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the business and" sheetId="12" state="visible" r:id="rId12"/>
    <sheet xmlns:r="http://schemas.openxmlformats.org/officeDocument/2006/relationships" name="Significant accounting judgment" sheetId="13" state="visible" r:id="rId13"/>
    <sheet xmlns:r="http://schemas.openxmlformats.org/officeDocument/2006/relationships" name="Financial instruments and risk " sheetId="14" state="visible" r:id="rId14"/>
    <sheet xmlns:r="http://schemas.openxmlformats.org/officeDocument/2006/relationships" name="Fair value measurements" sheetId="15" state="visible" r:id="rId15"/>
    <sheet xmlns:r="http://schemas.openxmlformats.org/officeDocument/2006/relationships" name="Financial assets and liabilitie" sheetId="16" state="visible" r:id="rId16"/>
    <sheet xmlns:r="http://schemas.openxmlformats.org/officeDocument/2006/relationships" name="Cash and cash equivalents" sheetId="17" state="visible" r:id="rId17"/>
    <sheet xmlns:r="http://schemas.openxmlformats.org/officeDocument/2006/relationships" name="Related parties" sheetId="18" state="visible" r:id="rId18"/>
    <sheet xmlns:r="http://schemas.openxmlformats.org/officeDocument/2006/relationships" name="Other accounts receivable, net" sheetId="19" state="visible" r:id="rId19"/>
    <sheet xmlns:r="http://schemas.openxmlformats.org/officeDocument/2006/relationships" name="Inventories" sheetId="20" state="visible" r:id="rId20"/>
    <sheet xmlns:r="http://schemas.openxmlformats.org/officeDocument/2006/relationships" name="Prepaid expenses and other curr" sheetId="21" state="visible" r:id="rId21"/>
    <sheet xmlns:r="http://schemas.openxmlformats.org/officeDocument/2006/relationships" name="Guarantee deposits" sheetId="22" state="visible" r:id="rId22"/>
    <sheet xmlns:r="http://schemas.openxmlformats.org/officeDocument/2006/relationships" name="Rotable spare parts, furniture " sheetId="23" state="visible" r:id="rId23"/>
    <sheet xmlns:r="http://schemas.openxmlformats.org/officeDocument/2006/relationships" name="Intangible assets, net" sheetId="24" state="visible" r:id="rId24"/>
    <sheet xmlns:r="http://schemas.openxmlformats.org/officeDocument/2006/relationships" name="Leases" sheetId="25" state="visible" r:id="rId25"/>
    <sheet xmlns:r="http://schemas.openxmlformats.org/officeDocument/2006/relationships" name="Accrued liabilities" sheetId="26" state="visible" r:id="rId26"/>
    <sheet xmlns:r="http://schemas.openxmlformats.org/officeDocument/2006/relationships" name="Employee benefits" sheetId="27" state="visible" r:id="rId27"/>
    <sheet xmlns:r="http://schemas.openxmlformats.org/officeDocument/2006/relationships" name="Share-based payments" sheetId="28" state="visible" r:id="rId28"/>
    <sheet xmlns:r="http://schemas.openxmlformats.org/officeDocument/2006/relationships" name="Equity" sheetId="29" state="visible" r:id="rId29"/>
    <sheet xmlns:r="http://schemas.openxmlformats.org/officeDocument/2006/relationships" name="Income tax" sheetId="30" state="visible" r:id="rId30"/>
    <sheet xmlns:r="http://schemas.openxmlformats.org/officeDocument/2006/relationships" name="Other operating income and expe" sheetId="31" state="visible" r:id="rId31"/>
    <sheet xmlns:r="http://schemas.openxmlformats.org/officeDocument/2006/relationships" name="Finance income and cost" sheetId="32" state="visible" r:id="rId32"/>
    <sheet xmlns:r="http://schemas.openxmlformats.org/officeDocument/2006/relationships" name="Components of other comprehensi" sheetId="33" state="visible" r:id="rId33"/>
    <sheet xmlns:r="http://schemas.openxmlformats.org/officeDocument/2006/relationships" name="Commitments and contingencies" sheetId="34" state="visible" r:id="rId34"/>
    <sheet xmlns:r="http://schemas.openxmlformats.org/officeDocument/2006/relationships" name="Operating segments" sheetId="35" state="visible" r:id="rId35"/>
    <sheet xmlns:r="http://schemas.openxmlformats.org/officeDocument/2006/relationships" name="Subsequent events" sheetId="36" state="visible" r:id="rId36"/>
    <sheet xmlns:r="http://schemas.openxmlformats.org/officeDocument/2006/relationships" name="Description of the business a_2" sheetId="37" state="visible" r:id="rId37"/>
    <sheet xmlns:r="http://schemas.openxmlformats.org/officeDocument/2006/relationships" name="Description of the business a_3" sheetId="38" state="visible" r:id="rId38"/>
    <sheet xmlns:r="http://schemas.openxmlformats.org/officeDocument/2006/relationships" name="Financial instruments and ris_2" sheetId="39" state="visible" r:id="rId39"/>
    <sheet xmlns:r="http://schemas.openxmlformats.org/officeDocument/2006/relationships" name="Fair value measurements (Tables" sheetId="40" state="visible" r:id="rId40"/>
    <sheet xmlns:r="http://schemas.openxmlformats.org/officeDocument/2006/relationships" name="Financial assets and liabilit_2" sheetId="41" state="visible" r:id="rId41"/>
    <sheet xmlns:r="http://schemas.openxmlformats.org/officeDocument/2006/relationships" name="Cash and cash equivalents (Tabl" sheetId="42" state="visible" r:id="rId42"/>
    <sheet xmlns:r="http://schemas.openxmlformats.org/officeDocument/2006/relationships" name="Related parties (Tables)" sheetId="43" state="visible" r:id="rId43"/>
    <sheet xmlns:r="http://schemas.openxmlformats.org/officeDocument/2006/relationships" name="Other accounts receivable, net " sheetId="44" state="visible" r:id="rId44"/>
    <sheet xmlns:r="http://schemas.openxmlformats.org/officeDocument/2006/relationships" name="Inventories (Tables)" sheetId="45" state="visible" r:id="rId45"/>
    <sheet xmlns:r="http://schemas.openxmlformats.org/officeDocument/2006/relationships" name="Prepaid expenses and other cu_2" sheetId="46" state="visible" r:id="rId46"/>
    <sheet xmlns:r="http://schemas.openxmlformats.org/officeDocument/2006/relationships" name="Guarantee deposits (Tables)" sheetId="47" state="visible" r:id="rId47"/>
    <sheet xmlns:r="http://schemas.openxmlformats.org/officeDocument/2006/relationships" name="Rotable spare parts, furnitur_2" sheetId="48" state="visible" r:id="rId48"/>
    <sheet xmlns:r="http://schemas.openxmlformats.org/officeDocument/2006/relationships" name="Intangible assets, net (Tables)" sheetId="49" state="visible" r:id="rId49"/>
    <sheet xmlns:r="http://schemas.openxmlformats.org/officeDocument/2006/relationships" name="Leases (Tables)" sheetId="50" state="visible" r:id="rId50"/>
    <sheet xmlns:r="http://schemas.openxmlformats.org/officeDocument/2006/relationships" name="Accrued liabilities (Tables)" sheetId="51" state="visible" r:id="rId51"/>
    <sheet xmlns:r="http://schemas.openxmlformats.org/officeDocument/2006/relationships" name="Employee benefits (Tables)" sheetId="52" state="visible" r:id="rId52"/>
    <sheet xmlns:r="http://schemas.openxmlformats.org/officeDocument/2006/relationships" name="Share-based payments (Tables)" sheetId="53" state="visible" r:id="rId53"/>
    <sheet xmlns:r="http://schemas.openxmlformats.org/officeDocument/2006/relationships" name="Equity (Tables)" sheetId="54" state="visible" r:id="rId54"/>
    <sheet xmlns:r="http://schemas.openxmlformats.org/officeDocument/2006/relationships" name="Income tax (Tables)" sheetId="55" state="visible" r:id="rId55"/>
    <sheet xmlns:r="http://schemas.openxmlformats.org/officeDocument/2006/relationships" name="Other operating income and ex_2" sheetId="56" state="visible" r:id="rId56"/>
    <sheet xmlns:r="http://schemas.openxmlformats.org/officeDocument/2006/relationships" name="Finance income and cost (Tables" sheetId="57" state="visible" r:id="rId57"/>
    <sheet xmlns:r="http://schemas.openxmlformats.org/officeDocument/2006/relationships" name="Components of other comprehen_2" sheetId="58" state="visible" r:id="rId58"/>
    <sheet xmlns:r="http://schemas.openxmlformats.org/officeDocument/2006/relationships" name="Commitments and contingencies (" sheetId="59" state="visible" r:id="rId59"/>
    <sheet xmlns:r="http://schemas.openxmlformats.org/officeDocument/2006/relationships" name="Operating segments (Tables)" sheetId="60" state="visible" r:id="rId60"/>
    <sheet xmlns:r="http://schemas.openxmlformats.org/officeDocument/2006/relationships" name="Description of the business a_4" sheetId="61" state="visible" r:id="rId61"/>
    <sheet xmlns:r="http://schemas.openxmlformats.org/officeDocument/2006/relationships" name="Description of the business a_5" sheetId="62" state="visible" r:id="rId62"/>
    <sheet xmlns:r="http://schemas.openxmlformats.org/officeDocument/2006/relationships" name="Description of the business a_6" sheetId="63" state="visible" r:id="rId63"/>
    <sheet xmlns:r="http://schemas.openxmlformats.org/officeDocument/2006/relationships" name="Description of the business a_7" sheetId="64" state="visible" r:id="rId64"/>
    <sheet xmlns:r="http://schemas.openxmlformats.org/officeDocument/2006/relationships" name="Description of the business a_8" sheetId="65" state="visible" r:id="rId65"/>
    <sheet xmlns:r="http://schemas.openxmlformats.org/officeDocument/2006/relationships" name="Description of the business a_9" sheetId="66" state="visible" r:id="rId66"/>
    <sheet xmlns:r="http://schemas.openxmlformats.org/officeDocument/2006/relationships" name="Description of the business _10" sheetId="67" state="visible" r:id="rId67"/>
    <sheet xmlns:r="http://schemas.openxmlformats.org/officeDocument/2006/relationships" name="Description of the business _11" sheetId="68" state="visible" r:id="rId68"/>
    <sheet xmlns:r="http://schemas.openxmlformats.org/officeDocument/2006/relationships" name="Description of the business _12" sheetId="69" state="visible" r:id="rId69"/>
    <sheet xmlns:r="http://schemas.openxmlformats.org/officeDocument/2006/relationships" name="Description of the business _13" sheetId="70" state="visible" r:id="rId70"/>
    <sheet xmlns:r="http://schemas.openxmlformats.org/officeDocument/2006/relationships" name="Significant accounting judgme_2" sheetId="71" state="visible" r:id="rId71"/>
    <sheet xmlns:r="http://schemas.openxmlformats.org/officeDocument/2006/relationships" name="Financial instruments and ris_3" sheetId="72" state="visible" r:id="rId72"/>
    <sheet xmlns:r="http://schemas.openxmlformats.org/officeDocument/2006/relationships" name="Financial instruments and ris_4" sheetId="73" state="visible" r:id="rId73"/>
    <sheet xmlns:r="http://schemas.openxmlformats.org/officeDocument/2006/relationships" name="Financial instruments and ris_5" sheetId="74" state="visible" r:id="rId74"/>
    <sheet xmlns:r="http://schemas.openxmlformats.org/officeDocument/2006/relationships" name="Financial instruments and ris_6" sheetId="75" state="visible" r:id="rId75"/>
    <sheet xmlns:r="http://schemas.openxmlformats.org/officeDocument/2006/relationships" name="Financial instruments and ris_7" sheetId="76" state="visible" r:id="rId76"/>
    <sheet xmlns:r="http://schemas.openxmlformats.org/officeDocument/2006/relationships" name="Fair value measurements - Carry" sheetId="77" state="visible" r:id="rId77"/>
    <sheet xmlns:r="http://schemas.openxmlformats.org/officeDocument/2006/relationships" name="Fair value measurements - Loss " sheetId="78" state="visible" r:id="rId78"/>
    <sheet xmlns:r="http://schemas.openxmlformats.org/officeDocument/2006/relationships" name="Financial assets and liabilit_3" sheetId="79" state="visible" r:id="rId79"/>
    <sheet xmlns:r="http://schemas.openxmlformats.org/officeDocument/2006/relationships" name="Financial assets and liabilit_4" sheetId="80" state="visible" r:id="rId80"/>
    <sheet xmlns:r="http://schemas.openxmlformats.org/officeDocument/2006/relationships" name="Financial assets and liabilit_5" sheetId="81" state="visible" r:id="rId81"/>
    <sheet xmlns:r="http://schemas.openxmlformats.org/officeDocument/2006/relationships" name="Financial assets and liabilit_6" sheetId="82" state="visible" r:id="rId82"/>
    <sheet xmlns:r="http://schemas.openxmlformats.org/officeDocument/2006/relationships" name="Financial assets and liabilit_7" sheetId="83" state="visible" r:id="rId83"/>
    <sheet xmlns:r="http://schemas.openxmlformats.org/officeDocument/2006/relationships" name="Financial assets and liabilit_8" sheetId="84" state="visible" r:id="rId84"/>
    <sheet xmlns:r="http://schemas.openxmlformats.org/officeDocument/2006/relationships" name="Cash and cash equivalents (Deta" sheetId="85" state="visible" r:id="rId85"/>
    <sheet xmlns:r="http://schemas.openxmlformats.org/officeDocument/2006/relationships" name="Related parties - Analysis of b" sheetId="86" state="visible" r:id="rId86"/>
    <sheet xmlns:r="http://schemas.openxmlformats.org/officeDocument/2006/relationships" name="Related parties - Transactions " sheetId="87" state="visible" r:id="rId87"/>
    <sheet xmlns:r="http://schemas.openxmlformats.org/officeDocument/2006/relationships" name="Related parties - Other informa" sheetId="88" state="visible" r:id="rId88"/>
    <sheet xmlns:r="http://schemas.openxmlformats.org/officeDocument/2006/relationships" name="Other accounts receivable, ne_2" sheetId="89" state="visible" r:id="rId89"/>
    <sheet xmlns:r="http://schemas.openxmlformats.org/officeDocument/2006/relationships" name="Other accounts receivable, ne_3" sheetId="90" state="visible" r:id="rId90"/>
    <sheet xmlns:r="http://schemas.openxmlformats.org/officeDocument/2006/relationships" name="Other accounts receivable, ne_4" sheetId="91" state="visible" r:id="rId91"/>
    <sheet xmlns:r="http://schemas.openxmlformats.org/officeDocument/2006/relationships" name="Inventories (Details)" sheetId="92" state="visible" r:id="rId92"/>
    <sheet xmlns:r="http://schemas.openxmlformats.org/officeDocument/2006/relationships" name="Prepaid expenses and other cu_3" sheetId="93" state="visible" r:id="rId93"/>
    <sheet xmlns:r="http://schemas.openxmlformats.org/officeDocument/2006/relationships" name="Guarantee deposits (Details)" sheetId="94" state="visible" r:id="rId94"/>
    <sheet xmlns:r="http://schemas.openxmlformats.org/officeDocument/2006/relationships" name="Rotable spare parts, furnitur_3" sheetId="95" state="visible" r:id="rId95"/>
    <sheet xmlns:r="http://schemas.openxmlformats.org/officeDocument/2006/relationships" name="Rotable spare parts, furnitur_4" sheetId="96" state="visible" r:id="rId96"/>
    <sheet xmlns:r="http://schemas.openxmlformats.org/officeDocument/2006/relationships" name="Rotable spare parts, furnitur_5" sheetId="97" state="visible" r:id="rId97"/>
    <sheet xmlns:r="http://schemas.openxmlformats.org/officeDocument/2006/relationships" name="Intangible assets, net (Details" sheetId="98" state="visible" r:id="rId98"/>
    <sheet xmlns:r="http://schemas.openxmlformats.org/officeDocument/2006/relationships" name="Leases (Details)" sheetId="99" state="visible" r:id="rId99"/>
    <sheet xmlns:r="http://schemas.openxmlformats.org/officeDocument/2006/relationships" name="Leases - Carrying amounts of ri" sheetId="100" state="visible" r:id="rId100"/>
    <sheet xmlns:r="http://schemas.openxmlformats.org/officeDocument/2006/relationships" name="Leases - Carrying amounts of le" sheetId="101" state="visible" r:id="rId101"/>
    <sheet xmlns:r="http://schemas.openxmlformats.org/officeDocument/2006/relationships" name="Leases - Amounts recognized in " sheetId="102" state="visible" r:id="rId102"/>
    <sheet xmlns:r="http://schemas.openxmlformats.org/officeDocument/2006/relationships" name="Accrued liabilities - Short-ter" sheetId="103" state="visible" r:id="rId103"/>
    <sheet xmlns:r="http://schemas.openxmlformats.org/officeDocument/2006/relationships" name="Accrued liabilities - Long-term" sheetId="104" state="visible" r:id="rId104"/>
    <sheet xmlns:r="http://schemas.openxmlformats.org/officeDocument/2006/relationships" name="Accrued liabilities - Other lia" sheetId="105" state="visible" r:id="rId105"/>
    <sheet xmlns:r="http://schemas.openxmlformats.org/officeDocument/2006/relationships" name="Accrued liabilities - Other l_2" sheetId="106" state="visible" r:id="rId106"/>
    <sheet xmlns:r="http://schemas.openxmlformats.org/officeDocument/2006/relationships" name="Employee benefits - Analysis of" sheetId="107" state="visible" r:id="rId107"/>
    <sheet xmlns:r="http://schemas.openxmlformats.org/officeDocument/2006/relationships" name="Employee benefits - Changes in " sheetId="108" state="visible" r:id="rId108"/>
    <sheet xmlns:r="http://schemas.openxmlformats.org/officeDocument/2006/relationships" name="Share-based payments - Share pu" sheetId="109" state="visible" r:id="rId109"/>
    <sheet xmlns:r="http://schemas.openxmlformats.org/officeDocument/2006/relationships" name="Share-based payments - Vesting " sheetId="110" state="visible" r:id="rId110"/>
    <sheet xmlns:r="http://schemas.openxmlformats.org/officeDocument/2006/relationships" name="Share-based payments - SARs (ca" sheetId="111" state="visible" r:id="rId111"/>
    <sheet xmlns:r="http://schemas.openxmlformats.org/officeDocument/2006/relationships" name="Share-based payments - Vestin_2" sheetId="112" state="visible" r:id="rId112"/>
    <sheet xmlns:r="http://schemas.openxmlformats.org/officeDocument/2006/relationships" name="Share-based payments - MIP I (D" sheetId="113" state="visible" r:id="rId113"/>
    <sheet xmlns:r="http://schemas.openxmlformats.org/officeDocument/2006/relationships" name="Share-based payments - MIP I, a" sheetId="114" state="visible" r:id="rId114"/>
    <sheet xmlns:r="http://schemas.openxmlformats.org/officeDocument/2006/relationships" name="Share-based payments - MIP I, m" sheetId="115" state="visible" r:id="rId115"/>
    <sheet xmlns:r="http://schemas.openxmlformats.org/officeDocument/2006/relationships" name="Share-based payments - MIP II (" sheetId="116" state="visible" r:id="rId116"/>
    <sheet xmlns:r="http://schemas.openxmlformats.org/officeDocument/2006/relationships" name="Share-based payments - Expense " sheetId="117" state="visible" r:id="rId117"/>
    <sheet xmlns:r="http://schemas.openxmlformats.org/officeDocument/2006/relationships" name="Share-based payments - Board of" sheetId="118" state="visible" r:id="rId118"/>
    <sheet xmlns:r="http://schemas.openxmlformats.org/officeDocument/2006/relationships" name="Equity - Authorized shares and " sheetId="119" state="visible" r:id="rId119"/>
    <sheet xmlns:r="http://schemas.openxmlformats.org/officeDocument/2006/relationships" name="Equity - Earnings (loss) per sh" sheetId="120" state="visible" r:id="rId120"/>
    <sheet xmlns:r="http://schemas.openxmlformats.org/officeDocument/2006/relationships" name="Income tax - Income tax rates (" sheetId="121" state="visible" r:id="rId121"/>
    <sheet xmlns:r="http://schemas.openxmlformats.org/officeDocument/2006/relationships" name="Income tax - Analysis of income" sheetId="122" state="visible" r:id="rId122"/>
    <sheet xmlns:r="http://schemas.openxmlformats.org/officeDocument/2006/relationships" name="Income tax - Reconciliation of " sheetId="123" state="visible" r:id="rId123"/>
    <sheet xmlns:r="http://schemas.openxmlformats.org/officeDocument/2006/relationships" name="Income tax - Analysis of deferr" sheetId="124" state="visible" r:id="rId124"/>
    <sheet xmlns:r="http://schemas.openxmlformats.org/officeDocument/2006/relationships" name="Income tax - Tax loss carry-for" sheetId="125" state="visible" r:id="rId125"/>
    <sheet xmlns:r="http://schemas.openxmlformats.org/officeDocument/2006/relationships" name="Other operating income and ex_3" sheetId="126" state="visible" r:id="rId126"/>
    <sheet xmlns:r="http://schemas.openxmlformats.org/officeDocument/2006/relationships" name="Finance income and cost (Detail" sheetId="127" state="visible" r:id="rId127"/>
    <sheet xmlns:r="http://schemas.openxmlformats.org/officeDocument/2006/relationships" name="Components of other comprehen_3"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 -" sheetId="130" state="visible" r:id="rId130"/>
    <sheet xmlns:r="http://schemas.openxmlformats.org/officeDocument/2006/relationships" name="Operating segments (Details)" sheetId="131" state="visible" r:id="rId131"/>
    <sheet xmlns:r="http://schemas.openxmlformats.org/officeDocument/2006/relationships" name="Subsequent events (Details) - E" sheetId="132" state="visible" r:id="rId132"/>
  </sheets>
  <definedNames/>
  <calcPr calcId="124519" fullCalcOnLoad="1"/>
</workbook>
</file>

<file path=xl/sharedStrings.xml><?xml version="1.0" encoding="utf-8"?>
<sst xmlns="http://schemas.openxmlformats.org/spreadsheetml/2006/main" uniqueCount="1473">
  <si>
    <t>Document and Entity Information</t>
  </si>
  <si>
    <t>12 Months Ended</t>
  </si>
  <si>
    <t>Dec. 31, 2019shares</t>
  </si>
  <si>
    <t>IFRS Statement [Line Items]</t>
  </si>
  <si>
    <t>Entity Registrant Name</t>
  </si>
  <si>
    <t>Controladora Vuela Compania de Aviacion, S.A.B. de C.V.</t>
  </si>
  <si>
    <t>Document Registration Statement</t>
  </si>
  <si>
    <t>false</t>
  </si>
  <si>
    <t>Document Annual Report</t>
  </si>
  <si>
    <t>true</t>
  </si>
  <si>
    <t>Document Transition Report</t>
  </si>
  <si>
    <t>Document Shell Company Report</t>
  </si>
  <si>
    <t>Entity Central Index Key</t>
  </si>
  <si>
    <t>0001520504</t>
  </si>
  <si>
    <t>Document Type</t>
  </si>
  <si>
    <t>20-F</t>
  </si>
  <si>
    <t>Document Period End Date</t>
  </si>
  <si>
    <t>Dec. 31,
		2019</t>
  </si>
  <si>
    <t>Amendment Flag</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Document Fiscal Year Focus</t>
  </si>
  <si>
    <t>2019</t>
  </si>
  <si>
    <t>Document Fiscal Period Focus</t>
  </si>
  <si>
    <t>FY</t>
  </si>
  <si>
    <t>Entity Shell Company</t>
  </si>
  <si>
    <t>Entity Interactive Data Current</t>
  </si>
  <si>
    <t>Ordinary Participation Certificates</t>
  </si>
  <si>
    <t>Entity Common Stock, Shares Outstanding</t>
  </si>
  <si>
    <t>Series A shares</t>
  </si>
  <si>
    <t>Consolidated Statements of Financial Position $ in Thousands, $ in Thousands</t>
  </si>
  <si>
    <t>Dec. 31, 2019USD ($)</t>
  </si>
  <si>
    <t>Dec. 31, 2019MXN ($)</t>
  </si>
  <si>
    <t>Dec. 31, 2018MXN ($)</t>
  </si>
  <si>
    <t>Dec. 31, 2017MXN ($)</t>
  </si>
  <si>
    <t>Current assets:</t>
  </si>
  <si>
    <t>Cash and cash equivalents ( Note 6)</t>
  </si>
  <si>
    <t>Accounts receivable:</t>
  </si>
  <si>
    <t>Related parties (Note 7)</t>
  </si>
  <si>
    <t>Other accounts receivable, net (Note 8)</t>
  </si>
  <si>
    <t>Recoverable value added tax and others</t>
  </si>
  <si>
    <t>Recoverable income tax</t>
  </si>
  <si>
    <t>Inventories (Note 9)</t>
  </si>
  <si>
    <t>Prepaid expenses and other current assets (Note 10)</t>
  </si>
  <si>
    <t>Financial instruments (Notes 3 and 5)</t>
  </si>
  <si>
    <t>Guarantee deposits (Note 11)</t>
  </si>
  <si>
    <t>Total current assets</t>
  </si>
  <si>
    <t>Non-current assets:</t>
  </si>
  <si>
    <t>Rotable spare parts, furniture and equipment, net (Note 12)</t>
  </si>
  <si>
    <t>Right-of-use assets</t>
  </si>
  <si>
    <t>Intangible assets, net (Note 13)</t>
  </si>
  <si>
    <t>Deferred income taxes (Note 19)</t>
  </si>
  <si>
    <t>Other assets</t>
  </si>
  <si>
    <t>Other long-term assets</t>
  </si>
  <si>
    <t>Total non-current assets</t>
  </si>
  <si>
    <t>Total assets</t>
  </si>
  <si>
    <t>Short-term liabilities:</t>
  </si>
  <si>
    <t>Unearned transportation revenue</t>
  </si>
  <si>
    <t>Suppliers</t>
  </si>
  <si>
    <t>Accrued liabilities (Note 15a)</t>
  </si>
  <si>
    <t>Lease liabilities</t>
  </si>
  <si>
    <t>Other taxes and fees payable (Note 1q)</t>
  </si>
  <si>
    <t>Income taxes payable</t>
  </si>
  <si>
    <t>Financial debt (Note 5)</t>
  </si>
  <si>
    <t>Other liabilities</t>
  </si>
  <si>
    <t>Total short-term liabilities</t>
  </si>
  <si>
    <t>Long-term liabilities:</t>
  </si>
  <si>
    <t>Accrued liabilities (Note 15b)</t>
  </si>
  <si>
    <t>Lease liabilities (Note 14)</t>
  </si>
  <si>
    <t>Employee benefits (Note 16)</t>
  </si>
  <si>
    <t>Total long-term liabilities</t>
  </si>
  <si>
    <t>Total liabilities</t>
  </si>
  <si>
    <t>Equity:</t>
  </si>
  <si>
    <t>Capital stock</t>
  </si>
  <si>
    <t>Treasury shares</t>
  </si>
  <si>
    <t>Contributions for future capital increases</t>
  </si>
  <si>
    <t>Legal reserve</t>
  </si>
  <si>
    <t>Additional paid-in capital</t>
  </si>
  <si>
    <t>Retained earnings (losses)</t>
  </si>
  <si>
    <t>Accumulated other comprehensive income (loss)</t>
  </si>
  <si>
    <t>Total equity</t>
  </si>
  <si>
    <t>Total liabilities and equity</t>
  </si>
  <si>
    <t>Consolidated Statements of Financial Position (Parenthetical)</t>
  </si>
  <si>
    <t>Apr. 27, 2020$ / $</t>
  </si>
  <si>
    <t>Dec. 31, 2019$ / $</t>
  </si>
  <si>
    <t>Dec. 31, 2019Q / $</t>
  </si>
  <si>
    <t>Dec. 31, 2019₡ / $</t>
  </si>
  <si>
    <t>Dec. 31, 2018$ / $</t>
  </si>
  <si>
    <t>Dec. 31, 2018Q / $</t>
  </si>
  <si>
    <t>Dec. 31, 2018₡ / $</t>
  </si>
  <si>
    <t>Dec. 31, 2017$ / $</t>
  </si>
  <si>
    <t>Dec. 31, 2017Q / $</t>
  </si>
  <si>
    <t>Dec. 31, 2017₡ / $</t>
  </si>
  <si>
    <t>Consolidated Statements of Financial Position</t>
  </si>
  <si>
    <t>Convenience translation to U.S. dollars</t>
  </si>
  <si>
    <t>Consolidated Statements of Operations $ in Thousands, $ in Thousands</t>
  </si>
  <si>
    <t>Dec. 31, 2019USD ($)$ / shares</t>
  </si>
  <si>
    <t>Dec. 31, 2019MXN ($)$ / shares</t>
  </si>
  <si>
    <t>Dec. 31, 2018MXN ($)$ / shares</t>
  </si>
  <si>
    <t>Dec. 31, 2017MXN ($)$ / shares</t>
  </si>
  <si>
    <t>Operating revenues (Notes 1d and 24):</t>
  </si>
  <si>
    <t>Fare revenues</t>
  </si>
  <si>
    <t>Other passenger revenues</t>
  </si>
  <si>
    <t>Passenger revenues</t>
  </si>
  <si>
    <t>Other non-passenger revenues (Note 1d)</t>
  </si>
  <si>
    <t>Cargo</t>
  </si>
  <si>
    <t>Non-derivatives financial instruments</t>
  </si>
  <si>
    <t>Operating revenues</t>
  </si>
  <si>
    <t>Other operating income (Note 20)</t>
  </si>
  <si>
    <t>Fuel expense, net</t>
  </si>
  <si>
    <t>Landing, take-off and navigation expenses</t>
  </si>
  <si>
    <t>Depreciation of right of use assets (Note 14)</t>
  </si>
  <si>
    <t>Salaries and benefits</t>
  </si>
  <si>
    <t>Maintenance expenses</t>
  </si>
  <si>
    <t>Sales, marketing and distribution expenses</t>
  </si>
  <si>
    <t>Aircraft and engine variable lease expenses</t>
  </si>
  <si>
    <t>Other operating expenses (Note 20)</t>
  </si>
  <si>
    <t>Depreciation and amortization (Notes 12 and 13)</t>
  </si>
  <si>
    <t>Operating income</t>
  </si>
  <si>
    <t>Finance income (Note 21)</t>
  </si>
  <si>
    <t>Finance cost (Note 21)</t>
  </si>
  <si>
    <t>Foreign exchange gain (loss), net</t>
  </si>
  <si>
    <t>Income (loss) before income tax</t>
  </si>
  <si>
    <t>Income tax (expense) benefit (Note 19)</t>
  </si>
  <si>
    <t>Net income (loss)</t>
  </si>
  <si>
    <t>Earnings (loss) per share basic: | (per share)</t>
  </si>
  <si>
    <t>Earnings (loss) per share diluted: | (per share)</t>
  </si>
  <si>
    <t>Consolidated Statements of Operations (Parenthetical)</t>
  </si>
  <si>
    <t>Consolidated Statements of Operations</t>
  </si>
  <si>
    <t>Consolidated Statements of Comprehensive Income $ in Thousands, $ in Thousands</t>
  </si>
  <si>
    <t>Consolidated Statements of Comprehensive Income</t>
  </si>
  <si>
    <t>Net income (loss) for the year</t>
  </si>
  <si>
    <t>Other comprehensive income (loss) to be reclassified to profit or loss in subsequent periods:</t>
  </si>
  <si>
    <t>Net gain (loss) on cash flow hedges (Note 22)</t>
  </si>
  <si>
    <t>Income tax effect (Note 19)</t>
  </si>
  <si>
    <t>Exchange differences on translation of foreign operations</t>
  </si>
  <si>
    <t>Other comprehensive (loss) income not to be reclassified to profit or loss in subsequent periods:</t>
  </si>
  <si>
    <t>Remeasurement gain (loss) of employee benefits (Note 16)</t>
  </si>
  <si>
    <t>Other comprehensive income (loss) for the year, net of tax</t>
  </si>
  <si>
    <t>Total comprehensive income (loss)</t>
  </si>
  <si>
    <t>Consolidated Statements of Comprehensive Income (Parenthetical)</t>
  </si>
  <si>
    <t>Consolidated Statements of Changes in Equity $ in Thousands, $ in Thousands</t>
  </si>
  <si>
    <t>Capital stockUSD ($)</t>
  </si>
  <si>
    <t>Capital stockMXN ($)</t>
  </si>
  <si>
    <t>Treasury sharesUSD ($)</t>
  </si>
  <si>
    <t>Treasury sharesMXN ($)</t>
  </si>
  <si>
    <t>Contribution for future capital increasesMXN ($)</t>
  </si>
  <si>
    <t>Legal ReserveUSD ($)</t>
  </si>
  <si>
    <t>Legal ReserveMXN ($)</t>
  </si>
  <si>
    <t>Additional paid-in capitalUSD ($)</t>
  </si>
  <si>
    <t>Additional paid-in capitalMXN ($)</t>
  </si>
  <si>
    <t>Retained earnings (Accumulated losses)USD ($)</t>
  </si>
  <si>
    <t>Retained earnings (Accumulated losses)MXN ($)</t>
  </si>
  <si>
    <t>Other comprehensive income (loss)USD ($)</t>
  </si>
  <si>
    <t>Other comprehensive income (loss)MXN ($)</t>
  </si>
  <si>
    <t>USD ($)</t>
  </si>
  <si>
    <t>MXN ($)</t>
  </si>
  <si>
    <t>Balance as of beginning of the year at Dec. 31, 2016</t>
  </si>
  <si>
    <t>Legal reserve increase (Note 18)</t>
  </si>
  <si>
    <t>Exercised of stock options (Note 17)</t>
  </si>
  <si>
    <t>Long-term incentive plan cost (Note 17)</t>
  </si>
  <si>
    <t>Net income (loss) for the period | As previously reported</t>
  </si>
  <si>
    <t>Net income (loss) for the period</t>
  </si>
  <si>
    <t>IFRS adoption | IFRS 15 adoption</t>
  </si>
  <si>
    <t>IFRS adoption | IFRS 16 adoption (Note 1x)</t>
  </si>
  <si>
    <t>Other comprehensive (loss) income items</t>
  </si>
  <si>
    <t>Balance as of end of the year at Dec. 31, 2017</t>
  </si>
  <si>
    <t>Balance as of end of the year at Dec. 31, 2018</t>
  </si>
  <si>
    <t>Balance as of end of the year at Dec. 31, 2019</t>
  </si>
  <si>
    <t>Consolidated Statements of Changes in Equity (Parenthetical)</t>
  </si>
  <si>
    <t>Consolidated Statements of Changes in Equity</t>
  </si>
  <si>
    <t>Consolidated Statements of Cash Flows $ in Thousands, $ in Thousands</t>
  </si>
  <si>
    <t>Operating activities</t>
  </si>
  <si>
    <t>Non-cash adjustment to reconcile income before tax to net cash flows from operating activities:</t>
  </si>
  <si>
    <t>Depreciation and amortization (including right-of-use-assets) (Notes 12 and 13)</t>
  </si>
  <si>
    <t>Provision for doubtful accounts (Note 8)</t>
  </si>
  <si>
    <t>Finance cost (Note 21 and 1x)</t>
  </si>
  <si>
    <t>Net foreign exchange differences</t>
  </si>
  <si>
    <t>Financial instruments (Notes 4 and 22)</t>
  </si>
  <si>
    <t>Amortized Cost (CEBUR)</t>
  </si>
  <si>
    <t>Net gain on disposal of rotable spare parts, furniture and equipment and gain on sale of aircraft (Note 20)</t>
  </si>
  <si>
    <t>Aircraft and engine lease extension benefit and other benefits from service agreements</t>
  </si>
  <si>
    <t>Management incentive and long-term incentive plans (Note 17)</t>
  </si>
  <si>
    <t>Cash flows from operating activities before changes in working capital</t>
  </si>
  <si>
    <t>Changes in operating assets and liabilities:</t>
  </si>
  <si>
    <t>Related parties</t>
  </si>
  <si>
    <t>Other accounts receivable</t>
  </si>
  <si>
    <t>Recoverable and prepaid taxes</t>
  </si>
  <si>
    <t>Inventories</t>
  </si>
  <si>
    <t>Prepaid expenses</t>
  </si>
  <si>
    <t>Guarantee deposits</t>
  </si>
  <si>
    <t>Accrued liabilities</t>
  </si>
  <si>
    <t>Other taxes and fees payable</t>
  </si>
  <si>
    <t>Financial instruments</t>
  </si>
  <si>
    <t>Cash flows from operating activities before interest received and income tax paid</t>
  </si>
  <si>
    <t>Interest received</t>
  </si>
  <si>
    <t>Income tax paid</t>
  </si>
  <si>
    <t>Net cash flows provided by operating activities</t>
  </si>
  <si>
    <t>Investing activities</t>
  </si>
  <si>
    <t>Acquisitions of rotable spare parts, furniture and equipment (Note 12)</t>
  </si>
  <si>
    <t>Acquisitions of intangible assets (Note 13)</t>
  </si>
  <si>
    <t>Pre-delivery payments reimbursements (Note 12)</t>
  </si>
  <si>
    <t>Proceeds from disposals of rotable spare parts, furniture and equipment</t>
  </si>
  <si>
    <t>Net cash flows used in investing activities</t>
  </si>
  <si>
    <t>Financing activities</t>
  </si>
  <si>
    <t>Proceeds from exercised stock options</t>
  </si>
  <si>
    <t>Treasury shares purchase</t>
  </si>
  <si>
    <t>Interest paid</t>
  </si>
  <si>
    <t>Other finance interest paid</t>
  </si>
  <si>
    <t>Payments of principal portion of lease liabilities</t>
  </si>
  <si>
    <t>Payments of financial debt</t>
  </si>
  <si>
    <t>Proceeds from financial debt</t>
  </si>
  <si>
    <t>Net cash flows (used in) provided by financing activities</t>
  </si>
  <si>
    <t>Increase (decrease) in cash and cash equivalents</t>
  </si>
  <si>
    <t>Net foreign exchange differences on cash balance</t>
  </si>
  <si>
    <t>Cash and cash equivalents at beginning of year</t>
  </si>
  <si>
    <t>Cash and cash equivalents at end of year</t>
  </si>
  <si>
    <t>Consolidated Statements of Cash Flows (Parenthetical)</t>
  </si>
  <si>
    <t>Consolidated Statements of Cash Flows</t>
  </si>
  <si>
    <t>Description of the business and summary of significant accounting policies</t>
  </si>
  <si>
    <t>Dec. 31, 2019</t>
  </si>
  <si>
    <t>1. Description of the business and summary of significant accounting policies
Controladora Vuela Compañía de Aviación, S.A.B. de C.V. (“Controladora” or the “Company”) was incorporated in Mexico in accordance with Mexican Corporate laws on October 27, 2005.
Controladora is domiciled in Mexico City at Av. Antonio Dovali Jaime No. 70, 13 th Floor, Tower B, Colonia Zedec Santa Fe, Mexico City.
The Company, through its subsidiary Concesionaria Vuela Compañía de Aviación, S.A.P.I. de C.V. (“Concesionaria”), has a concession to provide air transportation services for passengers, cargo and mail throughout Mexico and abroad.
Concesionaria’s concession was granted by the Mexican federal government through the Mexican Communications and Transportation Ministry ( Secretaría de Comunicaciones y Transportes ) on May 9, 2005 initially for a period of five years and was extended on February 17, 2010 for an additional period of ten years. On February 21, 2020, Concesionaria’s concession was extended for a 20-year term starting on May 9, 2020.
Concesionaria made its first commercial flight as a low-cost airline on March 13, 2006. The Company operates under the trade name of “Volaris”. On June 11, 2013, Controladora Vuela Compañía de Aviación, S.A.P.I. de C.V. changed its corporate name to Controladora Vuela Compañía de Aviación, S.A.B. de C.V.
On September 23, 2013, the Company completed its dual listing Initial Public Offering (“IPO”) on the New York Stock Exchange (“NYSE”) and on the Mexican Stock Exchange ( Bolsa Mexicana de Valores , or “BMV”), and on September 18, 2013 its shares started trading under the ticker symbol “VLRS” and “VOLAR”, respectively.
On November 16, 2015, certain shareholders of the Company completed a secondary follow-on equity offering on the NYSE.
On November 10, 2016, the Company, through its subsidiary Vuela Aviación, S.A. (“Volaris Costa Rica”), obtained from the Costa Rican civil aviation authorities an air operator certificate to provide air transportation services for passengers, cargo and mail, in scheduled and non-scheduled flights for an initial period of five years. On December 1, 2016, Volaris Costa Rica started operations.
The accompanying consolidated financial statements and notes were approved by the Company´s Board of Directors and by the Shareholders on April 22, 2020. These consolidated financial statements were also approved for issuance in the Company´s annual report on Form 20-F by the Company´s President and Chief Executive Officer, Enrique Beltranena, and Vice-President and Chief Financial Officer, Sonia Jerez Burdeus on April 27, 2020 and subsequent events were considered through that date (Note 25).
a) Relevant events
Issuance asset backed trust notes
On June 20, 2019, the Company, through its subsidiary Concesionaria, issued 15,000,000 asset backed trust notes (certificados bursátiles fiduciarios; the “ Trust Notes ”), under the ticker symbol VOLARCB 19 for the amount of Ps.1.5 billion Mexican pesos by CIBanco, S.A., Institución de Banca Multiple, acting as Trustee under the Irrevocable Trust number CIB/3249 created by Concesionaria in the first issuance under a program approved by the Mexican National Banking and Securities Commission (Comisión Nacional Bancaria y de Valores) for an amount of up to Ps.3.0 billion Mexican pesos. The Trust Notes are backed by future receivables under agreements entered into with credit card processors with respect to funds received from the sale of airplane tickets and ancillaries denominated in Mexican pesos, through credit cards VISA and Mastercard, via the Company’s website, mobile app and travel agencies. The Trust Notes were listed on the Mexican Stock Exchange, have a maturity of five years and will pay an interest rate of TIIE 28 plus 175 basis points.
Shares conversion
On February 16, 2018, one of the Company´s shareholders concluded the conversion of 45,968,598 Series B Shares for the equivalent number of Series A Shares. This conversion has no impact either on the total number of outstanding shares nor on the earnings-per-share calculation. (Note 18).
New code-share agreement
On January 16, 2018, the Company and Frontier Airlines (herein after Frontier) entered into a code-share operations agreement, which started operations in September.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Tickets from Frontier can be purchased directly from the Volaris’ website.
Purchase of 80 A320 New Engine Option ("NEO") aircraft
On December 28, 2017, the Company amended the agreement with Airbus, S.A.S. ("Airbus") for the purchase of additional 80 A320NEO family aircraft to be delivered from 2022 to 2026, to support the Company's targeted growth markets in Mexico, United States and Central America. The related commitments for the acquisitions of such aircraft are disclosed in Note 23.
b) Basis of preparation
Statement of compliance
These consolidated financial statements comprise the financial statements of the Company and its subsidiaries at December 31, 2019, 2018 and 2017 and for each of the three years in the period then ended,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The Company presents an additional statement of financial position at January 1, 2017, due to a retrospective application of accounting policies as a result of the adoption of IFRS 16 “Leases” see Note 1 p) and x).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c) Basis of consolidation
The accompanying consolidated financial statements comprise the financial statements of the Company and its subsidiaries. At December 31, 2019, 2018 and 2017, for accounting purposes the companies included in the consolidated financial statements are as follows:
Principal
% Equity interest
Name
Activities
Country
2019
2018
2017
Concesionaria
Air transportation services for passengers, cargo and mail throughout Mexico and abroad
Mexico
100
%
100
%
100
%
Vuela Aviación, S.A.
Air transportation services for passengers, cargo and mail in Costa Rica and abroad
Costa Rica
100
%
100
%
100
%
Vuela, S.A. (“Vuela”) *
Air transportation services for passengers, cargo and mail in Guatemala and abroad
Guatemala
100
%
100
%
100
%
Vuela El Salvador, S.A. de C.V.*
Air transportation services for passengers, cargo and mail in El Salvador and abroad
El Salvador
100
%
100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
Loyalty Program
Mexico
100
%
100
%
—
Viajes Vuela, S.A. de C.V. (“Viajes Vuela”) (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Administrative Trust”
Share administration trust (Note 17)
Mexico
100
%
100
%
100
%
Irrevocable Administrative Trust number CIB/3081 “Administrative Trust”
Share administration trust (Note 17)
Mexico
100
%
100
%
—
Irrevocable Administrative Trust number CIB/3249 “Administrative Trust”
Asset backed securities trustor &amp; administrator (Note 5)
Mexico
100
%
—
—
*The Companies have not started operations yet in Guatemala and El Salvador.
**The Company has not started operations yet
(1)
With effect from July 16, 2018, the name of the Company was changed from Operaciones Volaris, S.A. de C.V. to Viajes Vuela, S.A. de C.V.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
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as a modification of the tickets sold to V Club members.
Tickets sold by other airlines where the Company provides the transportation are recognized as passenger revenue when the service is provided.
The Company sells certain tickets with connecting flights with one or more segments operated by its other airline partner.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tained by the Company for any segments flown by other airlines.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also evaluated the principal versus agent considerations as it relates to certain non-air travel services arrangements with third party providers. No changes were identified under this analysis as the Company is agent for those services provided by third parties.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 does not have any obligations for returns, refunds and other similar obligations. All revenues from the Company related to future services, or services are rendered through a period of time less than 12 months.
Breakdown of revenues:
As of December 31, 2019, 2018 and 2017, the revenues from customers of contracts is described as follows:
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
Transactions from unearned transportation revenues.
2019
2018
2017
January 1,
Ps.
2,438,516
Ps.
2,293,309
Ps.
2,228,051
Deferred
34,940,609
26,525,562
23,955,079
Recognized in revenue during the year
(33,699,199)
(26,380,355)
(23,889,821)
December 31,
Ps.
3,679,926
Ps.
2,438,516
Ps.
2,293,309
The performance obligations related to contract liability are recognized over the following 12 months and are related to the scheduled flights and other passenger services purchased by the client in advance.
e) Cash and cash equivalents
Cash and cash equivalents are represented by bank deposits and highly liquid investments with maturities of 90 days or less at the original purchase date.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esn’t have significant cash reserve requirements.
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Derivative financial instruments are designated for hedging purposes under the cash flow hedge (“CFH”) accounting model and are measured at fair value.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c)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in the Cash Generating Units (CGU).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records allowance for credit losses in accordance with the objective evidence of the incurred losses.
Based on this evaluation, allowances are taken into account for the expected losses of these receivables. For the years ended December 31, 2019, 2018 and 2017, the Company recorded expected credit losses on accounts receivable of Ps.40,393, Ps.10,621 and Ps.4,720,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19, 2018 and 2017 the Company has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
g) Other accounts receivable
Other accounts receivables are due primarily from major credit card processors associated with the sales of tickets and are stated at cost less allowances made for credit losses, which approximates fair value given their short-term nature.
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
i) Intangible assets
Cost related to the purchase or development of computer software that is separable from an item of related hardware is capitalized separately measured at cost and amortized over the period in which it will generate benefits not exceeding five years on a straight-line basis. The Company annually reviews the estimated useful lives and salvage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he recoverable amount of long-lived assets is sensitive to the uncertainties inherent in the preparation of projections and the discount rate used in the calculation. For the years ended December 31, 2019, 2018 and 2017, the Company did not record any impairment loss in the value of its intangible assets.
j) Guarantee deposits
Guarantee deposits consist primarily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Aircraft maintenance deposits paid to lessors
Most of the Company’s lease agreements require the Company to pay maintenance deposits to aircraft lessors to be held as collateral in advance of the Company’s performance of major maintenance activities. These lease agreements provide that maintenance deposits are reimbursable to the Company upon completion of the maintenance event in an amount equal to the lesser of (i) the amount of the maintenance deposits held by the lessor associated with the specific maintenance event, or (ii) the qualifying costs related to the specific maintenance event.
Substantially all these maintenance deposits are calculated based on a utilization measure of the leased aircrafts and engines, such as flight hours or cycles, and are used solely to collateralize the lessor for maintenance time run off the aircraft and engines until the completion of the maintenance of the aircraft and engines.
Maintenance deposits expected to be recovered from lessors are reflected as guarantee deposits in the accompanying consolidated statement of financial position. These deposits are recorded as a monetary asset and are revaluated in order to record the foreign currency changes at each reported period. The Company makes certain assumptions at the inception of the lease and at each consolidated statement of financial position date to determine the recoverability of maintenance deposits. These assumptions are based on various factors such as the estimated time between the maintenance events, the date the aircraft is due to be returned to the lessor, and the number of flight hours the aircraft and engines is estimated to be utilized before it is returned to the lessor.
Some other aircraft lease agreements do not require the obligation to pay maintenance deposits to lessors in advance in order to ensure major maintenance activities, so the Company does not record guarantee deposits regarding these aircraft. However, certain of these lease agreements include the obligation to make a maintenance adjustment payment to the lessors at the end of the lease period. These maintenance adjustments cover maintenance events that are not expected to be made before the termination of the lease; for such agreements the Company accrues a liability related to the amount of the costs to be incurred at the lease term, since no maintenance deposits had been made, Note 15c). The portion of prepaid maintenance deposits that is deemed unlikely to be recovered and accruals in lien of maintenance deposits, are recorded as a variable lease payment and is presented as supplemental rent in the consolidated statements of operations. For the years ended December 31, 2019, 2018 and 2017, the Company expensed as supplemental rent Ps. 295,720, Ps. 299,601 and Ps. 265,756, respectively.
During the year ended December 31, 2019, 2018 and 2017, the Company added seven, ten and five new net leases aircraft to its fleet, respectively (Note 14).
During the years ended December 31, 2019, 2018 and 2017, the Company extended the lease term of one, two and three aircraft agreements, respectively. Additionally, the Company extended the lease term of one spare engines in 2019, two spare engines in 2018 and two spare engines during 2017. These extensions made available to the Company maintenance deposits that were recognized in prior periods in the consolidated statements of operations as supplemental rent of Ps. 0, Ps.0 and Ps.65,716 during 2019, 2018 and 2017, respectively. The maintenance</t>
  </si>
  <si>
    <t>Significant accounting judgments, estimates and assumptions</t>
  </si>
  <si>
    <t>2. Significant accounting judgments, estimates and assumptions
The preparation of these financial statements requires management to make estimates, assumptions and judgments that affect the reported amount of assets and liabilities, revenues and expenses, and related disclosures of contingent assets and liabilities at the date of the Company’s consolidated financial statements. Note 1 to the Company’s consolidated financial statements provides a detailed discussion of the significant accounting policies.
Certain of the Company’s accounting policies reflect significant judgments, assumptions or estimates about matters that are both inherently uncertain and material to the Company’s financial position or results of operations.
Actual results could differ from these estimates. Revisions to accounting estimates are recognized in the period in which the estimate is revised. The estimates and assumptions that have a significant risk of causing a material adjustment to the carrying amounts of assets and liabilities within the next financial year are discussed below.
For Leases significant accounting judgments, estimates and assumptions refer to Note 1p (iv).
i) LTIP, LTRP and MIP (equity settled)
The Company measures the cost of its equity-settled transactions at fair value at the date the equity benefits are conditionally granted to employees.
The cost of equity-settled transactions is recognized in earnings, together with a corresponding increase in treasury shares, over the period in which the performance and/or service conditions are fulfilled. For grants that vest on meeting performance conditions, compensation cost is recognized when it becomes probable that the performance condition will be met. The cumulative expense recognized for equity-settled transactions at each reporting date until the vesting date reflects the extent to which the vesting period has expired and the Company’s best estimate of the number of equity instruments that will ultimately vest.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17).
SARs plan (cash settled)
The cost of the SARs plan is measured initially at fair value at the grant date, further details of which are given in (Note 17). This fair value is expensed over the period until the vesting date with recognition of a corresponding liability. The liability is remeasured to fair value at each reporting date up to, and including the settlement date, with changes in fair value recognized in salaries and benefits expense together with the grant date fair value. As with the equity settled awards described above, the valuation of cash settled award also requires using similar inputs, as appropriate.
ii) Deferred taxes
Deferred tax assets are recognized for all available tax losses to the extent that it is probable that taxable profit will be available against which the losses can be utilized. Management’s judgment is required to determine the amount of deferred tax assets that can be recognized, based upon the likely timing and the level of future taxable profits together with future tax planning opportunities to advance taxable profit before expiration of available tax losses.
Tax losses relate to operations of the Company on a stand-alone basis, in conformity with current Tax Law and may be carried forward against taxable income generated in the succeeding years at each country and may not be used to offset taxable income elsewhere in the Company’s consolidated group (Note 19).
During the years ended December 31, 2019, 2018 and 2017, the Company used Ps.214,460, Ps.154,353 and Ps.16,378, respectively, of the available tax loss carry-forwards (Note 19).
iii) Fair value measurement of financial instruments
Where the fair value of financial assets and financial liabilities recorded in the consolidated statements of financial position cannot be derived from active markets, they are determined using valuation techniques including the discounted cash flows model. The inputs to these models are taken from observable markets where possible, but where this is not feasible, a degree of judgment is required in establishing fair values.
The judgments include considerations of inputs such as liquidity risk, credit risk and expected volatility. Changes in assumptions about these factors could affect the reported fair value of financial instruments (Note 4).
iv) Impairment of long-lived assets
The Company assesses whether there are indicators of impairment for long-lived assets and right of use assets, annually and at other times when such indicators exist in the related CGU. Impairment exists when the carrying amount of a long-lived asset or cash generating unit exceeds its recoverable amount, which is the higher of its fair value less cost to sell and its value-in-use. The value-in-use calculation is based on a discounted cash flow model, using the Company’s projections of operating results for the near future. The recoverable amount of long-lived assets is sensitive to the uncertainties inherent in the preparation of projections and the discount rate used in the calculation.
v) Allowance for expected credit loss
An allowance for expected credit loss on accounts receivables is established in accordance with the information mentioned in Note 1f) ii).
vi)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such as the subsidiary’s stand-alone credit rating).</t>
  </si>
  <si>
    <t>Financial instruments and risk management</t>
  </si>
  <si>
    <t>3. Financial instruments and risk management
Financial risk management
The Company’s activities are exposed to different financial risks stemmed from exogenous variables which are not under their control but whose effects might be potentially adverse such as: (i) market risk, (ii) credit risk, and (iii) liquidity risk. The Company’s global risk management program is focused on uncertainty in the financial markets and tries to minimize the potential adverse effects on net earnings and working capital requirements. The Company uses derivative financial instruments to hedge part of such risks. The Company does not enter into derivatives for trading or speculative purposes.
The sources of these financial risks exposures are included in both “on balance sheet” exposures, such as recognized financial assets and liabilities, as well as in “off-balance sheet” contractual agreements and on highly expected forecasted transactions. These on and off-balance sheet exposures, depending on their profiles, do represent potential cash flow variability exposure, in terms of receiving less inflows or facing the need to meet outflows which are higher than expected, therefore increase the working capital requirements.
Since adverse movements erode the value of recognized financial assets and liabilities, as well some other off-balance sheet financial exposures, there is a need for value preservation, by transforming the profiles of these fair value exposures.The Company has a Finance and Risk Management department, which identifies and measures financial risk exposures, in order to design strategies to mitigate or transform the profile of certain risk exposures, which are taken up to the corporate governance level for approval.
Market risk
a) Jet fuel price risk
Since the contractual agreements with jet fuel suppliers include reference to jet fuel index, the Company is exposed to fuel price risk which might have an impact on the forecasted consumption volumes. The Company’s jet fuel risk management policy aims to provide the Company with protection against increases in jet fuel prices. In an effort to achieve the aforesaid, the risk management policy allows the use of derivative financial instruments available on over the counter (“OTC”) markets with approved counterparties and within approved limits. Aircraft jet fuel consumed in the years ended December 31, 2019, 2018 and 2017 represented 38%, 38% and 31%, of the Company’s operating expenses, respectively. The foreign currency risk is disclosed within subsection b) in this note.
During the year ended December 31, 2019, the Company entered into US Gulf Coast Jet fuel 54 Asian call options designated to hedge 13,492 thousand gallons. Such hedges represented a portion of the projected consumption for the 4Q 2019. Additionally, during the same period, the Company entered into US Gulf Coast Jet Fuel 54 Asian Zero-Cost collar options designated to hedge 70,136 thousand gallons. Such hedges represent a portion of the projected consumption for the 3Q19 and the year 2020.
During the year ended December 31, 2018, the Company entered into US Gulf Coast Jet Fuel 54 Asian Call options and Zero-Cost Collars designated to hedge 45.6 million gallons. Such hedges represent a portion of the projected consumption for the next twelve months. Additionally, as of December 31, 2017, the Company entered into US Gulf Coast Jet Fuel 54 Asian call options designated to hedge 61.1 million gallons. Such hedges represented a portion of the projected consumption for the next nine months of operations.
In accordance with IFRS 9 the Company separates the intrinsic value from the extrinsic value of an option contract; as such, the change in the intrinsic value can be designated as hedge accounting. Because extrinsic value (time and volatility values) of the Asian call options is related to a "transaction related hedged item", it is required to be segregated and accounted for as a cost of hedging in OCI and accrued as a separate component of stockholders' equity until the related hedged item matures and therefore impacts profit and loss.
The underlying (US Gulf Coast Jet Fuel 54) of the options held by the Company is a consumption asset (energy commodity), which is not in the Company’s inventory. Instead, it is directly consumed by the Company’s fleet at different airport terminals. Therefore, although a non-financial asset is involved, its initial recognition does not generate a book adjustment in the Company’s inventories.
Rather, it is initially accounted for in the Company’s OCI and a reclassification adjustment is made from OCI to profit and loss and recognized in the same period or periods in which the hedged item is expected to be allocated to profit and loss. Furthermore, the Company hedges its forecasted jet fuel consumption month after month, which is congruent with the maturity date of the monthly serial Asian call and Zero-Cost Collar options.
As of December 31, 2018 and 2017, the fair value of the outstanding US Gulf Coast Jet Fuel Asian call options was Ps.48,199 and Ps.497,403, respectively. As of December 31, 2019 and 2018 for the Zero-Cost Collars it was Ps. 133,567 and a (loss) of Ps.(122,948), respectively and are presented as part of the financial assets and financial liabilities in the consolidated statement of financial position. (See Note 5). The Company did not hold any position in Zero-Cost Collars for the period ended 2017.
During the year ended December 31, 2019, the intrinsic value of the Zero-Cost Collars recycled to the fuel cost was an expense of Ps. 9,477. As of December 31, 2018, the Company did not have intrinsic value recycled to the fuel cost as settlements started taking place on 2019.
The amount of positive cost of hedging derived from the extrinsic value changes of the jet fuel hedged position as of December 31, 2019 recognized in other comprehensive income totals Ps.133,567 (the positive cost of hedging in December 2018 and 2017 totals Ps.134,096 and Ps.163,836, respectively), and will be recycled to the fuel cost during 2020, as these options expire on a monthly basis and the jet fuel is consumed. During the years ended December 31, 2019, 2018 and 2017, the net (positive) /negative cost of these options recycled to the fuel cost was Ps.61,067, Ps.(402,493) and Ps.26,980, respectively.
The following table includes the notional amounts and strike prices of the derivative financial instruments outstanding as of the end of the year:
Position as of December 31, 2019
Jet fuel Zero-Cost Collar
collars option contracts maturities
1 Half 2020
2 Half 2020
2020 Total
Jet fuel risk Zero-Cost collars
Notional volume in gallons (thousands)*
34,480
22,164
56,644
Strike price agreed rate per gallon (U.S. dollars)**
US$
/
US$
/
US$
/
Approximate percentage of hedge (of expected consumption value)
25
%
15
%
20
%
All-in
Approximate percentage of hedge (of expected consumption value)
25
%
15
%
20
%
* US Gulf Coast Jet 54 as underlying asset
** Weighted average
Position as of December 31, 2018
Jet fuel Asian call and Zero-Cost
collars option contracts maturities
1 Half 2019
2 Half 2019
2019 Total
Jet fuel risk Asian Calls
Notional volume in gallons (thousands)*
12,790
13,842
26,632
Strike price agreed rate per gallon (U.S.dollars) **
US$
1.84
1.84
US$
1.84
Approximate percentage of hedge (of expected consumption value)
10
%
10
%
10
%
Jet fuel risk Zero-Cost collars
Notional volume in gallons (thousands)*
18,963
—
18,963
Strike price agreed rate per gallon (U.S. dollars) **
US$
/
US$
—
US$
1.91
/
Approximate percentage of hedge (of expected consumption value)
15
%
—
%
15
%
All-in
Approximate percentage of hedge (of expected consumption value)
25
%
10
%
18
%
* US Gulf Coast Jet 54 as underlying asset
** Weighted average
Position as of December 31, 2017
Jet fuel Asian call option contracts maturities
Jet fuel risk Asian Calls
1 Half 2018
2 Half 2018
2018 Total
Notional volume in gallons (thousands)*
69,518
61,863
131,381
Strike price agreed rate per gallon (U.S. dollars) **
US$
1.6861
US$
1.8106
US$
1.7447
Approximate percentage of hedge (of expected consumption value)
60
%
50
%
55
%
* US Gulf Coast Jet 54 as underlying asset
** Weighted average
The following table illustrates the sensitivity of US Gulf Coast Jet Fuel 54 Zero Cost Collars to a reasonably possible change in fuel prices, with all other variables held constant, on the caption of accumulated other comprehensive income. The calculations were made considering a parallel movement of +/-5% in the spot price of the US Gulf Coast Jet 54 as of December 31, 2019:
Sensitivity of position
as of December 31, 2019
effect on equity
(U.S. dollars)
US Gulf Coast Jet Fuel 54 spot level
+5%
+4.52M
-5%
-4.52M
Please note this sensitivity was calculated with the net position delta of the portfolio, as change on the underlying price is small enough to be a good proxy
b) Foreign currency risk
Though the Mexican peso is the functional currency of the Company, a significant portion of its operating expenses are denominated in U.S. dollar; thus, Volaris relies on sustained U.S. dollar cash flows coming from operations in the United States of America and Central America to support part of its commitments in such currency, however there’s still a mismatch.
Foreign currency risk arises from possible unfavorable movements in the exchange rate which could have a negative impact in the Company’s cash flows. To mitigate this risk, the Company may use foreign exchange derivative financial instruments and non-derivative financial instruments.
While most of the Company’s revenue is generated in Mexican pesos, although 29% of its revenues came from operations in the United States of America and Central America for the year ended at December 31, 2019 (32% at December 31, 2018 and 30% at December 31, 2017) and U.S. dollar denominated collections accounted for 43%, 38% and 40%, of the Company’s total collections in 2019, 2018 and 2017, respectively.
Company’s expenditures, particularly those related to aircraft leasing and acquisition, are denominated in U.S. dollar. In addition, although jet fuel for those flights originated in Mexico are paid in Mexican pesos, the price formula is impacted by the Mexican peso /U.S. dollar exchange rate. The Company’s foreign exchange exposure as of December 31, 2019, 2018 and 2017 is as set forth below:
Thousands of U.S. dollars
2019
2018
2017
Assets:
Cash and cash equivalents
US$
373,099
US$
279,829
US$
344,038
Other accounts receivable, net
23,620
10,957
13,105
Guarantee deposits
437,499
362,149
377,485
Derivative financial instruments
7,088
3,172
25,204
Total assets
US$
841,306
US$
656,107
US$
759,832
Liabilities:
Financial debt (Note 5)
US$
176,927
US$
155,455
US$
128,296
Lease liabilities
2,263,849
2,099,218
1,727,890
Suppliers
76,471
51,012
53,729
Other taxes and fees payable
22,486
14,823
10,304
Derivative financial instruments
—
6,246
—
Total liabilities
2,539,733
2,326,754
1,920,219
Net foreign currency position
US$
(1,698,427)
US$
(1,670,647)
US$
(1,160,387)
At April 27, 2020, date of issuance of these financial statements, the exchange rate was Ps.24.6230 per U.S. dollar.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As of December 31, 2019, the Company did not enter foreign exchange rate derivatives financial instruments. All the Company’s remaining position in FX plain vanilla forwards matured throughout the first quarter of 2019 (January).
During the year ended December 31, 2018 and 2017, the Company entered into foreign currency forward contracts in U.S. dollars to hedge approximately, 20% and 9% of its future 12 and 6 months of aircraft rental expenses. A portion of the Company's foreign currency forwards position matured throughout the fourth quarter of 2018 (November &amp; December), all of the Company’s position in foreign currency forward contracts from 2017 matured throughout the second half of the year (August, September, November and December), therefore there was no outstanding balance as of December 31, 2017.
As of December 31, 2018, the unrealized gains of Ps. 14,241, respectively relating to the foreign currency forward contracts is included in OCI.
For the years ended December 31, 2019, 2018 and 2017, the net gains (loss) on the foreign currency forward contracts were Ps. 4,199, Ps. 52,516 and Ps.(11,290), respectively, which were recognized as part of rental expense in the consolidated statements of operations.
i) Hedging relationships with non-derivative financial instruments
Regarding the foreign currency risk effective since January 1 st , 2019, the Company implemented two hedging strategies for forecasted foreign exchange exposures using with non-derivatives financial instruments. In the first hedging strategy the Company has designated a hedge to mitigate the foreign exchange rate risk and foreign exchange variation fluctuation in US dollar denominated forecasted revenues using the financial liabilities corresponding to the leases liability denominated in USD over the term of the remaining leases term. The Company has at December 31, 2019 an amount equivalent to USD$2.1 billion of lease liability designated as hedging forecasted revenues over the remaining lease term.
Additionally, the second strategy consists on a hedging relationship for foreign exchange rate with non- derivative financial instruments in order to mitigate the exchange rate risk and foreign exchange variation (MXN/USD) intrinsic in the US dollar denominated Jet Fuel purchases. For this strategy a portion of the Jet Fuel consumption over the next two years approximately has been designated as hedge item; as hedging instrument the company designated a portion of the guaranteed deposits and cash and cash equivalents denominated in USD. In this hedging relationship for foreign exchange rate with non-derivative financial instruments, the Company designated an amount equivalent to USD$410 million, which represent a portion of the financial assets denominated in USD.  
For both hedging relationships follow a Cash Flow Hedging Model, the accounting records corresponding to the recycling of the reserve for hedging of cash flows (called Other Comprehensive Income or OCI, part of the Stakeholders Equity) will be done as it is indicated on IFRS 9, this mean to reclassify the OCI through the accounts of Results in the same period or periods in which the expected hedging for cash flows affect the result of the period; when those sales are recognized as revenue- always adjusting them because of the hedging effects- for the program.
c) Interest rate risk
Interest rate risk is the risk that the fair value of future cash flows will fluctuate because of changes in market interest rates. The Company’s exposure to the risk of changes in market interest rates relates primarily to the Company’s long-term debt obligations and flight equipment lease agreements with floating interest rates.
The Company’s results are affected by fluctuations in certain benchmark market interest rates due to the impact that such changes may have on operational lease payments indexed to the London Inter Bank Offered Rate (“LIBOR”). The Company uses derivative financial instruments to reduce its exposure to fluctuations in market interest rates and accounts for these instruments as an accounting hedge. In most cases, when a derivative can be tailored within the terms and it perfectly matches cash flows of a leasing agreement, it may be designated as a CFH and the effective portion of fair value variations are recorded in equity until the date the cash flow of the hedged lease payment is recognized in the consolidated statements of operations.
The Irrevocable Trust number CIB/3249, whose trustor is the Company, entered a cap to mitigate the risk due to interest rate increases on the CEBUR coupon payments. The floating rate coupons reference referring to TIIE 28 are limited under the cap to 10% on the reference rate for the life of the CEBUR and haves the same amortization schedule. Thus, the cash flows of the CEBUR are perfectly matched by the hedging instrument. The cap start date was July 19, 2019, and the maturity date is June 20, 2024; consisting of 59 caplets with the same specifications as the CEBUR coupons for reference rate determination, coupon term, and fair value.
At December 31, 2019, the Company’s outstanding hedging contracts in the form of interest rate caps with notional amount of Ps.1.5 billion had fair value of Ps.2,695 recorded in assets.
During the years ended December 31, 2018 and 2017, the Company did not have any outstanding interest rate derivatives.
For the years ended December 31, 2017, the reported loss on the interest rate swaps was Ps.13,827, which was recognized as part of rental expense in the consolidated statements of operations. All the Company’s position in the form of interest rate swaps matured on March 31 and April 30, 2017 consequently there is no outstanding balance as of December 31, 2018 and 2017.
d) Liquidity risk
Liquidity risk represents the risk that the Company has insufficient funds to meet its obligations.
Because of the cyclical nature of the business, the operations, and its investment and financing needs related to the acquisition of new aircraft and renewal of its fleet, the Company requires liquid funds to meet its obligations.
The Company attempts to manage its cash and cash equivalents and its financial assets, relating the term of investments with those of its obligations. Its policy is that the average term of its investments may not exceed the average term of its obligations. This cash and cash equivalents position is invested in highly liquid short-term instruments through financial entities.
The Company has future obligations related to maturities of bank borrowings, lease liabilities and derivative contracts. The Company’s off-balance sheet exposure represents the future obligations related to aircraft purchase contracts. The Company concluded that it has a low concentration of risk since it has access to alternate sources of funding.
The table below presents the Company’s contractual principal payments required on its financial liabilities and the derivative financial instruments fair value:
December 31, 2019
Within one
One to five
year
years
Total
Interest-bearing borrowings:
Pre-delivery payments facilities (Note 5)
Ps.
1,855,956
Ps.
1,452,553
Ps.
3,308,509
Short-term working capital facilities (Note 5)
200,000
—
200,000
Asset backed trust note (Note 5)
—
1,500,000
1,500,000
Lease liabilities:
Aircraft, engines, land and buildings leases
4,720,505
35,796,540
40,517,045
Aircraft and engine lease return obligation
383,093
1,469,595
1,852,688
Total
Ps.
7,159,554
Ps.
40,218,688
Ps.
47,378,242
December 31, 2018
Within one
One to five
year
years
Total
Interest-bearing borrowings:
Pre-delivery payments facilities (Note 5)
Ps.
734,635
Ps.
2,310,939
Ps.
3,045,574
Short-term working capital facilities (Note 5)
461,260
—
461,260
Derivative financial instruments:
Jet fuel Asian Zero-Cost collars options contracts
122,948
—
122,948
Lease liabilities:
Aircraft, engines, land and buildings leases
4,976,454
34,588,692
39,565,146
Aircraft and engine lease return obligation
10,851
1,820,194
1,831,045
Total
Ps.
6,306,148
Ps.
38,719,825
Ps.
45,025,973
December 31, 2017
Within one
One to five
year
years
Total
Interest-bearing borrowings:
Pre-delivery payments facilities (Note 5)
Ps.
1,449,236
Ps.
1,079,152
Ps.
2,528,388
Short-term working capital facilities (Note 5)
948,354
—
948,354
Lease liabilities:
Aircraft, engines, land and buildings leases
4,213,417
28,310,287
32,523,704
Aircraft and engine lease return obligation
193,187
1,454,790
1,647,977
Total
Ps.
6,804,194
Ps.
30,844,229
Ps.
37,648,423
e) Credit risk
Credit risk is the risk that any counterparty will not meet its obligations under a financial instrument or customer contract, leading to a financial loss. The Company is exposed to credit risk from its operating activities (primarily for trade receivables) and from its financing activities, including deposits with banks and financial institutions, foreign exchange transactions and other financial instruments including derivatives.
Financial instruments that expose the Company to credit risk involve mainly cash equivalents and accounts receivable. Credit risk on cash equivalents relate to amounts invested with major financial institutions.
Credit risk on accounts receivable relates primarily to amounts receivable from the major international credit card companies.
The Company has a high receivable turnover; hence management believes credit risk is minimal due to the nature of its businesses, which have a large portion of their sales settled in credit cards.
The credit risk on liquid funds and derivative financial instruments is limited because the counterparties are banks with high credit-ratings assigned by international credit-rating agencies.
Some of the outstanding derivative financial instruments expose the Company to credit loss in the event of nonperformance by the counterparties to the agreements. However, the Company does not expect any of its counterparties to fail to meet their obligations. The amount of such credit exposure is generally the unrealized gain, if any, in such contracts.
To manage credit risk, the Company selects counterparties based on credit assessments, limits overall exposure to any single counterparty and monitors the market position with each counterparty. The Company does not purchase or hold derivative financial instruments for trading purposes. At December 31, 2019, the Company concluded that its credit risk related to its outstanding derivative financial instruments is low, since it has no significant concentration with any single counterparty and it only enters into derivative financial instruments with banks with high credit-rating assigned by international credit-rating agencies.
f) Capital management
Management believes that the resources available to the Company are enough for its present requirements and will be sufficient to meet its anticipated requirements for capital expenditures and other cash requirements for the 2019 fiscal year.
The primary objective of the Company’s capital management is to ensure that it maintains healthy capital ratios to support its business and maximize the shareholder’s value. No changes were made in the objectives, policies or processes for managing capital during the years ended December 31, 2019, 2018 and 2017. The Company is not subject to any externally imposed capital requirement, other than the legal reserve (Note 18).</t>
  </si>
  <si>
    <t>Fair value measurements</t>
  </si>
  <si>
    <t>4. Fair value measurements
The only financial assets and liabilities recognized at fair value on a recurring basis are the derivative financial instruments.
Fair value is the price that would be received from sale of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to the Company.
The fair value of an asset or a liability is assessed using the course of thought which market participants would use when pricing the asset or liability, assuming that market participants act in their economic best interest.
The assessment of a non-financial asset’s fair value considers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Set out below, is a comparison by class of the carrying amounts and fair values of the Company’s financial instruments, other than those for which carrying amounts are reasonable approximations of fair values:
Carrying amount
Fair value
2019
2018
2017
2019
2018
2017
Assets
Derivative financial instruments
Ps.
136,262
Ps.
62,440
Ps.
497,403
Ps.
136,262
Ps.
62,440
Ps.
497,403
Liabilities
Financial debt
(5,008,509)
(3,506,834)
(3,476,742)
(5,194,316)
(3,515,550)
(3,481,741)
Derivative financial instruments
—
(122,948)
—
—
(122,948)
—
Total
Ps.
(4,872,247)
Ps.
(3,567,342)
Ps.
(2,979,339)
Ps.
(5,058,054)
Ps.
(3,576,058)
Ps.
(2,984,338)
The following table summarizes the fair value measurements at December 31, 2019:
Fair value measurement
Quoted prices
Significant
Significant
in active
observable
unobservable
markets
inputs
inputs
Level 1
Level 2
Level 3
Total
Assets
Derivatives financial instruments:
Jet fuel Zero-Cost collar options contracts*
Ps.
—
Ps.
133,567
Ps.
—
Ps.
133,567
Interest rate Caps
—
2,695
—
2,695
Liabilities for which fair values are disclosed:
Interest-bearing loans and borrowings**
—
(5,194,316)
—
(5,194,316)
Net
Ps.
—
Ps.
(5,058,054)
Ps.
—
Ps.
(5,058,054)
* Jet fuel forwards levels and LIBOR curve.
** LIBOR curve and TIIE Mexican interbank rate. Includes short-term and long-term debt.
There were no transfers between level 1 and level 2 during the period.
The following table summarizes the fair value measurements at December 31, 2018:
Fair value measurement
Quoted prices
Significant
Significant
in active
observable
unobservable
markets
inputs
inputs
Level 1
Level 2
Level 3
Total
Assets
Derivatives financial instruments:
Jet fuel Asian call options contracts*
Ps.
—
Ps.
48,199
Ps.
—
Ps.
48,199
Foreign currency forward
—
14,241
—
14,241
Liabilities
Derivatives financial instruments:
Jet fuel Asian Zero-Cost collars options contracts*
—
(122,948)
—
(122,948)
Liabilities for which fair values are disclosed:
Interest-bearing loans and borrowings**
—
(3,515,550)
—
(3,515,550)
Net
Ps.
—
Ps.
(3,576,058)
Ps.
—
Ps.
(3,576,058)
* Jet fuel forwards levels and LIBOR curve.
** LIBOR curve and TIIE Mexican interbank rate. Includes short-term and long-term debt.
There were no transfers between level 1 and level 2 during the period.
The following table summarizes the fair value measurements at December 31, 2017:
Fair value measurement
Quoted prices
Significant
Significant
in active
observable
unobservable
markets
inputs
inputs
Level 1
Level 2
Level 3
Total
Assets
Derivatives financial instruments:
Jet fuel Asian call options contracts*
Ps.
—
Ps.
497,403
Ps.
—
Ps.
497,403
Liabilities for which fair values are disclosed:
Interest-bearing loans and borrowings**
—
(3,481,741)
—
(3,481,741)
Net
Ps.
—
Ps.
(2,984,338)
Ps.
—
Ps.
(2,984,338)
* Jet fuel forwards levels and LIBOR curve.
** LIBOR curve and TIIE Mexican interbank rate. Includes short-term and long-term debt.
There were no transfers between level 1 and level 2 during the period.
The following table summarizes the (loss) gain from derivatives financial instruments recognized in the consolidated statements of operations for the years ended December 31, 2019, 2018 and 2017:
Instrument
Financial statements line
2019
2018
2017
Jet fuel Asian call options contracts
Fuel
Ps.
(61,069)
Ps.
402,493
Ps.
(26,980)
Jet fuel Zero-Cost collars contracts
Fuel
(9,477)
—
—
Foreign currency forward
Aircraft and engine rent expenses
4,199
52,516
(11,290)
Interest rate swap contracts
Aircraft and engine rent expenses
—
—
(13,827)
Interest rate cap
Finance cost
(1,282)
—
—
Total
Ps.
(67,629)
Ps.
455,009
Ps.
(52,097)
The following table summarizes the net gain (loss) on CFH before taxes recognized in the consolidated statements of comprehensive income for the years ended December 31, 2019, 2018 and 2017:
Consolidated statements of other comprehensive gain (loss) income
Financial
Instrument
statements line
2019
2018
2017
Jet fuel Asian call options contracts
OCI
Ps.
11,148
Ps.
(174,984)
Ps.
(54,202)
Jet fuel Zero cost collars
OCI
256,515
(122,948)
—
Interest rate swap contracts
OCI
—
—
14,144
Foreign currency contracts
OCI
(14,241)
14,241
(2,090)
Interest rate cap
OCI
(4,023)
—
—
Non derivative financial instruments
OCI
14,096
—
—
Total
Ps.
263,495
Ps.
(283,691)
Ps.
(42,148)
The exchange rates used to translate the above amounts to Mexican pesos at December 31, 2019, 2018 and 2017 were Ps.18.8452, Ps.19.6829 and Ps.19.7354, respectively, per U.S. dollar.</t>
  </si>
  <si>
    <t>Financial assets and liabilities</t>
  </si>
  <si>
    <t>5. Financial assets and liabilities
At December 31, 2019, 2018 and 2017, the Company’s financial assets are represented by cash and cash equivalents, trade and other accounts receivable, accounts receivable with carrying amounts that approximate their fair value.
a) Financial assets
2019
2018
2017
Derivative financial instruments designated as cash flow hedges (effective portion recognized within OCI)
Jet fuel Asian call options
Ps.
—
Ps.
48,199
Ps.
497,403
Jet fuel Zero-Cost collars
133,567
—
—
Foreign currency forward contracts
—
14,241
—
Interest rate cap
2,695
—
—
Total financial assets
Ps.
136,262
Ps.
62,440
Ps.
497,403
Presented on the consolidated statements of financial position as follows:
Current
Ps.
133,567
Ps.
62,440
Ps.
497,403
Non-current
Ps.
2,695
Ps.
—
Ps.
—
b) Financial debt
(i) At December 31, 2019, 2018 and 2017, the Company’s short-term and long-term debt consists of the following:
2019
2018
2017
I.
Revolving line of credit with Banco Santander México, S.A., Institución de Banca Múltiple, Grupo Financiero Santander (“Santander”) and Banco Nacional de Comercio Exterior, S.N.C. (“Bancomext”), in U.S. dollars, to finance pre-delivery payments, maturing on May 31, 2022, bearing annual interest rate at the three-month LIBOR plus a spread of 260 basis points.
Ps.
3,308,509
Ps.
3,045,574
Ps.
2,528,388
II.
The Company issued in the Mexico market Asset backed trust notes (“CEBUR”), in Mexican pesos, maturing on June 20 th , 2024 bearing annual interest rate at TIIE 28 days plus 175 basis points.
1,459,871
—
—
III.
In December 2016, the Company entered into a short-term working capital facility with Banco Nacional de México S.A. (“Citibanamex”) in Mexican pesos, bearing annual interest rate at TIIE 28 days plus a 90 basis points.
—
461,260
948,354
IV.
In December 2019, the Company entered into a short-term working capital facility with Banco Sabadell S.A., Institución de Banca Multiple (“Sabadell”) in Mexican pesos, bearing annual interest rate at TIIE 28 days plus a 120 basis points.
200,000
—
—
V.
Amortized transaction costs
(22,472)
—
—
VI.
Accrued interest and other financial cost
30,061
16,364
5,972
4,975,969
3,523,198
3,482,714
Less: Short-term maturities
2,086,017
1,212,259
2,403,562
Long-term
Ps.
2,889,952
Ps.
2,310,939
Ps.
1,079,152
TIIE: Mexican interbank rate
(ii) The following table provides a summary of the Company’s scheduled principal payments of financial debt and accrued interest at December 31, 2019:
2020
2021
2022
2023
2024
Total
Santander/Bancomext
Ps.
1,881,676
Ps.
1,428,534
Ps.
24,019
Ps.
—
Ps.
—
Ps.
3,334,229
CEBUR
4,341
250,000
500,000
500,000
209,871
(1)
1,464,212
Banco Sabadell
200,000
—
—
—
—
200,000
Total
Ps.
2,086,017
Ps.
1,678,534
Ps.
524,019
Ps.
500,000
Ps.
209,871
Ps.
4,998,441
(1)
This amount includes the repurchase of asset backed trust notes
iii) Since 2011, the Company has financed the pre-delivery payments with Santander/Bancomext for the acquisition of its aircraft through a revolving financing facility.
The “Santander/Bancomext” loan agreement provides for certain covenants, including limits to the ability to, among others:
i)
Incur debt above a specified debt basket unless certain financial ratios are met.
ii)
Create liens.
iii)
Merge with or acquire any other entity without the previous authorization of the Banks.
iv)
Dispose of certain assets.
v)
Declare and pay dividends or make any distribution on the Company’s share capital unless certain financial ratios are met.
At December 31, 2019, 2018 and 2017, the Company was in compliance with the covenants under the above-mentioned loan agreement.
For purposes of financing the pre-delivery payments, Mexican trusts were created whereby, the Company assigned its rights and obligations under the Airbus Purchase Agreement with Airbus S.A.S. (“Airbus”), including its obligation to make pre-delivery payments to the Mexican trusts, and the Company guaranteed the obligations of the Mexican trusts under the financing agreement (Deutsche Bank Mexico, S.A. Trust 1710 and 1711).
At December 31, 2019, the Company have available credit lines totaling Ps.9,005,008, of which Ps.6,649,358 were related to financial debt (Ps.1,640,849 were undrawn) and Ps.2,355,650 were related to letters of credit (Ps.86,066 were undrawn). At December 31, 2018, the Company have available credit lines totaling Ps.6,721,139, of which Ps.4,063,947 were related to financial debt and Ps.2,657,192 were related to letters of credit (Ps.1,048,241 were undrawn). At December 31, 2017, the Company had available credit lines totaling Ps.7,368,346, of which Ps.4,616,861 were related to financial debt and Ps.2,751,485 were related to letters of credit (Ps.1,739,775 were undrawn).
On June 20, 2019, the Company, through its subsidiary Concesionaria issued 15,000,000 asset backed trust notes under the ticket VOLARCB 19 for the amount of Ps.1.5 billion Mexican pesos through the Irrevocable Trust number CIB/3249 created by Concesionaria. The issuance amount is part of a program approved by the Mexican National Banking and Securities Commission (Comisión Nacional Bancaria y de Valores) for an amount of up to Ps.3.0 billion Mexican pesos.
The notes have a five year maturity annual reductions of Ps.250,000, Ps.500,000, Ps.500,000 and Ps.250,000 in 2021, 2022, 2023 and 2024, respectively, with a floating one-month coupon rate referenced to TIIE 28 plus with a 175 basis point spread. The notes starts amortizing at the end of the second year.
The asset backed trust notes structure operate on specific rules and provide a DSCR “Debt Service Coverage Ratio” which is computed by comparing the Mexican Peso collections over the previous six months to the next 6 months of debt service. In general, there is a found retention event if the ratio is less than 2.5 and or equal to 1.75 times. The amortization of the debt of the asset backed trust notes begins in July of 2021. In addition, early amortization applies if:
i)
The Debt Coverage Ratio is less than 1.75 on any of the determination dates;
ii)
A retention event that is not rectified in a period of 90 consecutive days;
iii)
The debt service reserve account of the Series of any Series maintains an amount less than the balance required in the service account of the debt of the Series of that Series on two or more consecutive payment dates. (at the close of business on that payment dates);
iv)
The update of a new insolvency event in relation to the Concesionaria Vuela;
v)
Updating a new event of default.
In December 2019, the Company entered into a short-term working capital facility with Banco Sabadell S.A., Institución de Banca Multiple (“Sabadell”) in Mexican pesos, bearing annual interest rate at TIIE 28 days plus a 120 basis points. The “Sabadell” working capital facility has the following covenant:
i)
Joint obligor (Concesionaria) must represent 85% of EBITDA of the holding.
In 2019, we were in compliance with the covenants under the terms and conditions of the asset backed trusted notes and short-term working capital facilities.
Changes in liabilities arising from financing activities
At December 31, 2019, 2018 and 2017, the changes in liabilities from financing activities from the Company are summarized in the following table:
Current vs non-
current
January 1,
Net cash
Accrued
Foreign exchange
reclassification
December 31,
2019
Flows
Interest
movement
and other
2019
Current interest-bearing loans and borrowings
Ps.
1,212,259
Ps.
(633,609)
Ps.
13,698
Ps.
(41,173)
Ps.
1,534,842
Ps.
2,086,017
Non-current interest -bearing loans and borrowings
2,310,939
2,273,143
—
(122,466)
(1,571,664)
2,889,952
Total liabilities from financing activities
Ps.
3,523,198
Ps.
1,639,534
Ps.
13,698
Ps.
(163,639)
Ps.
(36,822)
Ps.
4,975,969
Current vs non-
current
January 1,
Net cash
Accrued
Foreign exchange
reclassification
December 31,
2018
Flows
Interest
movement
and other
2018
Current interest-bearing loans and borrowings
Ps.
2,403,562
Ps.
(793,363)
Ps.
10,392
Ps.
71,380
Ps.
(479,712)
Ps.
1,212,259
Non-current interest -bearing loans and borrowings
1,079,152
808,620
—
(56,945)
480,112
2,310,939
Total liabilities from financing activities
Ps.
3,482,714
Ps.
15,257
Ps.
10,392
Ps.
14,435
Ps.
400
Ps.
3,523,198
Current vs non-
current
January 1,
Net cash
Accrued
Foreign exchange
reclassification
December 31,
2017
Flows
Interest
movement
and other
2017
Current interest-bearing loans and borrowings
Ps.
1,051,237
Ps.
419,350
Ps.
(130)
Ps.
25,924
Ps.
907,181
Ps.
2,403,562
Non-current interest - bearing loans and borrowings
943,046
1,093,808
—
(50,521)
(907,181)
1,079,152
Total liabilities from financing activities
Ps.
1,994,283
Ps.
1,513,158
Ps.
(130)
Ps.
(24,597)
Ps.
—
Ps.
3,482,714
c) Other financial liabilities
2019
2018
2017
Derivative financial instruments designated as CFH (effective portion recognized within OCI):
Zero-Cost Collar options
Ps.
—
Ps.
122,948
Ps.
—
Total financial liabilities
Ps.
—
Ps.
122,948
Ps.
—
Presented on the consolidated statements of financial position as follows:
Current
Ps.
—
Ps.
122,948
Ps.
—
Non-current
Ps.
—
Ps.
—
Ps.
—</t>
  </si>
  <si>
    <t>Cash and cash equivalents</t>
  </si>
  <si>
    <t>6. Cash and cash equivalents
An analysis of this caption is as follows:
2019
2018
2017
Cash in banks
Ps.
4,612,927
Ps.
1,061,150
Ps.
963,162
Short-term investments
3,231,125
4,796,554
5,982,314
Cash on hand
44,880
5,238
5,403
Restricted funds held in trust related to debt service reserves
91,040
—
—
Total cash and cash equivalents
Ps.
7,979,972
Ps.
5,862,942
Ps.
6,950,879
As of December 31, 2019, the Company recorded a portion of advance ticket sales by an amount of Ps.91,040 as a restricted fund (Note 1 and 6). The restricted funds held in Trust are used to constitute the debt service reserves and cannot be used for purposes other than those established in the contract of the Trust.</t>
  </si>
  <si>
    <t>7. Related parties
a) An analysis of balances due from/to related parties at December 31, 2019, 2018 and 2017 is provided below. All companies are considered affiliates, since the Company’s primary shareholders or directors are also direct or indirect shareholders of the related parties:
Country
Type of transaction
of origin
2019
2018
2017
Terms
Due from:
Frontier Airlines Inc. (“Frontier”)
Code-share
USA
Ps.
23,442
Ps.
8,266
Ps.
—
30 days
Ps.
23,442
Ps.
8,266
Ps.
—
Country
Type of transaction
of origin
2019
2018
2017
Terms
Due to:
One Link, S.A. de C.V. (“One Link”)
Call center fees
El Salvador
Ps.
39,838
Ps.
—
Ps.
24,980
30 days
Frontier Airlines Inc. (“Frontier”)
Code-share
USA
16,246
2,751
—
30 days
Aeromantenimiento, S.A. (“Aeroman”)
Aircraft and engine maintenance
Mexico/El Salvador
1,474
15,024
15,951
30 days
Mijares, Angoitia, Cortés y Fuentes, S.C.
Professional fees
Mexico
996
—
—
30 days
Ps.
58,554
Ps.
17,775
Ps.
40,931
b) During the years ended December 31, 2019, 2018 and 2017, the Company had the following transactions with related parties:
Related party transactions
Country of origin
2019
2018
2017
Revenues:
Transactions with affiliates
Frontier Airlines Inc
Code-share
USA
Ps.
208,968
Ps.
8,358
Ps.
—
Expenses:
Transactions with affiliates
Aeromantenimiento, S.A.
Aircraft and engine maintenance
Mexico/El Salvador
Ps.
201,624
Ps.
341,726
Ps.
249,266
Servprot, Human Capital Int., Onelink, MACF
Call center fees and other professional fees
Mexico/El Salvador
41,467
4,800
202,689
Aeromantenimiento, S.A.
Technical support
Mexico/El Salvador
5,815
4,796
8,088
Frontier started having transactions with the Company in September 2018. During the years ended December 31, 2017 the Company did not have any revenue transactions with related parties.
As of December 31, 2019, 2018 and 2017, there have been no guarantees provided or received for any related party receivables or payables. For the years ended December 31, 2019, 2018 and 2017, no provision for expected credit losses had been recognized.
c) Servprot
Servprot S.A. de C.V. (“Servprot”) is a related party because Enrique Beltranena, the Company’s President and Chief Executive Officer, and Rodolfo Montemayor, who served as an alternate member of our board of directors until April 19, 2018, are shareholders of such company. Servprot provides security services for Mr. Beltranena and his family, as well as for Mr. Montemayor. As of December 31, 2019, 2018 and 2017 Servprot did not have net balance under this agreement. During the years ended December 31, 2019, 2018 and 2017 the Company expensed Ps. 3,120, Ps. 2,804 and Ps. 1,838, respectively for this concept.
d) Aeroman
Aeroman was a related party until July 24, 2019, because Roberto José Kriete Ávila, former member of the Company’s board of directors is shareholder of Aeroman. The Company entered into an aircraft repair and maintenance service agreement with Aeroman on January 1, 2017. This agreement provides that the Company must use Aeroman, exclusively for aircraft repair and maintenance services, subject to availability. Under this agreement, Aeroman provides inspection, maintenance, repair and overhaul services for aircraft. The Company makes payments under this agreement depending on the services performed. This agreement is for a 5 years term. As of December 31, 2019, 2018 and 2017, the balances due under the agreement with Aeroman were Ps. 1,474, Ps. 15,024 and Ps. 15,951, respectively. The Company incurred expenses in aircraft, engine maintenance and technical support under this agreement of Ps. 207,439, Ps. 346,522 and Ps. 251,731 for the years ended December 31, 2019, 2018 and 2017, respectively.
e) Human Capital International
Human Capital International HCI, S.A. de C.V. (“Human Capital International”), was a related party until April 19, 2018, because Rodolfo Montemayor Garza, a former member of the Company’s board of directors, is founder and chairman of the board of directors of Human Capital International. Human Capital International provided the Company with services regarding the selection and hiring of executives. As of December 31, 2019, 2018 and 2017, Human Capital International did not have net balance under this agreement. For the years ended December 31, 2019, 2018 and 2017, the Company recognized an expense under this agreement of Ps. 0, Ps. 324 and Ps. 816, respectively.
f) OneLink
Onelink, S.A. de C.V. (“Onelink”) was a related party until December 31, 2017, because Marco Baldocchi, a member of the board, was a director of Onelink. As of October 24, 2019 Onelink, Holdings, S.A. (“Onelink Holdings”) and its subsidiary Onelink are once again related parties, because Mr. Rodrigo Antonio Escobar Nottebohm, an alternate board member of Onelink Holdings, became an alternate Director of the Company. Pursuant to this agreement, Onelink received calls from the customers to book flights and provides customers with information about fares, schedules and availability.
As of December 31, 2019, 2018 and 2017, the account payable under this agreement was Ps.39,838, Ps.0 and Ps. 24,980, respectively. For the years ended December 31, 2019, 2018 and 2017, Company recognized an expense under this agreement of Ps.37,026, Ps. 0 and Ps.200,035, respectively.
g) SearchForce
SearchForce was a related party because William Dean Donovan, a member of the board, is a director of the Company. Pursuant to this agreement, SearchForce provided until 2017 consultation services, reports, findings, analysis or other deliverables to us regarding the software and the implementation of the internet marketing strategy developed to the Company at its request. As of December 31, 2019, 2018 and 2017, SearchFroce did not have net balance under this agreement.
The Company recognized an expense under this agreement of Ps.0, Ps.0 and Ps.1,946 for the years ended December 31, 2019, 2018 and 2017, respectively.
h) Mijares, Angoitia, Cortés y Fuentes
Mijares, Angoitia, Cortés y Fuentes, S.C. (“MACF”) is a related party because Ricardo Maldonado Yañez and Eugenio Macouzet de León, member and alternate member, respectively, of the board of the Company since April 2018, are partners of the Company. As of December 31, 2019, MACF, the balance due under the agreement was Ps.996. As of December 31, 2018, and 2017, MACF did not have net balance under this agreement. For the year ended December 31, 2019, 2018 and 2017, the Company expensed Ps.1,321, Ps. 1,672 and Ps. 0, respectively, for this concept.
i) Frontier
Frontier is a related party because Mr. William A. Franke and Brian H. Franke are members of the board of the Company and Frontier as well as Indigo Partners have significant investments in both Companies. As of December 31, 2019, and 2018, the account receivable under this agreement was Ps. 23,442 and Ps. 8,266, respectively. Additionally, as of December 31, 2019, and 2018, the account payable under this agreement was Ps.16,246 and Ps. 2,751, respectively. For the year ended December 31, 2019 and 2018 the Company recognized revenue under this agreement of Ps. 208,968 and Ps.8,358, respectively.
j) Directors and officers
During the year ended December 31, 2019, 2018 and 2017, the chairman and the independent members of the Company’s board of directors received an aggregate compensation of approximately Ps.8,085, Ps.7,178 and Ps.8,993, respectively, and the rest of the directors received a compensation of Ps.4,367, Ps.5,217 and Ps.7,834, respectively.
During the years ended December 31, 2019, 2018 and 2017, all the Company’s senior managers received an aggregate compensation of short and long-term benefits of Ps.237,846, Ps.180,001 and Ps.134,370, respectively, these amounts were recognized in salaries and benefits in the consolidated statement of operations.
For the years ended December 31, 2019, 2018 and 2017 the cost of the share-based payments transactions (MIP and LTIP) were Ps.49,659, Ps.19,980 and Ps.13,508, respectively. The cost (benefit) of the cash-settled payments transactions MIP II and SARs were Ps.40,724, Ps. (5,238) and Ps. (25,498), respectively (Note 17).
The Company has a short-term benefit plan for certain personnel whereby cash bonuses are awarded for meeting certain Company’s performance target. During the years ended December 31, 2019, 2018 and 2017, the Company recorded a provision in the amount of Ps.80,634, Ps.50,000 and Ps.0 respectively.</t>
  </si>
  <si>
    <t>Other accounts receivable, net</t>
  </si>
  <si>
    <t>8. Other accounts receivable, net
An analysis of other accounts receivable at December 31, 2019, 2018 and 2017, is detailed below:
2019
2018
2017
Current:
Credit cards
Ps.
389,634
Ps.
96,646
Ps.
191,322
Other accounts receivable
189,904
101,487
117,582
Other points of sales
102,002
71,054
54,719
Travel agencies and insurance commissions
76,975
39,806
27,925
Affinity credit card
49,040
55,172
40,517
Cargo clients
46,600
41,408
34,655
Airport services
42,894
9,991
5,898
Employees
29,681
27,274
8,878
Benefits from suppliers
26,989
68,946
—
Marketing services receivable
7,024
7,999
13,435
Settlement receivable
2,422
—
—
Insurance claims
143
—
1,345
963,308
519,783
496,276
Allowance for credit losses
(40,308)
(11,304)
(17,809)
Ps.
923,000
Ps.
508,479
Ps.
478,467
Accounts receivable have the following aging:
2019
2019
Total
2018
2018
Total
2017
2017
Total
Days
Impaired
Not impaired
2019
Impaired
Not impaired
2018
Impaired
Not impaired
2017
0–30
Ps.
5,804
Ps.
722,651
Ps.
728,455
Ps.
8,725
Ps.
388,644
Ps.
397,369
Ps.
16,962
Ps.
415,847
Ps.
432,809
31–60
—
64,983
64,983
—
69,648
69,648
—
38,705
38,705
61–90
—
19,274
19,274
—
27,138
27,138
—
17,918
17,918
91–120
34,504
116,092
150,596
2,579
23,049
25,628
847
5,997
6,844
Ps.
40,308
Ps.
923,000
Ps.
963,308
Ps.
11,304
Ps.
508,479
Ps.
519,783
Ps.
17,809
Ps.
478,467
Ps.
496,276
The movement in the allowance for credit losses from January 1, 2017 to December 31, 2019 is as follows:
Balance as of January 1, 2017
Ps.
(19,317)
Write-offs
6,228
Increase in allowance
(4,720)
Balance as of December 31, 2017
(17,809)
Write-offs
17,126
Increase in allowance
(10,621)
Balance as of December 31, 2018
(11,304)
Write-offs
11,389
Increase in allowance
(40,393)
Balance as of December 31, 2019
Ps.
(40,308)</t>
  </si>
  <si>
    <t>9. Inventories
An analysis of inventories at December 31, 2019, 2018 and 2017 is as follows:
2019
2018
2017
Spare parts and accessories of flight equipment
Ps.
294,390
Ps.
289,737
Ps.
285,185
Miscellaneous supplies
7,518
7,534
9,665
Ps.
301,908
Ps.
297,271
Ps.
294,850
The inventory items are consumed during or used mainly in delivery of in-flight services and for maintenance services by the Company and are valued at the lower of cost or replacement value. During the years ended as of December 31, 2019, 2018 and 2017, the amount of consumption of inventories, recorded as an operating expense as part of maintenance expense was Ps.284,687, Ps.290,206 and Ps.242,265, respectively.</t>
  </si>
  <si>
    <t>Prepaid expenses and other current assets</t>
  </si>
  <si>
    <t>10. Prepaid expenses and other current assets
An analysis of prepaid expenses and other current assets at December 31, 2019, 2018 and 2017 is as follows:
2019
2018
2017
Advances to suppliers
Ps.
283,340
Ps.
198,174
Ps.
87,536
Advances to components suppliers
209,557
67,446
220,095
Other prepaid expenses
115,054
40,655
56,146
Prepaid insurance
88,941
76,896
68,712
Sales commission to travel agencies (Note 1d)
84,239
59,620
54,501
Advances for constructions of aircraft and engines
—
—
13,764
Ps.
781,131
Ps.
442,791
Ps.
500,754</t>
  </si>
  <si>
    <t>11. Guarantee deposits
An analysis of this caption at December 31, 2019, 2018 and 2017 is as follows:
2019
2018
2017
Current asset:
Aircraft maintenance deposits paid to lessors (Note 1j)
Ps.
576,505
Ps.
729,899
Ps.
1,317,663
Deposits for rental of flight equipment
—
1,220
17,178
Other guarantee deposits
23,822
59,516
18,052
600,327
790,635
1,352,893
Non-current asset:
Aircraft maintenance deposits paid to lessors (Note 1j)
5,853,924
5,765,122
5,631,304
Deposits for rental of flight equipment
1,750,966
531,261
441,110
Other guarantee deposits
39,531
41,113
25,838
7,644,421
6,337,496
6,098,252
Ps.
8,244,748
Ps.
7,128,131
Ps.
7,451,145</t>
  </si>
  <si>
    <t>Rotable spare parts, furniture and equipment, net</t>
  </si>
  <si>
    <t>12. Rotable spare parts, furniture and equipment, net
Gross value
Accumulated depreciation and impairment
Net carrying value
At December
At December
At December
At December
At December
At December
At December
At December
At December
31, 2019
31, 2018
31, 2017
31, 2019
31, 2018
31, 2017
31, 2019
31, 2018
31, 2017
Leasehold improvements to flight equipment
Ps.
4,220,672
Ps.
3,424,778
Ps.
2,575,495
Ps.
(2,679,884)
Ps.
(2,210,189)
Ps.
(1,882,996)
Ps.
1,540,788
Ps.
1,214,589
Ps.
692,499
Pre-delivery payments
4,507,770
3,672,090
2,783,303
—
—
—
4,507,770
3,672,090
2,783,303
Flight equipment
1,287,102
932,642
830,145
(553,852)
(268,320)
(199,223)
733,250
664,322
630,922
Construction and improvements in process
474,240
142,738
193,607
—
—
—
474,240
142,738
193,607
Constructions and improvements
172,460
132,446
131,503
(131,510)
(117,211)
(106,335)
40,950
15,235
25,168
Computer equipment
47,566
44,563
30,113
(34,495)
(28,016)
(20,790)
13,071
16,547
9,323
Workshop tools
26,875
23,454
20,500
(22,023)
(20,085)
(18,229)
4,852
3,369
2,271
Electric power equipment
20,412
15,438
15,439
(11,400)
(10,316)
(9,185)
9,012
5,122
6,254
Communications equipment
14,099
12,305
11,229
(8,322)
(7,394)
(6,502)
5,777
4,911
4,727
Workshop machinery and equipment
16,301
9,530
8,405
(6,092)
(5,049)
(4,345)
10,209
4,481
4,060
Motorized transport equipment platform
15,026
5,496
5,587
(5,392)
(5,050)
(4,701)
9,634
446
886
Service carts on board
7,675
5,403
5,403
(5,554)
(5,277)
(5,021)
2,121
126
382
Office furniture and equipment
70,709
66,546
44,749
(34,049)
(28,240)
(22,454)
36,660
38,306
22,295
Allowance for obsolescence
(3,000)
—
—
—
—
—
(3,000)
—
—
Total
Ps.
10,877,907
Ps.
8,487,429
Ps.
6,655,478
Ps.
(3,492,573)
Ps.
(2,705,147)
Ps.
(2,279,781)
Ps.
7,385,334
Ps.
5,782,282
Ps.
4,375,697
* During the years ended December 31, 2019, 2018 and 2017, the Company capitalized borrowing costs of Ps.456,313, Ps.357,920 and Ps.193,389, respectively. The amount of this line is net of disposals of capitalized borrowing costs related to sale and leaseback transactions of Ps.328,571, Ps.242,678 and Ps.110,274, respectively.
Motorized
Workshop
Constructions
transport
machinery
Service
Construction and
Leasehold
Flight
and
Computer
Office furniture
Electric power
Workshop
equipment
Communications
and
carts on
Allowance for
Pre-delivery
improvements
improvements to
equipment
improvements
equipment
and equipment
equipment
Tools
platform
equipment
equipment
board
obsolescence
payments
in process
flight equipment
Total
Net book amount as of December 31, 2016
Ps.
577,498
Ps.
35,013
Ps.
7,200
Ps.
17,657
Ps.
6,928
Ps.
4,585
Ps.
1,357
Ps.
3,555
Ps.
3,618
Ps.
758
Ps.
—
Ps.
1,206,330
Ps.
255,374
Ps.
405,135
Ps.
2,525,008
Additions
115,558
—
1,845
6,805
—
—
—
—
123
—
—
1,707,805
206,932
545,164
2,584,232
Disposals and transfers
(930)
—
—
(15)
—
—
—
—
—
—
—
(213,947)
(3,555)
(101,224)
(319,671)
Borrowing costs, net*
—
—
—
—
—
—
—
—
—
—
—
83,115
—
—
83,115
Other movements
—
10,371
4,087
1,649
620
—
—
1,968
1,041
—
—
—
(265,144)
244,712
(696)
Depreciation
(61,204)
(20,216)
(3,809)
(3,801)
(1,294)
(2,314)
(471)
(796)
(722)
(376)
—
—
—
(401,288)
(496,291)
As of December 31, 2017
630,922
25,168
9,323
22,295
6,254
2,271
886
4,727
4,060
382
—
2,783,303
193,607
692,499
4,375,697
Cost
830,145
131,503
30,113
44,749
15,439
20,500
5,587
11,229
8,405
5,403
—
2,783,303
193,607
2,575,495
6,655,478
Accumulated depreciation
(199,223)
(106,335)
(20,790)
(22,454)
(9,185)
(18,229)
(4,701)
(6,502)
(4,345)
(5,021)
—
—
—
(1,882,996)
(2,279,781)
Net book amount as of December 31, 2017
630,922
25,168
9,323
22,295
6,254
2,271
886
4,727
4,060
382
—
2,783,303
193,607
692,499
4,375,697
Additions
366,371
689
5,316
652
—
2,673
—
1,050
1,040
—
—
1,485,643
142,703
687,260
2,693,397
Disposals and transfers
(261,866)
—
—
—
—
—
—
—
(2)
—
—
(712,098)
(89)
—
(974,055)
Borrowing costs, net*
—
—
—
—
—
—
—
—
—
—
—
115,242
—
—
115,242
Other movements
—
67
9,123
21,568
—
281
42
26
110
—
—
—
(193,483)
162,023
(243)
Depreciation
(71,105)
(10,689)
(7,215)
(6,209)
(1,132)
(1,856)
(482)
(892)
(727)
(256)
—
—
—
(327,193)
(427,756)
As of December 31, 2018
664,322
15,235
16,547
38,306
5,122
3,369
446
4,911
4,481
126
—
3,672,090
142,738
1,214,589
5,782,282
Cost
932,642
132,446
44,563
66,546
15,438
23,454
5,496
12,305
9,530
5,403
—
3,672,090
142,738
3,424,778
8,487,429
Accumulated depreciation
(268,320)
(117,211)
(28,016)
(28,240)
(10,316)
(20,085)
(5,050)
(7,394)
(5,049)
(5,277)
—
—
—
(2,210,189)
(2,705,147)
Net book amount as of December 31, 2018
664,322
15,235
16,547
38,306
5,122
3,369
446
4,911
4,481
126
—
3,672,090
142,738
1,214,589
5,782,282
Additions
692,186
5,596
1,730
1,461
2,487
3,137
—
355
4,278
2,273
(3,000)
1,412,790
525,556
661,954
3,310,803
Disposals and transfers
(538,370)
—
(131)
(10)
—
—
—
(2)
(35)
—
—
(704,852)
(3,957)
—
(1,247,357)
Borrowing costs, net*
—
—
—
—
—
—
—
—
—
—
—
127,742
—
—
127,742
Other movements
—
34,840
1,999
2,757
2,487
284
9,529
1,446
2,529
—
—
—
(190,097)
133,939
(287)
Depreciation
(84,888)
(14,721)
(7,074)
(5,854)
(1,084)
(1,938)
(341)
(933)
(1,044)
(278)
—
—
—
(469,694)
(587,849)
As of December 31, 2019
733,250
40,950
13,071
36,660
9,012
4,852
9,634
5,777
10,209
2,121
(3,000)
4,507,770
474,240
1,540,788
7,385,334
Cost
1,287,102
172,460
47,566
70,709
20,412
26,875
15,026
14,099
16,301
7,675
(3,000)
4,507,770
474,240
4,220,672
10,877,907
Accumulated depreciation
(553,852)
(131,510)
(34,495)
(34,049)
(11,400)
(22,023)
(5,392)
(8,322)
(6,092)
(5,554)
—
—
—
(2,679,884)
(3,492,573)
Net book amount as of December 31, 2019
Ps.
733,250
Ps.
40,950
Ps.
13,071
Ps.
36,660
Ps.
9,012
Ps.
4,852
Ps.
9,634
Ps.
5,777
Ps.
10,209
Ps.
2,121
Ps.
(3,000)
Ps.
4,507,770
Ps.
474,240
Ps.
1,540,788
Ps.
7,385,334
a) Depreciation expense for the years ended December 31, 2019, 2018 and 2017, was Ps.587,849, Ps.427,756 and Ps.496,291, respectively. Depreciation charges for the year are recognized as a component of operating expenses in the consolidated statements of operations.
b) In October 2005 and December 2006, the Company entered into purchase agreements with Airbus and International Aero Engines AG (“IAE”) for the purchase of aircraft and engines, respectively. Under such agreements and prior to the delivery of each aircraft and engine, the Company agreed to make pre-delivery payments, which were calculated based on the reference price of each aircraft and engine, and following a formula established for such purpose in the agreements.
In 2011, the Company amended the agreement with Airbus for the purchase of 44 A320 family aircraft to be delivered from 2015 to 2020. The new order includes 14 A320CEO ("Current Engine Option Aircraft") and 30 A320NEO. Additionally, during December 2017, the Company amended the agreement with Airbus for the purchase of 80 A320 family aircraft to be delivered from 2022 to 2026. The new order includes 46 A320NEO and 34 A321NEO. Under such agreement and prior to the delivery of each aircraft, the Company agreed to make pre-delivery payments, which shall be calculated based on the reference price of each aircraft, and following a formula established for such purpose in the agreement.
In November 2018, the Company amended the agreement with Airbus to reschedule the remaining 26 fleet deliveries between 2019 and 2022. Also, in this amendment Volaris used its rights on the Airbus Purchase Agreement to convert six A320NEO into A321NEO.
On August 16, 2013, the Company entered into certain agreements with IAE and United Technologies Corporation Pratt &amp; Whitney Division (“P&amp;W”), which included the purchase of the engines for 14 A320CEO and 30 A320NEO respectively, to be delivered between 2014 and 2022. This agreement also included the purchase of one spare engine for the A320CEO fleet (which was received during the fourth quarter of 2016) and six spare engines for the A320NEO fleet to be received from 2017 to 2022. In November 2015, the Company amended the agreement with the engine supplier to provide major maintenance services for the engines of sixteen aircrafts (10 A320NEO and 6 A321NEO). This agreement also includes the purchase of three spare engines, two of them for the A320NEO fleet, and one for the A321NEO fleet.
The Company received credit notes from P&amp;W in December 2017 of Ps.58,530 (US$3.06 million), which are being amortized on a straight-line basis, prospectively during the term of the agreement. As of December 31, 2018, and 2017, the Company amortized a corresponding benefit from these credit notes of Ps.4,878 and Ps.1,219, respectively, which is recognized as an offset to maintenance expenses in the consolidated statements of operations.
During the years ended December 31, 2019, 2018 and 2017, the amounts paid for aircraft and spare engine pre-delivery payments were of Ps.1,412,790 (US$75.0 million), Ps.1,485,643 (US$77.1 million) and Ps.1,707,805 (US$90.0 million), respectively.
The current purchase agreement with Airbus requires the Company to accept delivery of 103 Airbus A320 family aircraft during the following six years (from January 2020 to November 2026). The agreement provides for the addition of 103 Aircraft to its fleet as follows: eight in 2020, thirteen in 2021, thirteen in 2022, sixteen in 2023, thirteen in 2024, fifteen in 2025 and twenty-five in 2026.
Commitments to acquisitions of property and equipment are disclosed in Note 23.
During the years ended December 31, 2019, 2018 and 2017 the Company entered into aircraft and spare engines sale and leaseback transactions, resulting in a gain of Ps.284,759, Ps.609,168 and Ps.65,886, respectively, that was recorded under the caption other income in the consolidated statement of operations , only the amount of gains that relates to the rights transferred to the buyer-lessor. The rest of the gains are amortized under the lease term (Note 20).
c) During December 2017, the Company entered into an updated total support agreement with Lufthansa for 66 months, with an effective date on July 1, 2018. This agreement includes similar terms and conditions as the original agreement.
As part of this agreement, the Company received credit notes of Ps.28,110 (US$1.5 million), which are being amortized on a straight-line basis, prospectively during the term of the agreement. As of December 31, 2019,and 2018, the Company amortized a corresponding benefit from these credit notes of Ps.5,230 and Ps.7,191, respectively, recognized as an offset to maintenance expenses in the consolidated statements of operations.
d) On September 5, 2019, the Company acquired one previously leased A319 aircraft from the lessor, which was accounted for a cost for a total amount of Ps.392,076 (US$19,600). This transaction did not generate any gain or loses in our consolidated statements of operations.
The Company identified the major components as separate parts at their respective cost. These major components of the aircraft are presented as part of the aircraft and depreciated over their useful life.
During the month of December, the Company sold the recently acquire aircraft engines in by a sale and lease back transaction. As of December 31, 2019, the carry amount of the remaining owned aircraft and the depreciation was Ps.54,771 and Ps.1,787, respectively.</t>
  </si>
  <si>
    <t>Intangible assets, net</t>
  </si>
  <si>
    <t>13. Intangible assets, net
The composition and movement of intangible assets is as follows:
Useful
Gross value
Accumulated amortization
Net carrying amount
life
At December 31,
years
2019
2018
2017
2019
2018
2017
2019
2018
2017
Software
1
–
4
Ps.
579,360
Ps.
503,467
Ps.
441,803
Ps.
(411,963)
Ps.
(324,343)
Ps.
(251,383)
Ps.
167,397
Ps.
179,124
Ps.
190,420
Balance as of January 1, 2017
Ps.
114,041
Additions
130,908
Disposals
(1,976)
Amortization
(52,396)
Exchange differences
(157)
Balance as of December 31, 2017
190,420
Additions
71,007
Disposals
(9,368)
Amortization
(72,885)
Exchange differences
(50)
Balance as of December 31, 2018
179,124
Additions
77,325
Disposals
—
Amortization
(87,667)
Exchange differences
(1,385)
Balance as of December 31, 2019
Ps.
167,397
Software amortization expense for the years ended December 31, 2019, 2018 and 2017 was Ps.87,667, Ps.72,885 and Ps.52,396, respectively. These amounts were recognized in depreciation and amortization in the consolidated statements of operations.</t>
  </si>
  <si>
    <t>Leases</t>
  </si>
  <si>
    <t>14. Leases
The most significant leases are as follows:
a) Aircraft and engine represent the Company´s most significant lease agreements. At December 31, 2019, the Company leases 81 aircraft (77 and 71 as of December 31, 2018 and 2017, respectively) and 14 spare engines under operating leases (10 and eighth as of December 31, 2018 and 2017, respectively) that have maximum terms through 2033. These leases are generally guaranteed by either deposit in cash or letters of credits.
Composition of the fleet and spare engines, leases*:
At December
At December
At December
Aircraft Type
Model
31, 2019
31, 2018
31, 2017
A319
132
3
4
6
A319
133
4
4
6
A320
233
39
39
39
A320
232
2
4
4
A320NEO
271N
17
12
6
A321
231
10
10
10
A321NEO
271N
6
4
—
81
77
71
Engine spare
At December
At December
At December
Type
Model
31, 2019
31, 2018
31, 2017
V2500
V2524-A5
2
—
—
V2500
V2527M-A5
3
3
3
V2500
V2527E-A5
3
3
3
V2500
V2527-A5
2
2
2
PW1100
PW1127G-JM
3
2
—
PW1100
PW1133G-JM
1
—
—
14
10
8
* Certain of the Company’s aircraft and engine lease agreements include an option to extend the lease term period. Terms and conditions are subject to market conditions at the time of renewal.
During the year ended December 31, 2019, the Company added seven new leased aircraft to its fleet (three A320 NEO´s acquired through sale and leaseback transactions under our existing Airbus purchase agreement and four obtained directly from the lessor´s). Also, the Company extended the lease term of one spare engine (effective from 2019) and returned two aircraft to their respective lessors. All the aircraft incorporated through the lessor´s aircraft order book was not subject to sale and leaseback transactions.
During the year ended December 31, 2019, the Company also leased two NEO spare engines (based on the terms of the Pratt and Whitney purchase agreement FMP) and two CEO spare engines to its fleet. These four engines incorporated were subject to sale and leaseback transactions and their respective lease agreements were accounted as leases. Additionally, during 2019 the Company extended the lease term of one spare engine (effective from November 2019).
During the year ended December 31, 2018, the Company added ten new leased aircraft to its fleet (acquired three A320 NEO’s through sale leaseback transactions under our existing Airbus purchase agreement and seven obtained directly from the lessors). Also, the Company extended the lease term of Aircraft (effective from 2019) and two spare engines (effective from February and April 2018), and returned four aircraft to their respective lessors.
During the year ended December 31, 2018, the Company also added two NEO spare engines to its fleet based on the terms of the Pratt and Whitney purchase agreement (FMP). These two engines incorporated were subject to sale and leaseback transactions.
During the year ended December 31, 2017, the Company added five aircraft to its fleet (acquired one A320 NEO’s through sale leaseback transactions under our existing Airbus purchase agreement and four obtained directly from the lessors). Also, the Company returned three aircraft to their respective lessors. All the aircraft incorporated through the lessor´s aircraft order book were not subject to sale and leaseback transactions. Additionally, during 2017 the Company extended the lease term of three aircraft (effective from 2018) and two spare engines (effective from July 2017 and September 2017, respectively). Such leases were not subject to sale and leaseback transactions.
Set out below are the carrying amounts of right-of-use assets recognized and the movements during the period:
Spare engine
Land and
Aircraft leases
leases
building leases
Total
As at 1 January 2017 (adjusted)
Ps.
23,047,879
Ps.
220,554
Ps.
231,648
Ps.
23,500,081
Additions
4,665,330
157,225
9,149
4,831,704
Depreciation on right of use assets
(3,306,249)
(77,750)
(53,904)
(3,437,903)
As at 31 December 2017 (adjusted)
24,406,960
300,029
186,893
24,893,882
Additions
10,585,188
387,480
59,194
11,031,862
Depreciation on right of use assets
(3,865,979)
(107,813)
(69,899)
(4,043,691)
As at 31 December 2018 (adjusted)
31,126,169
579,696
176,188
31,882,053
Additions
6,676,492
230,200
42,992
6,949,684
Depreciation on right of use assets
(4,490,572)
(132,698)
(79,701)
(4,702,971)
As at 31 December 2019
Ps.
33,312,089
Ps.
677,198
Ps.
139,479
Ps.
34,128,766
Set out below are the carrying amounts of lease liabilities and the movements during the period:
2018
2017
2019
(Adjusted)
(Adjusted)
As at 1 January
Ps.
39,565,146
Ps.
32,523,704
Ps.
32,711,793
Additions
7,186,613
11,038,578
4,897,420
Accretion of interest
2,037,540
1,683,330
1,381,680
Foreign exchange effect
(1,772,452)
30,441
(1,434,291)
Payments
(6,499,802)
(5,710,907)
(5,032,898)
As at 31 December
40,517,045
39,565,146
32,523,704
Current
Ps.
4,720,505
Ps.
4,976,454
Ps.
4,213,417
Non-current
The following are the amounts recognized in profit or loss:
As of December
As of December
As of December
31, 2018
31, 2017
31, 2019
(Adjusted)
(Adjusted)
Depreciation of right-of-use assets
Ps.
(4,702,971)
Ps.
(4,043,691)
Ps.
(3,437,903)
Interest expense on lease liabilities
(2,128,162)
(1,755,978)
(1,428,924)
Aircraft and engine variable expenses
(961,657)
(956,010)
(1,429,595)
Total amount recognized in profit or loss
Ps.
(7,792,790)
Ps.
(6,755,679)
Ps.
(6,296,422)
The Company had total cash outflows for leases of Ps.6,499,802 in 2019 (Ps.5,710,907 in 2018 and Ps.5,032,898 in 2017).
i) Return obligations
The aircraft lease agreements of the Company also require that the aircraft and engine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supplemental rent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19, 2018 and 2017, the Company expensed as supplemental rent Ps.680,964, Ps.659,106 and Ps.851,410, respectively.</t>
  </si>
  <si>
    <t>15. Accrued liabilities
a) An analysis of accrued liabilities short - term at December 31, 2019, 2018 and 2017 is as follows:
2019
2018
2017
Fuel and traffic accrued expenses
Ps.
1,507,659
Ps.
1,315,363
Ps.
1,106,913
Maintenance and aircraft parts accrued expenses
120,254
79,280
194,366
Sales, marketing and distribution accrued expenses
230,935
283,538
143,758
Maintenance deposits
132,085
141,371
132,519
Salaries and benefits
296,829
187,072
114,781
Accrued administrative expenses
81,124
67,306
90,459
Deferred revenue from V Club membership
35,465
59,557
76,261
Information and communication accrued expenses
67,808
45,008
44,638
Supplier services agreement
10,634
10,634
10,634
Benefits from suppliers
—
—
1,473
Advances from travel agencies
542
482
650
Others
48,526
77,985
51,474
Ps.
2,531,861
Ps.
2,267,596
Ps.
1,967,926
b) Accrued liabilities long-term at December 31, 2019, 2018 and 2017 is as follows:
2019
2018
2017
Supplier services agreement
Ps.
55,905
Ps.
66,539
Ps.
77,174
Benefits from suppliers
19,439
—
—
Other
15,452
8,964
15,274
Ps.
90,796
Ps.
75,503
Ps.
92,448
c) An analysis of other liabilities is as follows:
Balance as of
Balance as of
January 1,
Increase for
December 31,
2019
the year
Payments
2019
Aircraft and engine lease return obligation
Ps.
1,831,045
Ps.
725,506
Ps.
703,863
Ps.
1,852,688
Employee profit sharing (Note 16)
14,984
22,134
13,021
24,097
Ps.
1,846,029
Ps.
747,640
Ps.
716,884
Ps.
1,876,785
Short-term maturities
Ps.
407,190
Long-term
Ps.
1,469,595
Balance as of
Balance as of
January 1,
Increase for
December 31,
2018
the year
Payments
2018
Aircraft and engine lease return obligation (Adjusted)
Ps.
1,647,977
Ps.
1,015,391
Ps.
832,323
Ps.
1,831,045
Employee profit sharing (Note 16)
9,063
14,106
8,185
14,984
Ps.
1,657,040
Ps.
1,029,497
Ps.
840,508
Ps.
1,846,029
Short-term maturities
Ps.
25,835
Long-term
Ps.
1,820,194
Balance as of
Balance as of
January 1,
Increase for
December 31,
2017
the year
Payments
2017
Aircraft and engine lease return obligation (Adjusted)
Ps.
1,408,039
Ps.
1,099,597
Ps.
859,659
Ps.
1,647,977
Employee profit sharing (Note 16)
10,695
8,342
9,974
9,063
Ps.
1,418,734
Ps.
1,107,939
Ps.
869,633
Ps.
1,657,040
Short-term maturities
Ps.
202,250
Long-term
Ps.
1,454,790
During the years ended December 31, 2019, 2018 and 2017 no cancellations or write-offs related to these liabilities were recorded.</t>
  </si>
  <si>
    <t>Employee benefits</t>
  </si>
  <si>
    <t>16. Employee benefits
The components of net period cost recognized in the consolidated statement of operations and the obligations for seniority premium for the years ended December 31, 2019, 2018 and 2017, are as follows:
2019
2018
2017
Analysis of net period cost:
Current service cost
Ps.
8,214
Ps.
4,977
Ps.
3,657
Interest cost on benefit obligation
1,872
1,424
1,000
Net period cost
Ps.
10,086
Ps.
6,401
Ps.
4,657
Changes in the defined benefit obligation are as follows:
2019
2018
2017
Defined benefit obligation at January 1,
Ps.
18,153
Ps.
19,289
Ps.
13,438
Net period cost charged to profit or loss:
Current service cost
8,214
4,977
3,657
Interest cost on benefit obligation
1,872
1,000
Remeasurement losses in other comprehensive income:
Actuarial changes arising from changes in assumptions
10,192
(5,989)
1,776
Payments made
(225)
(1,548)
(582)
Defined benefit obligation at December 31,
Ps.
38,206
Ps.
18,153
Ps.
19,289
The significant assumptions used in the computation of the seniority premium obligations are shown below:
2019
2018
2017
Financial:
Discount rate
7.18
%
9.91
%
7.72
%
Expected rate of salary increases
5.50
%
5.65
%
5.50
%
Annual increase in minimum salary
4.00
%
4.15
%
4.00
%
Biometric:
Mortality (1)
EMSSA 09, CEPAL* 2010 EL SALVADOR, CEPAL*2010 COSTA RICA
EMSSA 09
EMSSA 09
Disability (2)
IMSS-97
IMSS-97
IMSS-97
(1)
Mexican Experience of social security (EMSSA), Economic Commission for Latin America and the Caribbean (CEPAL for its Spanish acronym).
(2)
Mexican Experience of Instituto Mexicano del Seguro Social (IMSS).
Accruals for short-term employee benefits at December 31, 2019, 2018 and 2017, respectively, are as follows:
2019
2018
2017
Employee profit-sharing (Note 15c)
Ps.
24,097
Ps.
14,984
Ps.
9,063
The key management personnel of the Company include the members of the Board of Directors (Note 7).</t>
  </si>
  <si>
    <t>Share-based payments</t>
  </si>
  <si>
    <t>17. Share-based payments
a) LTRP
On November 6, 2014, the shareholders of the Company and the shareholders of its subsidiary Servicios Corporativos, approved an amendment to the current LTRP for the benefit of certain key employees, based on the recommendations of the Board of Directors of the Company at its meetings held on July 24 and August 29, 2014. For such purposes on November 10, 2014 an irrevocable Administrative Trust was created by Servicios Corporativos and the key employees. The new plan was restructured and named LTIP, which consists of a share purchase plan (equity-settled transaction) and SARs plan (cash settled).
On October 18, 2018, the Board of Directors of the Company approved a new long-term retention plan LTRP for certain executives of the Company, through which the beneficiaries of the plan, will receive shares of the Company once the service conditions are met. This plan does not include cash compensations granted through appreciation rights on the Company's shares. The retention plans granted in previous periods under LTRP will continue in full force and effect until their respective due dates and the cash compensation derived from them will be settled according to the conditions established in each plan.
b) LTIP
● Share purchase plan (equity-settled)
Under the share purchase plan (equity- settled), in November 2014 certain key employees of the Company were granted with a special bonus by an amount of Ps.10,831, to be used to purchase Company’s shares. The plan consisted in:
(i)
Servicios Corporativos granted a bonus to each key executive;
(ii)
The bonus amount by Ps.7,059, net of withheld taxes, was transferred on November 11, 2014, as per the written instructions of each key employees, to the Administrative Trust for the acquisition of Series A shares of the Company through an intermediary authorized by the BMV based on the Administration Trust’s Technical Committee instructions;
(iii)
Subject to specified terms and conditions set forth in the Administrative Trust, the acquired shares were in escrow under the Administrative Trust for its administration until the vesting period date for each key executive, date as of which the key executive can fully dispose of the shares and instruct as desired.
(iv)
The share purchase plan provides that if the terms and conditions are not met by the vesting period date, then the shares would be sold in the BMV, and Servicios Corporativos would be entitled to receive the proceeds of the sale of shares.
(v)
The key employees’ account balance will be tracked by the Administrative Trust. The Administrative Trust’s objectives are to acquire Series A shares on behalf of the key employees and to manage the shares granted to such key executive based on instructions set forth by the Technical Committee.
As the Administrative Trust is controlled and therefore consolidated by Controladora, shares purchased in the market and held within the Administrative Trust are presented for accounting purposes as treasury stock in the consolidated statement of changes in equity.
In November 2019, 2018 and 2017, the extensions to the LTIP were approved by the Company’s shareholder’s and Company’s Board of Directors, respectively. The total cost of the extensions approved were Ps .86,772 (Ps.56,407 net of withheld taxes), Ps.63,961 (Ps.41,590 net of withheld taxes), Ps.15,765 (Ps.10,108 net of withheld taxes), respectively. Under the terms of the incentive plan, certain key employees of the Company were granted a special bonus that was transferred to the Administrative Trust for the acquisition of Series A shares of the Company.
As of December 31, 2019, 2018 and 2017, the number of shares into the Administrative Trust associated with the Company’s share purchase payment plans is as follows:
Number of Series A
shares
Outstanding as of January 1st, 2017
618,048
*
Purchased during the year
547,310
Granted during the year
—
Exercised/vested during the year
(345,270)
Forfeited during the year
—
Outstanding as of December 31, 2017
820,088
*
Purchased during the year
3,208,115
Granted during the year
—
Exercised/vested during the year
(353,457)
Forfeited during the year
(121,451)
Outstanding as of December 31, 2018
3,553,295
*
Purchased during the year
2,694,600
Granted during the year
—
Exercised/vested during the year
(959,614)
Forfeited during the year
(173,090)
Outstanding as of December 31, 2019
5,115,191
*
* These shares are presented as treasury shares in the consolidated statement of financial position as of December 31, 2019, 2018 and 2017.
The vesting period of the shares granted under the Company’s share purchase plans is as follows:
Number of Series A
shares
Vesting period
2,211,269
November 2019 – 2020
2,005,716
November 2020 – 2021
898,206
November 2021 – 2022
5,115,191
In accordance with IFRS 2, the share purchase plans are classified as equity-settled transactions on the grant date. This valuation is the result of multiplying the total number of Series A shares deposited in the Administrative Trust and the price per share, plus the balance in cash deposited in the Administrative Trust.
For the years ended December 31, 2019, 2018 and 2017, the compensation expense recorded in the consolidated statement of operations amounted to Ps.49,659, Ps.19,980 and Ps.13,508, respectively.
All shares held in the Administrative Trust are considered outstanding for both basic and diluted (loss) earnings per share purposes, since the shares are entitled to dividend if and when declared by the Company.
During 2019 and 2018, some key employees left the Company; therefore, the vesting conditions were not fulfilled. In accordance with the terms of the plan, Servicios Corporativos is entitled to receive the proceeds of the sale of such shares, the number of forfeited shares as of December 31, 2019 and 2018, were (173,090) and (121,451), respectively.
● SARs (cash settled)
On November 6, 2014, the Company granted 4,315,264 SARs to key employees that entitle them to a cash payment and vest as long as the employee continues to be employed by the Company at the end of each anniversary, during a 3 years period. The total amount of the appreciation rights granted under this plan at the grant date was Ps.10,831 at such date.
Under the LTIP extensions, the number of SARs granted to certain key executives of the Company were Ps.0, Ps.0 and 3,965,351, which amounts to Ps.0, Ps.0 and Ps.15,765, for the years ended December 31, 2019, 2018 and 2017, respectively. The SARs vest as long as the employee continues to be employed by the Company at the end of each anniversary, during a three years period.
Fair value of the SARs is measured at each reporting date. The carrying amount of the liability relating to the SARs as of December 31, 2019, 2018 and 2017 were Ps.1,901,Ps.537 and Ps.723, respectively.
The compensation cost is recognized in the consolidated statement of operations under the caption of salaries and benefits over the service period. During the years ended December 31, 2019, 2018 and 2017, the Company recorded a expense (benefit) of Ps.2,964,Ps.(186) and Ps.(8,999), respectively, in the consolidated statement of operations.
The fair value of these SARs is estimated at the grant date and at each reporting date using the Black-Scholes option pricing model, taking into account the terms and conditions on which the SARs were granted (vesting schedule in tables below).
Number of SARs
Exercisable date
725,193
November 2020
725,193
*
* Includes forfeited SARs of 32,616, 484,656 and 145,769 for the years ended December 31, 2019, 2018 and 2017, respectively.
During the years ended December 31, 2019, 2018 and 2017, the Company made a cash payment to key employees related to the SARs plan in the amount of Ps.2,395, Ps.0 and Ps.6,021, respectively.
Such payments were determined based on the increase in the share price of the Company from the grant date to the exercisable date.
c) MIP
● MIP I
In April 2012, the Board of Directors authorized a MIP for the benefit of certain key employees, subject to shareholders’ approval. On December 21, 2012, the shareholders approved the MIP consisting of: (i) the issuance of an aggregate of 25,164,126 Series A and Series B shares, representing 3.0% of the Company’s fully diluted capital stock; (ii) a grant of options to acquire shares of the Company or CPOs having shares as underlying securities for which, as long as certain conditions occur, the employees will have the right to request the delivery of those shares (iii) the creation of an Administrative Trust to deposit such shares in escrow until they are delivered to the officers or returned to the Company in the case that certain conditions do not occur; and (iv) the execution of share sale agreements setting forth the terms and conditions upon which the officers may exercise its shares at Ps.5.31 (five Mexican pesos 31/100) per share.
On December 24, 2012, the Administrative Trust was created and the share sale agreements were executed. On December 27, 2012, the trust borrowed Ps.133,723 from the Company and immediately after; the trust paid the Company the same amount borrowed as purchase price for the shares.
The share sale agreements provide that the officers may pay for the shares at the same price upon the occurrence of either an initial public offering of the Company’s capital stock or a change of control and as long as they remain employees until the options are exercised, with a maximum term of ten years. Upon payment of the shares by the officers to the Management Trust, it must pay such amount back to the Company as repayment of the loan, for which the Company charges no interest.
The MIP has been classified as equity-settled, by which, the grant date, fair value is fixed and is not adjusted by subsequent changes in the fair value of capital instruments. Equity-settled transactions are measured at fair value at the date the equity benefits are conditionally granted to employees. The total cost of the MIP determined by the Company was Ps.2,722 to be recognized from the time it becomes probable the performance condition will be met over the vesting period. Total cost of the MIP related to the vested shares has been fully recognized in the consolidated statements of operations during the vesting years.
This cost was determined by using the improved Binomial valuation model from Hull and White, on the date in which the plan had already been approved by the shareholders and a shared understanding of the terms and conditions of the plan was reached with the employees (December 24, 2012, defined as the grant date), with the following assumptions:
2012
Dividend yield (%)
0.00
%
Volatility (%)
37.00
%
Risk—free interest rate (%)
5.96
%
Expected life of share options (years)
8.8
Exercise share price (in Mexican pesos Ps.)
5.31
Exercise multiple
1.1
Fair value of the stock at grant date
1.73
The expected volatility reflects the assumption that the historical volatility of comparable companies is indicative of future trends, which may not necessarily be the actual outcome.
Under the methodology followed by the Company, at the grant date and December 31, 2012, the granted shares had no positive intrinsic value.
In 2019, 2018 and 2017, the key employees exercised 2,780,000, 2,003,876 and 120,000 Series A shares. As a result, the key employees paid to the Management Trust Ps.14,773,Ps.10,654 and Ps.638 corresponding to the exercised shares for the years ended December 31, 2019, 2018 and 2017, respectively.
Thereafter, the Company received from the Management Trust the payment related to the exercised shares by the key employees as a repayment of the loan between the Company and the Management Trust.
Movements in share options
The following table illustrates the number of shares options and fixed exercise prices during the year:
Total in
Number of share
Exercise price
thousands of
options
in Mexican pesos
Mexican pesos
Outstanding as of December 31, 2016
12,557,857
Ps.
5.31
Ps.
66,733
Granted during the year
—
—
—
Forfeited during the year
—
—
—
Exercised during the year
(120,000)
5.31
(638)
Outstanding as of December 31, 2017
12,437,857
Ps.
5.31
Ps.
66,095
Granted during the year
—
—
—
Forfeited during the year
—
—
—
Exercised during the year
(2,003,876)
5.31
(10,654)
Outstanding as of December 31, 2018
10,433,981
Ps.
5.31
Ps.
55,441
Granted during the year
—
—
—
Forfeited during the year
—
—
—
Exercised during the year
(2,780,000)
5.31
(14,773)
Outstanding as of December 31, 2019
7,653,981
Ps.
5.31
Ps.
40,668
At December 31, 2019, 2018 and 2017, 7,653,981, 10,433,981 and 12,437,857 share options pending to exercise were considered as treasury shares, respectively.
● MIP II
On February 19, 2016, the Board of Directors of the Company authorized an extension to the MIP for certain key employees. Such extension was modified as of November 6, 2016. Under MIP II, 13,536,960 share appreciation rights of our Series A shares were granted to be settled annually in cash in a period of five years in accordance with the established service conditions. In addition, a five-year extension to the period in which the employees can exercise MIP II once the SARs are vested was approved.
Fair value of the SARs is measured at each reporting period using a Black-Scholes option pricing model, taking into consideration the terms and conditions granted to the employees. The amount of the cash payment is determined based on the increase in our share price between the grant date and the settlement date.
The carrying amount of the liability relating to the SARs as of December 31, 2019, 2018 and 2017 was Ps.70,567, Ps.32,807 and Ps.37,858, respectively. The compensation cost is recognized in the consolidated statement of operations under the caption of salaries and benefits over the service period.
During the years ended December 31, 2019, 2018 and 2017, the Company recorded a (benefit) expense of Ps.37,760,Ps. (5,052) and Ps. (16,499), respectively, in the consolidated statement of operations. No SARs were exercised during 2018. The vesting schedule is summarized in the table below:
Number of SARs
Vesting date
2,825,840
February 2020
3,391,020
February 2021
6,216,860
*
* Includes forfeited SARs of 0,1,563,520 and 0, for the years ended December 31, 2019, 2018 and 2017, respectively.
The expense (benefit) recognized for the Company’s retention plans during the year is shown in the following table:
2019
2018
2017
(Benefit) expense arising from cash-settled share-based payments transactions
Ps.
40,724
Ps.
(5,238)
Ps.
(25,498)
Expense arising from equity-settled share-based payments transactions
49,659
19,980
13,508
Total expense (benefit) arising from share-based payments transactions
Ps.
90,383
Ps.
14,742
Ps.
(11,990)
d)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16.80, Ps. 16.12 and Ps.26.29 for the years ended 2019, 2018 and 2017, respectively, which was determined on the grant date. Under this plan, no service or performance conditions are required to the board members for exercise the option to acquire shares, and therefore, they have the right to request the delivery of those shares at the time they pay for them.
For such purposes on August 29, 2018 the Trust Agreement number CIB/3081 was created by Controladora Vuela, Compañia de Aviación S.A.B de C.V as trustee and CIBanco, S.A., Institucion de Banco Multiple as trustor. The number of shares hold as of December 31, 2019 available to be exercised is 2,072,344.</t>
  </si>
  <si>
    <t>Equity</t>
  </si>
  <si>
    <t>18. Equity
As of December 31, 2019, the total number of the Company's authorized shares was 1,011,876,677; represented by common registered shares, issued and with no par value, fully subscribed and paid, comprised as follows:
Shares
Fixed
Variable
Class I
Class II
Total shares
Series A shares (1)
10,478
923,814,326
923,824,804
Series B shares (1)
13,702
88,038,171
88,051,873
24,180
1,011,852,497
1,011,876,677
Treasury shares (Note 17)
—
(15,136,057)
(15,136,057)
*
24,180
996,716,440
996,740,620
*The number of forfeited shares as of December 31, 2019 were 294,541, which are include in treasury shares.
As of December 31, 2018, the total number of the Company's authorized shares was 1,011,876,677; represented by common registered shares, issued and with no par value, fully subscribed and paid, comprised as follows:
Shares
Fixed
Variable
Class I
Class II
Total shares
Series A shares (1)
10,478
923,814,326
923,824,804
Series B shares (1)
13,702
88,038,171
88,051,873
24,180
1,011,852,497
1,011,876,677
Treasury shares (Note 17)
—
(15,212,365)
(15,212,365)
*
24,180
996,640,132
996,664,312
*The number of forfeited shares as of December 31, 2018 were 121,451, which are include in treasury shares.
(1)
On February 16, 2018, one of the Company´s shareholders converted 45,968,598 Series B Shares for the equivalent number of Series A Shares. This conversion has no impact either on the total number of outstanding shares nor on the earnings-per-share calculation.
As of December 31, 2017, the total number of the Company's authorized shares was 1,011,876,677; represented by common registered shares, issued and with no par value, fully subscribed and paid, comprised as follows:
Shares
Fixed
Variable
Class I
Class II
Total shares
Series A shares
3,224
877,852,982
877,856,206
Series B shares
20,956
133,999,515
134,020,471
24,180
1,011,852,497
1,011,876,677
Treasury shares (Note 17)
—
(13,257,945)
(13,257,945)
24,180
998,594,552
998,618,732
All shares representing the Company’s capital stock, either Series A shares or Series B shares, grant the holders the same economic rights and there are no preferences and/or restrictions attaching to any class of shares on the distribution of dividends and the repayment of capital. Holders of the Company’s Series A common stock and Series B common stock are entitled to dividends when, and if, declared by a shareholders’ resolution. The Company’s revolving line of credit with Santander and Bancomext limits the Company’s ability to declare and pay dividends in the event that the Company fails to comply with the payment terms thereunder. Only Series A shares from the Company are listed.
During the years ended December 31, 2019, 2018 and 2017, the Company did not declare any dividends.
a) Earnings (loss) per share
Basic earnings (loss) per share (“EPS or LPS”) amounts are calculated by dividing the net income (loss) for the year attributable to ordinary equity holders of the parent by the weighted average number of ordinary shares outstanding during the year.
Diluted EPS or LPS amounts are calculated by dividing the profit (loss) attributable to ordinary equity holders of the parent (after adjusting for interest on the convertible preference shares, if any), by the weighted average number of ordinary shares outstanding during the year plus the weighted average number of ordinary shares that would be issued on conversion of all the dilutive potential ordinary shares into ordinary shares (to the extent that their effect is dilutive).
The following table shows the calculations of the basic and diluted earnings (loss) per share for the years ended December 31, 2019, 2018 and 2017.
At December 31,
2018
2017
2019
(Adjusted)
(Adjusted)
Net income (loss) for the period
Ps.
2,639,063
Ps.
(942,882)
Ps.
278,671
Weighted average number of shares outstanding (in thousands):
Basic
1,011,877
1,011,877
1,011,877
Diluted
1,011,877
1,011,877
1,011,877
EPS - LPS:
Basic
2.608
(0.932)
0.275
Diluted
2.608
(0.932)
0.275
There have been no other transactions involving ordinary shares or potential ordinary shares between the reporting date and the date of authorization of these financial statements.
b) In accordance with the Mexican Corporations Act, the Company is required to allocate at least 5% of the net income of each year to increase the legal reserve. This practice must be continued until the legal reserve reaches 20% of capital stock. As of December 31, 2019 , 2018 and 2017, the Company’s legal reserve was Ps.291,178 or 9.8% our capital stock.
At an ordinary general shareholders' meeting held on April 19, 2017 the shareholders approved to increase legal reserve in the amount of Ps.252,928. As of December 31, 2019, 2018 and 2017 the Company’s legal reserve has not reached the 20% of its capital stock.
c) Any distribution of earnings in excess of the net tax profit account ( Cuenta de utilidad fiscal neta or “CUFIN”) balance will be subject to corporate income tax, payable by the Company, at the enacted income tax rate at that time. A 10% withholding tax is imposed on dividends distributions to individuals and foreign shareholders from earnings generated starting January 1, 2014.
d) Shareholders may contribute certain amounts for future increases in capital stock, either in the fixed or variable capital. Said contributions will be kept in a special account until the shareholders meeting authorizes an increase in the capital stock of the Company, at which time each shareholder will have a preferential right to subscribe and pay the increase with the contributions previously made. As it is not strictly regulated in Mexican law, the shareholders meeting may agree to return the contributions to the shareholders or even set a term in which the increase in the capital stock has to be authorized.</t>
  </si>
  <si>
    <t>Income tax</t>
  </si>
  <si>
    <t>19. Income tax
a) In accordance with the MITL, the Company and its Mexican subsidiaries are subject to income tax and each files its tax returns on an individual entity basis and the related tax results are included in the accompanying consolidated financial statements. The income tax is computed taking into consideration the taxable and deductible effects of inflation, such as depreciation calculated on Adjusted assets values. Taxable income is increased or reduced by the effects of inflation on certain monetary assets and liabilities through the annual inflation adjustment.
(i)
Based on the approved law, corporate income tax rate for 2019 and thereafter is 30%.
(ii)
The tax rules include limits in the deductions of the exempt compensation amount certain items, as follows: Wages and benefits paid to workers 47% of income paid to workers and in certain cases up to 53% (holiday bonus, savings fund, employee profit sharing, seniority premiums) will be deductible for employers. As a result, certain wage and salary provisions have difference between tax and book values at year-end.
(iii)
The MITL sets forth criteria and limits for applying some deductions, such as: the deduction of payments which, in turn, are exempt income for workers, contributions for creating or increasing provisions for pension funds, contributions to the Mexican Institute of Social Security payable by the worker that are paid by the employer, as well as the possible non-deduction of payments made to related parties in the event of failing to meet certain requirements.
(iv)
Taxable income for purposes of the employee profit sharing is the same used for the Corporate Income Tax except for certain items.
(v)
A 10% withholding tax is imposed on dividends distributions to individuals and foreign shareholders from earnings generated starting January 1, 2014.
The income tax rates for 2019, 2018 and 2017 in Guatemala, Costa Rica and El Salvador are 25%, 30%, and 30% respectively.
b) For the years ended December 31, 2019, 2018 and 2017, the Company reported on a consolidated basis taxable income of Ps.938,304, Ps.777,513 and Ps.171,046, respectively, which was partially offset by tax losses from prior years.
In accordance with the MITL and Costa Rican Income Tax Law (CRITL), tax losses may be carried forward against taxable income generated in the succeeding ten and three years, respectively. Carryforward tax losses are Adjusted based on inflation.
c) An analysis of consolidated income tax expense for the years ended December 31, 2019, 2018 and 2017 is as follows:
Consolidated statements of operations
2019
2018
2017
Current year income tax expense
Ps.
(281,491)
Ps.
(232,824)
Ps.
(51,313)
Deferred income tax (expense) benefit
(813,340)
(1)
582,644
(2)
(186,273)
(3)
Total income tax (expense) benefit
Ps.
(1,094,831)
Ps.
349,820
Ps.
(237,586)
(1) Includes translation effect by Ps.(2,278)
(2) Includes translation effect by Ps.2,680
(3) Includes translation effect by Ps.936
Consolidated statements of comprehensive income
2019
2018
2017
Deferred tax related to items recognized in OCI during the year
Net (loss) gain on cash flow hedges
Ps.
(74,820)
Ps.
85,107
Ps.
12,017
Remeasurement gain (loss) of employee benefits
3,058
(1,797)
533
Deferred tax charged to OCI
Ps.
(71,762)
Ps.
83,310
Ps.
12,550
d) A reconciliation of the statutory corporate income tax rate to the Company’s effective tax rate for financial reporting purposes is as follows:
2019
2018
2017
Statutory income tax rate
30.00
%
30.00
%
30.00
%
Non-deductible expenses
0.19
%
(2.51)
%
5.71
%
Unrecorded deferred taxes on tax losses
0.27
%
(3.96)
%
21.31
%
Foreign countries difference with Mexican statutory rate
0.11
%
(0.02)
%
0.48
%
Inflation of tax losses
(0.21)
%
1.16
%
(2.20)
%
Amendment tax return effects and other tax adjustments
(0.51)
%
0.05
%
3.78
%
Inflation on furniture, intangible and equipment
(0.48)
%
2.08
%
(7.19)
%
Annual inflation adjustment
(0.05)
%
0.26
%
(5.87)
%
29.32
%
27.06
%
46.02
%
Mexican income tax matters
For Mexican purposes, corporate income tax is computed on accrued basis. MITL requires taxable profit to be determined by considering revenue net of tax deductions. Prior years’ tax losses can be utilized to offset current year taxable income. Income tax is determined by applying the 30% rate on the net amount after tax losses utilization.
For tax purposes, income is considered taxable at the earlier of: (i) the time the revenue is collected, (ii) the service is provided or (iii) the time of the issuance of the invoice. Expenses are deductible for tax purposes generally on accrual basis, with some exceptions, once the requirements established in the tax law are fulfilled.
Central America (Guatemala, Costa Rica and El Salvador)
According to Guatemala Corporate Income tax law, under the regime on profits from business activities, net operating losses cannot offset taxable income in prior or future years. For the year ended December 31, 2019 and 2018, the Company obtained a net operating (loss) income of Ps.(1,085) and Ps.8,549, respectively.
According to Costa Rica Corporate Income tax law, under the regime on profits from business activities, net operating losses can offset taxable income in a term of three years. For the years ended December 31, 2019, 2018 and 2017, the Company generated net operating losses for an amount of Ps.50,246, Ps.170,731 and Ps.300,613, respectively, for which no deferred tax asset has been recognized.
According to El Salvador Corporate Income tax law, under the regime on profits from business activities, net operating losses cannot offset taxable income in prior or future years. For the year ended December 31, 2019, the Company obtained a net operating loss of Ps.32,494.
e) An analysis of consolidated deferred taxes is as follows:
2019
2018
2017
Consolidated
Consolidated
Consolidated
statement of
Consolidated
statement of
Consolidated
statement of
Consolidated
financial
statement of
financial
statement of
financial
statement of
position
operations
position
operations
position
operations
Adjusted
Adjusted
Deferred income tax assets:
Lease liability
Ps.
12,155,114
Ps.
313,137
Ps.
11,841,977
Ps.
2,108,422
Ps.
9,733,555
Ps.
(59,235)
Unearned transportation revenue
797,063
61,708
735,355
699,414
35,941
(29,814)
Extension lease agreement
459,343
(137,639)
596,982
82,421
514,562
113,443
Intangible
446,849
(13,741)
460,590
(2,621)
463,211
(18,415)
Provisions
351,345
60,655
290,690
(4,175)
294,865
(48,439)
Tax losses available for offsetting against future taxable income
303,970
(5,350)
309,320
(33,759)
343,079
309,758
Allowance for doubtful accounts
14,089
9,187
4,902
(2,422)
7,324
433
Employee benefits
11,463
2,958
5,446
1,456
5,786
1,222
Employee profit sharing
7,227
2,734
4,493
1,777
2,716
(490)
Non derivative financial instruments
4,229
4,229
—
—
—
—
Financial instruments
(38,865)
—
35,956
—
(49,151)
—
14,511,827
297,878
14,285,711
2,850,513
11,351,888
268,463
Deferred income tax liabilities:
Right of use asset|
10,236,929
672,311
9,564,618
2,096,458
7,468,160
354,352
Supplemental rent
1,706,949
111,430
1,595,519
32,156
1,563,363
223,753
Rotable spare parts, furniture and equipment, net
884,476
239,452
645,024
168,107
476,917
108,890
Prepaid expenses and other assets
179,061
88,683
90,378
(25,686)
116,064
(239,586)
Inventories
90,287
1,392
88,895
726
88,169
15,286
Other prepayments
27,728
(4,329)
32,057
(1,212)
33,269
(7,023)
13,125,430
1,108,939
12,016,491
2,270,549
9,745,942
455,672
Ps.
1,386,397
Ps.
(811,061)
Ps.
2,269,220
Ps.
579,964
Ps.
1,605,946
Ps.
(187,209)
Reflected in the consolidated statement of financial position as follows:
2019
2018
2017
Deferred tax assets
Ps.
1,542,536
Ps.
3,392,240
Ps.
3,222,228
Deferred tax liabilities
(156,139)
(1,123,020)
(1,616,282)
Deferred tax assets, net
Ps.
1,386,397
Ps.
2,269,220
Ps.
1,605,946
A reconciliation of deferred tax asset, net is as follows:
2019
2018
2017
Opening balance as of January 1,
Ps.
2,269,220
Ps.
1,605,946
Ps.
1,780,605
Deferred income tax (expense) benefit during the current year recorded on profits
(811,061)
579,964
(187,209)
Deferred income tax (expense) benefit during the current year recorded in accumulated other comprehensive income (loss)
(71,762)
83,310
12,550
Closing balance as of December 31,
Ps.
1,386,397
Ps.
2,269,220
Ps.
1,605,946
At December 31, 2019, 2018 and 2017, the table shown above includes deferred income tax asset recognized by Concesionaria and Operaciones Volaris (2018), Comercializadora (2017) for tax losses carry-forwards to the extent that the realization of the related tax benefit through future taxable profits is probable. The Company offsets tax assets and liabilities if and only if it has a legally enforceable right to set off current tax assets and current tax liabilities and the deferred tax assets and deferred tax liabilities relate to income taxes levied by the same tax authority.
According to IAS 12, Income Taxes, a deferred tax asset should be recognized for the carry-forward of available tax losses to the extent that it is probable that future taxable income will be available against which the available tax losses can be utilized. In these regards, the Company has recognized at December 31, 2019, 2018 and 2017 a deferred tax asset for tax losses of Ps.303,970, Ps.309,320 and Ps.343,079 respectively.
During 2017, the Company recognized a deferred tax asset for the carry-forward of available tax losses of Concesionaria, Comercializadora and Operaciones Volaris, based on the positive evidence of the Company to generate taxable profit related to the same taxation authority against which the available tax losses can be utilized before they expire. Positive evidence includes Concesionaria’s actions to increase its aircraft fleet in the following years, increase in flight frequencies, and routes, inside and outside of Mexico; the profit of Comercializadora and Operaciones Volaris, respectively, is derived directly from Concesionaria’s operations.
An analysis of the available tax losses carry-forward of the Company at December 31, 2019 is as follows:
Year
Historical
Adjusted
Total remaining
Year of
of loss
loss
tax loss
Utilized
amount
expiration
2016
Ps.
26,658
Ps.
26,658
Ps.
26,658
Ps.
—
2017
228,413
228,413
88,752
139,661
2017
1,068,498
1,176,068
218,110
957,958
2018
170,049
170,049
—
170,049
2018
3,192
3,299
3,299
—
2019
50,246
50,246
—
50,246
2019
4,922
5,028
—
5,028
Ps.
1,551,978
Ps.
1,659,761
Ps.
336,819
Ps.
1,322,942
A breakdown of available tax loss carry-forward of Controladora and its subsidiaries at December 31, 2019 is as follows:
Historical
Adjusted
Total
loss
tax loss
Utilized
remaining amount
Comercializadora
Ps.
4,922
Ps.
5,028
Ps.
—
Ps.
5,028
Concesionaria
1,067,836
1,175,351
217,393
957,958
Operaciones Volaris
3,853
4,016
4,016
—
Vuela Aviación
475,367
475,366
115,410
359,956
Ps.
1,551,978
Ps.
1,659,761
Ps.
336,819
Ps.
1,322,942
Unrecognized NOLs
(309,710)
Ps.
1,013,232
Tax rate
30
%
Deferred income tax
Ps.
303,970
f) At December 31, 2019 the Company had the following tax balances:
2019
Adjusted contributed capital account ( Cuenta de capital de aportación or “CUCA”)
Ps.
4,028,022
CUFIN*
3,847,209
*The calculation comprises all the subsidiaries of the Company.</t>
  </si>
  <si>
    <t>Other operating income and expenses</t>
  </si>
  <si>
    <t>20. Other operating income and expenses
An analysis of other operating income is as follows:
2019
2018
2017
Gain on sale and leaseback
Ps.
284,759
Ps.
609,168
Ps.
65,886
Loss on sale of rotable spare parts furniture and equipment
(8,954)
(2,356)
(908)
Administrative benefits
—
—
27,180
Other income
51,403
15,161
4,607
Ps.
327,208
Ps.
621,973
Ps.
96,765
An analysis of other operating expenses is as follows:
2019
2018
2017
Administrative and operational support expenses
Ps.
581,181
Ps.
536,079
Ps.
539,101
Technology and communications
381,055
385,841
373,394
Passenger services
65,477
70,337
59,261
Insurance
74,661
60,892
54,569
Others
10,553
5,949
7,933
Ps.
1,112,927
Ps.
1,059,098
Ps.
1,034,258</t>
  </si>
  <si>
    <t>Finance income and cost</t>
  </si>
  <si>
    <t>21. Finance income and cost
An analysis of finance income is as follows:
2019
2018
2017
Interest on cash and equivalents
Ps.
201,191
Ps.
152,437
Ps.
105,151
Interest on asset backed trust notes
6,525
—
—
Interest on recovery of guarantee deposits
83
166
644
Ps.
207,799
Ps.
152,603
Ps.
105,795
An analysis of finance cost is as follows:
2019
2018
2017
Leases financial cost
Ps.
2,128,162
Ps.
1,755,978
Ps.
1,428,924
Interest on asset backed trust notes
80,314
—
—
Cost of letter credit notes
49,856
57,277
42,294
Bank fees and others
3,607
6,141
5,279
Interest on debts and borrowings*
1,660
56,916
37,565
Other finance costs
6,230
—
1,219
Ps.
2,269,829
Ps.
1,876,312
Ps.
1,515,281
* The borrowing costs related to the acquisition or construction of qualifying assets are capitalized as part of the cost of the asset (Note 12). Interest expense not capitalized is related to the short-term working capital facility from Citibanamex.
2019
2018
2017
Interest on debts and borrowings
Ps.
457,973
Ps.
414,836
Ps.
230,954
Capitalized interest (Note 12)
(456,313)
(357,920)
(193,389)
Net interest on debts and borrowing in the consolidated statements of operations
Ps.
1,660
Ps.
56,916
Ps.
37,565</t>
  </si>
  <si>
    <t>Components of other comprehensive income (loss)</t>
  </si>
  <si>
    <t>22. Components of other comprehensive income (loss)
An analysis of the other comprehensive income for the years ended December 31, 2019, 2018 and 2017 is as follows:
2019
2018
2017
Derivative financial instruments:
Reclassification of call options and forwards during the year to profit or loss (Note 4)
Ps.
—
Ps.
(455,009)
Ps.
52,097
Extrinsic value of changes on jet fuel Asian call options
11,148
227,509
(81,182)
Extrinsic value of changes on jet fuel Zero cost collars
256,515
(122,948)
—
(Loss) gain of the matured foreign currency forward contracts
(14,241)
66,757
(13,380)
Gain of the not-yet matured interest rate swap contracts
—
—
317
Loss of the interest rate Cap
(4,023)
—
—
Non derivative financial instruments
14,096
—
—
Total
Ps.
263,495
Ps.
(283,691)
Ps.
(42,148)</t>
  </si>
  <si>
    <t>Commitments and contingencies</t>
  </si>
  <si>
    <t>23. Commitments and contingencies
Aircraft related commitments and financing arrangements
Committed expenditures for aircraft purchase and related flight equipment related to the Airbus purchase agreement, including estimated amounts for contractual prices escalations and pre-delivery payments, will be as follows:
Commitment
Commitment
expenditures
expenditures in U.S.
equivalent in
dollars
Mexican pesos (1)
2020
US$
141,218
Ps.
2,661,281
2021
164,856
3,106,744
2022
606,842
11,436,059
2023
793,967
14,962,467
2024 and thereafter
2,688,321
50,661,947
US$
4,395,204
Ps.
82,828,498
(1)
Using the exchange rate as of December 31, 2019 of Ps.18.8452.
All aircraft acquired by the Company through the Airbus purchase agreement through December 31, 2019 have been executed through sale and leaseback transactions.
In addition, we have commitments to execute sale and leaseback over the next three years. The estimated proceeds from these commitments are as follows:
Aircraft sale prices estimated
in U.S. dollars
in Mexican pesos
2020
US$
396,470
Ps.
7,471,556
2021
691,940
13,039,748
2022
102,400
1,929,748
US$
1,190,810
Ps.
22,441,052
The future lease payments for these non-cancellable sale and leaseback contracts are as follows:
Aircraft leases
in U.S. dollars
in Mexican pesos
2020
US$
20,847
Ps.
392,866
2021
57,190
1,077,757
2022
86,025
1,621,158
2023
88,259
1,663,259
2024 and thereafter
806,786
15,204,044
US$
1,059,107
Ps.
19,959,084
Litigation
The Company is a party to legal proceedings and claims that arise during the ordinary course of business. The Company believes the ultimate outcome of these matters will not have a material adverse effect on the Company’s financial position, results of operations, or cash flows.</t>
  </si>
  <si>
    <t>Operating segments</t>
  </si>
  <si>
    <t>24. Operating segments
The Company is managed as a single business unit that provides air transportation services. The Company has two geographic segments identified below:
2019
2018
2017
Operating revenues:
Domestic (Mexico)
Ps.
24,594,797
Ps.
18,493,476
Ps.
17,272,946
International:
United States of America and Central America*
10,230,824
8,811,674
7,515,240
Non-derivative financial instruments
(72,949)
—
—
Total operating revenues
Ps.
34,752,672
Ps.
27,305,150
Ps.
24,788,186
*United States of America represents approximately 29%, 31% and 29% of total revenues from external customers in 2019, 2018 and 2017, respectively.
Revenues are allocated by geographic segments based upon the origin of each flight.
The Company does not have material non-current assets located in foreign countries.</t>
  </si>
  <si>
    <t>Subsequent events</t>
  </si>
  <si>
    <t>25. Subsequent events
Subsequent to December 31, 2019 and through April 27, 2020:
a)
On February 21, 2020, the Mexican federal government through the Mexican Communications and Transportation Ministry granted to the Company, through its subsidiary Concesionaria Vuela Compañía de Aviación, S.A.P.I. de C.V. the renewal of the Concession to provide air transportation services for passengers, cargo and mail throughout Mexico and abroad, contained in the Title TAN-OR-VCV, for a period of twenty (20) years starting from May 9, 2020.
b)
Subsequent to the closing date of the financial statements as of December 31, 2019, there has been a significant variation in the exchange rate from Ps.18.8452 to Ps.24.6230 per dollar to April 27, 2020 which represent a depreciation of 30.7% of the Mexican Peso.
c)
The ongoing outbreak of COVID-19 was first reported on December 31, 2019 in Wuhan, Hubei Province, China. From Wuhan, the disease spread rapidly to other parts of China as well as other countries, including Mexico and the United States, growing into a global pandemic. Since the outbreak began, countries have responded by taking various measures including imposing quarantines and medical screenings, restricting travel, limiting public gatherings and suspending certain activities. The Company decreased capacity as measured by available seat miles (ASMs) for the month of April 2020 by approximately 80% of total operation versus the originally published schedule, due to the negative effects of COVID-19, declared a pandemic by the World Health Organization, and related governmental travel restrictions, which have significantly reduced the demand for global air transportation. On April 21, 2020, the General Health Council (GHG) announced that Mexico is in "Phase 3" of the spread of the COVID-19, the most serious stage, as transmission of the virus is intensifying. Mexico has extended governmental restrictions to contain the COVID-19 until May 30, 2020 and plans to begin easing up restrictions from June 1, 2020 onwards if the current measures are successful. As result, Volaris will carry out a capacity reduction for the month of May 2020 of approximately 90% versus the originally scheduled capacity.
d)
The Company has taken actions to preserve liquidity and sustain its operations during the contingent period, establishing supplier’s payment deferral agreements, reducing management’s and operational staff compensation under temporary and voluntary leaves of absence, deferring and cutting capital expenditures to the minimum and non-essential operational expenses and certain other measures, while the operations are significantly reduced as a result of the COVID-19 pandemic.</t>
  </si>
  <si>
    <t>Description of the business and summary of significant accounting policies (Policies)</t>
  </si>
  <si>
    <t>Basis of preparation</t>
  </si>
  <si>
    <t>b) Basis of preparation
Statement of compliance
These consolidated financial statements comprise the financial statements of the Company and its subsidiaries at December 31, 2019, 2018 and 2017 and for each of the three years in the period then ended,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The Company presents an additional statement of financial position at January 1, 2017, due to a retrospective application of accounting policies as a result of the adoption of IFRS 16 “Leases” see Note 1 p) and x).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t>
  </si>
  <si>
    <t>Basis of consolidation</t>
  </si>
  <si>
    <t>c) Basis of consolidation
The accompanying consolidated financial statements comprise the financial statements of the Company and its subsidiaries. At December 31, 2019, 2018 and 2017, for accounting purposes the companies included in the consolidated financial statements are as follows:
Principal
% Equity interest
Name
Activities
Country
2019
2018
2017
Concesionaria
Air transportation services for passengers, cargo and mail throughout Mexico and abroad
Mexico
100
%
100
%
100
%
Vuela Aviación, S.A.
Air transportation services for passengers, cargo and mail in Costa Rica and abroad
Costa Rica
100
%
100
%
100
%
Vuela, S.A. (“Vuela”) *
Air transportation services for passengers, cargo and mail in Guatemala and abroad
Guatemala
100
%
100
%
100
%
Vuela El Salvador, S.A. de C.V.*
Air transportation services for passengers, cargo and mail in El Salvador and abroad
El Salvador
100
%
100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
Loyalty Program
Mexico
100
%
100
%
—
Viajes Vuela, S.A. de C.V. (“Viajes Vuela”) (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Administrative Trust”
Share administration trust (Note 17)
Mexico
100
%
100
%
100
%
Irrevocable Administrative Trust number CIB/3081 “Administrative Trust”
Share administration trust (Note 17)
Mexico
100
%
100
%
—
Irrevocable Administrative Trust number CIB/3249 “Administrative Trust”
Asset backed securities trustor &amp; administrator (Note 5)
Mexico
100
%
—
—
*The Companies have not started operations yet in Guatemala and El Salvador.
**The Company has not started operations yet
(1)
With effect from July 16, 2018, the name of the Company was changed from Operaciones Volaris, S.A. de C.V. to Viajes Vuela, S.A. de C.V.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t>
  </si>
  <si>
    <t>Revenue recognition</t>
  </si>
  <si>
    <t>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as a modification of the tickets sold to V Club members.
Tickets sold by other airlines where the Company provides the transportation are recognized as passenger revenue when the service is provided.
The Company sells certain tickets with connecting flights with one or more segments operated by its other airline partner.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tained by the Company for any segments flown by other airlines.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also evaluated the principal versus agent considerations as it relates to certain non-air travel services arrangements with third party providers. No changes were identified under this analysis as the Company is agent for those services provided by third parties.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 does not have any obligations for returns, refunds and other similar obligations. All revenues from the Company related to future services, or services are rendered through a period of time less than 12 months.
Breakdown of revenues:
As of December 31, 2019, 2018 and 2017, the revenues from customers of contracts is described as follows:
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
Transactions from unearned transportation revenues.
2019
2018
2017
January 1,
Ps.
2,438,516
Ps.
2,293,309
Ps.
2,228,051
Deferred
34,940,609
26,525,562
23,955,079
Recognized in revenue during the year
(33,699,199)
(26,380,355)
(23,889,821)
December 31,
Ps.
3,679,926
Ps.
2,438,516
Ps.
2,293,309
The performance obligations related to contract liability are recognized over the following 12 months and are related to the scheduled flights and other passenger services purchased by the client in advance.</t>
  </si>
  <si>
    <t>e) Cash and cash equivalents
Cash and cash equivalents are represented by bank deposits and highly liquid investments with maturities of 90 days or less at the original purchase date.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esn’t have significant cash reserve requirements.</t>
  </si>
  <si>
    <t>Financial instruments initial recognition and subsequent measurement</t>
  </si>
  <si>
    <t>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Derivative financial instruments are designated for hedging purposes under the cash flow hedge (“CFH”) accounting model and are measured at fair value.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c)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in the Cash Generating Units (CGU).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records allowance for credit losses in accordance with the objective evidence of the incurred losses.
Based on this evaluation, allowances are taken into account for the expected losses of these receivables. For the years ended December 31, 2019, 2018 and 2017, the Company recorded expected credit losses on accounts receivable of Ps.40,393, Ps.10,621 and Ps.4,720,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19, 2018 and 2017 the Company has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t>
  </si>
  <si>
    <t>g) Other accounts receivable
Other accounts receivables are due primarily from major credit card processors associated with the sales of tickets and are stated at cost less allowances made for credit losses, which approximates fair value given their short-term nature.</t>
  </si>
  <si>
    <t>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t>
  </si>
  <si>
    <t>Intangible assets</t>
  </si>
  <si>
    <t>i) Intangible assets
Cost related to the purchase or development of computer software that is separable from an item of related hardware is capitalized separately measured at cost and amortized over the period in which it will generate benefits not exceeding five years on a straight-line basis. The Company annually reviews the estimated useful lives and salvage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he recoverable amount of long-lived assets is sensitive to the uncertainties inherent in the preparation of projections and the discount rate used in the calculation. For the years ended December 31, 2019, 2018 and 2017, the Company did not record any impairment loss in the value of its intangible assets.</t>
  </si>
  <si>
    <t>j) Guarantee deposits
Guarantee deposits consist primarily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Aircraft maintenance deposits paid to lessors
Most of the Company’s lease agreements require the Company to pay maintenance deposits to aircraft lessors to be held as collateral in advance of the Company’s performance of major maintenance activities. These lease agreements provide that maintenance deposits are reimbursable to the Company upon completion of the maintenance event in an amount equal to the lesser of (i) the amount of the maintenance deposits held by the lessor associated with the specific maintenance event, or (ii) the qualifying costs related to the specific maintenance event.
Substantially all these maintenance deposits are calculated based on a utilization measure of the leased aircrafts and engines, such as flight hours or cycles, and are used solely to collateralize the lessor for maintenance time run off the aircraft and engines until the completion of the maintenance of the aircraft and engines.
Maintenance deposits expected to be recovered from lessors are reflected as guarantee deposits in the accompanying consolidated statement of financial position. These deposits are recorded as a monetary asset and are revaluated in order to record the foreign currency changes at each reported period. The Company makes certain assumptions at the inception of the lease and at each consolidated statement of financial position date to determine the recoverability of maintenance deposits. These assumptions are based on various factors such as the estimated time between the maintenance events, the date the aircraft is due to be returned to the lessor, and the number of flight hours the aircraft and engines is estimated to be utilized before it is returned to the lessor.
Some other aircraft lease agreements do not require the obligation to pay maintenance deposits to lessors in advance in order to ensure major maintenance activities, so the Company does not record guarantee deposits regarding these aircraft. However, certain of these lease agreements include the obligation to make a maintenance adjustment payment to the lessors at the end of the lease period. These maintenance adjustments cover maintenance events that are not expected to be made before the termination of the lease; for such agreements the Company accrues a liability related to the amount of the costs to be incurred at the lease term, since no maintenance deposits had been made, Note 15c). The portion of prepaid maintenance deposits that is deemed unlikely to be recovered and accruals in lien of maintenance deposits, are recorded as a variable lease payment and is presented as supplemental rent in the consolidated statements of operations. For the years ended December 31, 2019, 2018 and 2017, the Company expensed as supplemental rent Ps. 295,720, Ps. 299,601 and Ps. 265,756, respectively.
During the year ended December 31, 2019, 2018 and 2017, the Company added seven, ten and five new net leases aircraft to its fleet, respectively (Note 14).
During the years ended December 31, 2019, 2018 and 2017, the Company extended the lease term of one, two and three aircraft agreements, respectively. Additionally, the Company extended the lease term of one spare engines in 2019, two spare engines in 2018 and two spare engines during 2017. These extensions made available to the Company maintenance deposits that were recognized in prior periods in the consolidated statements of operations as supplemental rent of Ps. 0, Ps.0 and Ps.65,716 during 2019, 2018 and 2017, respectively. The maintenance event for which the maintenance deposits were previously expensed was scheduled to occur after the original lease term and as such the supplemental rental payments were expensed. However, when the leases were amended the maintenance deposits amounts became probable of recovery due to the longer lease term and as such they are being recognized as an asset.
The effect of these lease extensions was recognized as a lease incentive reducing the right of use asset (Note 14).</t>
  </si>
  <si>
    <t>Aircraft and engine maintenance</t>
  </si>
  <si>
    <t>k) Aircraft and engine maintenance
The Company is required to conduct various levels of aircraft maintenance. Maintenance requirements depend on the type of aircraft, age and the route network over which it operates.
Fleet maintenance requirements may involve short cycle engineering checks, for example, component checks, monthly checks, annual airframe checks and periodic major maintenance and engine checks.
Aircraft maintenance and repair consists of routine and non-routine works, divided into three general categories: (i) routine maintenance, (ii) major maintenance and (iii) component service.
(i) Routine maintenance requirements consist of scheduled maintenance checks on the Company’s aircraft, including pre-flight, daily, weekly and overnight checks, any diagnostics and routine repairs and any unscheduled tasks performed as required. These type of maintenance events are currently serviced by Company mechanics and are primarily completed at the main airports that the Company currently serves.
All other maintenance activities are sub-contracted to qualified maintenance business partner, repair and overhaul organizations. Routine maintenance also includes scheduled tasks that can take from seven to 14 days to accomplish and typically are required approximately every 22 months.
All routine maintenance costs are expensed as incurred.
(ii) Major maintenance consists of a series of more complex tasks that can take up to six weeks to accomplish and typically are required approximately every five to six years.
Major maintenance is accounted for under the deferral method, whereby the cost of major maintenance and major overhaul and repair is capitalized (leasehold improvements to flight equipment) and amortized over the shorter of the period to the next major maintenance event or the remaining contractual lease term. The next major maintenance event is estimated based on assumptions including estimated usage. The United States Federal Aviation Administration (“FAA”) and the Mexican Federal Civil Aviation Agency (Agencia Federal de Aviación Civil) mandate maintenance intervals and average removal times as suggested by the manufacturer.
These assumptions may change based on changes in the utilization of aircraft, changes in government regulations and suggested manufacturer maintenance intervals. In addition, these assumptions can be affected by unplanned incidents that could damage an airframe, engine, or major component to a level that would require a heavy maintenance event prior to a scheduled maintenance event. To the extent the planned usage increases, the estimated life would decrease before the next maintenance event, resulting in additional expense over a shorter period.
During the years ended December 31, 2019, 2018 and 2017, the Company capitalized major maintenance events as part of leasehold improvements to flight equipment for an amount of Ps.659,082, Ps.676,457 and Ps.529,331, respectively (Note 12).For the years ended December 31, 2019, 2018 and 2017, the amortization of major maintenance leasehold improvement costs was Ps.450,371, Ps.313,464 and Ps.382,745 respectively (Note 12). The amortization of deferred maintenance costs is recorded as part of depreciation and amortization in the consolidated statements of operations.
(iii) The Company has a power-by-the hour agreement for component services, which guarantees the availability of aircraft parts for the Company’s fleet when they are required. It also provides aircraft parts that are included in the redelivery conditions of the contract (hard time) without constituting an additional cost at the time of redelivery. The monthly maintenance cost associated with this agreement is recognized as incurred in the consolidated statements of operations.
The Company has an engine flight hour agreement (component repair agreement), that guarantees a cost per overhaul, provides miscellaneous engines coverage, caps the cost of foreign objects damage events, ensures there is protection from annual escalations, and grants an annual credit for scrapped components. The cost associated with the miscellaneous engines’ coverage is recorded monthly as incurred in the consolidated statements of operations.</t>
  </si>
  <si>
    <t>l) Rotable spare parts, furniture and equipment, net
Rotable spare parts, furniture and equipment, are recorded at cost and are depreciated to estimated residual values over their estimated useful lives using the straight-line method.
Aircraft spare engines have significant components with different useful lives; therefore, they are accounted for as separate items (major components) of spare engine parts (Note 12d).
Pre-delivery payments refer to prepayments made to aircraft and engine manufacturers during the manufacturing stage of the aircraft.
The borrowing costs related to the acquisition or construction of a qualifying asset are capitalized as part of the cost of that asset.
During the years ended December 31, 2019, 2018 and 2017, the Company capitalized borrowing costs which amounted to Ps. 456,313 Ps. 357,920 and Ps.193,389, respectively (Note 21). The rate used to determine the amount of borrowing cost was 5.10%, 4.41% and 3.30%, for the years ended December 31, 2019, 2018 and 2017, respectively.
Depreciation rates are as follows:
Annual
depreciation rate
Flight equipment
4.0-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
The Company reviews annually the useful lives and salvage values of these assets and any changes are accounted for prospectively.
The Company assesses, at each reporting date, whether there is an objective evidence that rotable spare parts, furniture and equipment and right of use asset are impaired in the Cash Generating Unit (CGU). The Company identified only one CGU, which is the fleet. The Company records impairment charges on rotable spare parts, furniture and equipment and right of use assets used in operations when events and circumstances indicate that the assets may be impaired or when the carrying amount of a long-lived asset or related cash generating unit exceeds its recoverable amount, which is the higher of (i) its fair value less cost to sell and (ii) its value in use.
The value in use calculation is based on a discounted cash flow model, using projections of operating results for the near future. The recoverable amount of long-lived assets is sensitive to the uncertainties inherent in the preparation of projections and the discount rate used in the calculation.
During 2019, the Company performed its annual impairment test. The recoverable amount of rotable spare parts, furniture and equipment assets was determined based on a value in use calculation using cash flow projections from financial budgets approved by senior management, covering a five-year period. The projected cash flows have been updated to reflect the future operating cashflows. It was concluded that the fair value less costs of disposal did not exceed the value in use. Consequently, for the years ended December 31, 2019, 2018 and 2017, there were no impairment charges recorded in respect of the Company’s value of rotable spare parts, furniture and equipment.</t>
  </si>
  <si>
    <t>Foreign currency transactions and exchange differences</t>
  </si>
  <si>
    <t>m) Foreign currency transactions and exchange differences
The Company’s consolidated financial statements are presented in Mexican peso, which is the reporting and functional currency of the parent company. For each subsidiary, the Company determines the functional currency and items included in the financial statements of each entity are measured using the currency of the primary economic environment in which the entity operates (“the functional currency”).
The financial statements of foreign subsidiaries prepared under IFRS and denominated in their respective local currencies, are translated into the functional currency as follows:
·
Transactions in foreign currencies are translated into the respective functional currencies at the exchange rates at the dates of the transactions.
·
All monetary assets and liabilities were translated at the exchange rate at the consolidated statement of financial position date.
·
All non-monetary items that are measured in terms of historical cost in a foreign currency are translated using the exchange rates at the dates of the initial transactions.
·
Equity accounts are translated at the prevailing exchange rate at the time the capital contributions were made and the profits were generated.
·
Revenues, costs and expenses are translated at the average exchange rate during the applicable period.
Any differences resulting from the currency translation are recognized in the consolidated statements of operations.
For the year ended December 31, 2019, 2018 and 2017, the exchange rates of local currencies translated to functional currencies are as follows:
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19
as of 2019
for 2018
as of 2018
for 2017
as of 2017
Costa Rica
Colon
U.S. dollar
₵.
590.9574
₵.
573.4400
₵.
580.8534
₵.
609.6100
₵.
572.2000
₵.
572.5600
Guatemala
Quetzal
U.S. dollar
Q.
7.7066
Q.
7.6988
Q.
7.5337
Q.
7.7440
Q.
7.3509
Q.
7.3448
El Salvador
U.S Dollar
U.S. dollar
$.
$.
$.
—
$.
—
$.
—
$.
—
The exchange rates used to translate the above amounts to Mexican pesos at December 31, 2019, 2018 and 2017, were Ps.18.8452, Ps.19.6829 and Ps.19.7354, respectively, per U.S. dollar.
Foreign currency differences arising on translation into the presentation currency are recognized in OCI. Exchange differences on translation of foreign entities for the year ended December 31, 2019, 2018 and 2017, were Ps.8,045, Ps.22,156 and Ps. (7,178), respectively.</t>
  </si>
  <si>
    <t>Liabilities and provisions</t>
  </si>
  <si>
    <t>.
n) Liabilities an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t>
  </si>
  <si>
    <t>o) Employee benefits
i) Personnel vacations
The Company and its subsidiaries in Mexico and Central America recognize a reserve for the costs of paid absences, such as vacation time, based on the accrual method.
ii) Termination benefit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 and involves the payment of termination benefits.
The Company is demonstrably committed to a termination when, and only when, it has a detailed formal plan for the termination and is without realistic possibility of withdrawal.
For the years ended December 31, 2019, 2018 and 2017, no termination benefits provision has been recognized.
iii) Seniority premiums
In accordance with Mexican Labor Law, the Company provides seniority premium benefits to the employees which rendered services to its Mexican subsidiari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Obligations relating to seniority premiums other than those arising from restructurings, are recognized based upon actuarial calculations and are determined using the projected unit credit method.
The latest actuarial computation was prepared as of December 31, 2019.
Remeasurement gains and losses are recognized in full in the period in which they occur in OCI. Such remeasurement gains and losses are not reclassified to profit or loss in subsequent periods.
The defined benefit asset or liability comprises the present value of the defined benefit obligation using a discount rate based on government bonds , less the fair value of plan assets out of which the obligations are to be settled.
For entities in Costa Rica, Guatemala and El Salvador there is no obligation to pay seniority premium, these countries have Post- Employee Benefits.
iv) Incentives
The Company has a quarterly incentive plan for certain personnel whereby cash bonuses are awarded for meeting certain performance targets. These incentives are payable shortly after the end of each quarter and are accounted for as a short-term benefit under IAS 19, Employee Benefits . A provision is recognized based on the estimated amount of the incentive payment.During the years ended December 31, 2019, 2018 and 2017 the Company expensed Ps.62,825, Ps.67,680 and Ps.48,384, respectively, as quarterly incentive bonuses, recorded under the caption salaries and benefits.
The Company has a short-term benefit plan for certain key personnel whereby cash bonuses are awarded when certain Company’s performance targets are met. These incentives are payable shortly after the end of each year and also are accounted for as a short-term benefit under IAS 19. A provision is recognized based on the estimated amount of the incentive payment. During the years ended December 31, 2019, 2018 and 2017 the Company recorded an expense for an amount of Ps.80,634, Ps.50,000, and Ps.0, respectively, under the caption salaries and benefits.
v) Long-term incentive plan (“LTIP”) and long-term retention plan (LTRP)
The Company has adopted a Long-term incentive plan (“LTIP”). This plan consists of a share purchase plan (equity-settled) and a share appreciation rights “SARs” plan (cash settled), and therefore accounted under IFRS 2 “Shared based payments”. This incentive plan has been granting annual extensions in the same terms from the original granted in 2014.
During 2019 and 2018, the Company approved a new long-term retention plan (“LTRP”), which consisted in a purchase plan (equity-settled). This plan does not include cash compensations granted through appreciation rights on the Company's shares. The retention plans granted in previous periods will continue in full force and effect until their respective due dates and the cash compensation derived from them will be settled according to the conditions established in each plan.
vi) Share-based payments
a) LTIP
● Share purchase plan (equity-settled)
Certain key employees of the Company receive additional benefits through a share purchase plan denominated in Restricted Stock Units (“RSU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operations under the caption of salaries and benefits, over the requisite service period (Note 17).
During the years ended December 31, 2019, 2018 and 2017, the Company expensed Ps. 49,659, Ps.19,980 and Ps.13,508, respectively, related to RSUs granted under the LTIP and LTRP. The expenses were recorded under the caption salaries and benefits.
● SARs plan (cash settled)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During the years ended December 31, 2019, 2018 and 2017, the Company recorded an expense (benefit) for Ps. 2,964, Ps.(186), Ps.(8,999), respectively, related to the SARs included in the LTIP. These amounts were recorded under the caption salaries and benefits.
b) Management incentive plan (“MIP”)
● MIP I
Certain key employees of the Company receive additional benefits through a share purchase plan, which has been classified as an equity-settled share-based payment. The equity-settled compensation cost is recognized in the consolidated statement of operations under the caption of salaries and benefits, over the requisite service period (Note 17). The total cost of this plan has been totally recognized during the required service period.
● MIP II
On February 19, 2016, the Board of Directors of the Company authorized an extension to the MIP for certain key employees, this plan was named MIP II. In accordance with this plan,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
During the years ended December 31, 2019, 2018 and 2017, the Company recorded an expense (benefit) for Ps.37,760, Ps.(5,052) and Ps.(16,499), respectively, related to MIP II into the consolidated statement of operations.
c)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16.12, which was determined on the grant date. Under this plan, no service or performance conditions are required to the board members for exercise the option to acquire shares, and therefore, they have the right to request the delivery of those shares at the time they pay for them.
vii) Employee profit sharing
The Mexican Income Tax Law (“MITL”), establishes that the base for computing current year employee profit sharing shall be the taxpayer’s taxable income of the year for income tax purposes, including certain adjustments established in the Income Tax Law, at the rate of 10%. For the years ended December 2019, 2018 and 2017, the employee profit sharing is Ps.22,134, Ps.14,106 and Ps.8,342, respectively, and is presented as an expense in the consolidated statements of operations. Subsidiaries in Central America do not have such profit -sharing benefit, as it is not required by local regulation.</t>
  </si>
  <si>
    <t xml:space="preserve">p)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i) Right-of-use assets
The Company recognize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 estimate of costs to be incurred by the Company in dismantling and removing the underlying asset to the condition required by the terms and conditions of the lease, and lease payments made at or before the commencement date less any lease incentives received.
Components of the right-of-use assets are depreciated on a straight-line basis over the shorter of the remining lease term and the estimated useful lives of the assets, as follows:
Aircraft and engines
up to 18
years
Spare engines
up to 14
years
Buildings leases
one to ten
years
Maintenance component
up to eight
years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short-term leases and leases of low value assets are recognized as expense on a straight-line basis over the lease term.
During the years ended December 31, 2019, 2018 and 2017, there were no impairment charges recorded in respect of the company right-of-use asset.
iii) Sale and leaseback
The Company enters into sale and leaseback agreements whereby an aircraft or engine is sold to a lessor upon delivery and the lessor agrees to lease such aircraft or engine back to the Company.
Since January 1, 2019 the Company measures the right-of-use asset arising from the leaseback at the proportion of the previous carrying amount of the asset that relates to the right of use retained by the seller-lessee. Accordingly, the Company recognizes in the Statement of Operations only the amount of any gain or loss that relates to the rights transferred to the buyer-lessor. The rest of the gain is amortized over the lease term.
Before to the IFRS 16 adoption, the profit or loss related to a sale transaction followed by an operating lease, is accounted for as follows:
(i)
Profit or loss was recognized immediately when it was clear that the transaction is established at fair value.
(ii)
If the sale price was at or below fair value, any profit or loss was recognized immediately. However, if the loss was compensated for by future lease payments at below market price, such loss was recognized as an asset in the consolidated statements of financial position and amortized to the consolidated statements of operations in proportion to the lease payments over the contractual lease term.
(iii)
If the sale price was above fair value, the excess of the price above the fair value was deferred and amortized to the consolidated statements of operations over the asset’s expected lease term, including probable renewals, with the amortization recorded as a reduction of rent expense.
iv) Return obligations
The aircraft lease agreements of the Company also require that the aircraft and engines be returned to lessors under specific conditions of maintenance. The costs of return, which in most cases are related to scheduled major maintenance, are estimated and recognized ratably as a provision from the time it becomes likely such costs will be incurred and can be estimated reliably. These return costs are recognized on a straight-line basis as a component of variable rent expenses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19, 2018 and 2017, the Company expensed as variable rent of Ps. 680,964, Ps.659,106 and Ps.851,410, respectively. </t>
  </si>
  <si>
    <t>q) Other taxes and fees payable
The Company is required to collect certain taxes and fees from customers on behalf of government agencies and airports and to remit these to the applicable governmental entity or airport on a periodic basis. These taxes and fees include federal transportation taxes, federal security charges, airport passenger facility charges, and foreign arrival and departure fees. These charges are collected from customers at the time they purchase their tickets but are not included in passenger revenue. The Company records a liability upon collection from the customer and discharges the liability when payments are remitted to the applicable governmental entity or airport.</t>
  </si>
  <si>
    <t>Income taxes</t>
  </si>
  <si>
    <t>r) Income taxes
Current income tax
Current income tax assets and liabilities for the current period are measured at the amount expected to be recovered from or paid to the tax authorities. The tax rates and tax laws used to compute the amount are those that are enacted or substantively enacted, at the reporting date.
Current income tax relating to items recognized directly in equity is recognized in equity.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available tax losses to the extent that it is probable that taxable profit will be available against which the deductible temporary differences, and the carry-forward of unused tax credits and available tax losses can be utilized, except, in respect of deductible temporary differences associated with investments in subsidiaries deferred tax assets are recognized only to the extent that it is probable that the temporary differences will reverse in the foreseeable future and taxable profits will be available against which the temporary differences can be utilized.
The Company considers the following criteria in assessing the probability that taxable profit will be available against which the unused tax losses or unused tax credits can be utilized: (a) whether the entity has sufficient taxable temporary differences relating to the same taxation authority and the same taxable entity, which will result in taxable amounts against which the unused tax losses or unused tax credits can be utilized before they expire; (b) whether it is probable that the Company will have taxable profits before the unused tax losses or unused tax credits expire; (c) whether the unused tax losses result from identifiable causes which are unlikely to recur; and (d) whether tax planning opportunities are available to the Company that will create taxable profit in the period in which the unused tax losses or unused tax credit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The charge for income taxes incurred is computed based on tax laws approved in Mexico, Costa Rica, Guatemala and El Salvador at the date of the consolidated statement of financial position.</t>
  </si>
  <si>
    <t>Derivative financial instruments and hedge accounting</t>
  </si>
  <si>
    <t>s) Derivative and non-derivative financial instruments and hedge accounting
The Company mitigates certain financial risks, such as volatility in the price of jet fuel, adverse changes in interest rates and exchange rate fluctuations, through a risk management program that includes the use of derivative financial instruments and non-derivative financial instrument.
In accordance with IFRS 9, derivative financial instruments and non-derivative financial instruments are recognized in the consolidated statement of financial position at fair value. At inception of a hedge relationship, the Company formally designates and documents the hedge relationship to which it wishes to apply hedge accounting, as well as the risk management objective and strategy for undertaking the hedge. The documentation includes the hedging strategy and objective, identification of the hedging instrument, the hedged item or transaction, the nature of the risks being hedged and how the entity will assess the effectiveness of changes in the hedging instrument’s fair value in offsetting the exposure to changes in the hedged item’s fair value or cash flows attributable to the hedged risk(s).
Only if such hedges are expected to be effective in achieving offsetting changes in fair value or cash flows of the hedge item(s) and are assessed on an ongoing basis to determine that they have been effective throughout the financial reporting periods for which they were designated, hedge accounting treatment can be used.
Under the cash flow hedge (CFH) accounting model, the effective portion of the hedging instrument’s changes in fair value is recognized in OCI, while the ineffective portion is recognized in current year earnings. During the years ended December 31, 2019, 2018 and 2017, there was no ineffectiveness with respect to derivative financial instruments. The amounts recognized in OCI are transferred to earnings in the period in which the hedged transaction affects earnings.
The realized gain or loss of derivative financial instruments and non-derivative financial instruments that qualify as CFH are recorded in the same caption of the hedged item in the consolidated statement of operations.
Accounting for the time value of options
The Company accounts for the time value of options in accordance with IFRS 9, which requires all derivative financial instruments to be initially recognized at fair value. Subsequent measurement for options purchased and designated as CFH requires that the option’s changes in fair value be segregated into its intrinsic value (which will be considered the hedging instrument’s effective portion in OCI) and its correspondent changes in extrinsic value (time value and volatility). The extrinsic value changes will be considered as a cost of hedging (recognized in OCI in a separate component of equity) and accounted for in income when the hedged items also are recognized in income.</t>
  </si>
  <si>
    <t>Financial instruments - Disclosures</t>
  </si>
  <si>
    <t>t) Financial instruments — Disclosures
IFRS 7 requires a three-level hierarchy for fair value measurement disclosures and requires entities to provide additional disclosures about the relative reliability of fair value measurements (Notes 4 and 5).</t>
  </si>
  <si>
    <t>u) Treasury shares
The Company’s equity instruments that are reacquired (treasury shares), are recognized at cost and deducted from equity. No gain or loss is recognized in profit or loss on the purchase, sale, issue or cancellation of treasury shares. Any difference between the carrying amount and the consideration received, if reissued, is recognized in additional paid in capital.
Share-based payment options exercised during the reporting period are settled with treasury shares (Note 17).</t>
  </si>
  <si>
    <t>v) Operating segments
Management of Controladora monitors the Company as a single business unit that provides air transportation and related services, accordingly it has only one operating segment.
The Company has two geographic areas identified as domestic (Mexico) and international (United States of America and Central America) Note 24.</t>
  </si>
  <si>
    <t>Current versus non-current classification</t>
  </si>
  <si>
    <t>w) Current versus non-current classification
The Company presents assets and liabilities in the consolidated statement of financial position based on current/non-current classification. An asset is current when it is: (i) expected to be realized or intended to be sold or consumed in normal operating cycle, (ii) expected to be realized within twelve months after the reporting period, or, (iii) cash or cash equivalent unless restricted from being exchanged or used to settle a liability for at least twelve months after the reporting period. All other assets are classified as non-current.
A liability is current when: (i) it is expected to be settled in normal operating cycle, (ii) it is due to be settled within twelve months after the reporting period, or, (iii)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Impact of new International Financial Reporting Standards</t>
  </si>
  <si>
    <t>x) Impact of new International Financial Reporting Standards
New and amended standards and interpretations already effective
The Company applied for the first-time certain standards and amendments, which are effective for annual periods beginning on or after January 1, 2019. The Company has not early adopted any other standard interpretation or amendment that has been issued but is not yet effective.Although these new standards and amendments applied for the first time in 2019, except for IFRS 16, that have a material impact on the annual consolidated financial statements of the Company. The nature and the impact of these changes to each new standard and amendment are described below:
IFRIC 22 — Foreign Currency Transactions and Advance Considerations
IFRIC 22 clarifies that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This interpretation does not have any impact on the Company’s consolidated financial statements.
Amendments to IFRS 2 Classification and Measurement of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Company’s accounting policy for cash-settled share-based payments is consistent with the approach clarified in the amendments. In addition, the Company has no share-based payment transaction with net settlement features for withholding tax obligations and had not made any modifications to the terms and conditions of its share-based payment transaction. Therefore, these amendments do not have any impact on the consolidated financial statements.
IFRIC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determines whether to consider each uncertain tax treatment separately or together with one or more other uncertain tax treatments and uses the approach that better predicts the resolution of the uncertainty.
The Company applies significant judgement in identifying uncertainties over income tax treatments. Since the Company operates in a complex multinational environment, it assessed whether the Interpretation had an impact on its consolidated financial statements.
Upon adoption of the Interpretation, the Company considered whether it has any uncertain tax positions. The Company’s and the subsidiaries’ tax filings in different jurisdictions include deductions related to transfer pricing and the taxation authorities may challenge those tax treatments. The Company determined, based on its tax compliance and transfer pricing study, that it is probable that its tax treatments (including those for the subsidiaries) will be accepted by the taxation authorities.
The Interpretation did not have an impact on the consolidated financial statements of the Company.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Company.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determine th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n entity is also required to determine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had no impact on the consolidated financial statements of the Company as it did not have any plan amendments, curtailments, or settlements during the period.
IFRS 16 Leases
IFRS 16 is effective for annual periods beginning on or after January 1, 2019 and supersed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recognize most leases on the balance sheet.
The Company adopted IFRS 16 using the full retrospective method of adoption, with the date of initial application of January 1, 2019. The Company elected to use the transition provision allowing it to opt not to reassess whether a contract is, or contains, a lease at January 1, 2019. Instead, the Company applied the standard only to contracts that were previously identified as leases according to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Impact of adoption on the consolidated statements of financial position
The effect of adopting IFRS 16 is, as follows:
Impact on the consolidated statement of financial position (increase/(decrease)):
As of
As of
December 31,
December 31,
As of January 1,
2018
2017
2017
Assets
Non-current assets
Right-of-use-assets
Ps.
31,882,053
Ps.
24,893,882
Ps.
23,500,081
Deferred income tax
2,725,037
2,636,821
3,042,344
Prepaid expenses
(266,959)
(266,959)
(266,959)
Liabilities
Short-term liabilities:
Lease liabilities
4,976,454
4,213,417
4,237,065
Other liabilities
(91,889)
(78,494)
(68,548)
Long-term liabilities:
Lease liabilities
34,588,692
28,310,287
28,474,728
Other liabilities
1,492,260
1,238,088
997,979
Equity
Retained losses
Ps.
(6,625,386)
Ps.
(6,419,554)
Ps.
(7,365,758)
Impact on the consolidated statement of profit or loss (increase/(decrease)):
For the year
For the year
ended December
ended December
31, 2018
31, 2017
Depreciation expense
Ps.
4,043,691
Ps.
3,437,903
Lease benefit
(5,543,655)
(4,807,378)
Operating income
(1,499,964)
(1,369,475)
Finance cost
1,755,978
1,428,924
Foreign exchange loss (gain), net
31,315
(1,476,893)
Income tax (benefit) expense
(88,216)
405,523
Net loss (income) for the period
Ps.
199,113
Ps.
(1,011,921)
Impact on consolidated statement of cash flows (increase/(decrease)):
For the year
For the year
ended December
ended December
31, 2018
31, 2017
Lease payments
(5,710,907)
(5,032,898)
Net cash flows from operating activities
Ps.
5,710,907
Ps.
5,032,898
Payment of principal portion of lease liabilities
5,710,907
5,032,898
Net cash flows from financing activities
Ps.
(5,710,907)
Ps.
(5,032,898)
Due to the adoption of IFRS 16, it is expected that the Company operating profit should improve, while its interest expense should increase. This is due to the change in the accounting for expenses of leases that were classified as operating leases under IAS 17.
Upon adoption of IFRS 16, the Company applied a single recognition and measurement approach for all leases for which it is the lessee, except for short-term leases and leases of low-value assets. The Company recognized lease liabilities to make lease payments and right-of-use assets representing the right to use the underlying assets. In accordance with the full retrospective method of adoption, the Company applied IFRS 16 at the date of initial application as if it had already been effective at the commencement date of existing lease contracts.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January 1 st , 2019, with early application permitted. When the entit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
IAS 23 Borrowing Costs
The amendments clarify that an entity treats as part of general borrowings any borrowing originally made to develop a qualifying asset when substantially all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January 1 st , 2019, with early application permitted.
Since the Company’s current practice is in line with these amendments, they had no impact on the consolidated financial statements of the Company.
Standards issued but not yet effective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s financial statements make on the basis of those financial statements, which provide financial information about a specific reporting entity.”
The amendments to the definition of material is not expected to have a significant impact on the Company’s consolidated financial statements.</t>
  </si>
  <si>
    <t>Convenience translation</t>
  </si>
  <si>
    <t>y) Convenience translation
U.S. dollar amounts at December 31, 2019 shown in the consolidated financial statements have been included solely for the convenience of the reader and are translated from Mexican pesos, using an exchange rate of Ps.18.8452 per U.S. dollar, as reported by the Mexican Central Bank (Banco de México) as the rate for the payment of obligations denominated in foreign currency payable in Mexico in effect on December 31, 2019. Such translation should not be construed as a representation that the peso amounts have been or could be converted into U.S. dollars at this or any other rate. The referred information in U.S. dollars is solely for information purposes and does not represent that the amounts are in accordance with IFRS or the equivalent in U.S. dollars in which the transactions were conducted or in which the amounts presented in Mexican pesos can be translated or realized.</t>
  </si>
  <si>
    <t>Description of the business and summary of significant accounting policies (Tables)</t>
  </si>
  <si>
    <t>Schedule of companies included in the consolidated financial statements</t>
  </si>
  <si>
    <t>Principal
% Equity interest
Name
Activities
Country
2019
2018
2017
Concesionaria
Air transportation services for passengers, cargo and mail throughout Mexico and abroad
Mexico
100
%
100
%
100
%
Vuela Aviación, S.A.
Air transportation services for passengers, cargo and mail in Costa Rica and abroad
Costa Rica
100
%
100
%
100
%
Vuela, S.A. (“Vuela”) *
Air transportation services for passengers, cargo and mail in Guatemala and abroad
Guatemala
100
%
100
%
100
%
Vuela El Salvador, S.A. de C.V.*
Air transportation services for passengers, cargo and mail in El Salvador and abroad
El Salvador
100
%
100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
Loyalty Program
Mexico
100
%
100
%
—
Viajes Vuela, S.A. de C.V. (“Viajes Vuela”) (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Administrative Trust”
Share administration trust (Note 17)
Mexico
100
%
100
%
100
%
Irrevocable Administrative Trust number CIB/3081 “Administrative Trust”
Share administration trust (Note 17)
Mexico
100
%
100
%
—
Irrevocable Administrative Trust number CIB/3249 “Administrative Trust”
Asset backed securities trustor &amp; administrator (Note 5)
Mexico
100
%
—
—
*The Companies have not started operations yet in Guatemala and El Salvador.
**The Company has not started operations yet
(1)
With effect from July 16, 2018, the name of the Company was changed from Operaciones Volaris, S.A. de C.V. to Viajes Vuela, S.A. de C.V.</t>
  </si>
  <si>
    <t>Schedule of breakdown of revenues</t>
  </si>
  <si>
    <t>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t>
  </si>
  <si>
    <t>Schedule of transactions from unearned transportation revenues</t>
  </si>
  <si>
    <t>2019
2018
2017
January 1,
Ps.
2,438,516
Ps.
2,293,309
Ps.
2,228,051
Deferred
34,940,609
26,525,562
23,955,079
Recognized in revenue during the year
(33,699,199)
(26,380,355)
(23,889,821)
December 31,
Ps.
3,679,926
Ps.
2,438,516
Ps.
2,293,309</t>
  </si>
  <si>
    <t>Schedule of depreciation rates</t>
  </si>
  <si>
    <t>Annual
depreciation rate
Flight equipment
4.0-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t>
  </si>
  <si>
    <t>Schedule of exchange rates of local currencies translated to functional currencies</t>
  </si>
  <si>
    <t>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19
as of 2019
for 2018
as of 2018
for 2017
as of 2017
Costa Rica
Colon
U.S. dollar
₵.
590.9574
₵.
573.4400
₵.
580.8534
₵.
609.6100
₵.
572.2000
₵.
572.5600
Guatemala
Quetzal
U.S. dollar
Q.
7.7066
Q.
7.6988
Q.
7.5337
Q.
7.7440
Q.
7.3509
Q.
7.3448
El Salvador
U.S Dollar
U.S. dollar
$.
$.
$.
—
$.
—
$.
—
$.
—</t>
  </si>
  <si>
    <t>Summary of estimated useful lives of the assets</t>
  </si>
  <si>
    <t>Aircraft and engines
up to 18
years
Spare engines
up to 14
years
Buildings leases
one to ten
years
Maintenance component
up to eight
years</t>
  </si>
  <si>
    <t>Schedule of impact of adoption of IFRS 16 (Leases) on the consolidated financial statements</t>
  </si>
  <si>
    <t>Impact on the consolidated statement of financial position (increase/(decrease)):
As of
As of
December 31,
December 31,
As of January 1,
2018
2017
2017
Assets
Non-current assets
Right-of-use-assets
Ps.
31,882,053
Ps.
24,893,882
Ps.
23,500,081
Deferred income tax
2,725,037
2,636,821
3,042,344
Prepaid expenses
(266,959)
(266,959)
(266,959)
Liabilities
Short-term liabilities:
Lease liabilities
4,976,454
4,213,417
4,237,065
Other liabilities
(91,889)
(78,494)
(68,548)
Long-term liabilities:
Lease liabilities
34,588,692
28,310,287
28,474,728
Other liabilities
1,492,260
1,238,088
997,979
Equity
Retained losses
Ps.
(6,625,386)
Ps.
(6,419,554)
Ps.
(7,365,758)
Impact on the consolidated statement of profit or loss (increase/(decrease)):
For the year
For the year
ended December
ended December
31, 2018
31, 2017
Depreciation expense
Ps.
4,043,691
Ps.
3,437,903
Lease benefit
(5,543,655)
(4,807,378)
Operating income
(1,499,964)
(1,369,475)
Finance cost
1,755,978
1,428,924
Foreign exchange loss (gain), net
31,315
(1,476,893)
Income tax (benefit) expense
(88,216)
405,523
Net loss (income) for the period
Ps.
199,113
Ps.
(1,011,921)
Impact on consolidated statement of cash flows (increase/(decrease)):
For the year
For the year
ended December
ended December
31, 2018
31, 2017
Lease payments
(5,710,907)
(5,032,898)
Net cash flows from operating activities
Ps.
5,710,907
Ps.
5,032,898
Payment of principal portion of lease liabilities
5,710,907
5,032,898
Net cash flows from financing activities
Ps.
(5,710,907)
Ps.
(5,032,898)</t>
  </si>
  <si>
    <t>Financial instruments and risk management (Tables)</t>
  </si>
  <si>
    <t>Schedule of notional amounts and strike prices of derivative financial instruments</t>
  </si>
  <si>
    <t>Position as of December 31, 2019
Jet fuel Zero-Cost Collar
collars option contracts maturities
1 Half 2020
2 Half 2020
2020 Total
Jet fuel risk Zero-Cost collars
Notional volume in gallons (thousands)*
34,480
22,164
56,644
Strike price agreed rate per gallon (U.S. dollars)**
US$
/
US$
/
US$
/
Approximate percentage of hedge (of expected consumption value)
25
%
15
%
20
%
All-in
Approximate percentage of hedge (of expected consumption value)
25
%
15
%
20
%
* US Gulf Coast Jet 54 as underlying asset
** Weighted average
Position as of December 31, 2018
Jet fuel Asian call and Zero-Cost
collars option contracts maturities
1 Half 2019
2 Half 2019
2019 Total
Jet fuel risk Asian Calls
Notional volume in gallons (thousands)*
12,790
13,842
26,632
Strike price agreed rate per gallon (U.S.dollars) **
US$
1.84
1.84
US$
1.84
Approximate percentage of hedge (of expected consumption value)
10
%
10
%
10
%
Jet fuel risk Zero-Cost collars
Notional volume in gallons (thousands)*
18,963
—
18,963
Strike price agreed rate per gallon (U.S. dollars) **
US$
/
US$
—
US$
1.91
/
Approximate percentage of hedge (of expected consumption value)
15
%
—
%
15
%
All-in
Approximate percentage of hedge (of expected consumption value)
25
%
10
%
18
%
* US Gulf Coast Jet 54 as underlying asset
** Weighted average
Position as of December 31, 2017
Jet fuel Asian call option contracts maturities
Jet fuel risk Asian Calls
1 Half 2018
2 Half 2018
2018 Total
Notional volume in gallons (thousands)*
69,518
61,863
131,381
Strike price agreed rate per gallon (U.S. dollars) **
US$
1.6861
US$
1.8106
US$
1.7447
Approximate percentage of hedge (of expected consumption value)
60
%
50
%
55
%
* US Gulf Coast Jet 54 as underlying asset
** Weighted average</t>
  </si>
  <si>
    <t>Schedule of sensitivity of US Gulf Coast Jet Fuel 54 Zero Cost Collars to a reasonably possible change in fuel prices, with all other variables held constant, on the caption of accumulated other comprehensive income</t>
  </si>
  <si>
    <t>:
Sensitivity of position
as of December 31, 2019
effect on equity
(U.S. dollars)
US Gulf Coast Jet Fuel 54 spot level
+5%
+4.52M
-5%
-4.52M
Please note this sensitivity was calculated with the net position delta of the portfolio, as change on the underlying price is small enough to be a good proxy</t>
  </si>
  <si>
    <t>Schedule of foreign exchange exposure</t>
  </si>
  <si>
    <t>Thousands of U.S. dollars
2019
2018
2017
Assets:
Cash and cash equivalents
US$
373,099
US$
279,829
US$
344,038
Other accounts receivable, net
23,620
10,957
13,105
Guarantee deposits
437,499
362,149
377,485
Derivative financial instruments
7,088
3,172
25,204
Total assets
US$
841,306
US$
656,107
US$
759,832
Liabilities:
Financial debt (Note 5)
US$
176,927
US$
155,455
US$
128,296
Lease liabilities
2,263,849
2,099,218
1,727,890
Suppliers
76,471
51,012
53,729
Other taxes and fees payable
22,486
14,823
10,304
Derivative financial instruments
—
6,246
—
Total liabilities
2,539,733
2,326,754
1,920,219
Net foreign currency position
US$
(1,698,427)
US$
(1,670,647)
US$
(1,160,387)</t>
  </si>
  <si>
    <t>Schedule of contractual principal payments required on financial liabilities and derivative instruments fair value</t>
  </si>
  <si>
    <t>December 31, 2019
Within one
One to five
year
years
Total
Interest-bearing borrowings:
Pre-delivery payments facilities (Note 5)
Ps.
1,855,956
Ps.
1,452,553
Ps.
3,308,509
Short-term working capital facilities (Note 5)
200,000
—
200,000
Asset backed trust note (Note 5)
—
1,500,000
1,500,000
Lease liabilities:
Aircraft, engines, land and buildings leases
4,720,505
35,796,540
40,517,045
Aircraft and engine lease return obligation
383,093
1,469,595
1,852,688
Total
Ps.
7,159,554
Ps.
40,218,688
Ps.
47,378,242
December 31, 2018
Within one
One to five
year
years
Total
Interest-bearing borrowings:
Pre-delivery payments facilities (Note 5)
Ps.
734,635
Ps.
2,310,939
Ps.
3,045,574
Short-term working capital facilities (Note 5)
461,260
—
461,260
Derivative financial instruments:
Jet fuel Asian Zero-Cost collars options contracts
122,948
—
122,948
Lease liabilities:
Aircraft, engines, land and buildings leases
4,976,454
34,588,692
39,565,146
Aircraft and engine lease return obligation
10,851
1,820,194
1,831,045
Total
Ps.
6,306,148
Ps.
38,719,825
Ps.
45,025,973
December 31, 2017
Within one
One to five
year
years
Total
Interest-bearing borrowings:
Pre-delivery payments facilities (Note 5)
Ps.
1,449,236
Ps.
1,079,152
Ps.
2,528,388
Short-term working capital facilities (Note 5)
948,354
—
948,354
Lease liabilities:
Aircraft, engines, land and buildings leases
4,213,417
28,310,287
32,523,704
Aircraft and engine lease return obligation
193,187
1,454,790
1,647,977
Total
Ps.
6,804,194
Ps.
30,844,229
Ps.
37,648,423</t>
  </si>
  <si>
    <t>Fair value measurements (Tables)</t>
  </si>
  <si>
    <t>Schedule of carrying amounts and fair values of financial instruments</t>
  </si>
  <si>
    <t>Carrying amount
Fair value
2019
2018
2017
2019
2018
2017
Assets
Derivative financial instruments
Ps.
136,262
Ps.
62,440
Ps.
497,403
Ps.
136,262
Ps.
62,440
Ps.
497,403
Liabilities
Financial debt
(5,008,509)
(3,506,834)
(3,476,742)
(5,194,316)
(3,515,550)
(3,481,741)
Derivative financial instruments
—
(122,948)
—
—
(122,948)
—
Total
Ps.
(4,872,247)
Ps.
(3,567,342)
Ps.
(2,979,339)
Ps.
(5,058,054)
Ps.
(3,576,058)
Ps.
(2,984,338)
The following table summarizes the fair value measurements at December 31, 2019:
Fair value measurement
Quoted prices
Significant
Significant
in active
observable
unobservable
markets
inputs
inputs
Level 1
Level 2
Level 3
Total
Assets
Derivatives financial instruments:
Jet fuel Zero-Cost collar options contracts*
Ps.
—
Ps.
133,567
Ps.
—
Ps.
133,567
Interest rate Caps
—
2,695
—
2,695
Liabilities for which fair values are disclosed:
Interest-bearing loans and borrowings**
—
(5,194,316)
—
(5,194,316)
Net
Ps.
—
Ps.
(5,058,054)
Ps.
—
Ps.
(5,058,054)
* Jet fuel forwards levels and LIBOR curve.
** LIBOR curve and TIIE Mexican interbank rate. Includes short-term and long-term debt.
There were no transfers between level 1 and level 2 during the period.
The following table summarizes the fair value measurements at December 31, 2018:
Fair value measurement
Quoted prices
Significant
Significant
in active
observable
unobservable
markets
inputs
inputs
Level 1
Level 2
Level 3
Total
Assets
Derivatives financial instruments:
Jet fuel Asian call options contracts*
Ps.
—
Ps.
48,199
Ps.
—
Ps.
48,199
Foreign currency forward
—
14,241
—
14,241
Liabilities
Derivatives financial instruments:
Jet fuel Asian Zero-Cost collars options contracts*
—
(122,948)
—
(122,948)
Liabilities for which fair values are disclosed:
Interest-bearing loans and borrowings**
—
(3,515,550)
—
(3,515,550)
Net
Ps.
—
Ps.
(3,576,058)
Ps.
—
Ps.
(3,576,058)
* Jet fuel forwards levels and LIBOR curve.
** LIBOR curve and TIIE Mexican interbank rate. Includes short-term and long-term debt.
There were no transfers between level 1 and level 2 during the period.
The following table summarizes the fair value measurements at December 31, 2017:
Fair value measurement
Quoted prices
Significant
Significant
in active
observable
unobservable
markets
inputs
inputs
Level 1
Level 2
Level 3
Total
Assets
Derivatives financial instruments:
Jet fuel Asian call options contracts*
Ps.
—
Ps.
497,403
Ps.
—
Ps.
497,403
Liabilities for which fair values are disclosed:
Interest-bearing loans and borrowings**
—
(3,481,741)
—
(3,481,741)
Net
Ps.
—
Ps.
(2,984,338)
Ps.
—
Ps.
(2,984,338)
* Jet fuel forwards levels and LIBOR curve.
** LIBOR curve and TIIE Mexican interbank rate. Includes short-term and long-term debt.
There were no transfers between level 1 and level 2 during the period.</t>
  </si>
  <si>
    <t>Schedule of (loss) gain on derivatives recognized in consolidated statements of operations and comprehensive income</t>
  </si>
  <si>
    <t>Instrument
Financial statements line
2019
2018
2017
Jet fuel Asian call options contracts
Fuel
Ps.
(61,069)
Ps.
402,493
Ps.
(26,980)
Jet fuel Zero-Cost collars contracts
Fuel
(9,477)
—
—
Foreign currency forward
Aircraft and engine rent expenses
4,199
52,516
(11,290)
Interest rate swap contracts
Aircraft and engine rent expenses
—
—
(13,827)
Interest rate cap
Finance cost
(1,282)
—
—
Total
Ps.
(67,629)
Ps.
455,009
Ps.
(52,097)
The following table summarizes the net gain (loss) on CFH before taxes recognized in the consolidated statements of comprehensive income for the years ended December 31, 2019, 2018 and 2017:
Consolidated statements of other comprehensive gain (loss) income
Financial
Instrument
statements line
2019
2018
2017
Jet fuel Asian call options contracts
OCI
Ps.
11,148
Ps.
(174,984)
Ps.
(54,202)
Jet fuel Zero cost collars
OCI
256,515
(122,948)
—
Interest rate swap contracts
OCI
—
—
14,144
Foreign currency contracts
OCI
(14,241)
14,241
(2,090)
Interest rate cap
OCI
(4,023)
—
—
Non derivative financial instruments
OCI
14,096
—
—
Total
Ps.
263,495
Ps.
(283,691)
Ps.
(42,148)</t>
  </si>
  <si>
    <t>Financial assets and liabilities (Tables)</t>
  </si>
  <si>
    <t>Schedule of financial assets</t>
  </si>
  <si>
    <t>2019
2018
2017
Derivative financial instruments designated as cash flow hedges (effective portion recognized within OCI)
Jet fuel Asian call options
Ps.
—
Ps.
48,199
Ps.
497,403
Jet fuel Zero-Cost collars
133,567
—
—
Foreign currency forward contracts
—
14,241
—
Interest rate cap
2,695
—
—
Total financial assets
Ps.
136,262
Ps.
62,440
Ps.
497,403
Presented on the consolidated statements of financial position as follows:
Current
Ps.
133,567
Ps.
62,440
Ps.
497,403
Non-current
Ps.
2,695
Ps.
—
Ps.
—</t>
  </si>
  <si>
    <t>Schedule of short-term and long-term debt</t>
  </si>
  <si>
    <t>2019
2018
2017
I.
Revolving line of credit with Banco Santander México, S.A., Institución de Banca Múltiple, Grupo Financiero Santander (“Santander”) and Banco Nacional de Comercio Exterior, S.N.C. (“Bancomext”), in U.S. dollars, to finance pre-delivery payments, maturing on May 31, 2022, bearing annual interest rate at the three-month LIBOR plus a spread of 260 basis points.
Ps.
3,308,509
Ps.
3,045,574
Ps.
2,528,388
II.
The Company issued in the Mexico market Asset backed trust notes (“CEBUR”), in Mexican pesos, maturing on June 20 th , 2024 bearing annual interest rate at TIIE 28 days plus 175 basis points.
1,459,871
—
—
III.
In December 2016, the Company entered into a short-term working capital facility with Banco Nacional de México S.A. (“Citibanamex”) in Mexican pesos, bearing annual interest rate at TIIE 28 days plus a 90 basis points.
—
461,260
948,354
IV.
In December 2019, the Company entered into a short-term working capital facility with Banco Sabadell S.A., Institución de Banca Multiple (“Sabadell”) in Mexican pesos, bearing annual interest rate at TIIE 28 days plus a 120 basis points.
200,000
—
—
V.
Amortized transaction costs
(22,472)
—
—
VI.
Accrued interest and other financial cost
30,061
16,364
5,972
4,975,969
3,523,198
3,482,714
Less: Short-term maturities
2,086,017
1,212,259
2,403,562
Long-term
Ps.
2,889,952
Ps.
2,310,939
Ps.
1,079,152
TIIE: Mexican interbank rate</t>
  </si>
  <si>
    <t>Summary of scheduled principal payments of financial debt and accrued interest</t>
  </si>
  <si>
    <t>2020
2021
2022
2023
2024
Total
Santander/Bancomext
Ps.
1,881,676
Ps.
1,428,534
Ps.
24,019
Ps.
—
Ps.
—
Ps.
3,334,229
CEBUR
4,341
250,000
500,000
500,000
209,871
(1)
1,464,212
Banco Sabadell
200,000
—
—
—
—
200,000
Total
Ps.
2,086,017
Ps.
1,678,534
Ps.
524,019
Ps.
500,000
Ps.
209,871
Ps.
4,998,441</t>
  </si>
  <si>
    <t>Schedule of changes in liabilities from financing activities</t>
  </si>
  <si>
    <t>Current vs non-
current
January 1,
Net cash
Accrued
Foreign exchange
reclassification
December 31,
2019
Flows
Interest
movement
and other
2019
Current interest-bearing loans and borrowings
Ps.
1,212,259
Ps.
(633,609)
Ps.
13,698
Ps.
(41,173)
Ps.
1,534,842
Ps.
2,086,017
Non-current interest -bearing loans and borrowings
2,310,939
2,273,143
—
(122,466)
(1,571,664)
2,889,952
Total liabilities from financing activities
Ps.
3,523,198
Ps.
1,639,534
Ps.
13,698
Ps.
(163,639)
Ps.
(36,822)
Ps.
4,975,969
Current vs non-
current
January 1,
Net cash
Accrued
Foreign exchange
reclassification
December 31,
2018
Flows
Interest
movement
and other
2018
Current interest-bearing loans and borrowings
Ps.
2,403,562
Ps.
(793,363)
Ps.
10,392
Ps.
71,380
Ps.
(479,712)
Ps.
1,212,259
Non-current interest -bearing loans and borrowings
1,079,152
808,620
—
(56,945)
480,112
2,310,939
Total liabilities from financing activities
Ps.
3,482,714
Ps.
15,257
Ps.
10,392
Ps.
14,435
Ps.
400
Ps.
3,523,198
Current vs non-
current
January 1,
Net cash
Accrued
Foreign exchange
reclassification
December 31,
2017
Flows
Interest
movement
and other
2017
Current interest-bearing loans and borrowings
Ps.
1,051,237
Ps.
419,350
Ps.
(130)
Ps.
25,924
Ps.
907,181
Ps.
2,403,562
Non-current interest - bearing loans and borrowings
943,046
1,093,808
—
(50,521)
(907,181)
1,079,152
Total liabilities from financing activities
Ps.
1,994,283
Ps.
1,513,158
Ps.
(130)
Ps.
(24,597)
Ps.
—
Ps.
3,482,714</t>
  </si>
  <si>
    <t>Schedule of other financial liabilities</t>
  </si>
  <si>
    <t>2019
2018
2017
Derivative financial instruments designated as CFH (effective portion recognized within OCI):
Zero-Cost Collar options
Ps.
—
Ps.
122,948
Ps.
—
Total financial liabilities
Ps.
—
Ps.
122,948
Ps.
—
Presented on the consolidated statements of financial position as follows:
Current
Ps.
—
Ps.
122,948
Ps.
—
Non-current
Ps.
—
Ps.
—
Ps.
—</t>
  </si>
  <si>
    <t>Cash and cash equivalents (Tables)</t>
  </si>
  <si>
    <t>Summary of cash and cash equivalents</t>
  </si>
  <si>
    <t>2019
2018
2017
Cash in banks
Ps.
4,612,927
Ps.
1,061,150
Ps.
963,162
Short-term investments
3,231,125
4,796,554
5,982,314
Cash on hand
44,880
5,238
5,403
Restricted funds held in trust related to debt service reserves
91,040
—
—
Total cash and cash equivalents
Ps.
7,979,972
Ps.
5,862,942
Ps.
6,950,879</t>
  </si>
  <si>
    <t>Related parties (Tables)</t>
  </si>
  <si>
    <t>Schedule of balances due from/to related parties</t>
  </si>
  <si>
    <t>Country
Type of transaction
of origin
2019
2018
2017
Terms
Due from:
Frontier Airlines Inc. (“Frontier”)
Code-share
USA
Ps.
23,442
Ps.
8,266
Ps.
—
30 days
Ps.
23,442
Ps.
8,266
Ps.
—
Country
Type of transaction
of origin
2019
2018
2017
Terms
Due to:
One Link, S.A. de C.V. (“One Link”)
Call center fees
El Salvador
Ps.
39,838
Ps.
—
Ps.
24,980
30 days
Frontier Airlines Inc. (“Frontier”)
Code-share
USA
16,246
2,751
—
30 days
Aeromantenimiento, S.A. (“Aeroman”)
Aircraft and engine maintenance
Mexico/El Salvador
1,474
15,024
15,951
30 days
Mijares, Angoitia, Cortés y Fuentes, S.C.
Professional fees
Mexico
996
—
—
30 days
Ps.
58,554
Ps.
17,775
Ps.
40,931</t>
  </si>
  <si>
    <t>Schedule of transactions with related parties</t>
  </si>
  <si>
    <t>Related party transactions
Country of origin
2019
2018
2017
Revenues:
Transactions with affiliates
Frontier Airlines Inc
Code-share
USA
Ps.
208,968
Ps.
8,358
Ps.
—
Expenses:
Transactions with affiliates
Aeromantenimiento, S.A.
Aircraft and engine maintenance
Mexico/El Salvador
Ps.
201,624
Ps.
341,726
Ps.
249,266
Servprot, Human Capital Int., Onelink, MACF
Call center fees and other professional fees
Mexico/El Salvador
41,467
4,800
202,689
Aeromantenimiento, S.A.
Technical support
Mexico/El Salvador
5,815
4,796
8,088</t>
  </si>
  <si>
    <t>Other accounts receivable, net (Tables)</t>
  </si>
  <si>
    <t>Schedule of other accounts receivables</t>
  </si>
  <si>
    <t>2019
2018
2017
Current:
Credit cards
Ps.
389,634
Ps.
96,646
Ps.
191,322
Other accounts receivable
189,904
101,487
117,582
Other points of sales
102,002
71,054
54,719
Travel agencies and insurance commissions
76,975
39,806
27,925
Affinity credit card
49,040
55,172
40,517
Cargo clients
46,600
41,408
34,655
Airport services
42,894
9,991
5,898
Employees
29,681
27,274
8,878
Benefits from suppliers
26,989
68,946
—
Marketing services receivable
7,024
7,999
13,435
Settlement receivable
2,422
—
—
Insurance claims
143
—
1,345
963,308
519,783
496,276
Allowance for credit losses
(40,308)
(11,304)
(17,809)
Ps.
923,000
Ps.
508,479
Ps.
478,467</t>
  </si>
  <si>
    <t>Schedule of aging of accounts receivable</t>
  </si>
  <si>
    <t>2019
2019
Total
2018
2018
Total
2017
2017
Total
Days
Impaired
Not impaired
2019
Impaired
Not impaired
2018
Impaired
Not impaired
2017
0–30
Ps.
5,804
Ps.
722,651
Ps.
728,455
Ps.
8,725
Ps.
388,644
Ps.
397,369
Ps.
16,962
Ps.
415,847
Ps.
432,809
31–60
—
64,983
64,983
—
69,648
69,648
—
38,705
38,705
61–90
—
19,274
19,274
—
27,138
27,138
—
17,918
17,918
91–120
34,504
116,092
150,596
2,579
23,049
25,628
847
5,997
6,844
Ps.
40,308
Ps.
923,000
Ps.
963,308
Ps.
11,304
Ps.
508,479
Ps.
519,783
Ps.
17,809
Ps.
478,467
Ps.
496,276</t>
  </si>
  <si>
    <t>Schedule of movement in the allowance for doubtful accounts</t>
  </si>
  <si>
    <t>Balance as of January 1, 2017
Ps.
(19,317)
Write-offs
6,228
Increase in allowance
(4,720)
Balance as of December 31, 2017
(17,809)
Write-offs
17,126
Increase in allowance
(10,621)
Balance as of December 31, 2018
(11,304)
Write-offs
11,389
Increase in allowance
(40,393)
Balance as of December 31, 2019
Ps.
(40,308)</t>
  </si>
  <si>
    <t>Inventories (Tables)</t>
  </si>
  <si>
    <t>Schedule of inventories</t>
  </si>
  <si>
    <t>2019
2018
2017
Spare parts and accessories of flight equipment
Ps.
294,390
Ps.
289,737
Ps.
285,185
Miscellaneous supplies
7,518
7,534
9,665
Ps.
301,908
Ps.
297,271
Ps.
294,850</t>
  </si>
  <si>
    <t>Prepaid expenses and other current assets (Tables)</t>
  </si>
  <si>
    <t>Schedule of prepaid expenses and other current assets</t>
  </si>
  <si>
    <t>2019
2018
2017
Advances to suppliers
Ps.
283,340
Ps.
198,174
Ps.
87,536
Advances to components suppliers
209,557
67,446
220,095
Other prepaid expenses
115,054
40,655
56,146
Prepaid insurance
88,941
76,896
68,712
Sales commission to travel agencies (Note 1d)
84,239
59,620
54,501
Advances for constructions of aircraft and engines
—
—
13,764
Ps.
781,131
Ps.
442,791
Ps.
500,754</t>
  </si>
  <si>
    <t>Guarantee deposits (Tables)</t>
  </si>
  <si>
    <t>Schedule of guarantee deposits</t>
  </si>
  <si>
    <t>2019
2018
2017
Current asset:
Aircraft maintenance deposits paid to lessors (Note 1j)
Ps.
576,505
Ps.
729,899
Ps.
1,317,663
Deposits for rental of flight equipment
—
1,220
17,178
Other guarantee deposits
23,822
59,516
18,052
600,327
790,635
1,352,893
Non-current asset:
Aircraft maintenance deposits paid to lessors (Note 1j)
5,853,924
5,765,122
5,631,304
Deposits for rental of flight equipment
1,750,966
531,261
441,110
Other guarantee deposits
39,531
41,113
25,838
7,644,421
6,337,496
6,098,252
Ps.
8,244,748
Ps.
7,128,131
Ps.
7,451,145</t>
  </si>
  <si>
    <t>Rotable spare parts, furniture and equipment, net (Tables)</t>
  </si>
  <si>
    <t>Summary of rotable spare parts, furniture and equipment, net</t>
  </si>
  <si>
    <t>Gross value
Accumulated depreciation and impairment
Net carrying value
At December
At December
At December
At December
At December
At December
At December
At December
At December
31, 2019
31, 2018
31, 2017
31, 2019
31, 2018
31, 2017
31, 2019
31, 2018
31, 2017
Leasehold improvements to flight equipment
Ps.
4,220,672
Ps.
3,424,778
Ps.
2,575,495
Ps.
(2,679,884)
Ps.
(2,210,189)
Ps.
(1,882,996)
Ps.
1,540,788
Ps.
1,214,589
Ps.
692,499
Pre-delivery payments
4,507,770
3,672,090
2,783,303
—
—
—
4,507,770
3,672,090
2,783,303
Flight equipment
1,287,102
932,642
830,145
(553,852)
(268,320)
(199,223)
733,250
664,322
630,922
Construction and improvements in process
474,240
142,738
193,607
—
—
—
474,240
142,738
193,607
Constructions and improvements
172,460
132,446
131,503
(131,510)
(117,211)
(106,335)
40,950
15,235
25,168
Computer equipment
47,566
44,563
30,113
(34,495)
(28,016)
(20,790)
13,071
16,547
9,323
Workshop tools
26,875
23,454
20,500
(22,023)
(20,085)
(18,229)
4,852
3,369
2,271
Electric power equipment
20,412
15,438
15,439
(11,400)
(10,316)
(9,185)
9,012
5,122
6,254
Communications equipment
14,099
12,305
11,229
(8,322)
(7,394)
(6,502)
5,777
4,911
4,727
Workshop machinery and equipment
16,301
9,530
8,405
(6,092)
(5,049)
(4,345)
10,209
4,481
4,060
Motorized transport equipment platform
15,026
5,496
5,587
(5,392)
(5,050)
(4,701)
9,634
446
886
Service carts on board
7,675
5,403
5,403
(5,554)
(5,277)
(5,021)
2,121
126
382
Office furniture and equipment
70,709
66,546
44,749
(34,049)
(28,240)
(22,454)
36,660
38,306
22,295
Allowance for obsolescence
(3,000)
—
—
—
—
—
(3,000)
—
—
Total
Ps.
10,877,907
Ps.
8,487,429
Ps.
6,655,478
Ps.
(3,492,573)
Ps.
(2,705,147)
Ps.
(2,279,781)
Ps.
7,385,334
Ps.
5,782,282
Ps.
4,375,697
* During the years ended December 31, 2019, 2018 and 2017, the Company capitalized borrowing costs of Ps.456,313, Ps.357,920 and Ps.193,389, respectively. The amount of this line is net of disposals of capitalized borrowing costs related to sale and leaseback transactions of Ps.328,571, Ps.242,678 and Ps.110,274, respectively.
Motorized
Workshop
Constructions
transport
machinery
Service
Construction and
Leasehold
Flight
and
Computer
Office furniture
Electric power
Workshop
equipment
Communications
and
carts on
Allowance for
Pre-delivery
improvements
improvements to
equipment
improvements
equipment
and equipment
equipment
Tools
platform
equipment
equipment
board
obsolescence
payments
in process
flight equipment
Total
Net book amount as of December 31, 2016
Ps.
577,498
Ps.
35,013
Ps.
7,200
Ps.
17,657
Ps.
6,928
Ps.
4,585
Ps.
1,357
Ps.
3,555
Ps.
3,618
Ps.
758
Ps.
—
Ps.
1,206,330
Ps.
255,374
Ps.
405,135
Ps.
2,525,008
Additions
115,558
—
1,845
6,805
—
—
—
—
123
—
—
1,707,805
206,932
545,164
2,584,232
Disposals and transfers
(930)
—
—
(15)
—
—
—
—
—
—
—
(213,947)
(3,555)
(101,224)
(319,671)
Borrowing costs, net*
—
—
—
—
—
—
—
—
—
—
—
83,115
—
—
83,115
Other movements
—
10,371
4,087
1,649
620
—
—
1,968
1,041
—
—
—
(265,144)
244,712
(696)
Depreciation
(61,204)
(20,216)
(3,809)
(3,801)
(1,294)
(2,314)
(471)
(796)
(722)
(376)
—
—
—
(401,288)
(496,291)
As of December 31, 2017
630,922
25,168
9,323
22,295
6,254
2,271
886
4,727
4,060
382
—
2,783,303
193,607
692,499
4,375,697
Cost
830,145
131,503
30,113
44,749
15,439
20,500
5,587
11,229
8,405
5,403
—
2,783,303
193,607
2,575,495
6,655,478
Accumulated depreciation
(199,223)
(106,335)
(20,790)
(22,454)
(9,185)
(18,229)
(4,701)
(6,502)
(4,345)
(5,021)
—
—
—
(1,882,996)
(2,279,781)
Net book amount as of December 31, 2017
630,922
25,168
9,323
22,295
6,254
2,271
886
4,727
4,060
382
—
2,783,303
193,607
692,499
4,375,697
Additions
366,371
689
5,316
652
—
2,673
—
1,050
1,040
—
—
1,485,643
142,703
687,260
2,693,397
Disposals and transfers
(261,866)
—
—
—
—
—
—
—
(2)
—
—
(712,098)
(89)
—
(974,055)
Borrowing costs, net*
—
—
—
—
—
—
—
—
—
—
—
115,242
—
—
115,242
Other movements
—
67
9,123
21,568
—
281
42
26
110
—
—
—
(193,483)
162,023
(243)
Depreciation
(71,105)
(10,689)
(7,215)
(6,209)
(1,132)
(1,856)
(482)
(892)
(727)
(256)
—
—
—
(327,193)
(427,756)
As of December 31, 2018
664,322
15,235
16,547
38,306
5,122
3,369
446
4,911
4,481
126
—
3,672,090
142,738
1,214,589
5,782,282
Cost
932,642
132,446
44,563
66,546
15,438
23,454
5,496
12,305
9,530
5,403
—
3,672,090
142,738
3,424,778
8,487,429
Accumulated depreciation
(268,320)
(117,211)
(28,016)
(28,240)
(10,316)
(20,085)
(5,050)
(7,394)
(5,049)
(5,277)
—
—
—
(2,210,189)
(2,705,147)
Net book amount as of December 31, 2018
664,322
15,235
16,547
38,306
5,122
3,369
446
4,911
4,481
126
—
3,672,090
142,738
1,214,589
5,782,282
Additions
692,186
5,596
1,730
1,461
2,487
3,137
—
355
4,278
2,273
(3,000)
1,412,790
525,556
661,954
3,310,803
Disposals and transfers
(538,370)
—
(131)
(10)
—
—
—
(2)
(35)
—
—
(704,852)
(3,957)
—
(1,247,357)
Borrowing costs, net*
—
—
—
—
—
—
—
—
—
—
—
127,742
—
—
127,742
Other movements
—
34,840
1,999
2,757
2,487
284
9,529
1,446
2,529
—
—
—
(190,097)
133,939
(287)
Depreciation
(84,888)
(14,721)
(7,074)
(5,854)
(1,084)
(1,938)
(341)
(933)
(1,044)
(278)
—
—
—
(469,694)
(587,849)
As of December 31, 2019
733,250
40,950
13,071
36,660
9,012
4,852
9,634
5,777
10,209
2,121
(3,000)
4,507,770
474,240
1,540,788
7,385,334
Cost
1,287,102
172,460
47,566
70,709
20,412
26,875
15,026
14,099
16,301
7,675
(3,000)
4,507,770
474,240
4,220,672
10,877,907
Accumulated depreciation
(553,852)
(131,510)
(34,495)
(34,049)
(11,400)
(22,023)
(5,392)
(8,322)
(6,092)
(5,554)
—
—
—
(2,679,884)
(3,492,573)
Net book amount as of December 31, 2019
Ps.
733,250
Ps.
40,950
Ps.
13,071
Ps.
36,660
Ps.
9,012
Ps.
4,852
Ps.
9,634
Ps.
5,777
Ps.
10,209
Ps.
2,121
Ps.
(3,000)
Ps.
4,507,770
Ps.
474,240
Ps.
1,540,788
Ps.
7,385,334</t>
  </si>
  <si>
    <t>Intangible assets, net (Tables)</t>
  </si>
  <si>
    <t>Schedule of intangible assets, net</t>
  </si>
  <si>
    <t>Useful
Gross value
Accumulated amortization
Net carrying amount
life
At December 31,
years
2019
2018
2017
2019
2018
2017
2019
2018
2017
Software
1
–
4
Ps.
579,360
Ps.
503,467
Ps.
441,803
Ps.
(411,963)
Ps.
(324,343)
Ps.
(251,383)
Ps.
167,397
Ps.
179,124
Ps.
190,420
Balance as of January 1, 2017
Ps.
114,041
Additions
130,908
Disposals
(1,976)
Amortization
(52,396)
Exchange differences
(157)
Balance as of December 31, 2017
190,420
Additions
71,007
Disposals
(9,368)
Amortization
(72,885)
Exchange differences
(50)
Balance as of December 31, 2018
179,124
Additions
77,325
Disposals
—
Amortization
(87,667)
Exchange differences
(1,385)
Balance as of December 31, 2019
Ps.
167,397</t>
  </si>
  <si>
    <t>Leases (Tables)</t>
  </si>
  <si>
    <t>Schedule of composition of fleet and spare engines, operating leases</t>
  </si>
  <si>
    <t>At December
At December
At December
Aircraft Type
Model
31, 2019
31, 2018
31, 2017
A319
132
3
4
6
A319
133
4
4
6
A320
233
39
39
39
A320
232
2
4
4
A320NEO
271N
17
12
6
A321
231
10
10
10
A321NEO
271N
6
4
—
81
77
71
Engine spare
At December
At December
At December
Type
Model
31, 2019
31, 2018
31, 2017
V2500
V2524-A5
2
—
—
V2500
V2527M-A5
3
3
3
V2500
V2527E-A5
3
3
3
V2500
V2527-A5
2
2
2
PW1100
PW1127G-JM
3
2
—
PW1100
PW1133G-JM
1
—
—
14
10
8
* Certain of the Company’s aircraft and engine lease agreements include an option to extend the lease term period. Terms and conditions are subject to market conditions at the time of renewal.</t>
  </si>
  <si>
    <t>Summary of carrying amounts of right-of-use assets recognized and the movements during the period</t>
  </si>
  <si>
    <t>Spare engine
Land and
Aircraft leases
leases
building leases
Total
As at 1 January 2017 (adjusted)
Ps.
23,047,879
Ps.
220,554
Ps.
231,648
Ps.
23,500,081
Additions
4,665,330
157,225
9,149
4,831,704
Depreciation on right of use assets
(3,306,249)
(77,750)
(53,904)
(3,437,903)
As at 31 December 2017 (adjusted)
24,406,960
300,029
186,893
24,893,882
Additions
10,585,188
387,480
59,194
11,031,862
Depreciation on right of use assets
(3,865,979)
(107,813)
(69,899)
(4,043,691)
As at 31 December 2018 (adjusted)
31,126,169
579,696
176,188
31,882,053
Additions
6,676,492
230,200
42,992
6,949,684
Depreciation on right of use assets
(4,490,572)
(132,698)
(79,701)
(4,702,971)
As at 31 December 2019
Ps.
33,312,089
Ps.
677,198
Ps.
139,479
Ps.
34,128,766</t>
  </si>
  <si>
    <t>Summary of carrying amounts of lease liabilities and the movements during the period</t>
  </si>
  <si>
    <t>2018
2017
2019
(Adjusted)
(Adjusted)
As at 1 January
Ps.
39,565,146
Ps.
32,523,704
Ps.
32,711,793
Additions
7,186,613
11,038,578
4,897,420
Accretion of interest
2,037,540
1,683,330
1,381,680
Foreign exchange effect
(1,772,452)
30,441
(1,434,291)
Payments
(6,499,802)
(5,710,907)
(5,032,898)
As at 31 December
40,517,045
39,565,146
32,523,704
Current
Ps.
4,720,505
Ps.
4,976,454
Ps.
4,213,417
Non-current</t>
  </si>
  <si>
    <t>Summary of amounts recognized in profit or loss</t>
  </si>
  <si>
    <t>As of December
As of December
As of December
31, 2018
31, 2017
31, 2019
(Adjusted)
(Adjusted)
Depreciation of right-of-use assets
Ps.
(4,702,971)
Ps.
(4,043,691)
Ps.
(3,437,903)
Interest expense on lease liabilities
(2,128,162)
(1,755,978)
(1,428,924)
Aircraft and engine variable expenses
(961,657)
(956,010)
(1,429,595)
Total amount recognized in profit or loss
Ps.
(7,792,790)
Ps.
(6,755,679)
Ps.
(6,296,422)</t>
  </si>
  <si>
    <t>Accrued liabilities (Tables)</t>
  </si>
  <si>
    <t>Schedule of analysis of accrued liabilities short - term</t>
  </si>
  <si>
    <t>2019
2018
2017
Fuel and traffic accrued expenses
Ps.
1,507,659
Ps.
1,315,363
Ps.
1,106,913
Maintenance and aircraft parts accrued expenses
120,254
79,280
194,366
Sales, marketing and distribution accrued expenses
230,935
283,538
143,758
Maintenance deposits
132,085
141,371
132,519
Salaries and benefits
296,829
187,072
114,781
Accrued administrative expenses
81,124
67,306
90,459
Deferred revenue from V Club membership
35,465
59,557
76,261
Information and communication accrued expenses
67,808
45,008
44,638
Supplier services agreement
10,634
10,634
10,634
Benefits from suppliers
—
—
1,473
Advances from travel agencies
542
482
650
Others
48,526
77,985
51,474
Ps.
2,531,861
Ps.
2,267,596
Ps.
1,967,926</t>
  </si>
  <si>
    <t>Schedule of accrued liabilities long term</t>
  </si>
  <si>
    <t>2019
2018
2017
Supplier services agreement
Ps.
55,905
Ps.
66,539
Ps.
77,174
Benefits from suppliers
19,439
—
—
Other
15,452
8,964
15,274
Ps.
90,796
Ps.
75,503
Ps.
92,448</t>
  </si>
  <si>
    <t>Schedule of other liabilities</t>
  </si>
  <si>
    <t>Balance as of
Balance as of
January 1,
Increase for
December 31,
2019
the year
Payments
2019
Aircraft and engine lease return obligation
Ps.
1,831,045
Ps.
725,506
Ps.
703,863
Ps.
1,852,688
Employee profit sharing (Note 16)
14,984
22,134
13,021
24,097
Ps.
1,846,029
Ps.
747,640
Ps.
716,884
Ps.
1,876,785
Short-term maturities
Ps.
407,190
Long-term
Ps.
1,469,595
Balance as of
Balance as of
January 1,
Increase for
December 31,
2018
the year
Payments
2018
Aircraft and engine lease return obligation (Adjusted)
Ps.
1,647,977
Ps.
1,015,391
Ps.
832,323
Ps.
1,831,045
Employee profit sharing (Note 16)
9,063
14,106
8,185
14,984
Ps.
1,657,040
Ps.
1,029,497
Ps.
840,508
Ps.
1,846,029
Short-term maturities
Ps.
25,835
Long-term
Ps.
1,820,194
Balance as of
Balance as of
January 1,
Increase for
December 31,
2017
the year
Payments
2017
Aircraft and engine lease return obligation (Adjusted)
Ps.
1,408,039
Ps.
1,099,597
Ps.
859,659
Ps.
1,647,977
Employee profit sharing (Note 16)
10,695
8,342
9,974
9,063
Ps.
1,418,734
Ps.
1,107,939
Ps.
869,633
Ps.
1,657,040
Short-term maturities
Ps.
202,250
Long-term
Ps.
1,454,790</t>
  </si>
  <si>
    <t>Employee benefits (Tables)</t>
  </si>
  <si>
    <t>Schedule of analysis of net period cost</t>
  </si>
  <si>
    <t>2019
2018
2017
Analysis of net period cost:
Current service cost
Ps.
8,214
Ps.
4,977
Ps.
3,657
Interest cost on benefit obligation
1,872
1,424
1,000
Net period cost
Ps.
10,086
Ps.
6,401
Ps.
4,657</t>
  </si>
  <si>
    <t>Schedule of changes in defined benefit obligation</t>
  </si>
  <si>
    <t>2019
2018
2017
Defined benefit obligation at January 1,
Ps.
18,153
Ps.
19,289
Ps.
13,438
Net period cost charged to profit or loss:
Current service cost
8,214
4,977
3,657
Interest cost on benefit obligation
1,872
1,000
Remeasurement losses in other comprehensive income:
Actuarial changes arising from changes in assumptions
10,192
(5,989)
1,776
Payments made
(225)
(1,548)
(582)
Defined benefit obligation at December 31,
Ps.
38,206
Ps.
18,153
Ps.
19,289</t>
  </si>
  <si>
    <t>Summary of significant assumptions used in the computation of the seniority premium obligations</t>
  </si>
  <si>
    <t>2019
2018
2017
Financial:
Discount rate
7.18
%
9.91
%
7.72
%
Expected rate of salary increases
5.50
%
5.65
%
5.50
%
Annual increase in minimum salary
4.00
%
4.15
%
4.00
%
Biometric:
Mortality (1)
EMSSA 09, CEPAL* 2010 EL SALVADOR, CEPAL*2010 COSTA RICA
EMSSA 09
EMSSA 09
Disability (2)
IMSS-97
IMSS-97
IMSS-97
(1)
Mexican Experience of social security (EMSSA), Economic Commission for Latin America and the Caribbean (CEPAL for its Spanish acronym).
(2)
Mexican Experience of Instituto Mexicano del Seguro Social (IMSS).</t>
  </si>
  <si>
    <t>Schedule of accruals for short-term employee benefits</t>
  </si>
  <si>
    <t>2019
2018
2017
Employee profit-sharing (Note 15c)
Ps.
24,097
Ps.
14,984
Ps.
9,063</t>
  </si>
  <si>
    <t>Share-based payments (Tables)</t>
  </si>
  <si>
    <t>Schedule of movement in number of shares under share purchase payment plans</t>
  </si>
  <si>
    <t>Number of Series A
shares
Outstanding as of January 1st, 2017
618,048
*
Purchased during the year
547,310
Granted during the year
—
Exercised/vested during the year
(345,270)
Forfeited during the year
—
Outstanding as of December 31, 2017
820,088
*
Purchased during the year
3,208,115
Granted during the year
—
Exercised/vested during the year
(353,457)
Forfeited during the year
(121,451)
Outstanding as of December 31, 2018
3,553,295
*
Purchased during the year
2,694,600
Granted during the year
—
Exercised/vested during the year
(959,614)
Forfeited during the year
(173,090)
Outstanding as of December 31, 2019
5,115,191
*
* These shares are presented as treasury shares in the consolidated statement of financial position as of December 31, 2019, 2018 and 2017.</t>
  </si>
  <si>
    <t>Schedule of weighted average assumptions used to estimate the fair market value of the MIP at the date of grant</t>
  </si>
  <si>
    <t>2012
Dividend yield (%)
0.00
%
Volatility (%)
37.00
%
Risk—free interest rate (%)
5.96
%
Expected life of share options (years)
8.8
Exercise share price (in Mexican pesos Ps.)
5.31
Exercise multiple
1.1
Fair value of the stock at grant date
1.73</t>
  </si>
  <si>
    <t>Schedule of movement in number of shares options and fixed exercise prices</t>
  </si>
  <si>
    <t>Total in
Number of share
Exercise price
thousands of
options
in Mexican pesos
Mexican pesos
Outstanding as of December 31, 2016
12,557,857
Ps.
5.31
Ps.
66,733
Granted during the year
—
—
—
Forfeited during the year
—
—
—
Exercised during the year
(120,000)
5.31
(638)
Outstanding as of December 31, 2017
12,437,857
Ps.
5.31
Ps.
66,095
Granted during the year
—
—
—
Forfeited during the year
—
—
—
Exercised during the year
(2,003,876)
5.31
(10,654)
Outstanding as of December 31, 2018
10,433,981
Ps.
5.31
Ps.
55,441
Granted during the year
—
—
—
Forfeited during the year
—
—
—
Exercised during the year
(2,780,000)
5.31
(14,773)
Outstanding as of December 31, 2019
7,653,981
Ps.
5.31
Ps.
40,668</t>
  </si>
  <si>
    <t>Schedule of retention plan (benefit) expenses recognized</t>
  </si>
  <si>
    <t>2019
2018
2017
(Benefit) expense arising from cash-settled share-based payments transactions
Ps.
40,724
Ps.
(5,238)
Ps.
(25,498)
Expense arising from equity-settled share-based payments transactions
49,659
19,980
13,508
Total expense (benefit) arising from share-based payments transactions
Ps.
90,383
Ps.
14,742
Ps.
(11,990)</t>
  </si>
  <si>
    <t>Share purchase plan</t>
  </si>
  <si>
    <t>Schedule of vesting period of shares granted</t>
  </si>
  <si>
    <t>Number of Series A
shares
Vesting period
2,211,269
November 2019 – 2020
2,005,716
November 2020 – 2021
898,206
November 2021 – 2022
5,115,191</t>
  </si>
  <si>
    <t>SARs - cash settled</t>
  </si>
  <si>
    <t>Number of SARs
Exercisable date
725,193
November 2020
725,193
*</t>
  </si>
  <si>
    <t>MIP II</t>
  </si>
  <si>
    <t>Number of SARs
Vesting date
2,825,840
February 2020
3,391,020
February 2021
6,216,860
*
* Includes forfeited SARs of 0,1,563,520 and 0, for the years ended December 31, 2019, 2018 and 2017, respectively.</t>
  </si>
  <si>
    <t>Equity (Tables)</t>
  </si>
  <si>
    <t>Schedule of authorized shares</t>
  </si>
  <si>
    <t>Shares
Fixed
Variable
Class I
Class II
Total shares
Series A shares (1)
10,478
923,814,326
923,824,804
Series B shares (1)
13,702
88,038,171
88,051,873
24,180
1,011,852,497
1,011,876,677
Treasury shares (Note 17)
—
(15,136,057)
(15,136,057)
*
24,180
996,716,440
996,740,620
*The number of forfeited shares as of December 31, 2019 were 294,541, which are include in treasury shares.
Shares
Fixed
Variable
Class I
Class II
Total shares
Series A shares (1)
10,478
923,814,326
923,824,804
Series B shares (1)
13,702
88,038,171
88,051,873
24,180
1,011,852,497
1,011,876,677
Treasury shares (Note 17)
—
(15,212,365)
(15,212,365)
*
24,180
996,640,132
996,664,312
*The number of forfeited shares as of December 31, 2018 were 121,451, which are include in treasury shares.
(1)
On February 16, 2018, one of the Company´s shareholders converted 45,968,598 Series B Shares for the equivalent number of Series A Shares. This conversion has no impact either on the total number of outstanding shares nor on the earnings-per-share calculation.
Shares
Fixed
Variable
Class I
Class II
Total shares
Series A shares
3,224
877,852,982
877,856,206
Series B shares
20,956
133,999,515
134,020,471
24,180
1,011,852,497
1,011,876,677
Treasury shares (Note 17)
—
(13,257,945)
(13,257,945)
24,180
998,594,552
998,618,732</t>
  </si>
  <si>
    <t>Schedule of basic and diluted earnings (loss) per share</t>
  </si>
  <si>
    <t>At December 31,
2018
2017
2019
(Adjusted)
(Adjusted)
Net income (loss) for the period
Ps.
2,639,063
Ps.
(942,882)
Ps.
278,671
Weighted average number of shares outstanding (in thousands):
Basic
1,011,877
1,011,877
1,011,877
Diluted
1,011,877
1,011,877
1,011,877
EPS - LPS:
Basic
2.608
(0.932)
0.275
Diluted
2.608
(0.932)
0.275</t>
  </si>
  <si>
    <t>Income tax (Tables)</t>
  </si>
  <si>
    <t>Schedule of income tax in consolidated statements of operations</t>
  </si>
  <si>
    <t>2019
2018
2017
Current year income tax expense
Ps.
(281,491)
Ps.
(232,824)
Ps.
(51,313)
Deferred income tax (expense) benefit
(813,340)
(1)
582,644
(2)
(186,273)
(3)
Total income tax (expense) benefit
Ps.
(1,094,831)
Ps.
349,820
Ps.
(237,586)
(1) Includes translation effect by Ps.(2,278)
(2) Includes translation effect by Ps.2,680
(3) Includes translation effect by Ps.936</t>
  </si>
  <si>
    <t>Schedule of income tax in consolidated statements of OCI</t>
  </si>
  <si>
    <t>2019
2018
2017
Deferred tax related to items recognized in OCI during the year
Net (loss) gain on cash flow hedges
Ps.
(74,820)
Ps.
85,107
Ps.
12,017
Remeasurement gain (loss) of employee benefits
3,058
(1,797)
533
Deferred tax charged to OCI
Ps.
(71,762)
Ps.
83,310
Ps.
12,550</t>
  </si>
  <si>
    <t>Schedule of reconciliation of corporate income tax rate to effective tax rate</t>
  </si>
  <si>
    <t>2019
2018
2017
Statutory income tax rate
30.00
%
30.00
%
30.00
%
Non-deductible expenses
0.19
%
(2.51)
%
5.71
%
Unrecorded deferred taxes on tax losses
0.27
%
(3.96)
%
21.31
%
Foreign countries difference with Mexican statutory rate
0.11
%
(0.02)
%
0.48
%
Inflation of tax losses
(0.21)
%
1.16
%
(2.20)
%
Amendment tax return effects and other tax adjustments
(0.51)
%
0.05
%
3.78
%
Inflation on furniture, intangible and equipment
(0.48)
%
2.08
%
(7.19)
%
Annual inflation adjustment
(0.05)
%
0.26
%
(5.87)
%
29.32
%
27.06
%
46.02
%</t>
  </si>
  <si>
    <t>Schedule of consolidated deferred taxes</t>
  </si>
  <si>
    <t>2019
2018
2017
Consolidated
Consolidated
Consolidated
statement of
Consolidated
statement of
Consolidated
statement of
Consolidated
financial
statement of
financial
statement of
financial
statement of
position
operations
position
operations
position
operations
Adjusted
Adjusted
Deferred income tax assets:
Lease liability
Ps.
12,155,114
Ps.
313,137
Ps.
11,841,977
Ps.
2,108,422
Ps.
9,733,555
Ps.
(59,235)
Unearned transportation revenue
797,063
61,708
735,355
699,414
35,941
(29,814)
Extension lease agreement
459,343
(137,639)
596,982
82,421
514,562
113,443
Intangible
446,849
(13,741)
460,590
(2,621)
463,211
(18,415)
Provisions
351,345
60,655
290,690
(4,175)
294,865
(48,439)
Tax losses available for offsetting against future taxable income
303,970
(5,350)
309,320
(33,759)
343,079
309,758
Allowance for doubtful accounts
14,089
9,187
4,902
(2,422)
7,324
433
Employee benefits
11,463
2,958
5,446
1,456
5,786
1,222
Employee profit sharing
7,227
2,734
4,493
1,777
2,716
(490)
Non derivative financial instruments
4,229
4,229
—
—
—
—
Financial instruments
(38,865)
—
35,956
—
(49,151)
—
14,511,827
297,878
14,285,711
2,850,513
11,351,888
268,463
Deferred income tax liabilities:
Right of use asset|
10,236,929
672,311
9,564,618
2,096,458
7,468,160
354,352
Supplemental rent
1,706,949
111,430
1,595,519
32,156
1,563,363
223,753
Rotable spare parts, furniture and equipment, net
884,476
239,452
645,024
168,107
476,917
108,890
Prepaid expenses and other assets
179,061
88,683
90,378
(25,686)
116,064
(239,586)
Inventories
90,287
1,392
88,895
726
88,169
15,286
Other prepayments
27,728
(4,329)
32,057
(1,212)
33,269
(7,023)
13,125,430
1,108,939
12,016,491
2,270,549
9,745,942
455,672
Ps.
1,386,397
Ps.
(811,061)
Ps.
2,269,220
Ps.
579,964
Ps.
1,605,946
Ps.
(187,209)</t>
  </si>
  <si>
    <t>Schedule of components of deferred taxes in the consolidated statement of financial position</t>
  </si>
  <si>
    <t>2019
2018
2017
Deferred tax assets
Ps.
1,542,536
Ps.
3,392,240
Ps.
3,222,228
Deferred tax liabilities
(156,139)
(1,123,020)
(1,616,282)
Deferred tax assets, net
Ps.
1,386,397
Ps.
2,269,220
Ps.
1,605,946</t>
  </si>
  <si>
    <t>Schedule of reconciliation of deferred tax liability, net</t>
  </si>
  <si>
    <t>2019
2018
2017
Opening balance as of January 1,
Ps.
2,269,220
Ps.
1,605,946
Ps.
1,780,605
Deferred income tax (expense) benefit during the current year recorded on profits
(811,061)
579,964
(187,209)
Deferred income tax (expense) benefit during the current year recorded in accumulated other comprehensive income (loss)
(71,762)
83,310
12,550
Closing balance as of December 31,
Ps.
1,386,397
Ps.
2,269,220
Ps.
1,605,946</t>
  </si>
  <si>
    <t>Schedule of available tax carry-forwards</t>
  </si>
  <si>
    <t>An analysis of the available tax losses carry-forward of the Company at December 31, 2019 is as follows:
Year
Historical
Adjusted
Total remaining
Year of
of loss
loss
tax loss
Utilized
amount
expiration
2016
Ps.
26,658
Ps.
26,658
Ps.
26,658
Ps.
—
2017
228,413
228,413
88,752
139,661
2017
1,068,498
1,176,068
218,110
957,958
2018
170,049
170,049
—
170,049
2018
3,192
3,299
3,299
—
2019
50,246
50,246
—
50,246
2019
4,922
5,028
—
5,028
Ps.
1,551,978
Ps.
1,659,761
Ps.
336,819
Ps.
1,322,942
A breakdown of available tax loss carry-forward of Controladora and its subsidiaries at December 31, 2019 is as follows:
Historical
Adjusted
Total
loss
tax loss
Utilized
remaining amount
Comercializadora
Ps.
4,922
Ps.
5,028
Ps.
—
Ps.
5,028
Concesionaria
1,067,836
1,175,351
217,393
957,958
Operaciones Volaris
3,853
4,016
4,016
—
Vuela Aviación
475,367
475,366
115,410
359,956
Ps.
1,551,978
Ps.
1,659,761
Ps.
336,819
Ps.
1,322,942
Unrecognized NOLs
(309,710)
Ps.
1,013,232
Tax rate
30
%
Deferred income tax
Ps.
303,970</t>
  </si>
  <si>
    <t>Schedule of tax balances</t>
  </si>
  <si>
    <t>2019
Adjusted contributed capital account ( Cuenta de capital de aportación or “CUCA”)
Ps.
4,028,022
CUFIN*
3,847,209
*The calculation comprises all the subsidiaries of the Company.</t>
  </si>
  <si>
    <t>Other operating income and expenses (Tables)</t>
  </si>
  <si>
    <t>Schedule of other operating income</t>
  </si>
  <si>
    <t>2019
2018
2017
Gain on sale and leaseback
Ps.
284,759
Ps.
609,168
Ps.
65,886
Loss on sale of rotable spare parts furniture and equipment
(8,954)
(2,356)
(908)
Administrative benefits
—
—
27,180
Other income
51,403
15,161
4,607
Ps.
327,208
Ps.
621,973
Ps.
96,765</t>
  </si>
  <si>
    <t>Schedule of other operating expenses</t>
  </si>
  <si>
    <t>2019
2018
2017
Administrative and operational support expenses
Ps.
581,181
Ps.
536,079
Ps.
539,101
Technology and communications
381,055
385,841
373,394
Passenger services
65,477
70,337
59,261
Insurance
74,661
60,892
54,569
Others
10,553
5,949
7,933
Ps.
1,112,927
Ps.
1,059,098
Ps.
1,034,258</t>
  </si>
  <si>
    <t>Finance income and cost (Tables)</t>
  </si>
  <si>
    <t>Schedule of finance income</t>
  </si>
  <si>
    <t>2019
2018
2017
Interest on cash and equivalents
Ps.
201,191
Ps.
152,437
Ps.
105,151
Interest on asset backed trust notes
6,525
—
—
Interest on recovery of guarantee deposits
83
166
644
Ps.
207,799
Ps.
152,603
Ps.
105,795</t>
  </si>
  <si>
    <t>Schedule of finance cost</t>
  </si>
  <si>
    <t>2019
2018
2017
Leases financial cost
Ps.
2,128,162
Ps.
1,755,978
Ps.
1,428,924
Interest on asset backed trust notes
80,314
—
—
Cost of letter credit notes
49,856
57,277
42,294
Bank fees and others
3,607
6,141
5,279
Interest on debts and borrowings*
1,660
56,916
37,565
Other finance costs
6,230
—
1,219
Ps.
2,269,829
Ps.
1,876,312
Ps.
1,515,281</t>
  </si>
  <si>
    <t>Schedule of capitalized interest</t>
  </si>
  <si>
    <t>2019
2018
2017
Interest on debts and borrowings
Ps.
457,973
Ps.
414,836
Ps.
230,954
Capitalized interest (Note 12)
(456,313)
(357,920)
(193,389)
Net interest on debts and borrowing in the consolidated statements of operations
Ps.
1,660
Ps.
56,916
Ps.
37,565</t>
  </si>
  <si>
    <t>Components of other comprehensive income (loss) (Tables)</t>
  </si>
  <si>
    <t>Schedule of components of other comprehensive income (loss)</t>
  </si>
  <si>
    <t>2019
2018
2017
Derivative financial instruments:
Reclassification of call options and forwards during the year to profit or loss (Note 4)
Ps.
—
Ps.
(455,009)
Ps.
52,097
Extrinsic value of changes on jet fuel Asian call options
11,148
227,509
(81,182)
Extrinsic value of changes on jet fuel Zero cost collars
256,515
(122,948)
—
(Loss) gain of the matured foreign currency forward contracts
(14,241)
66,757
(13,380)
Gain of the not-yet matured interest rate swap contracts
—
—
317
Loss of the interest rate Cap
(4,023)
—
—
Non derivative financial instruments
14,096
—
—
Total
Ps.
263,495
Ps.
(283,691)
Ps.
(42,148)</t>
  </si>
  <si>
    <t>Commitments and contingencies (Tables)</t>
  </si>
  <si>
    <t>Schedule of committed expenditures</t>
  </si>
  <si>
    <t>Commitment
Commitment
expenditures
expenditures in U.S.
equivalent in
dollars
Mexican pesos (1)
2020
US$
141,218
Ps.
2,661,281
2021
164,856
3,106,744
2022
606,842
11,436,059
2023
793,967
14,962,467
2024 and thereafter
2,688,321
50,661,947
US$
4,395,204
Ps.
82,828,498
(1)
Using the exchange rate as of December 31, 2019 of Ps.18.8452.</t>
  </si>
  <si>
    <t>Schedule of future minimum lease payments</t>
  </si>
  <si>
    <t>Aircraft sale prices estimated
in U.S. dollars
in Mexican pesos
2020
US$
396,470
Ps.
7,471,556
2021
691,940
13,039,748
2022
102,400
1,929,748
US$
1,190,810
Ps.
22,441,052</t>
  </si>
  <si>
    <t>Summary of future lease payments from sale and leaseback</t>
  </si>
  <si>
    <t>Aircraft leases
in U.S. dollars
in Mexican pesos
2020
US$
20,847
Ps.
392,866
2021
57,190
1,077,757
2022
86,025
1,621,158
2023
88,259
1,663,259
2024 and thereafter
806,786
15,204,044
US$
1,059,107
Ps.
19,959,084</t>
  </si>
  <si>
    <t>Operating segments (Tables)</t>
  </si>
  <si>
    <t>Schedule of geographic segments</t>
  </si>
  <si>
    <t>2019
2018
2017
Operating revenues:
Domestic (Mexico)
Ps.
24,594,797
Ps.
18,493,476
Ps.
17,272,946
International:
United States of America and Central America*
10,230,824
8,811,674
7,515,240
Non-derivative financial instruments
(72,949)
—
—
Total operating revenues
Ps.
34,752,672
Ps.
27,305,150
Ps.
24,788,186
*United States of America represents approximately 29%, 31% and 29% of total revenues from external customers in 2019, 2018 and 2017, respectively.</t>
  </si>
  <si>
    <t>Description of the business and summary of significant accounting policies - Relevant events (Details) $ in Billions</t>
  </si>
  <si>
    <t>Feb. 21, 2020</t>
  </si>
  <si>
    <t>Jun. 20, 2019MXN ($)item</t>
  </si>
  <si>
    <t>Feb. 16, 2018shares</t>
  </si>
  <si>
    <t>Dec. 28, 2017aircraft</t>
  </si>
  <si>
    <t>Nov. 10, 2016</t>
  </si>
  <si>
    <t>Feb. 17, 2010</t>
  </si>
  <si>
    <t>May 09, 2005</t>
  </si>
  <si>
    <t>Notes issued</t>
  </si>
  <si>
    <t>Authorized amount under the program</t>
  </si>
  <si>
    <t>Maturity of notes</t>
  </si>
  <si>
    <t>5 years</t>
  </si>
  <si>
    <t>Term of authorization to provide air transportation services</t>
  </si>
  <si>
    <t>20 years</t>
  </si>
  <si>
    <t>Number of aircraft purchased | aircraft</t>
  </si>
  <si>
    <t>Concesionaria</t>
  </si>
  <si>
    <t>10 years</t>
  </si>
  <si>
    <t>Volaris Costa Rica</t>
  </si>
  <si>
    <t>28-day TIIE</t>
  </si>
  <si>
    <t>Basis points</t>
  </si>
  <si>
    <t>1.75%</t>
  </si>
  <si>
    <t>Asset backed trust notes ("CEBUR"), in Mexican pesos</t>
  </si>
  <si>
    <t>Number of notes issued | item</t>
  </si>
  <si>
    <t>Series B shares</t>
  </si>
  <si>
    <t>Conversion of equivalent number of shares | shares</t>
  </si>
  <si>
    <t>Description of the business and summary of significant accounting policies - Subsidiaries (Details)</t>
  </si>
  <si>
    <t>Dec. 31, 2018</t>
  </si>
  <si>
    <t>Dec. 31, 2017</t>
  </si>
  <si>
    <t>Subsidiaries</t>
  </si>
  <si>
    <t>Proportion of ownership interest in subsidiary</t>
  </si>
  <si>
    <t>100.00%</t>
  </si>
  <si>
    <t>Vuela, S.A.</t>
  </si>
  <si>
    <t>Vuela El Salvador, S.A. de C.V.</t>
  </si>
  <si>
    <t>Comercializadora Volaris, S.A. de C.V.</t>
  </si>
  <si>
    <t>Servicios Earhart, S.A.</t>
  </si>
  <si>
    <t>Servicios Corporativos</t>
  </si>
  <si>
    <t>Servicios Administrativos</t>
  </si>
  <si>
    <t>Loyalty Program</t>
  </si>
  <si>
    <t>Viajes Vuela</t>
  </si>
  <si>
    <t>Deutsche Bank Mexico Sa Trust 1710</t>
  </si>
  <si>
    <t>Deutsche Bank Mexico Sa Trust 1711</t>
  </si>
  <si>
    <t>Irrevocable Administrative Trust number F/307750</t>
  </si>
  <si>
    <t>Irrevocable Administrative Trust number F/745291</t>
  </si>
  <si>
    <t>Irrevocable Administrative Trust number CIB/3081</t>
  </si>
  <si>
    <t>Irrevocable Administrative Trust number CIB/3249</t>
  </si>
  <si>
    <t>Description of the business and summary of significant accounting policies - Revenue recognition and financial instruments (Details) $ in Thousands, $ in Thousands</t>
  </si>
  <si>
    <t>Total</t>
  </si>
  <si>
    <t>Transactions from unearned transportation revenues</t>
  </si>
  <si>
    <t>January 1,</t>
  </si>
  <si>
    <t>Deferred</t>
  </si>
  <si>
    <t>Recognized in revenue during the year</t>
  </si>
  <si>
    <t>December 31,</t>
  </si>
  <si>
    <t>Non-ticket revenues</t>
  </si>
  <si>
    <t>Expected credit losses on accounts receivable</t>
  </si>
  <si>
    <t>Domestic (Mexico)</t>
  </si>
  <si>
    <t>Domestic (Mexico) | At the flight time</t>
  </si>
  <si>
    <t>Domestic (Mexico) | At the sale</t>
  </si>
  <si>
    <t>International | At the flight time</t>
  </si>
  <si>
    <t>International | At the sale</t>
  </si>
  <si>
    <t>Minimum</t>
  </si>
  <si>
    <t>Term of trade receivables</t>
  </si>
  <si>
    <t>1 day</t>
  </si>
  <si>
    <t>Maximum</t>
  </si>
  <si>
    <t>2 days</t>
  </si>
  <si>
    <t>Description of the business and summary of significant accounting policies - Intangible assets (Details)</t>
  </si>
  <si>
    <t>Software</t>
  </si>
  <si>
    <t>Useful life of intangible assets</t>
  </si>
  <si>
    <t>Description of the business and summary of significant accounting policies - Aircraft, rotable spare parts, furniture and equipment, net (Details) $ in Thousands</t>
  </si>
  <si>
    <t>Dec. 31, 2019MXN ($)agreementengineaircraft</t>
  </si>
  <si>
    <t>Dec. 31, 2018MXN ($)agreementengineaircraft</t>
  </si>
  <si>
    <t>Dec. 31, 2017agreement</t>
  </si>
  <si>
    <t>Dec. 31, 2017engine</t>
  </si>
  <si>
    <t>Dec. 31, 2017aircraft</t>
  </si>
  <si>
    <t>Aircraft, rotable spare parts, furniture and equipment, net</t>
  </si>
  <si>
    <t>Maintenance deposits expensed as supplemental rent</t>
  </si>
  <si>
    <t>Number of aircraft added to fleet | aircraft</t>
  </si>
  <si>
    <t>Number of aircraft with lease term extended</t>
  </si>
  <si>
    <t>Number of engine agreements for which lease term extended | engine</t>
  </si>
  <si>
    <t>Maintenance deposits expensed to contingent rent prior to lease extensions</t>
  </si>
  <si>
    <t>Length of time before routine aircraft and engine maintenance is required</t>
  </si>
  <si>
    <t>22 months</t>
  </si>
  <si>
    <t>Depreciation</t>
  </si>
  <si>
    <t>Capitalized borrowing costs</t>
  </si>
  <si>
    <t>Rate used to determine amount of borrowing cost</t>
  </si>
  <si>
    <t>5.10%</t>
  </si>
  <si>
    <t>4.41%</t>
  </si>
  <si>
    <t>3.30%</t>
  </si>
  <si>
    <t>Flight equipment</t>
  </si>
  <si>
    <t>Constructions and improvements</t>
  </si>
  <si>
    <t>Computer equipment</t>
  </si>
  <si>
    <t>Annual depreciation rate</t>
  </si>
  <si>
    <t>25.00%</t>
  </si>
  <si>
    <t>Workshop tools</t>
  </si>
  <si>
    <t>33.30%</t>
  </si>
  <si>
    <t>Electric power equipment</t>
  </si>
  <si>
    <t>10.00%</t>
  </si>
  <si>
    <t>Communications equipment</t>
  </si>
  <si>
    <t>Workshop machinery and equipment</t>
  </si>
  <si>
    <t>Motorized transport equipment platform</t>
  </si>
  <si>
    <t>Service carts on board</t>
  </si>
  <si>
    <t>20.00%</t>
  </si>
  <si>
    <t>Office furniture and equipment</t>
  </si>
  <si>
    <t>Leasehold improvements to flight equipment</t>
  </si>
  <si>
    <t>Additions</t>
  </si>
  <si>
    <t>Amortization of major maintenance leasehold improvement</t>
  </si>
  <si>
    <t>Aircraft spare engines</t>
  </si>
  <si>
    <t>Rotable spare parts, furniture and equipment assets</t>
  </si>
  <si>
    <t>Impairment charges on rotable spare parts, furniture and equipment</t>
  </si>
  <si>
    <t>Duration of routine aircraft and engine maintenance</t>
  </si>
  <si>
    <t>7 days</t>
  </si>
  <si>
    <t>Length of time before major aircraft and engine maintenance is required</t>
  </si>
  <si>
    <t>Minimum | Flight equipment</t>
  </si>
  <si>
    <t>4.00%</t>
  </si>
  <si>
    <t>14 days</t>
  </si>
  <si>
    <t>Duration of major aircraft and engine maintenance</t>
  </si>
  <si>
    <t>42 days</t>
  </si>
  <si>
    <t>6 years</t>
  </si>
  <si>
    <t>Maximum | Flight equipment</t>
  </si>
  <si>
    <t>16.70%</t>
  </si>
  <si>
    <t>Description of the business and summary of significant accounting policies - Foreign currency exchange differences and liabilities and provisions (Details) $ in Thousands</t>
  </si>
  <si>
    <t>Dec. 31, 2019$ / $Q / $</t>
  </si>
  <si>
    <t>Dec. 31, 2019$ / $₡ / $</t>
  </si>
  <si>
    <t>Dec. 31, 2019USD ($)$ / $</t>
  </si>
  <si>
    <t>Dec. 31, 2019MXN ($)$ / $</t>
  </si>
  <si>
    <t>Dec. 31, 2018$ / $Q / $</t>
  </si>
  <si>
    <t>Dec. 31, 2018$ / $₡ / $</t>
  </si>
  <si>
    <t>Dec. 31, 2018MXN ($)$ / $</t>
  </si>
  <si>
    <t>Dec. 31, 2017$ / $Q / $</t>
  </si>
  <si>
    <t>Dec. 31, 2017$ / $₡ / $</t>
  </si>
  <si>
    <t>Dec. 31, 2017MXN ($)$ / $</t>
  </si>
  <si>
    <t>Average exchange rate for year</t>
  </si>
  <si>
    <t>Exchange rate as of end of the year</t>
  </si>
  <si>
    <t>Description of the business and summary of significant accounting policies - Employee benefits (Details) $ / shares in Units, $ / shares in Units, $ in Thousands, $ in Thousands</t>
  </si>
  <si>
    <t>Nov. 06, 2014</t>
  </si>
  <si>
    <t>Apr. 30, 2018$ / shares</t>
  </si>
  <si>
    <t>Dec. 31, 2018$ / shares</t>
  </si>
  <si>
    <t>Dec. 31, 2017$ / shares</t>
  </si>
  <si>
    <t>Termination benefits provision</t>
  </si>
  <si>
    <t>Number of days' wages for each year of service provided as seniority premium benefits</t>
  </si>
  <si>
    <t>12 days</t>
  </si>
  <si>
    <t>Minimum years of service to receive seniority premium benefits</t>
  </si>
  <si>
    <t>15 years</t>
  </si>
  <si>
    <t>Quarterly incentive bonuses</t>
  </si>
  <si>
    <t>Short-term benefit plan for certain key personnel</t>
  </si>
  <si>
    <t>Restricted Stock Units</t>
  </si>
  <si>
    <t>Vesting period</t>
  </si>
  <si>
    <t>3 years</t>
  </si>
  <si>
    <t>MIP I</t>
  </si>
  <si>
    <t>Exercise price | $ / shares</t>
  </si>
  <si>
    <t>BODIP</t>
  </si>
  <si>
    <t>4 years</t>
  </si>
  <si>
    <t>Employee profit sharing</t>
  </si>
  <si>
    <t>Description of the business and summary of significant accounting policies - Leases (Details) - MXN ($) $ in Thousands</t>
  </si>
  <si>
    <t>Disclosure of detailed information about property, plant and equipment [line items]</t>
  </si>
  <si>
    <t>Impairment charges recorded in respect of right-of-use asset</t>
  </si>
  <si>
    <t>Variable rent</t>
  </si>
  <si>
    <t>Aircraft and engines</t>
  </si>
  <si>
    <t>Estimated useful lives of the assets</t>
  </si>
  <si>
    <t>18 years</t>
  </si>
  <si>
    <t>Spare engines</t>
  </si>
  <si>
    <t>14 years</t>
  </si>
  <si>
    <t>Maintenance component</t>
  </si>
  <si>
    <t>8 years</t>
  </si>
  <si>
    <t>Minimum | Buildings leases</t>
  </si>
  <si>
    <t>1 year</t>
  </si>
  <si>
    <t>Maximum | Buildings leases</t>
  </si>
  <si>
    <t>Description of the business and summary of significant accounting policies - Operating segments (Details) - segment</t>
  </si>
  <si>
    <t>Number of operating segments</t>
  </si>
  <si>
    <t>Number of geographic segments</t>
  </si>
  <si>
    <t>Description of the business and summary of significant accounting policies - Impact of new International Financial Reporting Standards (Details) $ / shares in Units, $ / shares in Units, $ in Thousands, $ in Thousands</t>
  </si>
  <si>
    <t>Dec. 31, 2016MXN ($)</t>
  </si>
  <si>
    <t>Impact of adoption on the consolidated statements of financial position</t>
  </si>
  <si>
    <t>Impact of adoption on the consolidated statements of operations</t>
  </si>
  <si>
    <t>Operating income (loss)</t>
  </si>
  <si>
    <t>Deferred income tax</t>
  </si>
  <si>
    <t>Impact on the statement of operations</t>
  </si>
  <si>
    <t>Depreciation expense</t>
  </si>
  <si>
    <t>Finance cost</t>
  </si>
  <si>
    <t>Foreign exchange (gain) loss</t>
  </si>
  <si>
    <t>Income tax expense (benefit)</t>
  </si>
  <si>
    <t>Net (income) loss</t>
  </si>
  <si>
    <t>Impact on the statement of cash flows</t>
  </si>
  <si>
    <t>Lease payments</t>
  </si>
  <si>
    <t>Net cash flows from operating activities</t>
  </si>
  <si>
    <t>Payment of principal portion of lease liabilities</t>
  </si>
  <si>
    <t>Net cash flows from financing activities</t>
  </si>
  <si>
    <t>Impact of IFRS 16 adoption</t>
  </si>
  <si>
    <t>Lease benefit</t>
  </si>
  <si>
    <t>As previously reported</t>
  </si>
  <si>
    <t>Significant accounting judgments, estimates and assumptions (Details) - MXN ($) $ in Thousands</t>
  </si>
  <si>
    <t>Tax loss carry-forwards used</t>
  </si>
  <si>
    <t>Financial instruments and risk management - Jet fuel price risk (Details) gal in Thousands, $ in Thousands</t>
  </si>
  <si>
    <t>Dec. 31, 2019MXN ($)gal$ / gal</t>
  </si>
  <si>
    <t>Dec. 31, 2018MXN ($)gal$ / gal</t>
  </si>
  <si>
    <t>Dec. 31, 2017MXN ($)gal$ / gal</t>
  </si>
  <si>
    <t>Jet fuel price risk</t>
  </si>
  <si>
    <t>Fair value of derivative financial liabilities | $</t>
  </si>
  <si>
    <t>Intrinsic value recycled to the fuel cost | $</t>
  </si>
  <si>
    <t>Loss from derivatives financial instruments recognized in consolidated statements of operations | $</t>
  </si>
  <si>
    <t>Jet fuel</t>
  </si>
  <si>
    <t>Percentage of operating expenses</t>
  </si>
  <si>
    <t>38.00%</t>
  </si>
  <si>
    <t>31.00%</t>
  </si>
  <si>
    <t>Jet fuel Asian call options</t>
  </si>
  <si>
    <t>Notional volume (in gallons) | gal</t>
  </si>
  <si>
    <t>Fair value of derivative financial assets | $</t>
  </si>
  <si>
    <t>Cost of hedging recognized in other comprehensive income | $</t>
  </si>
  <si>
    <t>Extrinsic value of options recycled to cost | $</t>
  </si>
  <si>
    <t>Jet fuel Asian call options | Within one year</t>
  </si>
  <si>
    <t>Strike price agreed rate</t>
  </si>
  <si>
    <t>Approximate percentage of hedge (of expected consumption value)</t>
  </si>
  <si>
    <t>55.00%</t>
  </si>
  <si>
    <t>Jet fuel Asian call options | Within six months</t>
  </si>
  <si>
    <t>60.00%</t>
  </si>
  <si>
    <t>Jet fuel Asian call options | Between six months and one year</t>
  </si>
  <si>
    <t>50.00%</t>
  </si>
  <si>
    <t>Jet fuel Zero-Cost collars</t>
  </si>
  <si>
    <t>Upward/downward movement in the spot price of the US Gulf Coast Jet 54</t>
  </si>
  <si>
    <t>5.00%</t>
  </si>
  <si>
    <t>Effect of upward movement in spot price on accumulated other comprehensive income | $</t>
  </si>
  <si>
    <t>Effect of downward movement in spot price on accumulated other comprehensive income | $</t>
  </si>
  <si>
    <t>Jet fuel Zero-Cost collars | Within one year</t>
  </si>
  <si>
    <t>15.00%</t>
  </si>
  <si>
    <t>Jet fuel Zero-Cost collars | Within one year | Minimum</t>
  </si>
  <si>
    <t>Jet fuel Zero-Cost collars | Within one year | Maximum</t>
  </si>
  <si>
    <t>Jet fuel Zero-Cost collars | Within one year | Jet fuel | Minimum</t>
  </si>
  <si>
    <t>Jet fuel Zero-Cost collars | Within one year | Jet fuel | Maximum</t>
  </si>
  <si>
    <t>Jet fuel Zero-Cost collars | Within six months</t>
  </si>
  <si>
    <t>Jet fuel Zero-Cost collars | Within six months | Minimum</t>
  </si>
  <si>
    <t>Jet fuel Zero-Cost collars | Within six months | Maximum</t>
  </si>
  <si>
    <t>Jet fuel Zero-Cost collars | Within six months | Jet fuel | Minimum</t>
  </si>
  <si>
    <t>Jet fuel Zero-Cost collars | Within six months | Jet fuel | Maximum</t>
  </si>
  <si>
    <t>Jet fuel Zero-Cost collars | Between six months and one year</t>
  </si>
  <si>
    <t>Jet fuel Zero-Cost collars | Between six months and one year | Jet fuel | Minimum</t>
  </si>
  <si>
    <t>Jet fuel Zero-Cost collars | Between six months and one year | Jet fuel | Maximum</t>
  </si>
  <si>
    <t>All-in | Within one year</t>
  </si>
  <si>
    <t>18.00%</t>
  </si>
  <si>
    <t>All-in | Within six months</t>
  </si>
  <si>
    <t>All-in | Between six months and one year</t>
  </si>
  <si>
    <t>Financial instruments and risk management - Foreign currency risk (Details)</t>
  </si>
  <si>
    <t>Foreign currency risk</t>
  </si>
  <si>
    <t>Percentage of total collections denominated in U.S. dollars</t>
  </si>
  <si>
    <t>43.00%</t>
  </si>
  <si>
    <t>40.00%</t>
  </si>
  <si>
    <t>United States of America and Central America</t>
  </si>
  <si>
    <t>Percentage of revenues</t>
  </si>
  <si>
    <t>29.00%</t>
  </si>
  <si>
    <t>32.00%</t>
  </si>
  <si>
    <t>30.00%</t>
  </si>
  <si>
    <t>Financial instruments and risk management - Foreign exchange on and off-balance sheet exposure (Details) $ in Thousands</t>
  </si>
  <si>
    <t>Dec. 31, 2018USD ($)</t>
  </si>
  <si>
    <t>Dec. 31, 2017USD ($)</t>
  </si>
  <si>
    <t>Assets</t>
  </si>
  <si>
    <t>Liabilities</t>
  </si>
  <si>
    <t>Financial debt</t>
  </si>
  <si>
    <t>Derivative financial instruments</t>
  </si>
  <si>
    <t>Exchange rate</t>
  </si>
  <si>
    <t>Unrealized gains relating to the foreign currency forward contracts is included in OCI</t>
  </si>
  <si>
    <t>Net gains on foreign currency forward contacts</t>
  </si>
  <si>
    <t>Net loss on foreign currency forward contract</t>
  </si>
  <si>
    <t>Lease liability designated as hedging forecasted revenues over the remaining lease term</t>
  </si>
  <si>
    <t>Hedging relationship for foreign exchange rate with non-derivative financial instruments, which represent a portion of the financial assets denominated in USD</t>
  </si>
  <si>
    <t>Foreign exchange and off-balance sheet exposure</t>
  </si>
  <si>
    <t>Net foreign currency position</t>
  </si>
  <si>
    <t>Aircraft rental expense | Foreign currency forward contract</t>
  </si>
  <si>
    <t>Percentage of expense hedged</t>
  </si>
  <si>
    <t>9.00%</t>
  </si>
  <si>
    <t>Financial instruments and risk management - Interest rate risk (Details) $ in Thousands</t>
  </si>
  <si>
    <t>Dec. 31, 2019MXN ($)item</t>
  </si>
  <si>
    <t>Interest rate risk</t>
  </si>
  <si>
    <t>Derivative financial liabilities</t>
  </si>
  <si>
    <t>Loss on cash flow hedges</t>
  </si>
  <si>
    <t>Interest rate swap contracts</t>
  </si>
  <si>
    <t>Spread on interest rate basis</t>
  </si>
  <si>
    <t>1.20%</t>
  </si>
  <si>
    <t>Number of caplets | item</t>
  </si>
  <si>
    <t>28-day TIIE | Maximum</t>
  </si>
  <si>
    <t>Financial instruments and risk management - Maturity analysis for financial liabilities (Details) - MXN ($) $ in Thousands</t>
  </si>
  <si>
    <t>Liquidity risk</t>
  </si>
  <si>
    <t>Contractual principal payments on financial liabilities and derivative financial instruments</t>
  </si>
  <si>
    <t>Within one year</t>
  </si>
  <si>
    <t>Between one year and five years</t>
  </si>
  <si>
    <t>Lease liabilities | Within one year</t>
  </si>
  <si>
    <t>Lease liabilities | Between one year and five years</t>
  </si>
  <si>
    <t>Aircraft, engines, land and buildings leases</t>
  </si>
  <si>
    <t>Aircraft, engines, land and buildings leases | Within one year</t>
  </si>
  <si>
    <t>Aircraft, engines, land and buildings leases | Between one year and five years</t>
  </si>
  <si>
    <t>Aircraft, engines, land and buildings leases | Lease liabilities</t>
  </si>
  <si>
    <t>Aircraft, engines, land and buildings leases | Lease liabilities | Within one year</t>
  </si>
  <si>
    <t>Aircraft, engines, land and buildings leases | Lease liabilities | Between one year and five years</t>
  </si>
  <si>
    <t>Aircraft and engine lease return obligation</t>
  </si>
  <si>
    <t>Aircraft and engine lease return obligation | Within one year</t>
  </si>
  <si>
    <t>Aircraft and engine lease return obligation | Between one year and five years</t>
  </si>
  <si>
    <t>Aircraft and engine lease return obligation | Lease liabilities</t>
  </si>
  <si>
    <t>Aircraft and engine lease return obligation | Lease liabilities | Within one year</t>
  </si>
  <si>
    <t>Aircraft and engine lease return obligation | Lease liabilities | Between one year and five years</t>
  </si>
  <si>
    <t>Revolving line of credit</t>
  </si>
  <si>
    <t>Revolving line of credit | Within one year</t>
  </si>
  <si>
    <t>Revolving line of credit | Between one year and five years</t>
  </si>
  <si>
    <t>Short-term working capital facilities</t>
  </si>
  <si>
    <t>Short-term working capital facilities | Within one year</t>
  </si>
  <si>
    <t>Asset backed trust notes ("CEBUR"), in Mexican pesos | Between one year and five years</t>
  </si>
  <si>
    <t>Fair value measurements - Carrying amount and fair value (Details) - MXN ($) $ in Thousands</t>
  </si>
  <si>
    <t>Carrying amount of derivative financial assets</t>
  </si>
  <si>
    <t>Fair value of derivative financial assets</t>
  </si>
  <si>
    <t>Net carrying amount</t>
  </si>
  <si>
    <t>Net fair value</t>
  </si>
  <si>
    <t>Transfers of assets from level 1 to level 2</t>
  </si>
  <si>
    <t>Transfers of assets from level 2 to level 1</t>
  </si>
  <si>
    <t>Transfers of liabilities from level 1 to level 2</t>
  </si>
  <si>
    <t>Transfers of liabilities from level 2 to level 1</t>
  </si>
  <si>
    <t>Carrying amount of financial liabilities</t>
  </si>
  <si>
    <t>Fair value of financial liabilities</t>
  </si>
  <si>
    <t>Interest-bearing loans and borrowings</t>
  </si>
  <si>
    <t>Foreign currency forward contract</t>
  </si>
  <si>
    <t>Loss of the interest rate Cap</t>
  </si>
  <si>
    <t>Level 2</t>
  </si>
  <si>
    <t>Level 2 | Interest-bearing loans and borrowings</t>
  </si>
  <si>
    <t>Level 2 | Jet fuel Asian call options</t>
  </si>
  <si>
    <t>Level 2 | Foreign currency forward contract</t>
  </si>
  <si>
    <t>Level 2 | Loss of the interest rate Cap</t>
  </si>
  <si>
    <t>Fair value measurements - Loss gain from financial instruments (Details) $ in Thousands</t>
  </si>
  <si>
    <t>gain (loss) on financial instruments</t>
  </si>
  <si>
    <t>Loss from derivatives financial instruments recognized in consolidated statements of operations</t>
  </si>
  <si>
    <t>Net (loss) gain on cash flow hedges recognized in consolidated statements of comprehensive income</t>
  </si>
  <si>
    <t>Jet fuel Zero cost collars</t>
  </si>
  <si>
    <t>Financial assets and liabilities - Financial assets (Details) $ in Thousands, $ in Thousands</t>
  </si>
  <si>
    <t>Financial assets</t>
  </si>
  <si>
    <t>Total financial assets</t>
  </si>
  <si>
    <t>Current</t>
  </si>
  <si>
    <t>Non-current</t>
  </si>
  <si>
    <t>Interest rate cap</t>
  </si>
  <si>
    <t>Financial assets and liabilities - Short-term and long-term debt (Details) $ in Thousands, $ in Thousands</t>
  </si>
  <si>
    <t>Jun. 20, 2019MXN ($)</t>
  </si>
  <si>
    <t>Short-term and long-term debt</t>
  </si>
  <si>
    <t>Amortized transaction costs</t>
  </si>
  <si>
    <t>Accrued interest and other financial cost</t>
  </si>
  <si>
    <t>Financial debt without unamortized cost</t>
  </si>
  <si>
    <t>Total financial debt</t>
  </si>
  <si>
    <t>Less: Short-term maturities</t>
  </si>
  <si>
    <t>Long-term</t>
  </si>
  <si>
    <t>Nominal amount of working capital facility (in USD)</t>
  </si>
  <si>
    <t>Between one year and two years</t>
  </si>
  <si>
    <t>Between two and three years</t>
  </si>
  <si>
    <t>Between three and four years</t>
  </si>
  <si>
    <t>Between four and five years</t>
  </si>
  <si>
    <t>Financial debt excluding accrued interest</t>
  </si>
  <si>
    <t>Interest rate basis</t>
  </si>
  <si>
    <t>three-month LIBOR plus a spread of 260 basis points</t>
  </si>
  <si>
    <t>2.60%</t>
  </si>
  <si>
    <t>Revolving line of credit | Between one year and two years</t>
  </si>
  <si>
    <t>Revolving line of credit | Between two and three years</t>
  </si>
  <si>
    <t>TIIE 28 days plus 175 basis points</t>
  </si>
  <si>
    <t>Asset backed trust notes ("CEBUR"), in Mexican pesos | 28-day TIIE</t>
  </si>
  <si>
    <t>Asset backed trust notes ("CEBUR"), in Mexican pesos | Within one year</t>
  </si>
  <si>
    <t>Asset backed trust notes ("CEBUR"), in Mexican pesos | Between one year and two years</t>
  </si>
  <si>
    <t>Asset backed trust notes ("CEBUR"), in Mexican pesos | Between two and three years</t>
  </si>
  <si>
    <t>Asset backed trust notes ("CEBUR"), in Mexican pesos | Between three and four years</t>
  </si>
  <si>
    <t>Asset backed trust notes ("CEBUR"), in Mexican pesos | Between four and five years</t>
  </si>
  <si>
    <t>Short-term working capital facility with Citibanamex</t>
  </si>
  <si>
    <t>TIIE 28 days plus a 90 basis points</t>
  </si>
  <si>
    <t>Short-term working capital facility with Citibanamex | 28-day TIIE</t>
  </si>
  <si>
    <t>0.90%</t>
  </si>
  <si>
    <t>Short-term working capital facility with Banco Sabadell S.A.</t>
  </si>
  <si>
    <t>TIIE 28 days plus a 120 basis points.</t>
  </si>
  <si>
    <t>Short-term working capital facility with Banco Sabadell S.A. | 28-day TIIE</t>
  </si>
  <si>
    <t>Short-term working capital facility with Banco Sabadell S.A. | Within one year</t>
  </si>
  <si>
    <t>Maximum | 28-day TIIE</t>
  </si>
  <si>
    <t>Financial assets and liabilities - Aircraft financing and Notes (Details) $ in Thousands</t>
  </si>
  <si>
    <t>Dec. 31, 2019MXN ($)aircraft</t>
  </si>
  <si>
    <t>Dec. 31, 2018MXN ($)aircraft</t>
  </si>
  <si>
    <t>Dec. 31, 2017MXN ($)aircraft</t>
  </si>
  <si>
    <t>Aircraft financing</t>
  </si>
  <si>
    <t>Number of aircraft incorporated to fleet | aircraft</t>
  </si>
  <si>
    <t>Financial liabilities</t>
  </si>
  <si>
    <t>Within one year | Revolving line of credit</t>
  </si>
  <si>
    <t>Within one year | Asset backed trust notes ("CEBUR"), in Mexican pesos</t>
  </si>
  <si>
    <t>Within one year | Short-term working capital facility with Banco Sabadell S.A.</t>
  </si>
  <si>
    <t>Between one year and two years | Revolving line of credit</t>
  </si>
  <si>
    <t>Between one year and two years | Asset backed trust notes ("CEBUR"), in Mexican pesos</t>
  </si>
  <si>
    <t>Between two and three years | Revolving line of credit</t>
  </si>
  <si>
    <t>Between two and three years | Asset backed trust notes ("CEBUR"), in Mexican pesos</t>
  </si>
  <si>
    <t>Between three and four years | Asset backed trust notes ("CEBUR"), in Mexican pesos</t>
  </si>
  <si>
    <t>Between four and five years | Asset backed trust notes ("CEBUR"), in Mexican pesos</t>
  </si>
  <si>
    <t>Debt service coverage ratio prior computation period of debt service</t>
  </si>
  <si>
    <t>6 months</t>
  </si>
  <si>
    <t>Consecutive days for event of retention</t>
  </si>
  <si>
    <t>90 days</t>
  </si>
  <si>
    <t>Joint obligor as percentage of EBITDA</t>
  </si>
  <si>
    <t>85.00%</t>
  </si>
  <si>
    <t>28-day TIIE | Asset backed trust notes ("CEBUR"), in Mexican pesos</t>
  </si>
  <si>
    <t>28-day TIIE | Short-term working capital facility with Banco Sabadell S.A.</t>
  </si>
  <si>
    <t>28-day TIIE | Minimum</t>
  </si>
  <si>
    <t>Debt service coverage ratio</t>
  </si>
  <si>
    <t>Financial assets and liabilities - Line of credit (Details) - MXN ($) $ in Thousands</t>
  </si>
  <si>
    <t>Total available credit lines</t>
  </si>
  <si>
    <t>Available credit lines related to letters of credit</t>
  </si>
  <si>
    <t>Available credit lines related to financial debt</t>
  </si>
  <si>
    <t>Undrawn credit of financial debt</t>
  </si>
  <si>
    <t>Undrawn credit of letters of credit</t>
  </si>
  <si>
    <t>Financial assets and liabilities - Changes in liabilities arising from financing activities (Details) $ in Thousands, $ in Thousands</t>
  </si>
  <si>
    <t>Current interest-bearing loans and borrowings, beginning of the year</t>
  </si>
  <si>
    <t>Non-current interest-bearing loans and borrowings, beginning of the year</t>
  </si>
  <si>
    <t>Total liabilities from financing activities, beginning of the year</t>
  </si>
  <si>
    <t>Net cash flows, current</t>
  </si>
  <si>
    <t>Net cash flows, non-current</t>
  </si>
  <si>
    <t>Net cash flows, total</t>
  </si>
  <si>
    <t>Accrued Interest, Current</t>
  </si>
  <si>
    <t>Accrued interest</t>
  </si>
  <si>
    <t>Foreign exchange movement, current</t>
  </si>
  <si>
    <t>Foreign exchange movement, non-current</t>
  </si>
  <si>
    <t>Foreign exchange movement, total</t>
  </si>
  <si>
    <t>Reclassification and other, current</t>
  </si>
  <si>
    <t>Reclassification and other, non-current</t>
  </si>
  <si>
    <t>Reclassification and other, total</t>
  </si>
  <si>
    <t>Current interest-bearing loans and borrowings, end of the year</t>
  </si>
  <si>
    <t>Non-current interest-bearing loans and borrowings, end of the year</t>
  </si>
  <si>
    <t>Total liabilities from financing activities, end of the year</t>
  </si>
  <si>
    <t>Financial assets and liabilities - Other financial liabilities (Details) $ in Thousands</t>
  </si>
  <si>
    <t>Other financial liabilities</t>
  </si>
  <si>
    <t>Total financial liabilities</t>
  </si>
  <si>
    <t>Zero cost collar options</t>
  </si>
  <si>
    <t>Cash and cash equivalents (Details) $ in Thousands, $ in Thousands</t>
  </si>
  <si>
    <t>Short-term investments</t>
  </si>
  <si>
    <t>Cash in banks</t>
  </si>
  <si>
    <t>Cash on hand</t>
  </si>
  <si>
    <t>Restricted funds held in trust related to debt service reserves</t>
  </si>
  <si>
    <t>Total cash and cash equivalents</t>
  </si>
  <si>
    <t>Related parties - Analysis of balances due from/to related parties (Details) $ in Thousands, $ in Thousands</t>
  </si>
  <si>
    <t>Disclosure of transactions between related parties</t>
  </si>
  <si>
    <t>Due from related parties</t>
  </si>
  <si>
    <t>Due to related parties</t>
  </si>
  <si>
    <t>Frontier</t>
  </si>
  <si>
    <t>Term</t>
  </si>
  <si>
    <t>30 days</t>
  </si>
  <si>
    <t>One Link, S.A. de C.V.</t>
  </si>
  <si>
    <t>Aeromantenimiento, S.A.</t>
  </si>
  <si>
    <t>Mijares, Angoitia, Corts y Fuentes, S.C.</t>
  </si>
  <si>
    <t>Related parties - Transactions with related parties (Details) - MXN ($) $ in Thousands</t>
  </si>
  <si>
    <t>Guarantees provided</t>
  </si>
  <si>
    <t>guarantees received</t>
  </si>
  <si>
    <t>Provision for expected credit losses</t>
  </si>
  <si>
    <t>Code-share</t>
  </si>
  <si>
    <t>Technical support</t>
  </si>
  <si>
    <t>Servprot, Human Capital Int., Onelink, MACF</t>
  </si>
  <si>
    <t>Call center fees and other fees</t>
  </si>
  <si>
    <t>Related parties - Other information (Details) $ in Thousands, $ in Thousands</t>
  </si>
  <si>
    <t>Balances due under the agreement</t>
  </si>
  <si>
    <t>Aggregate compensation of short and long-term benefits</t>
  </si>
  <si>
    <t>(Benefit) arising from cash-settled share-based payments transactions</t>
  </si>
  <si>
    <t>Expense arising from cash-settled share-based payments transactions</t>
  </si>
  <si>
    <t>Servprot S.A. de C.V.</t>
  </si>
  <si>
    <t>Security services expenses</t>
  </si>
  <si>
    <t>Agreement term</t>
  </si>
  <si>
    <t>Aircraft, engine maintenance and technical support</t>
  </si>
  <si>
    <t>Human Capital International</t>
  </si>
  <si>
    <t>Professional services expenses</t>
  </si>
  <si>
    <t>Expenses under the agreement</t>
  </si>
  <si>
    <t>SearchForce, Inc.</t>
  </si>
  <si>
    <t>Mijares, Angoitia, Corts y Fuentes</t>
  </si>
  <si>
    <t>Revenue under this agreement</t>
  </si>
  <si>
    <t>Directors and officers</t>
  </si>
  <si>
    <t>Share-based payments transactions</t>
  </si>
  <si>
    <t>Provision for cash bonuses</t>
  </si>
  <si>
    <t>Chairman and independent members of the board of directors</t>
  </si>
  <si>
    <t>Rest of the directors</t>
  </si>
  <si>
    <t>Senior managers</t>
  </si>
  <si>
    <t>Other accounts receivable, net (Details) - MXN ($) $ in Thousands</t>
  </si>
  <si>
    <t>Dec. 31, 2016</t>
  </si>
  <si>
    <t>Credit cards</t>
  </si>
  <si>
    <t>Other points of sales</t>
  </si>
  <si>
    <t>Travel agencies and insurance commissions</t>
  </si>
  <si>
    <t>Affinity credit card</t>
  </si>
  <si>
    <t>Cargo clients</t>
  </si>
  <si>
    <t>Airport services</t>
  </si>
  <si>
    <t>Employees</t>
  </si>
  <si>
    <t>Benefits from suppliers</t>
  </si>
  <si>
    <t>Marketing services receivable</t>
  </si>
  <si>
    <t>Settlement receivable</t>
  </si>
  <si>
    <t>Insurance claims</t>
  </si>
  <si>
    <t>Other current accounts receivable, gross</t>
  </si>
  <si>
    <t>Allowance for credit losses</t>
  </si>
  <si>
    <t>Other accounts receivable, net - Aging of accounts receivable (Details) - MXN ($) $ in Thousands</t>
  </si>
  <si>
    <t>Accounts receivable aging</t>
  </si>
  <si>
    <t>Impaired accounts receivable</t>
  </si>
  <si>
    <t>Not impaired accounts receivable</t>
  </si>
  <si>
    <t>Total accounts receivable</t>
  </si>
  <si>
    <t>0-30 Days</t>
  </si>
  <si>
    <t>31-60 Days</t>
  </si>
  <si>
    <t>61-90 Days</t>
  </si>
  <si>
    <t>91-120 Days</t>
  </si>
  <si>
    <t>Other accounts receivable, net - Movement in the allowance for doubtful accounts (Details) - MXN ($) $ in Thousands</t>
  </si>
  <si>
    <t>Balance as of beginning of the year</t>
  </si>
  <si>
    <t>Write-offs</t>
  </si>
  <si>
    <t>Increase in allowance</t>
  </si>
  <si>
    <t>Balance as of end of the year</t>
  </si>
  <si>
    <t>Inventories (Details) $ in Thousands, $ in Thousands</t>
  </si>
  <si>
    <t>Spare parts and accessories of flight equipment</t>
  </si>
  <si>
    <t>Miscellaneous supplies</t>
  </si>
  <si>
    <t>Consumption of inventories included in maintenance expense</t>
  </si>
  <si>
    <t>Prepaid expenses and other current assets (Details) $ in Thousands, $ in Thousands</t>
  </si>
  <si>
    <t>Advances to suppliers</t>
  </si>
  <si>
    <t>Advances to components suppliers</t>
  </si>
  <si>
    <t>Other prepaid expenses</t>
  </si>
  <si>
    <t>Prepaid insurance</t>
  </si>
  <si>
    <t>Sales commission to travel agencies</t>
  </si>
  <si>
    <t>Advances for constructions of aircraft and engines</t>
  </si>
  <si>
    <t>Guarantee deposits (Details) $ in Thousands, $ in Thousands</t>
  </si>
  <si>
    <t>Aircraft maintenance deposits paid to lessors</t>
  </si>
  <si>
    <t>Deposits for rental of flight equipment</t>
  </si>
  <si>
    <t>Other guarantee deposits</t>
  </si>
  <si>
    <t>Total guarantee deposits</t>
  </si>
  <si>
    <t>Rotable spare parts, furniture and equipment, net - Net carrying value (Details) $ in Thousands, $ in Thousands</t>
  </si>
  <si>
    <t>Disposals of capitalized borrowing costs</t>
  </si>
  <si>
    <t>Pre-delivery payments</t>
  </si>
  <si>
    <t>Construction and improvements in process</t>
  </si>
  <si>
    <t>Allowance for obsolescence</t>
  </si>
  <si>
    <t>Gross value</t>
  </si>
  <si>
    <t>Gross value | Leasehold improvements to flight equipment</t>
  </si>
  <si>
    <t>Gross value | Pre-delivery payments</t>
  </si>
  <si>
    <t>Gross value | Flight equipment</t>
  </si>
  <si>
    <t>Gross value | Construction and improvements in process</t>
  </si>
  <si>
    <t>Gross value | Constructions and improvements</t>
  </si>
  <si>
    <t>Gross value | Computer equipment</t>
  </si>
  <si>
    <t>Gross value | Workshop tools</t>
  </si>
  <si>
    <t>Gross value | Electric power equipment</t>
  </si>
  <si>
    <t>Gross value | Communications equipment</t>
  </si>
  <si>
    <t>Gross value | Workshop machinery and equipment</t>
  </si>
  <si>
    <t>Gross value | Motorized transport equipment platform</t>
  </si>
  <si>
    <t>Gross value | Service carts on board</t>
  </si>
  <si>
    <t>Gross value | Office furniture and equipment</t>
  </si>
  <si>
    <t>Gross value | Allowance for obsolescence</t>
  </si>
  <si>
    <t>Accumulated depreciation / amortization</t>
  </si>
  <si>
    <t>Accumulated depreciation / amortization | Leasehold improvements to flight equipment</t>
  </si>
  <si>
    <t>Accumulated depreciation / amortization | Flight equipment</t>
  </si>
  <si>
    <t>Accumulated depreciation / amortization | Constructions and improvements</t>
  </si>
  <si>
    <t>Accumulated depreciation / amortization | Computer equipment</t>
  </si>
  <si>
    <t>Accumulated depreciation / amortization | Workshop tools</t>
  </si>
  <si>
    <t>Accumulated depreciation / amortization | Electric power equipment</t>
  </si>
  <si>
    <t>Accumulated depreciation / amortization | Communications equipment</t>
  </si>
  <si>
    <t>Accumulated depreciation / amortization | Workshop machinery and equipment</t>
  </si>
  <si>
    <t>Accumulated depreciation / amortization | Motorized transport equipment platform</t>
  </si>
  <si>
    <t>Accumulated depreciation / amortization | Service carts on board</t>
  </si>
  <si>
    <t>Accumulated depreciation / amortization | Office furniture and equipment</t>
  </si>
  <si>
    <t>Rotable spare parts, furniture and equipment, net - Reconciliation of changes (Details) $ in Thousands, $ in Thousands</t>
  </si>
  <si>
    <t>Balance at beginning of the year</t>
  </si>
  <si>
    <t>Disposals and transfers</t>
  </si>
  <si>
    <t>Borrowing costs, net</t>
  </si>
  <si>
    <t>Other movements</t>
  </si>
  <si>
    <t>Balance at end of the year</t>
  </si>
  <si>
    <t>Flight equipment | Gross value</t>
  </si>
  <si>
    <t>Flight equipment | Accumulated depreciation / amortization</t>
  </si>
  <si>
    <t>Constructions and improvements | Gross value</t>
  </si>
  <si>
    <t>Constructions and improvements | Accumulated depreciation / amortization</t>
  </si>
  <si>
    <t>Computer equipment | Gross value</t>
  </si>
  <si>
    <t>Computer equipment | Accumulated depreciation / amortization</t>
  </si>
  <si>
    <t>Office furniture and equipment | Gross value</t>
  </si>
  <si>
    <t>Office furniture and equipment | Accumulated depreciation / amortization</t>
  </si>
  <si>
    <t>Electric power equipment | Gross value</t>
  </si>
  <si>
    <t>Electric power equipment | Accumulated depreciation / amortization</t>
  </si>
  <si>
    <t>Workshop tools | Gross value</t>
  </si>
  <si>
    <t>Workshop tools | Accumulated depreciation / amortization</t>
  </si>
  <si>
    <t>Motorized transport equipment platform | Gross value</t>
  </si>
  <si>
    <t>Motorized transport equipment platform | Accumulated depreciation / amortization</t>
  </si>
  <si>
    <t>Communications equipment | Gross value</t>
  </si>
  <si>
    <t>Communications equipment | Accumulated depreciation / amortization</t>
  </si>
  <si>
    <t>Workshop machinery and equipment | Gross value</t>
  </si>
  <si>
    <t>Workshop machinery and equipment | Accumulated depreciation / amortization</t>
  </si>
  <si>
    <t>Service carts on board | Gross value</t>
  </si>
  <si>
    <t>Service carts on board | Accumulated depreciation / amortization</t>
  </si>
  <si>
    <t>Allowance for obsolescence [Member]</t>
  </si>
  <si>
    <t>Allowance for obsolescence [Member] | Gross value</t>
  </si>
  <si>
    <t>Pre-delivery payments | Gross value</t>
  </si>
  <si>
    <t>Construction and improvements in process | Gross value</t>
  </si>
  <si>
    <t>Leasehold improvements to flight equipment | Gross value</t>
  </si>
  <si>
    <t>Leasehold improvements to flight equipment | Accumulated depreciation / amortization</t>
  </si>
  <si>
    <t>Rotable spare parts, furniture and equipment, net - Additional Information (Details) $ in Thousands, $ in Thousands</t>
  </si>
  <si>
    <t>Aug. 16, 2013engine</t>
  </si>
  <si>
    <t>Nov. 30, 2018itemaircraft</t>
  </si>
  <si>
    <t>Dec. 31, 2016USD ($)</t>
  </si>
  <si>
    <t>Nov. 30, 2015engine</t>
  </si>
  <si>
    <t>Dec. 31, 2019USD ($)aircraft</t>
  </si>
  <si>
    <t>Dec. 31, 2017USD ($)aircraft</t>
  </si>
  <si>
    <t>Dec. 31, 2011aircraft</t>
  </si>
  <si>
    <t>Depreciation expense | $</t>
  </si>
  <si>
    <t>Number of aircraft purchased</t>
  </si>
  <si>
    <t>Number of spare engines purchased | engine</t>
  </si>
  <si>
    <t>Number of aircraft engines to be provided maintenance services | engine</t>
  </si>
  <si>
    <t>Credit notes received</t>
  </si>
  <si>
    <t>Accumulated amortization of credit notes | $</t>
  </si>
  <si>
    <t>Number of aircraft to be delivered | item</t>
  </si>
  <si>
    <t>Amounts paid for aircraft and spare engines</t>
  </si>
  <si>
    <t>Total number of aircraft to be delivered</t>
  </si>
  <si>
    <t>Gain (loss) on sale and leaseback | $</t>
  </si>
  <si>
    <t>Term of aircraft delivery agreement</t>
  </si>
  <si>
    <t>Carrying amount of remaining owned aircraft</t>
  </si>
  <si>
    <t>Between five and six years</t>
  </si>
  <si>
    <t>Between six and seven years</t>
  </si>
  <si>
    <t>Between seven and eight years</t>
  </si>
  <si>
    <t>Between eight and nine years</t>
  </si>
  <si>
    <t>Lufthansa Technik AG - December 2016 Agreement</t>
  </si>
  <si>
    <t>Term of total support agreement</t>
  </si>
  <si>
    <t>66 months</t>
  </si>
  <si>
    <t>A320 model</t>
  </si>
  <si>
    <t>A320CEO model</t>
  </si>
  <si>
    <t>Number of engines purchased | engine</t>
  </si>
  <si>
    <t>A320NEO model</t>
  </si>
  <si>
    <t>A321NEO model</t>
  </si>
  <si>
    <t>A320NEO Into A321NEO</t>
  </si>
  <si>
    <t>Carrying amount of remaining owned aircraft | $</t>
  </si>
  <si>
    <t>Intangible assets, net (Details) $ in Thousands, $ in Thousands</t>
  </si>
  <si>
    <t>Composition and movement of intangible assets</t>
  </si>
  <si>
    <t>Beginning balance</t>
  </si>
  <si>
    <t>Disposals</t>
  </si>
  <si>
    <t>Amortization</t>
  </si>
  <si>
    <t>Exchange differences</t>
  </si>
  <si>
    <t>Ending balance</t>
  </si>
  <si>
    <t>Amortization expense</t>
  </si>
  <si>
    <t>Software | Gross value</t>
  </si>
  <si>
    <t>Software | Accumulated depreciation / amortization</t>
  </si>
  <si>
    <t>Software | Minimum</t>
  </si>
  <si>
    <t>Estimated useful lives (in years)</t>
  </si>
  <si>
    <t>Software | Maximum</t>
  </si>
  <si>
    <t>Leases (Details)</t>
  </si>
  <si>
    <t>1 Months Ended</t>
  </si>
  <si>
    <t>Dec. 31, 2019agreementengineaircraft</t>
  </si>
  <si>
    <t>Dec. 31, 2018agreementengineaircraft</t>
  </si>
  <si>
    <t>Dec. 31, 2017agreementengineaircraft</t>
  </si>
  <si>
    <t>Dec. 31, 2017engineaircraft</t>
  </si>
  <si>
    <t>Number of aircraft leased</t>
  </si>
  <si>
    <t>Number of spare engines leased | engine</t>
  </si>
  <si>
    <t>Number of aircraft incorporated to fleet</t>
  </si>
  <si>
    <t>Number of aircraft returned to respective lessors</t>
  </si>
  <si>
    <t>Number of aircraft spare engines with lease term extended</t>
  </si>
  <si>
    <t>Airbus purchase agreement</t>
  </si>
  <si>
    <t>Lessor's aircraft order book</t>
  </si>
  <si>
    <t>Pratt and Whitney purchase agreement (FMP)</t>
  </si>
  <si>
    <t>Number of NEO spare engines incorporated to fleet | engine</t>
  </si>
  <si>
    <t>Number of CEO spare engines incorporated to fleet | engine</t>
  </si>
  <si>
    <t>A319 Model 132</t>
  </si>
  <si>
    <t>A319 Model 133</t>
  </si>
  <si>
    <t>A320 Model 233</t>
  </si>
  <si>
    <t>A320 Model 232</t>
  </si>
  <si>
    <t>A320NEO Model 271N</t>
  </si>
  <si>
    <t>A321 Model 231</t>
  </si>
  <si>
    <t>A321NEO Model 271N</t>
  </si>
  <si>
    <t>V2500 Model V2524-A5</t>
  </si>
  <si>
    <t>V2500 Model V2527M-A5</t>
  </si>
  <si>
    <t>V2500 Model V2527E-A5</t>
  </si>
  <si>
    <t>V2500 Model V2527-A5</t>
  </si>
  <si>
    <t>PW1100 Model PW1127G-JM</t>
  </si>
  <si>
    <t>PW1100 Model PW1133G-JM engine</t>
  </si>
  <si>
    <t>Leases - Carrying amounts of right-of use assets (Details) $ in Thousands, $ in Thousands</t>
  </si>
  <si>
    <t>Disclosure of quantitative information about right-of-use assets [line items]</t>
  </si>
  <si>
    <t>Balance at the beginning</t>
  </si>
  <si>
    <t>Depreciation on right of use assets</t>
  </si>
  <si>
    <t>Balance at the end</t>
  </si>
  <si>
    <t>Land and buildings</t>
  </si>
  <si>
    <t>Leases - Carrying amounts of lease liabilities (Details) $ in Thousands, $ in Thousands</t>
  </si>
  <si>
    <t>As at 1 January</t>
  </si>
  <si>
    <t>Accretion of interest</t>
  </si>
  <si>
    <t>Foreign exchange effect</t>
  </si>
  <si>
    <t>Payments</t>
  </si>
  <si>
    <t>As at 31 December</t>
  </si>
  <si>
    <t>Leases - Amounts recognized in profit and loss (Details) $ in Thousands, $ in Thousands</t>
  </si>
  <si>
    <t>Interest expense on lease liabilities</t>
  </si>
  <si>
    <t>Aircraft and engine variable expenses</t>
  </si>
  <si>
    <t>Total amount recognized in profit or loss</t>
  </si>
  <si>
    <t>Cash outflow for leases</t>
  </si>
  <si>
    <t>Supplemental Rent</t>
  </si>
  <si>
    <t>Accrued liabilities - Short-term (Details) $ in Thousands, $ in Thousands</t>
  </si>
  <si>
    <t>Fuel and traffic accrued expenses</t>
  </si>
  <si>
    <t>Maintenance and aircraft parts accrued expenses</t>
  </si>
  <si>
    <t>Sales, marketing and distribution accrued expenses</t>
  </si>
  <si>
    <t>Maintenance deposits</t>
  </si>
  <si>
    <t>Accrued administrative expenses</t>
  </si>
  <si>
    <t>Deferred revenue from V Club membership</t>
  </si>
  <si>
    <t>Information and communication accrued expenses</t>
  </si>
  <si>
    <t>Supplier services agreement</t>
  </si>
  <si>
    <t>Advances from travel agencies</t>
  </si>
  <si>
    <t>Others</t>
  </si>
  <si>
    <t>Total accrued liabilities</t>
  </si>
  <si>
    <t>Accrued liabilities - Long-term (Details) $ in Thousands, $ in Thousands</t>
  </si>
  <si>
    <t>Other</t>
  </si>
  <si>
    <t>Total long-term accrued liabilities</t>
  </si>
  <si>
    <t>Accrued liabilities - Other liabilities (Details) - MXN ($) $ in Thousands</t>
  </si>
  <si>
    <t>Analysis of accrued liabilities</t>
  </si>
  <si>
    <t>Increase for the year</t>
  </si>
  <si>
    <t>Accrued liabilities - Other liabilities, short-term and long-term (Details) $ in Thousands, $ in Thousands</t>
  </si>
  <si>
    <t>Short-term maturities</t>
  </si>
  <si>
    <t>Cancellations, or write off related to liabilities</t>
  </si>
  <si>
    <t>Employee benefits - Analysis of net period cost (Details) - MXN ($) $ in Thousands</t>
  </si>
  <si>
    <t>Current service cost</t>
  </si>
  <si>
    <t>Interest cost on benefit obligation</t>
  </si>
  <si>
    <t>Net period cost</t>
  </si>
  <si>
    <t>Employee benefits - Changes in the defined benefit obligation and actuarial assumptions (Details) - MXN ($) $ in Thousands</t>
  </si>
  <si>
    <t>Defined benefit obligation and significant assumptions</t>
  </si>
  <si>
    <t>Defined benefit obligation at beginning of the year</t>
  </si>
  <si>
    <t>Net period cost charged to profit or loss:</t>
  </si>
  <si>
    <t>Remeasurement losses in other comprehensive income:</t>
  </si>
  <si>
    <t>Actuarial changes arising from changes in assumptions</t>
  </si>
  <si>
    <t>Payments made</t>
  </si>
  <si>
    <t>Defined benefit obligation at end of the year</t>
  </si>
  <si>
    <t>Discount rate</t>
  </si>
  <si>
    <t>7.18%</t>
  </si>
  <si>
    <t>9.91%</t>
  </si>
  <si>
    <t>7.72%</t>
  </si>
  <si>
    <t>Expected rate of salary increases</t>
  </si>
  <si>
    <t>5.50%</t>
  </si>
  <si>
    <t>5.65%</t>
  </si>
  <si>
    <t>Annual increase in minimum salary</t>
  </si>
  <si>
    <t>4.15%</t>
  </si>
  <si>
    <t>Employee profit-sharing (Note 15c)</t>
  </si>
  <si>
    <t>Share-based payments - Share purchase plan (Details) $ in Thousands</t>
  </si>
  <si>
    <t>Nov. 11, 2014MXN ($)</t>
  </si>
  <si>
    <t>Nov. 30, 2019MXN ($)</t>
  </si>
  <si>
    <t>Nov. 30, 2018MXN ($)</t>
  </si>
  <si>
    <t>Nov. 30, 2017MXN ($)</t>
  </si>
  <si>
    <t>Nov. 30, 2014MXN ($)</t>
  </si>
  <si>
    <t>Dec. 31, 2019EquityInstrumentsshares</t>
  </si>
  <si>
    <t>Dec. 31, 2018EquityInstrumentsshares</t>
  </si>
  <si>
    <t>Dec. 31, 2017EquityInstrumentsshares</t>
  </si>
  <si>
    <t>Forfeited during the year</t>
  </si>
  <si>
    <t>Special bonus granted | $</t>
  </si>
  <si>
    <t>Special bonus net of withheld taxes | $</t>
  </si>
  <si>
    <t>Cost of extensions to LTIP approved | $</t>
  </si>
  <si>
    <t>Cost of extensions net of withheld taxes | $</t>
  </si>
  <si>
    <t>Outstanding at beginning of the year</t>
  </si>
  <si>
    <t>Purchased during the year | shares</t>
  </si>
  <si>
    <t>Exercised/vested during the year</t>
  </si>
  <si>
    <t>Outstanding at end of the year</t>
  </si>
  <si>
    <t>Share-based payments - Vesting period of shares granted under share purchase plan (Details) $ in Thousands</t>
  </si>
  <si>
    <t>Dec. 31, 2019MXN ($)EquityInstruments</t>
  </si>
  <si>
    <t>Dec. 31, 2018MXN ($)EquityInstruments</t>
  </si>
  <si>
    <t>Dec. 31, 2017MXN ($)EquityInstruments</t>
  </si>
  <si>
    <t>Dec. 31, 2016EquityInstruments</t>
  </si>
  <si>
    <t>Compensation expense recorded in the consolidated statement of operations | $</t>
  </si>
  <si>
    <t>Shares outstanding</t>
  </si>
  <si>
    <t>Share purchase plan | Vesting / Exercisable within one year</t>
  </si>
  <si>
    <t>Share purchase plan | Vesting / Exercisable within two years</t>
  </si>
  <si>
    <t>Share purchase plan | Vesting / Exercisable within three years</t>
  </si>
  <si>
    <t>Share-based payments - SARs (cash settled) (Details) $ in Thousands</t>
  </si>
  <si>
    <t>Nov. 06, 2014MXN ($)EquityInstruments</t>
  </si>
  <si>
    <t>Compensation expense recorded in the consolidated statement of operations</t>
  </si>
  <si>
    <t>Compensation (benefit) recorded in the consolidated statement of operations</t>
  </si>
  <si>
    <t>Granted | EquityInstruments</t>
  </si>
  <si>
    <t>Total amount granted</t>
  </si>
  <si>
    <t>Carrying amount of the liability</t>
  </si>
  <si>
    <t>Share-based payments - Vesting schedule of SARs (Details) $ in Thousands</t>
  </si>
  <si>
    <t>Cash payment related to key employees related to SARs plan | $</t>
  </si>
  <si>
    <t>Vesting / Exercisable within one year | SARs - cash settled</t>
  </si>
  <si>
    <t>Share-based payments - MIP I (Details) $ / shares in Units, $ in Thousands</t>
  </si>
  <si>
    <t>Dec. 27, 2012MXN ($)</t>
  </si>
  <si>
    <t>Dec. 24, 2012$ / shares</t>
  </si>
  <si>
    <t>Dec. 21, 2012EquityInstruments$ / shares</t>
  </si>
  <si>
    <t>Cost of MIP related to the vested shares</t>
  </si>
  <si>
    <t>Exercise price of shares | $ / shares</t>
  </si>
  <si>
    <t>Amount borrowed by trust</t>
  </si>
  <si>
    <t>Maximum term of share options</t>
  </si>
  <si>
    <t>Total cost of MIP determined</t>
  </si>
  <si>
    <t>Series A and B shares | MIP I</t>
  </si>
  <si>
    <t>Number of instruments granted in share-based payment arrangement | EquityInstruments</t>
  </si>
  <si>
    <t>Shares issued as a percentage of diluted capital stock</t>
  </si>
  <si>
    <t>3.00%</t>
  </si>
  <si>
    <t>Share-based payments - MIP I, assumptions (Details) - MIP I</t>
  </si>
  <si>
    <t>Dec. 24, 2012MXN ($)Y$ / shares</t>
  </si>
  <si>
    <t>Dividend yield (%)</t>
  </si>
  <si>
    <t>0.00%</t>
  </si>
  <si>
    <t>Volatility (%)</t>
  </si>
  <si>
    <t>37.00%</t>
  </si>
  <si>
    <t>Risk-free interest rate (%)</t>
  </si>
  <si>
    <t>5.96%</t>
  </si>
  <si>
    <t>Expected life of share options (years) | Y</t>
  </si>
  <si>
    <t>Exercise multiple</t>
  </si>
  <si>
    <t>Fair value of the stock at grant date | $</t>
  </si>
  <si>
    <t>Shares exercised | EquityInstruments</t>
  </si>
  <si>
    <t>Amount paid to Management Trust corresponding to exercised shares | $</t>
  </si>
  <si>
    <t>Share-based payments - MIP I, movement in share options (Details) - MIP I $ in Thousands</t>
  </si>
  <si>
    <t>Dec. 31, 2019$ / shares</t>
  </si>
  <si>
    <t>Outstanding at beginning of the year (shares) | EquityInstruments</t>
  </si>
  <si>
    <t>Exercised during the year (shares) | EquityInstruments</t>
  </si>
  <si>
    <t>Outstanding at end of the year (shares) | EquityInstruments</t>
  </si>
  <si>
    <t>Outstanding at the beginning of the year (Exercise price) | $ / shares</t>
  </si>
  <si>
    <t>Exercise during the year (Exercise price) | $ / shares</t>
  </si>
  <si>
    <t>Outstanding at end of the year (Exercise price) | $ / shares</t>
  </si>
  <si>
    <t>Outstanding at beginning of the year (Total) | $</t>
  </si>
  <si>
    <t>Exercised during the year (Total) | $</t>
  </si>
  <si>
    <t>Outstanding at end of the year (Total) | $</t>
  </si>
  <si>
    <t>Share-based payments - MIP II (Details) $ in Thousands</t>
  </si>
  <si>
    <t>Extension of vesting period</t>
  </si>
  <si>
    <t>Carrying amount of the liability | $</t>
  </si>
  <si>
    <t>Compensation (benefit) recorded in the consolidated statement of operations | $</t>
  </si>
  <si>
    <t>Exercised during the year (shares)</t>
  </si>
  <si>
    <t>Granted</t>
  </si>
  <si>
    <t>MIP II | Vesting / Exercisable within one year</t>
  </si>
  <si>
    <t>MIP II | Vesting / Exercisable within two years</t>
  </si>
  <si>
    <t>Share-based payments - Expense (benefit) recognized in retention plans (Details) - MXN ($) $ in Thousands</t>
  </si>
  <si>
    <t>Expense arising from equity-settled share-based payments transactions</t>
  </si>
  <si>
    <t>Total expense arising from share-based payments transactions</t>
  </si>
  <si>
    <t>Total (benefit) arising from share-based payments transactions</t>
  </si>
  <si>
    <t>Share-based payments - Board of Directors Incentive Plan (BoDIP) (Details) - BODIP</t>
  </si>
  <si>
    <t>Dec. 31, 2019EquityInstruments$ / shares</t>
  </si>
  <si>
    <t>Disclosure of terms and conditions of share-based payment arrangement [line items]</t>
  </si>
  <si>
    <t>Shares available to be exercised | EquityInstruments</t>
  </si>
  <si>
    <t>Equity - Authorized shares and secondary follow-on equity offering (Details)</t>
  </si>
  <si>
    <t>Dec. 31, 2019EquityInstruments$ / sharesshares</t>
  </si>
  <si>
    <t>Dec. 31, 2018EquityInstruments$ / sharesshares</t>
  </si>
  <si>
    <t>Dec. 31, 2017$ / sharesshares</t>
  </si>
  <si>
    <t>Par value | $ / shares</t>
  </si>
  <si>
    <t>Number of authorized shares</t>
  </si>
  <si>
    <t>Shares fully subscribed and paid</t>
  </si>
  <si>
    <t>Forfeited during the year | EquityInstruments</t>
  </si>
  <si>
    <t>Conversion of equivalent number of shares</t>
  </si>
  <si>
    <t>Fixed Class I</t>
  </si>
  <si>
    <t>Fixed Class I | Series A shares</t>
  </si>
  <si>
    <t>Fixed Class I | Series B shares</t>
  </si>
  <si>
    <t>Variable Class II</t>
  </si>
  <si>
    <t>Variable Class II | Series A shares</t>
  </si>
  <si>
    <t>Variable Class II | Series B shares</t>
  </si>
  <si>
    <t>Equity - Earnings (loss) per share (Details) $ / shares in Units, $ / shares in Units, shares in Thousands, $ in Thousands, $ in Thousands</t>
  </si>
  <si>
    <t>Apr. 19, 2017MXN ($)</t>
  </si>
  <si>
    <t>Dec. 31, 2019USD ($)$ / sharesshares</t>
  </si>
  <si>
    <t>Dec. 31, 2019MXN ($)$ / sharesshares</t>
  </si>
  <si>
    <t>Dec. 31, 2018MXN ($)$ / sharesshares</t>
  </si>
  <si>
    <t>Dec. 31, 2017MXN ($)$ / sharesshares</t>
  </si>
  <si>
    <t>Weighted average number of shares outstanding (in thousands):</t>
  </si>
  <si>
    <t>Basic</t>
  </si>
  <si>
    <t>Diluted</t>
  </si>
  <si>
    <t>EPS- LPS :</t>
  </si>
  <si>
    <t>Basic | (per share)</t>
  </si>
  <si>
    <t>Diluted | (per share)</t>
  </si>
  <si>
    <t>Legal reserve as a percent of capital stock</t>
  </si>
  <si>
    <t>9.80%</t>
  </si>
  <si>
    <t>Amount allocated to legal reserve | $</t>
  </si>
  <si>
    <t>Withholding tax on dividends distributions (as a percent)</t>
  </si>
  <si>
    <t>Income tax - Income tax rates (Details) - MXN ($) $ in Thousands</t>
  </si>
  <si>
    <t>Corporate income tax rate</t>
  </si>
  <si>
    <t>Employee wages and benefits tax deductible (as a percent)</t>
  </si>
  <si>
    <t>47.00%</t>
  </si>
  <si>
    <t>Consolidated basis tax income</t>
  </si>
  <si>
    <t>53.00%</t>
  </si>
  <si>
    <t>Guatemala</t>
  </si>
  <si>
    <t>Costa Rica</t>
  </si>
  <si>
    <t>Period in which tax losses can be carried forward</t>
  </si>
  <si>
    <t>El Salvador</t>
  </si>
  <si>
    <t>Mexico</t>
  </si>
  <si>
    <t>Income tax - Analysis of income tax expense (Details) $ in Thousands, $ in Thousands</t>
  </si>
  <si>
    <t>Current year income tax expense</t>
  </si>
  <si>
    <t>Deferred income tax (expense) benefit</t>
  </si>
  <si>
    <t>Total income tax (expense) benefit</t>
  </si>
  <si>
    <t>Deferred income tax expense, translation effect</t>
  </si>
  <si>
    <t>Deferred tax related to items recognized in OCI during the year</t>
  </si>
  <si>
    <t>Net (loss) gain on cash flow hedges</t>
  </si>
  <si>
    <t>Remeasurement gain (loss) of employee benefits</t>
  </si>
  <si>
    <t>Deferred tax charged to OCI</t>
  </si>
  <si>
    <t>Income tax - Reconciliation of statutory corporate income tax rate to effective tax rate (Details)</t>
  </si>
  <si>
    <t>Statutory income tax rate</t>
  </si>
  <si>
    <t>Non-deductible expenses</t>
  </si>
  <si>
    <t>0.19%</t>
  </si>
  <si>
    <t>(2.51%)</t>
  </si>
  <si>
    <t>5.71%</t>
  </si>
  <si>
    <t>Unrecorded deferred taxes on tax losses</t>
  </si>
  <si>
    <t>0.27%</t>
  </si>
  <si>
    <t>(3.96%)</t>
  </si>
  <si>
    <t>21.31%</t>
  </si>
  <si>
    <t>Foreign countries difference with Mexican statutory rate</t>
  </si>
  <si>
    <t>0.11%</t>
  </si>
  <si>
    <t>(0.02%)</t>
  </si>
  <si>
    <t>0.48%</t>
  </si>
  <si>
    <t>Inflation of tax losses</t>
  </si>
  <si>
    <t>(0.21%)</t>
  </si>
  <si>
    <t>1.16%</t>
  </si>
  <si>
    <t>(2.20%)</t>
  </si>
  <si>
    <t>Amendment tax return effects and other tax adjustments</t>
  </si>
  <si>
    <t>(0.51%)</t>
  </si>
  <si>
    <t>0.05%</t>
  </si>
  <si>
    <t>3.78%</t>
  </si>
  <si>
    <t>Inflation on furniture, intangible and equipment</t>
  </si>
  <si>
    <t>(0.48%)</t>
  </si>
  <si>
    <t>2.08%</t>
  </si>
  <si>
    <t>(7.19%)</t>
  </si>
  <si>
    <t>Annual inflation adjustment</t>
  </si>
  <si>
    <t>(0.05%)</t>
  </si>
  <si>
    <t>0.26%</t>
  </si>
  <si>
    <t>(5.87%)</t>
  </si>
  <si>
    <t>Total effective tax rate</t>
  </si>
  <si>
    <t>29.32%</t>
  </si>
  <si>
    <t>27.06%</t>
  </si>
  <si>
    <t>46.02%</t>
  </si>
  <si>
    <t>Income tax - Analysis of deferred taxes (Details) $ in Thousands, $ in Thousands</t>
  </si>
  <si>
    <t>Analysis of consolidated deferred taxes</t>
  </si>
  <si>
    <t>Net operating loss</t>
  </si>
  <si>
    <t>Deferred income tax assets</t>
  </si>
  <si>
    <t>Deferred income taxes</t>
  </si>
  <si>
    <t>Deferred tax liability, net</t>
  </si>
  <si>
    <t>Reflected in consolidated statement of financial position</t>
  </si>
  <si>
    <t>Deferred tax assets</t>
  </si>
  <si>
    <t>Deferred tax liabilities</t>
  </si>
  <si>
    <t>Reconciliation of deferred tax liability, net</t>
  </si>
  <si>
    <t>Deferred tax (liability) asset, net - beginning of the year</t>
  </si>
  <si>
    <t>Deferred income tax (expense) benefit during the current year recorded on profits</t>
  </si>
  <si>
    <t>Deferred income tax (expense) benefit during the current year recorded in accumulated other comprehensive income (loss)</t>
  </si>
  <si>
    <t>Deferred tax (liability) asset, net - end of the year</t>
  </si>
  <si>
    <t>Extension lease agreement</t>
  </si>
  <si>
    <t>Intangible</t>
  </si>
  <si>
    <t>Provisions</t>
  </si>
  <si>
    <t>Tax losses available for offsetting against future taxable income</t>
  </si>
  <si>
    <t>Allowance for doubtful accounts</t>
  </si>
  <si>
    <t>Non derivative financial instruments</t>
  </si>
  <si>
    <t>Right of use asset</t>
  </si>
  <si>
    <t>Supplemental rent</t>
  </si>
  <si>
    <t>Prepaid expenses and other assets</t>
  </si>
  <si>
    <t>Other prepayments</t>
  </si>
  <si>
    <t>Guatemala | Tax losses available for offsetting against future taxable income</t>
  </si>
  <si>
    <t>Costa Rica | Tax losses available for offsetting against future taxable income</t>
  </si>
  <si>
    <t>Income tax - Tax loss carry-forward (Details) - MXN ($) $ in Thousands</t>
  </si>
  <si>
    <t>Available tax loss carry-forward</t>
  </si>
  <si>
    <t>Historical Loss</t>
  </si>
  <si>
    <t>Restated tax loss</t>
  </si>
  <si>
    <t>Utilized</t>
  </si>
  <si>
    <t>Total remaining amount</t>
  </si>
  <si>
    <t>Unrecognized NOLs</t>
  </si>
  <si>
    <t>Net remaining amount</t>
  </si>
  <si>
    <t>Tax balances</t>
  </si>
  <si>
    <t>Adjusted contributed capital account (CUCA)</t>
  </si>
  <si>
    <t>CUFIN</t>
  </si>
  <si>
    <t>Operaciones Volaris</t>
  </si>
  <si>
    <t>2016, Expiration 2019</t>
  </si>
  <si>
    <t>2017, Expiration 2020</t>
  </si>
  <si>
    <t>2017, Expiration 2027</t>
  </si>
  <si>
    <t>2018, Expiration 2021</t>
  </si>
  <si>
    <t>2018, Expiration 2028</t>
  </si>
  <si>
    <t>2019, Expiration 2024</t>
  </si>
  <si>
    <t>2019, Expiration 2029</t>
  </si>
  <si>
    <t>Other operating income and expenses (Details) $ in Thousands, $ in Thousands</t>
  </si>
  <si>
    <t>Analysis of other operating income</t>
  </si>
  <si>
    <t>Gain on sale and leaseback transactions of aircraft and spare engines</t>
  </si>
  <si>
    <t>Loss on sale of rotable spare parts furniture and equipment</t>
  </si>
  <si>
    <t>Administrative benefits</t>
  </si>
  <si>
    <t>Other income</t>
  </si>
  <si>
    <t>Other operating income</t>
  </si>
  <si>
    <t>Analysis of other operating expenses</t>
  </si>
  <si>
    <t>Administrative and operational support expenses</t>
  </si>
  <si>
    <t>Technology and communications</t>
  </si>
  <si>
    <t>Passenger services</t>
  </si>
  <si>
    <t>Insurance</t>
  </si>
  <si>
    <t>Other operating expenses</t>
  </si>
  <si>
    <t>Finance income and cost (Details) $ in Thousands, $ in Thousands</t>
  </si>
  <si>
    <t>Analysis of finance income</t>
  </si>
  <si>
    <t>Interest on cash and equivalents</t>
  </si>
  <si>
    <t>Interest on asset backed trust notes</t>
  </si>
  <si>
    <t>Interest on recovery of guarantee deposits</t>
  </si>
  <si>
    <t>Total finance income</t>
  </si>
  <si>
    <t>Analysis of finance cost</t>
  </si>
  <si>
    <t>Leases financial cost</t>
  </si>
  <si>
    <t>Cost of letter credit notes</t>
  </si>
  <si>
    <t>Interest on debts and borrowings</t>
  </si>
  <si>
    <t>Bank fees and others</t>
  </si>
  <si>
    <t>Other finance costs</t>
  </si>
  <si>
    <t>Total finance costs</t>
  </si>
  <si>
    <t>Capitalized interest</t>
  </si>
  <si>
    <t>Interest on debts and borrowing in the consolidated statements of operations</t>
  </si>
  <si>
    <t>Components of other comprehensive income (loss) (Details) $ in Thousands, $ in Thousands</t>
  </si>
  <si>
    <t>Derivative financial instruments:</t>
  </si>
  <si>
    <t>Reclassification of call options and forwards during the year to profit or loss (Note 4)</t>
  </si>
  <si>
    <t>Net gain (loss) on cash flow hedges</t>
  </si>
  <si>
    <t>Gains (losses) on cash flow hedges, before tax</t>
  </si>
  <si>
    <t>Commitments and contingencies (Details) $ in Thousands</t>
  </si>
  <si>
    <t>2020</t>
  </si>
  <si>
    <t>2021</t>
  </si>
  <si>
    <t>2022</t>
  </si>
  <si>
    <t>2023</t>
  </si>
  <si>
    <t>2024 and thereafter</t>
  </si>
  <si>
    <t>Total committed expenditures</t>
  </si>
  <si>
    <t>Commitments and contingencies - Sale and lease back commitments (Details) - Dec. 31, 2019 $ in Thousands, $ in Thousands</t>
  </si>
  <si>
    <t>Disclosure of maturity analysis of operating lease payments [line items]</t>
  </si>
  <si>
    <t>Estimated proceeds from aircraft sale</t>
  </si>
  <si>
    <t>Non-cancellable sale and leaseback contracts of aircraft leases</t>
  </si>
  <si>
    <t>Later Than Four Years</t>
  </si>
  <si>
    <t>Operating segments (Details) $ in Thousands, $ in Thousands</t>
  </si>
  <si>
    <t>Dec. 31, 2019USD ($)segment</t>
  </si>
  <si>
    <t>Dec. 31, 2019MXN ($)segment</t>
  </si>
  <si>
    <t>Dec. 31, 2018MXN ($)segment</t>
  </si>
  <si>
    <t>Dec. 31, 2017MXN ($)segment</t>
  </si>
  <si>
    <t>Number of geographic segments | segment</t>
  </si>
  <si>
    <t>Total operating revenues</t>
  </si>
  <si>
    <t>United States of America</t>
  </si>
  <si>
    <t>Percentage of total revenues from external customers</t>
  </si>
  <si>
    <t>Subsequent events (Details) - Exclude</t>
  </si>
  <si>
    <t>May 31, 2020</t>
  </si>
  <si>
    <t>Apr. 30, 2020</t>
  </si>
  <si>
    <t>Disclosure of non-adjusting events after reporting period [line items]</t>
  </si>
  <si>
    <t>Closing foreign exchange rate</t>
  </si>
  <si>
    <t>Renewal term of Concession to provide air transportation services</t>
  </si>
  <si>
    <t>Renewal term to provide air transportation services</t>
  </si>
  <si>
    <t>Change in exchange rate</t>
  </si>
  <si>
    <t>Depreciation of Mexican Peso</t>
  </si>
  <si>
    <t>30.70%</t>
  </si>
  <si>
    <t>Outbreak of COVID-19</t>
  </si>
  <si>
    <t>Percentage of decrease in capacity</t>
  </si>
  <si>
    <t>90.00%</t>
  </si>
  <si>
    <t>80.00%</t>
  </si>
</sst>
</file>

<file path=xl/styles.xml><?xml version="1.0" encoding="utf-8"?>
<styleSheet xmlns="http://schemas.openxmlformats.org/spreadsheetml/2006/main">
  <numFmts count="6">
    <numFmt formatCode="_(&quot;$ &quot;#,##0_);_(&quot;$ &quot;(#,##0)" numFmtId="164"/>
    <numFmt formatCode="#,##0.0000_);(#,##0.0000)" numFmtId="165"/>
    <numFmt formatCode="_(&quot;$ &quot;#,##0.000_);_(&quot;$ &quot;(#,##0.000)" numFmtId="166"/>
    <numFmt formatCode="_(&quot;$ &quot;#,##0.0_);_(&quot;$ &quot;(#,##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7</v>
      </c>
    </row>
    <row r="13" spans="1:2">
      <c r="A13" s="4" t="s">
        <v>19</v>
      </c>
      <c r="B13" s="4" t="s">
        <v>20</v>
      </c>
    </row>
    <row r="14" spans="1:2">
      <c r="A14" s="4" t="s">
        <v>21</v>
      </c>
      <c r="B14" s="4" t="s">
        <v>22</v>
      </c>
    </row>
    <row r="15" spans="1:2">
      <c r="A15" s="4" t="s">
        <v>23</v>
      </c>
      <c r="B15" s="4" t="s">
        <v>24</v>
      </c>
    </row>
    <row r="16" spans="1:2">
      <c r="A16" s="4" t="s">
        <v>25</v>
      </c>
      <c r="B16" s="4" t="s">
        <v>22</v>
      </c>
    </row>
    <row r="17" spans="1:2">
      <c r="A17" s="4" t="s">
        <v>26</v>
      </c>
      <c r="B17" s="4" t="s">
        <v>27</v>
      </c>
    </row>
    <row r="18" spans="1:2">
      <c r="A18" s="4" t="s">
        <v>28</v>
      </c>
      <c r="B18" s="4" t="s">
        <v>7</v>
      </c>
    </row>
    <row r="19" spans="1:2">
      <c r="A19" s="4" t="s">
        <v>29</v>
      </c>
      <c r="B19" s="4" t="s">
        <v>30</v>
      </c>
    </row>
    <row r="20" spans="1:2">
      <c r="A20" s="4" t="s">
        <v>31</v>
      </c>
      <c r="B20" s="4" t="s">
        <v>32</v>
      </c>
    </row>
    <row r="21" spans="1:2">
      <c r="A21" s="4" t="s">
        <v>33</v>
      </c>
      <c r="B21" s="4" t="s">
        <v>7</v>
      </c>
    </row>
    <row r="22" spans="1:2">
      <c r="A22" s="4" t="s">
        <v>34</v>
      </c>
      <c r="B22" s="4" t="s">
        <v>22</v>
      </c>
    </row>
    <row r="23" spans="1:2">
      <c r="A23" s="4" t="s">
        <v>35</v>
      </c>
    </row>
    <row r="24" spans="1:2">
      <c r="A24" s="3" t="s">
        <v>3</v>
      </c>
    </row>
    <row r="25" spans="1:2">
      <c r="A25" s="4" t="s">
        <v>36</v>
      </c>
      <c r="B25" s="5" t="n">
        <v>806435856</v>
      </c>
    </row>
    <row r="26" spans="1:2">
      <c r="A26" s="4" t="s">
        <v>37</v>
      </c>
    </row>
    <row r="27" spans="1:2">
      <c r="A27" s="3" t="s">
        <v>3</v>
      </c>
    </row>
    <row r="28" spans="1:2">
      <c r="A28" s="4" t="s">
        <v>36</v>
      </c>
      <c r="B28" s="5" t="n">
        <v>923824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v>
      </c>
      <c r="B1" s="2" t="s">
        <v>1</v>
      </c>
    </row>
    <row r="2" spans="1:5">
      <c r="B2" s="2" t="s">
        <v>39</v>
      </c>
      <c r="C2" s="2" t="s">
        <v>40</v>
      </c>
      <c r="D2" s="2" t="s">
        <v>41</v>
      </c>
      <c r="E2" s="2" t="s">
        <v>42</v>
      </c>
    </row>
    <row r="3" spans="1:5">
      <c r="A3" s="3" t="s">
        <v>180</v>
      </c>
    </row>
    <row r="4" spans="1:5">
      <c r="A4" s="4" t="s">
        <v>130</v>
      </c>
      <c r="B4" s="6" t="n">
        <v>198135</v>
      </c>
      <c r="C4" s="6" t="n">
        <v>3733894</v>
      </c>
      <c r="D4" s="6" t="n">
        <v>-1292702</v>
      </c>
      <c r="E4" s="6" t="n">
        <v>516257</v>
      </c>
    </row>
    <row r="5" spans="1:5">
      <c r="A5" s="3" t="s">
        <v>181</v>
      </c>
    </row>
    <row r="6" spans="1:5">
      <c r="A6" s="4" t="s">
        <v>182</v>
      </c>
      <c r="B6" s="5" t="n">
        <v>285403</v>
      </c>
      <c r="C6" s="5" t="n">
        <v>5378485</v>
      </c>
      <c r="D6" s="5" t="n">
        <v>4544332</v>
      </c>
      <c r="E6" s="5" t="n">
        <v>3986590</v>
      </c>
    </row>
    <row r="7" spans="1:5">
      <c r="A7" s="4" t="s">
        <v>183</v>
      </c>
      <c r="B7" s="5" t="n">
        <v>2143</v>
      </c>
      <c r="C7" s="5" t="n">
        <v>40393</v>
      </c>
      <c r="D7" s="5" t="n">
        <v>10621</v>
      </c>
      <c r="E7" s="5" t="n">
        <v>4720</v>
      </c>
    </row>
    <row r="8" spans="1:5">
      <c r="A8" s="4" t="s">
        <v>127</v>
      </c>
      <c r="B8" s="5" t="n">
        <v>-11027</v>
      </c>
      <c r="C8" s="5" t="n">
        <v>-207799</v>
      </c>
      <c r="D8" s="5" t="n">
        <v>-152603</v>
      </c>
      <c r="E8" s="5" t="n">
        <v>-105795</v>
      </c>
    </row>
    <row r="9" spans="1:5">
      <c r="A9" s="4" t="s">
        <v>184</v>
      </c>
      <c r="B9" s="5" t="n">
        <v>120203</v>
      </c>
      <c r="C9" s="5" t="n">
        <v>2265242</v>
      </c>
      <c r="D9" s="5" t="n">
        <v>1876312</v>
      </c>
      <c r="E9" s="5" t="n">
        <v>1515281</v>
      </c>
    </row>
    <row r="10" spans="1:5">
      <c r="A10" s="4" t="s">
        <v>185</v>
      </c>
      <c r="B10" s="5" t="n">
        <v>-91428</v>
      </c>
      <c r="C10" s="5" t="n">
        <v>-1722985</v>
      </c>
      <c r="D10" s="5" t="n">
        <v>171874</v>
      </c>
      <c r="E10" s="5" t="n">
        <v>-972523</v>
      </c>
    </row>
    <row r="11" spans="1:5">
      <c r="A11" s="4" t="s">
        <v>186</v>
      </c>
      <c r="B11" s="5" t="n">
        <v>3589</v>
      </c>
      <c r="C11" s="5" t="n">
        <v>67629</v>
      </c>
      <c r="D11" s="5" t="n">
        <v>-455009</v>
      </c>
      <c r="E11" s="5" t="n">
        <v>50007</v>
      </c>
    </row>
    <row r="12" spans="1:5">
      <c r="A12" s="4" t="s">
        <v>187</v>
      </c>
      <c r="B12" s="5" t="n">
        <v>175</v>
      </c>
      <c r="C12" s="5" t="n">
        <v>3306</v>
      </c>
    </row>
    <row r="13" spans="1:5">
      <c r="A13" s="4" t="s">
        <v>188</v>
      </c>
      <c r="B13" s="5" t="n">
        <v>-14635</v>
      </c>
      <c r="C13" s="5" t="n">
        <v>-275805</v>
      </c>
      <c r="D13" s="5" t="n">
        <v>-606812</v>
      </c>
      <c r="E13" s="5" t="n">
        <v>-64978</v>
      </c>
    </row>
    <row r="14" spans="1:5">
      <c r="A14" s="4" t="s">
        <v>77</v>
      </c>
      <c r="B14" s="5" t="n">
        <v>535</v>
      </c>
      <c r="C14" s="5" t="n">
        <v>10086</v>
      </c>
      <c r="D14" s="5" t="n">
        <v>6401</v>
      </c>
      <c r="E14" s="5" t="n">
        <v>4657</v>
      </c>
    </row>
    <row r="15" spans="1:5">
      <c r="A15" s="4" t="s">
        <v>189</v>
      </c>
      <c r="B15" s="5" t="n">
        <v>-564</v>
      </c>
      <c r="C15" s="5" t="n">
        <v>-10634</v>
      </c>
      <c r="D15" s="5" t="n">
        <v>-12693</v>
      </c>
      <c r="E15" s="5" t="n">
        <v>-12356</v>
      </c>
    </row>
    <row r="16" spans="1:5">
      <c r="A16" s="4" t="s">
        <v>190</v>
      </c>
      <c r="B16" s="5" t="n">
        <v>1712</v>
      </c>
      <c r="C16" s="5" t="n">
        <v>32257</v>
      </c>
      <c r="D16" s="5" t="n">
        <v>12919</v>
      </c>
      <c r="E16" s="5" t="n">
        <v>8783</v>
      </c>
    </row>
    <row r="17" spans="1:5">
      <c r="A17" s="4" t="s">
        <v>191</v>
      </c>
      <c r="B17" s="5" t="n">
        <v>494241</v>
      </c>
      <c r="C17" s="5" t="n">
        <v>9314069</v>
      </c>
      <c r="D17" s="5" t="n">
        <v>4102640</v>
      </c>
      <c r="E17" s="5" t="n">
        <v>4930643</v>
      </c>
    </row>
    <row r="18" spans="1:5">
      <c r="A18" s="3" t="s">
        <v>192</v>
      </c>
    </row>
    <row r="19" spans="1:5">
      <c r="A19" s="4" t="s">
        <v>193</v>
      </c>
      <c r="B19" s="5" t="n">
        <v>1359</v>
      </c>
      <c r="C19" s="5" t="n">
        <v>25603</v>
      </c>
      <c r="D19" s="5" t="n">
        <v>-31422</v>
      </c>
      <c r="E19" s="5" t="n">
        <v>-24091</v>
      </c>
    </row>
    <row r="20" spans="1:5">
      <c r="A20" s="4" t="s">
        <v>194</v>
      </c>
      <c r="B20" s="5" t="n">
        <v>-19506</v>
      </c>
      <c r="C20" s="5" t="n">
        <v>-367603</v>
      </c>
      <c r="D20" s="5" t="n">
        <v>1711</v>
      </c>
      <c r="E20" s="5" t="n">
        <v>139774</v>
      </c>
    </row>
    <row r="21" spans="1:5">
      <c r="A21" s="4" t="s">
        <v>195</v>
      </c>
      <c r="B21" s="5" t="n">
        <v>-22574</v>
      </c>
      <c r="C21" s="5" t="n">
        <v>-425410</v>
      </c>
      <c r="D21" s="5" t="n">
        <v>19168</v>
      </c>
      <c r="E21" s="5" t="n">
        <v>-438966</v>
      </c>
    </row>
    <row r="22" spans="1:5">
      <c r="A22" s="4" t="s">
        <v>196</v>
      </c>
      <c r="B22" s="5" t="n">
        <v>-246</v>
      </c>
      <c r="C22" s="5" t="n">
        <v>-4637</v>
      </c>
      <c r="D22" s="5" t="n">
        <v>-2421</v>
      </c>
      <c r="E22" s="5" t="n">
        <v>-50966</v>
      </c>
    </row>
    <row r="23" spans="1:5">
      <c r="A23" s="4" t="s">
        <v>197</v>
      </c>
      <c r="B23" s="5" t="n">
        <v>-19626</v>
      </c>
      <c r="C23" s="5" t="n">
        <v>-369860</v>
      </c>
      <c r="D23" s="5" t="n">
        <v>-6001</v>
      </c>
      <c r="E23" s="5" t="n">
        <v>726020</v>
      </c>
    </row>
    <row r="24" spans="1:5">
      <c r="A24" s="4" t="s">
        <v>60</v>
      </c>
      <c r="B24" s="5" t="n">
        <v>-573</v>
      </c>
      <c r="C24" s="5" t="n">
        <v>-10789</v>
      </c>
      <c r="D24" s="5" t="n">
        <v>-11228</v>
      </c>
      <c r="E24" s="5" t="n">
        <v>21941</v>
      </c>
    </row>
    <row r="25" spans="1:5">
      <c r="A25" s="4" t="s">
        <v>198</v>
      </c>
      <c r="B25" s="5" t="n">
        <v>-62007</v>
      </c>
      <c r="C25" s="5" t="n">
        <v>-1168537</v>
      </c>
      <c r="D25" s="5" t="n">
        <v>232019</v>
      </c>
      <c r="E25" s="5" t="n">
        <v>57425</v>
      </c>
    </row>
    <row r="26" spans="1:5">
      <c r="A26" s="4" t="s">
        <v>66</v>
      </c>
      <c r="B26" s="5" t="n">
        <v>27497</v>
      </c>
      <c r="C26" s="5" t="n">
        <v>518189</v>
      </c>
      <c r="D26" s="5" t="n">
        <v>14022</v>
      </c>
      <c r="E26" s="5" t="n">
        <v>196082</v>
      </c>
    </row>
    <row r="27" spans="1:5">
      <c r="A27" s="4" t="s">
        <v>199</v>
      </c>
      <c r="B27" s="5" t="n">
        <v>18703</v>
      </c>
      <c r="C27" s="5" t="n">
        <v>352475</v>
      </c>
      <c r="D27" s="5" t="n">
        <v>540471</v>
      </c>
      <c r="E27" s="5" t="n">
        <v>515436</v>
      </c>
    </row>
    <row r="28" spans="1:5">
      <c r="A28" s="4" t="s">
        <v>200</v>
      </c>
      <c r="B28" s="5" t="n">
        <v>6352</v>
      </c>
      <c r="C28" s="5" t="n">
        <v>119700</v>
      </c>
      <c r="D28" s="5" t="n">
        <v>558174</v>
      </c>
      <c r="E28" s="5" t="n">
        <v>353014</v>
      </c>
    </row>
    <row r="29" spans="1:5">
      <c r="A29" s="4" t="s">
        <v>65</v>
      </c>
      <c r="B29" s="5" t="n">
        <v>65874</v>
      </c>
      <c r="C29" s="5" t="n">
        <v>1241410</v>
      </c>
      <c r="D29" s="5" t="n">
        <v>145207</v>
      </c>
      <c r="E29" s="5" t="n">
        <v>65258</v>
      </c>
    </row>
    <row r="30" spans="1:5">
      <c r="A30" s="4" t="s">
        <v>201</v>
      </c>
      <c r="B30" s="5" t="n">
        <v>-1005</v>
      </c>
      <c r="C30" s="5" t="n">
        <v>-18943</v>
      </c>
      <c r="D30" s="5" t="n">
        <v>807644</v>
      </c>
      <c r="E30" s="5" t="n">
        <v>126053</v>
      </c>
    </row>
    <row r="31" spans="1:5">
      <c r="A31" s="4" t="s">
        <v>72</v>
      </c>
      <c r="B31" s="5" t="n">
        <v>10139</v>
      </c>
      <c r="C31" s="5" t="n">
        <v>191099</v>
      </c>
      <c r="D31" s="5" t="n">
        <v>-38875</v>
      </c>
      <c r="E31" s="5" t="n">
        <v>11198</v>
      </c>
    </row>
    <row r="32" spans="1:5">
      <c r="A32" s="4" t="s">
        <v>202</v>
      </c>
      <c r="B32" s="5" t="n">
        <v>498628</v>
      </c>
      <c r="C32" s="5" t="n">
        <v>9396766</v>
      </c>
      <c r="D32" s="5" t="n">
        <v>6331109</v>
      </c>
      <c r="E32" s="5" t="n">
        <v>6628821</v>
      </c>
    </row>
    <row r="33" spans="1:5">
      <c r="A33" s="4" t="s">
        <v>203</v>
      </c>
      <c r="B33" s="5" t="n">
        <v>11027</v>
      </c>
      <c r="C33" s="5" t="n">
        <v>207799</v>
      </c>
      <c r="D33" s="5" t="n">
        <v>152602</v>
      </c>
      <c r="E33" s="5" t="n">
        <v>105795</v>
      </c>
    </row>
    <row r="34" spans="1:5">
      <c r="A34" s="4" t="s">
        <v>204</v>
      </c>
      <c r="B34" s="5" t="n">
        <v>-5037</v>
      </c>
      <c r="C34" s="5" t="n">
        <v>-94922</v>
      </c>
      <c r="D34" s="5" t="n">
        <v>-207004</v>
      </c>
      <c r="E34" s="5" t="n">
        <v>-715849</v>
      </c>
    </row>
    <row r="35" spans="1:5">
      <c r="A35" s="4" t="s">
        <v>205</v>
      </c>
      <c r="B35" s="5" t="n">
        <v>504618</v>
      </c>
      <c r="C35" s="5" t="n">
        <v>9509643</v>
      </c>
      <c r="D35" s="5" t="n">
        <v>6276707</v>
      </c>
      <c r="E35" s="5" t="n">
        <v>6018767</v>
      </c>
    </row>
    <row r="36" spans="1:5">
      <c r="A36" s="3" t="s">
        <v>206</v>
      </c>
    </row>
    <row r="37" spans="1:5">
      <c r="A37" s="4" t="s">
        <v>207</v>
      </c>
      <c r="B37" s="5" t="n">
        <v>-184841</v>
      </c>
      <c r="C37" s="5" t="n">
        <v>-3483368</v>
      </c>
      <c r="D37" s="5" t="n">
        <v>-2743155</v>
      </c>
      <c r="E37" s="5" t="n">
        <v>-2521752</v>
      </c>
    </row>
    <row r="38" spans="1:5">
      <c r="A38" s="4" t="s">
        <v>208</v>
      </c>
      <c r="B38" s="5" t="n">
        <v>-4103</v>
      </c>
      <c r="C38" s="5" t="n">
        <v>-77325</v>
      </c>
      <c r="D38" s="5" t="n">
        <v>-71007</v>
      </c>
      <c r="E38" s="5" t="n">
        <v>-130908</v>
      </c>
    </row>
    <row r="39" spans="1:5">
      <c r="A39" s="4" t="s">
        <v>209</v>
      </c>
      <c r="B39" s="5" t="n">
        <v>37402</v>
      </c>
      <c r="C39" s="5" t="n">
        <v>704852</v>
      </c>
      <c r="D39" s="5" t="n">
        <v>668365</v>
      </c>
      <c r="E39" s="5" t="n">
        <v>213947</v>
      </c>
    </row>
    <row r="40" spans="1:5">
      <c r="A40" s="4" t="s">
        <v>210</v>
      </c>
      <c r="B40" s="5" t="n">
        <v>51817</v>
      </c>
      <c r="C40" s="5" t="n">
        <v>976500</v>
      </c>
      <c r="D40" s="5" t="n">
        <v>756402</v>
      </c>
      <c r="E40" s="5" t="n">
        <v>178273</v>
      </c>
    </row>
    <row r="41" spans="1:5">
      <c r="A41" s="4" t="s">
        <v>211</v>
      </c>
      <c r="B41" s="5" t="n">
        <v>-99725</v>
      </c>
      <c r="C41" s="5" t="n">
        <v>-1879341</v>
      </c>
      <c r="D41" s="5" t="n">
        <v>-1389395</v>
      </c>
      <c r="E41" s="5" t="n">
        <v>-2260440</v>
      </c>
    </row>
    <row r="42" spans="1:5">
      <c r="A42" s="3" t="s">
        <v>212</v>
      </c>
    </row>
    <row r="43" spans="1:5">
      <c r="A43" s="4" t="s">
        <v>213</v>
      </c>
      <c r="B43" s="5" t="n">
        <v>784</v>
      </c>
      <c r="C43" s="5" t="n">
        <v>14773</v>
      </c>
      <c r="D43" s="5" t="n">
        <v>10648</v>
      </c>
      <c r="E43" s="5" t="n">
        <v>638</v>
      </c>
    </row>
    <row r="44" spans="1:5">
      <c r="A44" s="4" t="s">
        <v>214</v>
      </c>
      <c r="B44" s="5" t="n">
        <v>-4000</v>
      </c>
      <c r="C44" s="5" t="n">
        <v>-75375</v>
      </c>
      <c r="D44" s="5" t="n">
        <v>-57320</v>
      </c>
      <c r="E44" s="5" t="n">
        <v>-10108</v>
      </c>
    </row>
    <row r="45" spans="1:5">
      <c r="A45" s="4" t="s">
        <v>215</v>
      </c>
      <c r="B45" s="5" t="n">
        <v>-11515</v>
      </c>
      <c r="C45" s="5" t="n">
        <v>-217018</v>
      </c>
      <c r="D45" s="5" t="n">
        <v>-175170</v>
      </c>
      <c r="E45" s="5" t="n">
        <v>-105388</v>
      </c>
    </row>
    <row r="46" spans="1:5">
      <c r="A46" s="4" t="s">
        <v>216</v>
      </c>
      <c r="B46" s="5" t="n">
        <v>-3228</v>
      </c>
      <c r="C46" s="5" t="n">
        <v>-60824</v>
      </c>
      <c r="D46" s="5" t="n">
        <v>-28567</v>
      </c>
    </row>
    <row r="47" spans="1:5">
      <c r="A47" s="4" t="s">
        <v>217</v>
      </c>
      <c r="B47" s="5" t="n">
        <v>-344905</v>
      </c>
      <c r="C47" s="5" t="n">
        <v>-6499802</v>
      </c>
      <c r="D47" s="5" t="n">
        <v>-5710907</v>
      </c>
      <c r="E47" s="5" t="n">
        <v>-5032898</v>
      </c>
    </row>
    <row r="48" spans="1:5">
      <c r="A48" s="4" t="s">
        <v>218</v>
      </c>
      <c r="B48" s="5" t="n">
        <v>-62707</v>
      </c>
      <c r="C48" s="5" t="n">
        <v>-1181726</v>
      </c>
      <c r="D48" s="5" t="n">
        <v>-1193589</v>
      </c>
      <c r="E48" s="5" t="n">
        <v>-924867</v>
      </c>
    </row>
    <row r="49" spans="1:5">
      <c r="A49" s="4" t="s">
        <v>219</v>
      </c>
      <c r="B49" s="5" t="n">
        <v>147578</v>
      </c>
      <c r="C49" s="5" t="n">
        <v>2781132</v>
      </c>
      <c r="D49" s="5" t="n">
        <v>1208846</v>
      </c>
      <c r="E49" s="5" t="n">
        <v>2438025</v>
      </c>
    </row>
    <row r="50" spans="1:5">
      <c r="A50" s="4" t="s">
        <v>220</v>
      </c>
      <c r="B50" s="5" t="n">
        <v>-277993</v>
      </c>
      <c r="C50" s="5" t="n">
        <v>-5238840</v>
      </c>
      <c r="D50" s="5" t="n">
        <v>-5946059</v>
      </c>
      <c r="E50" s="5" t="n">
        <v>-3634598</v>
      </c>
    </row>
    <row r="51" spans="1:5">
      <c r="A51" s="4" t="s">
        <v>221</v>
      </c>
      <c r="B51" s="5" t="n">
        <v>126900</v>
      </c>
      <c r="C51" s="5" t="n">
        <v>2391462</v>
      </c>
      <c r="D51" s="5" t="n">
        <v>-1058747</v>
      </c>
      <c r="E51" s="5" t="n">
        <v>123729</v>
      </c>
    </row>
    <row r="52" spans="1:5">
      <c r="A52" s="4" t="s">
        <v>222</v>
      </c>
      <c r="B52" s="5" t="n">
        <v>-14562</v>
      </c>
      <c r="C52" s="5" t="n">
        <v>-274432</v>
      </c>
      <c r="D52" s="5" t="n">
        <v>-29190</v>
      </c>
      <c r="E52" s="5" t="n">
        <v>-244101</v>
      </c>
    </row>
    <row r="53" spans="1:5">
      <c r="A53" s="4" t="s">
        <v>223</v>
      </c>
      <c r="B53" s="5" t="n">
        <v>311111</v>
      </c>
      <c r="C53" s="5" t="n">
        <v>5862942</v>
      </c>
      <c r="D53" s="5" t="n">
        <v>6950879</v>
      </c>
      <c r="E53" s="5" t="n">
        <v>7071251</v>
      </c>
    </row>
    <row r="54" spans="1:5">
      <c r="A54" s="4" t="s">
        <v>224</v>
      </c>
      <c r="B54" s="6" t="n">
        <v>423449</v>
      </c>
      <c r="C54" s="6" t="n">
        <v>7979972</v>
      </c>
      <c r="D54" s="6" t="n">
        <v>5862942</v>
      </c>
      <c r="E54" s="6" t="n">
        <v>6950879</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3</v>
      </c>
      <c r="B1" s="2" t="s">
        <v>1</v>
      </c>
    </row>
    <row r="2" spans="1:5">
      <c r="B2" s="2" t="s">
        <v>39</v>
      </c>
      <c r="C2" s="2" t="s">
        <v>40</v>
      </c>
      <c r="D2" s="2" t="s">
        <v>41</v>
      </c>
      <c r="E2" s="2" t="s">
        <v>42</v>
      </c>
    </row>
    <row r="3" spans="1:5">
      <c r="A3" s="3" t="s">
        <v>1124</v>
      </c>
    </row>
    <row r="4" spans="1:5">
      <c r="A4" s="4" t="s">
        <v>1125</v>
      </c>
      <c r="C4" s="6" t="n">
        <v>31882053</v>
      </c>
      <c r="D4" s="6" t="n">
        <v>24893882</v>
      </c>
      <c r="E4" s="6" t="n">
        <v>23500081</v>
      </c>
    </row>
    <row r="5" spans="1:5">
      <c r="A5" s="4" t="s">
        <v>574</v>
      </c>
      <c r="C5" s="5" t="n">
        <v>6949684</v>
      </c>
      <c r="D5" s="5" t="n">
        <v>11031862</v>
      </c>
      <c r="E5" s="5" t="n">
        <v>4831704</v>
      </c>
    </row>
    <row r="6" spans="1:5">
      <c r="A6" s="4" t="s">
        <v>1126</v>
      </c>
      <c r="B6" s="6" t="n">
        <v>-249558</v>
      </c>
      <c r="C6" s="5" t="n">
        <v>-4702971</v>
      </c>
      <c r="D6" s="5" t="n">
        <v>-4043691</v>
      </c>
      <c r="E6" s="5" t="n">
        <v>-3437903</v>
      </c>
    </row>
    <row r="7" spans="1:5">
      <c r="A7" s="4" t="s">
        <v>1127</v>
      </c>
      <c r="B7" s="6" t="n">
        <v>1811006</v>
      </c>
      <c r="C7" s="5" t="n">
        <v>34128766</v>
      </c>
      <c r="D7" s="5" t="n">
        <v>31882053</v>
      </c>
      <c r="E7" s="5" t="n">
        <v>24893882</v>
      </c>
    </row>
    <row r="8" spans="1:5">
      <c r="A8" s="4" t="s">
        <v>558</v>
      </c>
    </row>
    <row r="9" spans="1:5">
      <c r="A9" s="3" t="s">
        <v>1124</v>
      </c>
    </row>
    <row r="10" spans="1:5">
      <c r="A10" s="4" t="s">
        <v>1125</v>
      </c>
      <c r="C10" s="5" t="n">
        <v>31126169</v>
      </c>
      <c r="D10" s="5" t="n">
        <v>24406960</v>
      </c>
      <c r="E10" s="5" t="n">
        <v>23047879</v>
      </c>
    </row>
    <row r="11" spans="1:5">
      <c r="A11" s="4" t="s">
        <v>574</v>
      </c>
      <c r="C11" s="5" t="n">
        <v>6676492</v>
      </c>
      <c r="D11" s="5" t="n">
        <v>10585188</v>
      </c>
      <c r="E11" s="5" t="n">
        <v>4665330</v>
      </c>
    </row>
    <row r="12" spans="1:5">
      <c r="A12" s="4" t="s">
        <v>1126</v>
      </c>
      <c r="C12" s="5" t="n">
        <v>-4490572</v>
      </c>
      <c r="D12" s="5" t="n">
        <v>-3865979</v>
      </c>
      <c r="E12" s="5" t="n">
        <v>-3306249</v>
      </c>
    </row>
    <row r="13" spans="1:5">
      <c r="A13" s="4" t="s">
        <v>1127</v>
      </c>
      <c r="C13" s="5" t="n">
        <v>33312089</v>
      </c>
      <c r="D13" s="5" t="n">
        <v>31126169</v>
      </c>
      <c r="E13" s="5" t="n">
        <v>24406960</v>
      </c>
    </row>
    <row r="14" spans="1:5">
      <c r="A14" s="4" t="s">
        <v>576</v>
      </c>
    </row>
    <row r="15" spans="1:5">
      <c r="A15" s="3" t="s">
        <v>1124</v>
      </c>
    </row>
    <row r="16" spans="1:5">
      <c r="A16" s="4" t="s">
        <v>1125</v>
      </c>
      <c r="C16" s="5" t="n">
        <v>579696</v>
      </c>
      <c r="D16" s="5" t="n">
        <v>300029</v>
      </c>
      <c r="E16" s="5" t="n">
        <v>220554</v>
      </c>
    </row>
    <row r="17" spans="1:5">
      <c r="A17" s="4" t="s">
        <v>574</v>
      </c>
      <c r="C17" s="5" t="n">
        <v>230200</v>
      </c>
      <c r="D17" s="5" t="n">
        <v>387480</v>
      </c>
      <c r="E17" s="5" t="n">
        <v>157225</v>
      </c>
    </row>
    <row r="18" spans="1:5">
      <c r="A18" s="4" t="s">
        <v>1126</v>
      </c>
      <c r="C18" s="5" t="n">
        <v>-132698</v>
      </c>
      <c r="D18" s="5" t="n">
        <v>-107813</v>
      </c>
      <c r="E18" s="5" t="n">
        <v>-77750</v>
      </c>
    </row>
    <row r="19" spans="1:5">
      <c r="A19" s="4" t="s">
        <v>1127</v>
      </c>
      <c r="C19" s="5" t="n">
        <v>677198</v>
      </c>
      <c r="D19" s="5" t="n">
        <v>579696</v>
      </c>
      <c r="E19" s="5" t="n">
        <v>300029</v>
      </c>
    </row>
    <row r="20" spans="1:5">
      <c r="A20" s="4" t="s">
        <v>1128</v>
      </c>
    </row>
    <row r="21" spans="1:5">
      <c r="A21" s="3" t="s">
        <v>1124</v>
      </c>
    </row>
    <row r="22" spans="1:5">
      <c r="A22" s="4" t="s">
        <v>1125</v>
      </c>
      <c r="C22" s="5" t="n">
        <v>176188</v>
      </c>
      <c r="D22" s="5" t="n">
        <v>186893</v>
      </c>
      <c r="E22" s="5" t="n">
        <v>231648</v>
      </c>
    </row>
    <row r="23" spans="1:5">
      <c r="A23" s="4" t="s">
        <v>574</v>
      </c>
      <c r="C23" s="5" t="n">
        <v>42992</v>
      </c>
      <c r="D23" s="5" t="n">
        <v>59194</v>
      </c>
      <c r="E23" s="5" t="n">
        <v>9149</v>
      </c>
    </row>
    <row r="24" spans="1:5">
      <c r="A24" s="4" t="s">
        <v>1126</v>
      </c>
      <c r="C24" s="5" t="n">
        <v>-79701</v>
      </c>
      <c r="D24" s="5" t="n">
        <v>-69899</v>
      </c>
      <c r="E24" s="5" t="n">
        <v>-53904</v>
      </c>
    </row>
    <row r="25" spans="1:5">
      <c r="A25" s="4" t="s">
        <v>1127</v>
      </c>
      <c r="C25" s="6" t="n">
        <v>139479</v>
      </c>
      <c r="D25" s="6" t="n">
        <v>176188</v>
      </c>
      <c r="E25" s="6" t="n">
        <v>18689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9</v>
      </c>
      <c r="B1" s="2" t="s">
        <v>1</v>
      </c>
    </row>
    <row r="2" spans="1:6">
      <c r="B2" s="2" t="s">
        <v>40</v>
      </c>
      <c r="C2" s="2" t="s">
        <v>41</v>
      </c>
      <c r="D2" s="2" t="s">
        <v>42</v>
      </c>
      <c r="E2" s="2" t="s">
        <v>39</v>
      </c>
      <c r="F2" s="2" t="s">
        <v>40</v>
      </c>
    </row>
    <row r="3" spans="1:6">
      <c r="A3" s="3" t="s">
        <v>251</v>
      </c>
    </row>
    <row r="4" spans="1:6">
      <c r="A4" s="4" t="s">
        <v>1130</v>
      </c>
      <c r="B4" s="6" t="n">
        <v>39565146</v>
      </c>
      <c r="C4" s="6" t="n">
        <v>32523704</v>
      </c>
      <c r="D4" s="6" t="n">
        <v>32711793</v>
      </c>
    </row>
    <row r="5" spans="1:6">
      <c r="A5" s="4" t="s">
        <v>574</v>
      </c>
      <c r="B5" s="5" t="n">
        <v>7186613</v>
      </c>
      <c r="C5" s="5" t="n">
        <v>11038578</v>
      </c>
      <c r="D5" s="5" t="n">
        <v>4897420</v>
      </c>
    </row>
    <row r="6" spans="1:6">
      <c r="A6" s="4" t="s">
        <v>1131</v>
      </c>
      <c r="B6" s="5" t="n">
        <v>2037540</v>
      </c>
      <c r="C6" s="5" t="n">
        <v>1683330</v>
      </c>
      <c r="D6" s="5" t="n">
        <v>1381680</v>
      </c>
    </row>
    <row r="7" spans="1:6">
      <c r="A7" s="4" t="s">
        <v>1132</v>
      </c>
      <c r="B7" s="5" t="n">
        <v>-1772452</v>
      </c>
      <c r="C7" s="5" t="n">
        <v>30441</v>
      </c>
      <c r="D7" s="5" t="n">
        <v>-1434291</v>
      </c>
    </row>
    <row r="8" spans="1:6">
      <c r="A8" s="4" t="s">
        <v>1133</v>
      </c>
      <c r="B8" s="5" t="n">
        <v>-6499802</v>
      </c>
      <c r="C8" s="5" t="n">
        <v>-5710907</v>
      </c>
      <c r="D8" s="5" t="n">
        <v>-5032898</v>
      </c>
    </row>
    <row r="9" spans="1:6">
      <c r="A9" s="4" t="s">
        <v>1134</v>
      </c>
      <c r="B9" s="6" t="n">
        <v>40517045</v>
      </c>
      <c r="C9" s="5" t="n">
        <v>39565146</v>
      </c>
      <c r="D9" s="5" t="n">
        <v>32523704</v>
      </c>
    </row>
    <row r="10" spans="1:6">
      <c r="A10" s="4" t="s">
        <v>800</v>
      </c>
      <c r="C10" s="5" t="n">
        <v>4976454</v>
      </c>
      <c r="D10" s="5" t="n">
        <v>4213417</v>
      </c>
      <c r="E10" s="6" t="n">
        <v>250488</v>
      </c>
      <c r="F10" s="6" t="n">
        <v>4720505</v>
      </c>
    </row>
    <row r="11" spans="1:6">
      <c r="A11" s="4" t="s">
        <v>68</v>
      </c>
      <c r="C11" s="6" t="n">
        <v>34588692</v>
      </c>
      <c r="D11" s="6" t="n">
        <v>28310287</v>
      </c>
      <c r="E11" s="6" t="n">
        <v>1899504</v>
      </c>
      <c r="F11" s="6" t="n">
        <v>35796540</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5</v>
      </c>
      <c r="B1" s="2" t="s">
        <v>1</v>
      </c>
    </row>
    <row r="2" spans="1:5">
      <c r="B2" s="2" t="s">
        <v>39</v>
      </c>
      <c r="C2" s="2" t="s">
        <v>40</v>
      </c>
      <c r="D2" s="2" t="s">
        <v>41</v>
      </c>
      <c r="E2" s="2" t="s">
        <v>42</v>
      </c>
    </row>
    <row r="3" spans="1:5">
      <c r="A3" s="3" t="s">
        <v>251</v>
      </c>
    </row>
    <row r="4" spans="1:5">
      <c r="A4" s="4" t="s">
        <v>1126</v>
      </c>
      <c r="B4" s="6" t="n">
        <v>-249558</v>
      </c>
      <c r="C4" s="6" t="n">
        <v>-4702971</v>
      </c>
      <c r="D4" s="6" t="n">
        <v>-4043691</v>
      </c>
      <c r="E4" s="6" t="n">
        <v>-3437903</v>
      </c>
    </row>
    <row r="5" spans="1:5">
      <c r="A5" s="4" t="s">
        <v>1136</v>
      </c>
      <c r="C5" s="5" t="n">
        <v>-2128162</v>
      </c>
      <c r="D5" s="5" t="n">
        <v>-1755978</v>
      </c>
      <c r="E5" s="5" t="n">
        <v>-1428924</v>
      </c>
    </row>
    <row r="6" spans="1:5">
      <c r="A6" s="4" t="s">
        <v>1137</v>
      </c>
      <c r="B6" s="6" t="n">
        <v>-51030</v>
      </c>
      <c r="C6" s="5" t="n">
        <v>-961657</v>
      </c>
      <c r="D6" s="5" t="n">
        <v>-956010</v>
      </c>
      <c r="E6" s="5" t="n">
        <v>-1429595</v>
      </c>
    </row>
    <row r="7" spans="1:5">
      <c r="A7" s="4" t="s">
        <v>1138</v>
      </c>
      <c r="C7" s="5" t="n">
        <v>-7792790</v>
      </c>
      <c r="D7" s="5" t="n">
        <v>-6755679</v>
      </c>
      <c r="E7" s="5" t="n">
        <v>-6296422</v>
      </c>
    </row>
    <row r="8" spans="1:5">
      <c r="A8" s="4" t="s">
        <v>1139</v>
      </c>
      <c r="C8" s="5" t="n">
        <v>6499802</v>
      </c>
      <c r="D8" s="5" t="n">
        <v>5710907</v>
      </c>
      <c r="E8" s="5" t="n">
        <v>5032898</v>
      </c>
    </row>
    <row r="9" spans="1:5">
      <c r="A9" s="4" t="s">
        <v>1140</v>
      </c>
      <c r="C9" s="6" t="n">
        <v>680964</v>
      </c>
      <c r="D9" s="6" t="n">
        <v>659106</v>
      </c>
      <c r="E9" s="6" t="n">
        <v>85141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141</v>
      </c>
      <c r="B1" s="2" t="s">
        <v>39</v>
      </c>
      <c r="C1" s="2" t="s">
        <v>40</v>
      </c>
      <c r="D1" s="2" t="s">
        <v>41</v>
      </c>
      <c r="E1" s="2" t="s">
        <v>42</v>
      </c>
    </row>
    <row r="2" spans="1:5">
      <c r="A2" s="3" t="s">
        <v>199</v>
      </c>
    </row>
    <row r="3" spans="1:5">
      <c r="A3" s="4" t="s">
        <v>1142</v>
      </c>
      <c r="C3" s="6" t="n">
        <v>1507659</v>
      </c>
      <c r="D3" s="6" t="n">
        <v>1315363</v>
      </c>
      <c r="E3" s="6" t="n">
        <v>1106913</v>
      </c>
    </row>
    <row r="4" spans="1:5">
      <c r="A4" s="4" t="s">
        <v>1143</v>
      </c>
      <c r="C4" s="5" t="n">
        <v>120254</v>
      </c>
      <c r="D4" s="5" t="n">
        <v>79280</v>
      </c>
      <c r="E4" s="5" t="n">
        <v>194366</v>
      </c>
    </row>
    <row r="5" spans="1:5">
      <c r="A5" s="4" t="s">
        <v>1144</v>
      </c>
      <c r="C5" s="5" t="n">
        <v>230935</v>
      </c>
      <c r="D5" s="5" t="n">
        <v>283538</v>
      </c>
      <c r="E5" s="5" t="n">
        <v>143758</v>
      </c>
    </row>
    <row r="6" spans="1:5">
      <c r="A6" s="4" t="s">
        <v>1145</v>
      </c>
      <c r="C6" s="5" t="n">
        <v>132085</v>
      </c>
      <c r="D6" s="5" t="n">
        <v>141371</v>
      </c>
      <c r="E6" s="5" t="n">
        <v>132519</v>
      </c>
    </row>
    <row r="7" spans="1:5">
      <c r="A7" s="4" t="s">
        <v>120</v>
      </c>
      <c r="C7" s="5" t="n">
        <v>296829</v>
      </c>
      <c r="D7" s="5" t="n">
        <v>187072</v>
      </c>
      <c r="E7" s="5" t="n">
        <v>114781</v>
      </c>
    </row>
    <row r="8" spans="1:5">
      <c r="A8" s="4" t="s">
        <v>1146</v>
      </c>
      <c r="C8" s="5" t="n">
        <v>81124</v>
      </c>
      <c r="D8" s="5" t="n">
        <v>67306</v>
      </c>
      <c r="E8" s="5" t="n">
        <v>90459</v>
      </c>
    </row>
    <row r="9" spans="1:5">
      <c r="A9" s="4" t="s">
        <v>1147</v>
      </c>
      <c r="C9" s="5" t="n">
        <v>35465</v>
      </c>
      <c r="D9" s="5" t="n">
        <v>59557</v>
      </c>
      <c r="E9" s="5" t="n">
        <v>76261</v>
      </c>
    </row>
    <row r="10" spans="1:5">
      <c r="A10" s="4" t="s">
        <v>1148</v>
      </c>
      <c r="C10" s="5" t="n">
        <v>67808</v>
      </c>
      <c r="D10" s="5" t="n">
        <v>45008</v>
      </c>
      <c r="E10" s="5" t="n">
        <v>44638</v>
      </c>
    </row>
    <row r="11" spans="1:5">
      <c r="A11" s="4" t="s">
        <v>1149</v>
      </c>
      <c r="C11" s="5" t="n">
        <v>10634</v>
      </c>
      <c r="D11" s="5" t="n">
        <v>10634</v>
      </c>
      <c r="E11" s="5" t="n">
        <v>10634</v>
      </c>
    </row>
    <row r="12" spans="1:5">
      <c r="A12" s="4" t="s">
        <v>947</v>
      </c>
      <c r="E12" s="5" t="n">
        <v>1473</v>
      </c>
    </row>
    <row r="13" spans="1:5">
      <c r="A13" s="4" t="s">
        <v>1150</v>
      </c>
      <c r="C13" s="5" t="n">
        <v>542</v>
      </c>
      <c r="D13" s="5" t="n">
        <v>482</v>
      </c>
      <c r="E13" s="5" t="n">
        <v>650</v>
      </c>
    </row>
    <row r="14" spans="1:5">
      <c r="A14" s="4" t="s">
        <v>1151</v>
      </c>
      <c r="C14" s="5" t="n">
        <v>48526</v>
      </c>
      <c r="D14" s="5" t="n">
        <v>77985</v>
      </c>
      <c r="E14" s="5" t="n">
        <v>51474</v>
      </c>
    </row>
    <row r="15" spans="1:5">
      <c r="A15" s="4" t="s">
        <v>1152</v>
      </c>
      <c r="B15" s="6" t="n">
        <v>134355</v>
      </c>
      <c r="C15" s="6" t="n">
        <v>2531861</v>
      </c>
      <c r="D15" s="6" t="n">
        <v>2267596</v>
      </c>
      <c r="E15" s="6" t="n">
        <v>19679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153</v>
      </c>
      <c r="B1" s="2" t="s">
        <v>39</v>
      </c>
      <c r="C1" s="2" t="s">
        <v>40</v>
      </c>
      <c r="D1" s="2" t="s">
        <v>41</v>
      </c>
      <c r="E1" s="2" t="s">
        <v>42</v>
      </c>
    </row>
    <row r="2" spans="1:5">
      <c r="A2" s="3" t="s">
        <v>199</v>
      </c>
    </row>
    <row r="3" spans="1:5">
      <c r="A3" s="4" t="s">
        <v>1149</v>
      </c>
      <c r="C3" s="6" t="n">
        <v>55905</v>
      </c>
      <c r="D3" s="6" t="n">
        <v>66539</v>
      </c>
      <c r="E3" s="6" t="n">
        <v>77174</v>
      </c>
    </row>
    <row r="4" spans="1:5">
      <c r="A4" s="4" t="s">
        <v>947</v>
      </c>
      <c r="C4" s="5" t="n">
        <v>19439</v>
      </c>
    </row>
    <row r="5" spans="1:5">
      <c r="A5" s="4" t="s">
        <v>1154</v>
      </c>
      <c r="C5" s="5" t="n">
        <v>15452</v>
      </c>
      <c r="D5" s="5" t="n">
        <v>8964</v>
      </c>
      <c r="E5" s="5" t="n">
        <v>15274</v>
      </c>
    </row>
    <row r="6" spans="1:5">
      <c r="A6" s="4" t="s">
        <v>1155</v>
      </c>
      <c r="B6" s="6" t="n">
        <v>4818</v>
      </c>
      <c r="C6" s="6" t="n">
        <v>90796</v>
      </c>
      <c r="D6" s="6" t="n">
        <v>75503</v>
      </c>
      <c r="E6" s="6" t="n">
        <v>924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6</v>
      </c>
      <c r="B1" s="2" t="s">
        <v>1</v>
      </c>
    </row>
    <row r="2" spans="1:4">
      <c r="B2" s="2" t="s">
        <v>228</v>
      </c>
      <c r="C2" s="2" t="s">
        <v>497</v>
      </c>
      <c r="D2" s="2" t="s">
        <v>498</v>
      </c>
    </row>
    <row r="3" spans="1:4">
      <c r="A3" s="3" t="s">
        <v>1157</v>
      </c>
    </row>
    <row r="4" spans="1:4">
      <c r="A4" s="4" t="s">
        <v>1016</v>
      </c>
      <c r="B4" s="6" t="n">
        <v>1846029</v>
      </c>
      <c r="C4" s="6" t="n">
        <v>1657040</v>
      </c>
      <c r="D4" s="6" t="n">
        <v>1418734</v>
      </c>
    </row>
    <row r="5" spans="1:4">
      <c r="A5" s="4" t="s">
        <v>1158</v>
      </c>
      <c r="B5" s="5" t="n">
        <v>747640</v>
      </c>
      <c r="C5" s="5" t="n">
        <v>1029497</v>
      </c>
      <c r="D5" s="5" t="n">
        <v>1107939</v>
      </c>
    </row>
    <row r="6" spans="1:4">
      <c r="A6" s="4" t="s">
        <v>1133</v>
      </c>
      <c r="B6" s="5" t="n">
        <v>716884</v>
      </c>
      <c r="C6" s="5" t="n">
        <v>840508</v>
      </c>
      <c r="D6" s="5" t="n">
        <v>869633</v>
      </c>
    </row>
    <row r="7" spans="1:4">
      <c r="A7" s="4" t="s">
        <v>1020</v>
      </c>
      <c r="B7" s="5" t="n">
        <v>1876785</v>
      </c>
      <c r="C7" s="5" t="n">
        <v>1846029</v>
      </c>
      <c r="D7" s="5" t="n">
        <v>1657040</v>
      </c>
    </row>
    <row r="8" spans="1:4">
      <c r="A8" s="4" t="s">
        <v>761</v>
      </c>
    </row>
    <row r="9" spans="1:4">
      <c r="A9" s="3" t="s">
        <v>1157</v>
      </c>
    </row>
    <row r="10" spans="1:4">
      <c r="A10" s="4" t="s">
        <v>1016</v>
      </c>
      <c r="B10" s="5" t="n">
        <v>1831045</v>
      </c>
      <c r="C10" s="5" t="n">
        <v>1647977</v>
      </c>
      <c r="D10" s="5" t="n">
        <v>1408039</v>
      </c>
    </row>
    <row r="11" spans="1:4">
      <c r="A11" s="4" t="s">
        <v>1158</v>
      </c>
      <c r="B11" s="5" t="n">
        <v>725506</v>
      </c>
      <c r="C11" s="5" t="n">
        <v>1015391</v>
      </c>
      <c r="D11" s="5" t="n">
        <v>1099597</v>
      </c>
    </row>
    <row r="12" spans="1:4">
      <c r="A12" s="4" t="s">
        <v>1133</v>
      </c>
      <c r="B12" s="5" t="n">
        <v>703863</v>
      </c>
      <c r="C12" s="5" t="n">
        <v>832323</v>
      </c>
      <c r="D12" s="5" t="n">
        <v>859659</v>
      </c>
    </row>
    <row r="13" spans="1:4">
      <c r="A13" s="4" t="s">
        <v>1020</v>
      </c>
      <c r="B13" s="5" t="n">
        <v>1852688</v>
      </c>
      <c r="C13" s="5" t="n">
        <v>1831045</v>
      </c>
      <c r="D13" s="5" t="n">
        <v>1647977</v>
      </c>
    </row>
    <row r="14" spans="1:4">
      <c r="A14" s="4" t="s">
        <v>622</v>
      </c>
    </row>
    <row r="15" spans="1:4">
      <c r="A15" s="3" t="s">
        <v>1157</v>
      </c>
    </row>
    <row r="16" spans="1:4">
      <c r="A16" s="4" t="s">
        <v>1016</v>
      </c>
      <c r="B16" s="5" t="n">
        <v>14984</v>
      </c>
      <c r="C16" s="5" t="n">
        <v>9063</v>
      </c>
      <c r="D16" s="5" t="n">
        <v>10695</v>
      </c>
    </row>
    <row r="17" spans="1:4">
      <c r="A17" s="4" t="s">
        <v>1158</v>
      </c>
      <c r="B17" s="5" t="n">
        <v>22134</v>
      </c>
      <c r="C17" s="5" t="n">
        <v>14106</v>
      </c>
      <c r="D17" s="5" t="n">
        <v>8342</v>
      </c>
    </row>
    <row r="18" spans="1:4">
      <c r="A18" s="4" t="s">
        <v>1133</v>
      </c>
      <c r="B18" s="5" t="n">
        <v>13021</v>
      </c>
      <c r="C18" s="5" t="n">
        <v>8185</v>
      </c>
      <c r="D18" s="5" t="n">
        <v>9974</v>
      </c>
    </row>
    <row r="19" spans="1:4">
      <c r="A19" s="4" t="s">
        <v>1020</v>
      </c>
      <c r="B19" s="6" t="n">
        <v>24097</v>
      </c>
      <c r="C19" s="6" t="n">
        <v>14984</v>
      </c>
      <c r="D19" s="6" t="n">
        <v>90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9</v>
      </c>
      <c r="B1" s="2" t="s">
        <v>1</v>
      </c>
    </row>
    <row r="2" spans="1:6">
      <c r="B2" s="2" t="s">
        <v>40</v>
      </c>
      <c r="C2" s="2" t="s">
        <v>41</v>
      </c>
      <c r="D2" s="2" t="s">
        <v>42</v>
      </c>
      <c r="E2" s="2" t="s">
        <v>39</v>
      </c>
      <c r="F2" s="2" t="s">
        <v>40</v>
      </c>
    </row>
    <row r="3" spans="1:6">
      <c r="A3" s="3" t="s">
        <v>199</v>
      </c>
    </row>
    <row r="4" spans="1:6">
      <c r="A4" s="4" t="s">
        <v>1160</v>
      </c>
      <c r="C4" s="6" t="n">
        <v>25835</v>
      </c>
      <c r="D4" s="6" t="n">
        <v>202250</v>
      </c>
      <c r="E4" s="6" t="n">
        <v>21608</v>
      </c>
      <c r="F4" s="6" t="n">
        <v>407190</v>
      </c>
    </row>
    <row r="5" spans="1:6">
      <c r="A5" s="4" t="s">
        <v>811</v>
      </c>
      <c r="C5" s="5" t="n">
        <v>1820194</v>
      </c>
      <c r="D5" s="5" t="n">
        <v>1454790</v>
      </c>
      <c r="E5" s="6" t="n">
        <v>77982</v>
      </c>
      <c r="F5" s="6" t="n">
        <v>1469595</v>
      </c>
    </row>
    <row r="6" spans="1:6">
      <c r="A6" s="4" t="s">
        <v>1161</v>
      </c>
      <c r="B6" s="6" t="n">
        <v>0</v>
      </c>
      <c r="C6" s="6" t="n">
        <v>0</v>
      </c>
      <c r="D6" s="6" t="n">
        <v>0</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28</v>
      </c>
      <c r="C2" s="2" t="s">
        <v>497</v>
      </c>
      <c r="D2" s="2" t="s">
        <v>498</v>
      </c>
    </row>
    <row r="3" spans="1:4">
      <c r="A3" s="3" t="s">
        <v>254</v>
      </c>
    </row>
    <row r="4" spans="1:4">
      <c r="A4" s="4" t="s">
        <v>1163</v>
      </c>
      <c r="B4" s="6" t="n">
        <v>8214</v>
      </c>
      <c r="C4" s="6" t="n">
        <v>4977</v>
      </c>
      <c r="D4" s="6" t="n">
        <v>3657</v>
      </c>
    </row>
    <row r="5" spans="1:4">
      <c r="A5" s="4" t="s">
        <v>1164</v>
      </c>
      <c r="B5" s="5" t="n">
        <v>1872</v>
      </c>
      <c r="C5" s="5" t="n">
        <v>1424</v>
      </c>
      <c r="D5" s="5" t="n">
        <v>1000</v>
      </c>
    </row>
    <row r="6" spans="1:4">
      <c r="A6" s="4" t="s">
        <v>1165</v>
      </c>
      <c r="B6" s="6" t="n">
        <v>10086</v>
      </c>
      <c r="C6" s="6" t="n">
        <v>6401</v>
      </c>
      <c r="D6" s="6" t="n">
        <v>46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28</v>
      </c>
      <c r="C2" s="2" t="s">
        <v>497</v>
      </c>
      <c r="D2" s="2" t="s">
        <v>498</v>
      </c>
    </row>
    <row r="3" spans="1:4">
      <c r="A3" s="3" t="s">
        <v>1167</v>
      </c>
    </row>
    <row r="4" spans="1:4">
      <c r="A4" s="4" t="s">
        <v>1168</v>
      </c>
      <c r="B4" s="6" t="n">
        <v>18153</v>
      </c>
      <c r="C4" s="6" t="n">
        <v>19289</v>
      </c>
      <c r="D4" s="6" t="n">
        <v>13438</v>
      </c>
    </row>
    <row r="5" spans="1:4">
      <c r="A5" s="3" t="s">
        <v>1169</v>
      </c>
    </row>
    <row r="6" spans="1:4">
      <c r="A6" s="4" t="s">
        <v>1163</v>
      </c>
      <c r="B6" s="5" t="n">
        <v>8214</v>
      </c>
      <c r="C6" s="5" t="n">
        <v>4977</v>
      </c>
      <c r="D6" s="5" t="n">
        <v>3657</v>
      </c>
    </row>
    <row r="7" spans="1:4">
      <c r="A7" s="4" t="s">
        <v>1164</v>
      </c>
      <c r="B7" s="5" t="n">
        <v>1872</v>
      </c>
      <c r="C7" s="5" t="n">
        <v>1424</v>
      </c>
      <c r="D7" s="5" t="n">
        <v>1000</v>
      </c>
    </row>
    <row r="8" spans="1:4">
      <c r="A8" s="3" t="s">
        <v>1170</v>
      </c>
    </row>
    <row r="9" spans="1:4">
      <c r="A9" s="4" t="s">
        <v>1171</v>
      </c>
      <c r="B9" s="5" t="n">
        <v>10192</v>
      </c>
      <c r="C9" s="5" t="n">
        <v>-5989</v>
      </c>
      <c r="D9" s="5" t="n">
        <v>1776</v>
      </c>
    </row>
    <row r="10" spans="1:4">
      <c r="A10" s="4" t="s">
        <v>1172</v>
      </c>
      <c r="B10" s="5" t="n">
        <v>-225</v>
      </c>
      <c r="C10" s="5" t="n">
        <v>-1548</v>
      </c>
      <c r="D10" s="5" t="n">
        <v>-582</v>
      </c>
    </row>
    <row r="11" spans="1:4">
      <c r="A11" s="4" t="s">
        <v>1173</v>
      </c>
      <c r="B11" s="6" t="n">
        <v>38206</v>
      </c>
      <c r="C11" s="6" t="n">
        <v>18153</v>
      </c>
      <c r="D11" s="6" t="n">
        <v>19289</v>
      </c>
    </row>
    <row r="12" spans="1:4">
      <c r="A12" s="4" t="s">
        <v>1174</v>
      </c>
      <c r="B12" s="4" t="s">
        <v>1175</v>
      </c>
      <c r="C12" s="4" t="s">
        <v>1176</v>
      </c>
      <c r="D12" s="4" t="s">
        <v>1177</v>
      </c>
    </row>
    <row r="13" spans="1:4">
      <c r="A13" s="4" t="s">
        <v>1178</v>
      </c>
      <c r="B13" s="4" t="s">
        <v>1179</v>
      </c>
      <c r="C13" s="4" t="s">
        <v>1180</v>
      </c>
      <c r="D13" s="4" t="s">
        <v>1179</v>
      </c>
    </row>
    <row r="14" spans="1:4">
      <c r="A14" s="4" t="s">
        <v>1181</v>
      </c>
      <c r="B14" s="4" t="s">
        <v>583</v>
      </c>
      <c r="C14" s="4" t="s">
        <v>1182</v>
      </c>
      <c r="D14" s="4" t="s">
        <v>583</v>
      </c>
    </row>
    <row r="15" spans="1:4">
      <c r="A15" s="4" t="s">
        <v>1183</v>
      </c>
      <c r="B15" s="6" t="n">
        <v>296829</v>
      </c>
      <c r="C15" s="6" t="n">
        <v>187072</v>
      </c>
      <c r="D15" s="6" t="n">
        <v>114781</v>
      </c>
    </row>
    <row r="16" spans="1:4">
      <c r="A16" s="4" t="s">
        <v>622</v>
      </c>
    </row>
    <row r="17" spans="1:4">
      <c r="A17" s="3" t="s">
        <v>1170</v>
      </c>
    </row>
    <row r="18" spans="1:4">
      <c r="A18" s="4" t="s">
        <v>1183</v>
      </c>
      <c r="B18" s="6" t="n">
        <v>24097</v>
      </c>
      <c r="C18" s="6" t="n">
        <v>14984</v>
      </c>
      <c r="D18" s="6" t="n">
        <v>90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37"/>
    <col customWidth="1" max="8" min="8" width="37"/>
    <col customWidth="1" max="9" min="9" width="37"/>
  </cols>
  <sheetData>
    <row r="1" spans="1:9">
      <c r="A1" s="1" t="s">
        <v>1184</v>
      </c>
      <c r="B1" s="2" t="s">
        <v>1185</v>
      </c>
      <c r="C1" s="2" t="s">
        <v>1186</v>
      </c>
      <c r="D1" s="2" t="s">
        <v>1187</v>
      </c>
      <c r="E1" s="2" t="s">
        <v>1188</v>
      </c>
      <c r="F1" s="2" t="s">
        <v>1189</v>
      </c>
      <c r="G1" s="2" t="s">
        <v>1190</v>
      </c>
      <c r="H1" s="2" t="s">
        <v>1191</v>
      </c>
      <c r="I1" s="2" t="s">
        <v>1192</v>
      </c>
    </row>
    <row r="2" spans="1:9">
      <c r="A2" s="3" t="s">
        <v>417</v>
      </c>
    </row>
    <row r="3" spans="1:9">
      <c r="A3" s="4" t="s">
        <v>1193</v>
      </c>
      <c r="G3" s="5" t="n">
        <v>-294541</v>
      </c>
      <c r="H3" s="5" t="n">
        <v>-121451</v>
      </c>
    </row>
    <row r="4" spans="1:9">
      <c r="A4" s="4" t="s">
        <v>417</v>
      </c>
    </row>
    <row r="5" spans="1:9">
      <c r="A5" s="3" t="s">
        <v>417</v>
      </c>
    </row>
    <row r="6" spans="1:9">
      <c r="A6" s="4" t="s">
        <v>1194</v>
      </c>
      <c r="F6" s="6" t="n">
        <v>10831</v>
      </c>
    </row>
    <row r="7" spans="1:9">
      <c r="A7" s="4" t="s">
        <v>1195</v>
      </c>
      <c r="B7" s="6" t="n">
        <v>7059</v>
      </c>
    </row>
    <row r="8" spans="1:9">
      <c r="A8" s="4" t="s">
        <v>1196</v>
      </c>
      <c r="C8" s="6" t="n">
        <v>86772</v>
      </c>
      <c r="D8" s="6" t="n">
        <v>63961</v>
      </c>
      <c r="E8" s="6" t="n">
        <v>15765</v>
      </c>
    </row>
    <row r="9" spans="1:9">
      <c r="A9" s="4" t="s">
        <v>1197</v>
      </c>
      <c r="C9" s="6" t="n">
        <v>56407</v>
      </c>
      <c r="D9" s="6" t="n">
        <v>41590</v>
      </c>
      <c r="E9" s="6" t="n">
        <v>10108</v>
      </c>
    </row>
    <row r="10" spans="1:9">
      <c r="A10" s="4" t="s">
        <v>1198</v>
      </c>
      <c r="G10" s="5" t="n">
        <v>3553295</v>
      </c>
      <c r="H10" s="5" t="n">
        <v>820088</v>
      </c>
      <c r="I10" s="5" t="n">
        <v>618048</v>
      </c>
    </row>
    <row r="11" spans="1:9">
      <c r="A11" s="4" t="s">
        <v>1199</v>
      </c>
      <c r="G11" s="5" t="n">
        <v>2694600</v>
      </c>
      <c r="H11" s="5" t="n">
        <v>3208115</v>
      </c>
      <c r="I11" s="5" t="n">
        <v>547310</v>
      </c>
    </row>
    <row r="12" spans="1:9">
      <c r="A12" s="4" t="s">
        <v>1200</v>
      </c>
      <c r="G12" s="5" t="n">
        <v>-959614</v>
      </c>
      <c r="H12" s="5" t="n">
        <v>-353457</v>
      </c>
      <c r="I12" s="5" t="n">
        <v>-345270</v>
      </c>
    </row>
    <row r="13" spans="1:9">
      <c r="A13" s="4" t="s">
        <v>1193</v>
      </c>
      <c r="G13" s="5" t="n">
        <v>-173090</v>
      </c>
      <c r="H13" s="5" t="n">
        <v>-121451</v>
      </c>
    </row>
    <row r="14" spans="1:9">
      <c r="A14" s="4" t="s">
        <v>1201</v>
      </c>
      <c r="G14" s="5" t="n">
        <v>5115191</v>
      </c>
      <c r="H14" s="5" t="n">
        <v>3553295</v>
      </c>
      <c r="I14" s="5" t="n">
        <v>8200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54"/>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 customWidth="1" max="10" min="10" width="19"/>
    <col customWidth="1" max="11" min="11" width="19"/>
    <col customWidth="1" max="12" min="12" width="19"/>
  </cols>
  <sheetData>
    <row r="1" spans="1:12">
      <c r="A1" s="1" t="s">
        <v>225</v>
      </c>
      <c r="B1" s="2" t="s">
        <v>91</v>
      </c>
      <c r="C1" s="2" t="s">
        <v>92</v>
      </c>
      <c r="D1" s="2" t="s">
        <v>93</v>
      </c>
      <c r="E1" s="2" t="s">
        <v>94</v>
      </c>
      <c r="F1" s="2" t="s">
        <v>39</v>
      </c>
      <c r="G1" s="2" t="s">
        <v>95</v>
      </c>
      <c r="H1" s="2" t="s">
        <v>96</v>
      </c>
      <c r="I1" s="2" t="s">
        <v>97</v>
      </c>
      <c r="J1" s="2" t="s">
        <v>98</v>
      </c>
      <c r="K1" s="2" t="s">
        <v>99</v>
      </c>
      <c r="L1" s="2" t="s">
        <v>100</v>
      </c>
    </row>
    <row r="2" spans="1:12">
      <c r="A2" s="3" t="s">
        <v>226</v>
      </c>
    </row>
    <row r="3" spans="1:12">
      <c r="A3" s="4" t="s">
        <v>102</v>
      </c>
      <c r="B3" s="7" t="n">
        <v>24.623</v>
      </c>
      <c r="C3" s="7" t="n">
        <v>18.8452</v>
      </c>
      <c r="D3" s="7" t="n">
        <v>7.6988</v>
      </c>
      <c r="E3" s="7" t="n">
        <v>573.4400000000001</v>
      </c>
      <c r="F3" s="7" t="n">
        <v>18.8452</v>
      </c>
      <c r="G3" s="7" t="n">
        <v>19.6829</v>
      </c>
      <c r="H3" s="7" t="n">
        <v>7.744</v>
      </c>
      <c r="I3" s="7" t="n">
        <v>609.61</v>
      </c>
      <c r="J3" s="7" t="n">
        <v>19.7354</v>
      </c>
      <c r="K3" s="7" t="n">
        <v>7.3448</v>
      </c>
      <c r="L3" s="7" t="n">
        <v>572.5599999999999</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1"/>
  </cols>
  <sheetData>
    <row r="1" spans="1:5">
      <c r="A1" s="1" t="s">
        <v>1202</v>
      </c>
      <c r="B1" s="2" t="s">
        <v>1</v>
      </c>
    </row>
    <row r="2" spans="1:5">
      <c r="B2" s="2" t="s">
        <v>1203</v>
      </c>
      <c r="C2" s="2" t="s">
        <v>1204</v>
      </c>
      <c r="D2" s="2" t="s">
        <v>1205</v>
      </c>
      <c r="E2" s="2" t="s">
        <v>1206</v>
      </c>
    </row>
    <row r="3" spans="1:5">
      <c r="A3" s="3" t="s">
        <v>256</v>
      </c>
    </row>
    <row r="4" spans="1:5">
      <c r="A4" s="4" t="s">
        <v>1207</v>
      </c>
      <c r="B4" s="6" t="n">
        <v>49659</v>
      </c>
      <c r="C4" s="6" t="n">
        <v>19980</v>
      </c>
      <c r="D4" s="6" t="n">
        <v>13508</v>
      </c>
    </row>
    <row r="5" spans="1:5">
      <c r="A5" s="4" t="s">
        <v>1193</v>
      </c>
      <c r="B5" s="5" t="n">
        <v>-294541</v>
      </c>
      <c r="C5" s="5" t="n">
        <v>-121451</v>
      </c>
    </row>
    <row r="6" spans="1:5">
      <c r="A6" s="4" t="s">
        <v>417</v>
      </c>
    </row>
    <row r="7" spans="1:5">
      <c r="A7" s="3" t="s">
        <v>256</v>
      </c>
    </row>
    <row r="8" spans="1:5">
      <c r="A8" s="4" t="s">
        <v>1208</v>
      </c>
      <c r="B8" s="5" t="n">
        <v>5115191</v>
      </c>
      <c r="C8" s="5" t="n">
        <v>3553295</v>
      </c>
      <c r="D8" s="5" t="n">
        <v>820088</v>
      </c>
      <c r="E8" s="5" t="n">
        <v>618048</v>
      </c>
    </row>
    <row r="9" spans="1:5">
      <c r="A9" s="4" t="s">
        <v>1207</v>
      </c>
      <c r="B9" s="6" t="n">
        <v>49659</v>
      </c>
      <c r="C9" s="6" t="n">
        <v>19980</v>
      </c>
      <c r="D9" s="6" t="n">
        <v>13508</v>
      </c>
    </row>
    <row r="10" spans="1:5">
      <c r="A10" s="4" t="s">
        <v>1193</v>
      </c>
      <c r="B10" s="5" t="n">
        <v>-173090</v>
      </c>
      <c r="C10" s="5" t="n">
        <v>-121451</v>
      </c>
    </row>
    <row r="11" spans="1:5">
      <c r="A11" s="4" t="s">
        <v>1209</v>
      </c>
    </row>
    <row r="12" spans="1:5">
      <c r="A12" s="3" t="s">
        <v>256</v>
      </c>
    </row>
    <row r="13" spans="1:5">
      <c r="A13" s="4" t="s">
        <v>1208</v>
      </c>
      <c r="B13" s="5" t="n">
        <v>2211269</v>
      </c>
    </row>
    <row r="14" spans="1:5">
      <c r="A14" s="4" t="s">
        <v>1210</v>
      </c>
    </row>
    <row r="15" spans="1:5">
      <c r="A15" s="3" t="s">
        <v>256</v>
      </c>
    </row>
    <row r="16" spans="1:5">
      <c r="A16" s="4" t="s">
        <v>1208</v>
      </c>
      <c r="B16" s="5" t="n">
        <v>2005716</v>
      </c>
    </row>
    <row r="17" spans="1:5">
      <c r="A17" s="4" t="s">
        <v>1211</v>
      </c>
    </row>
    <row r="18" spans="1:5">
      <c r="A18" s="3" t="s">
        <v>256</v>
      </c>
    </row>
    <row r="19" spans="1:5">
      <c r="A19" s="4" t="s">
        <v>1208</v>
      </c>
      <c r="B19" s="5" t="n">
        <v>8982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38"/>
    <col customWidth="1" max="3" min="3" width="38"/>
    <col customWidth="1" max="4" min="4" width="38"/>
    <col customWidth="1" max="5" min="5" width="38"/>
  </cols>
  <sheetData>
    <row r="1" spans="1:5">
      <c r="A1" s="1" t="s">
        <v>1212</v>
      </c>
      <c r="B1" s="2" t="s">
        <v>1213</v>
      </c>
      <c r="C1" s="2" t="s">
        <v>1203</v>
      </c>
      <c r="D1" s="2" t="s">
        <v>1204</v>
      </c>
      <c r="E1" s="2" t="s">
        <v>1205</v>
      </c>
    </row>
    <row r="2" spans="1:5">
      <c r="A2" s="3" t="s">
        <v>256</v>
      </c>
    </row>
    <row r="3" spans="1:5">
      <c r="A3" s="4" t="s">
        <v>1214</v>
      </c>
      <c r="C3" s="6" t="n">
        <v>40724</v>
      </c>
    </row>
    <row r="4" spans="1:5">
      <c r="A4" s="4" t="s">
        <v>1215</v>
      </c>
      <c r="D4" s="6" t="n">
        <v>-5238</v>
      </c>
      <c r="E4" s="6" t="n">
        <v>-25498</v>
      </c>
    </row>
    <row r="5" spans="1:5">
      <c r="A5" s="4" t="s">
        <v>420</v>
      </c>
    </row>
    <row r="6" spans="1:5">
      <c r="A6" s="3" t="s">
        <v>256</v>
      </c>
    </row>
    <row r="7" spans="1:5">
      <c r="A7" s="4" t="s">
        <v>1216</v>
      </c>
      <c r="B7" s="5" t="n">
        <v>4315264</v>
      </c>
      <c r="C7" s="5" t="n">
        <v>0</v>
      </c>
      <c r="D7" s="5" t="n">
        <v>0</v>
      </c>
      <c r="E7" s="5" t="n">
        <v>3965351</v>
      </c>
    </row>
    <row r="8" spans="1:5">
      <c r="A8" s="4" t="s">
        <v>616</v>
      </c>
      <c r="B8" s="4" t="s">
        <v>617</v>
      </c>
      <c r="C8" s="4" t="s">
        <v>617</v>
      </c>
      <c r="D8" s="4" t="s">
        <v>617</v>
      </c>
      <c r="E8" s="4" t="s">
        <v>617</v>
      </c>
    </row>
    <row r="9" spans="1:5">
      <c r="A9" s="4" t="s">
        <v>1217</v>
      </c>
      <c r="B9" s="6" t="n">
        <v>10831</v>
      </c>
      <c r="C9" s="6" t="n">
        <v>0</v>
      </c>
      <c r="D9" s="6" t="n">
        <v>0</v>
      </c>
      <c r="E9" s="6" t="n">
        <v>15765</v>
      </c>
    </row>
    <row r="10" spans="1:5">
      <c r="A10" s="4" t="s">
        <v>1218</v>
      </c>
      <c r="C10" s="5" t="n">
        <v>1901</v>
      </c>
      <c r="D10" s="5" t="n">
        <v>537</v>
      </c>
      <c r="E10" s="5" t="n">
        <v>723</v>
      </c>
    </row>
    <row r="11" spans="1:5">
      <c r="A11" s="4" t="s">
        <v>1214</v>
      </c>
      <c r="C11" s="6" t="n">
        <v>2964</v>
      </c>
    </row>
    <row r="12" spans="1:5">
      <c r="A12" s="4" t="s">
        <v>1215</v>
      </c>
      <c r="D12" s="6" t="n">
        <v>-186</v>
      </c>
      <c r="E12" s="6" t="n">
        <v>-8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8"/>
  </cols>
  <sheetData>
    <row r="1" spans="1:4">
      <c r="A1" s="1" t="s">
        <v>1219</v>
      </c>
      <c r="B1" s="2" t="s">
        <v>1</v>
      </c>
    </row>
    <row r="2" spans="1:4">
      <c r="B2" s="2" t="s">
        <v>1203</v>
      </c>
      <c r="C2" s="2" t="s">
        <v>1204</v>
      </c>
      <c r="D2" s="2" t="s">
        <v>1205</v>
      </c>
    </row>
    <row r="3" spans="1:4">
      <c r="A3" s="3" t="s">
        <v>256</v>
      </c>
    </row>
    <row r="4" spans="1:4">
      <c r="A4" s="4" t="s">
        <v>1193</v>
      </c>
      <c r="B4" s="5" t="n">
        <v>294541</v>
      </c>
      <c r="C4" s="5" t="n">
        <v>121451</v>
      </c>
    </row>
    <row r="5" spans="1:4">
      <c r="A5" s="4" t="s">
        <v>420</v>
      </c>
    </row>
    <row r="6" spans="1:4">
      <c r="A6" s="3" t="s">
        <v>256</v>
      </c>
    </row>
    <row r="7" spans="1:4">
      <c r="A7" s="4" t="s">
        <v>1208</v>
      </c>
      <c r="B7" s="5" t="n">
        <v>725193</v>
      </c>
    </row>
    <row r="8" spans="1:4">
      <c r="A8" s="4" t="s">
        <v>1193</v>
      </c>
      <c r="B8" s="5" t="n">
        <v>32616</v>
      </c>
      <c r="C8" s="5" t="n">
        <v>484656</v>
      </c>
      <c r="D8" s="5" t="n">
        <v>145769</v>
      </c>
    </row>
    <row r="9" spans="1:4">
      <c r="A9" s="4" t="s">
        <v>1220</v>
      </c>
      <c r="B9" s="6" t="n">
        <v>2395</v>
      </c>
      <c r="C9" s="6" t="n">
        <v>0</v>
      </c>
      <c r="D9" s="6" t="n">
        <v>6021</v>
      </c>
    </row>
    <row r="10" spans="1:4">
      <c r="A10" s="4" t="s">
        <v>1221</v>
      </c>
    </row>
    <row r="11" spans="1:4">
      <c r="A11" s="3" t="s">
        <v>256</v>
      </c>
    </row>
    <row r="12" spans="1:4">
      <c r="A12" s="4" t="s">
        <v>1208</v>
      </c>
      <c r="B12" s="5" t="n">
        <v>7251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41"/>
    <col customWidth="1" max="5" min="5" width="21"/>
    <col customWidth="1" max="6" min="6" width="21"/>
  </cols>
  <sheetData>
    <row r="1" spans="1:6">
      <c r="A1" s="1" t="s">
        <v>1222</v>
      </c>
      <c r="B1" s="2" t="s">
        <v>1223</v>
      </c>
      <c r="C1" s="2" t="s">
        <v>1224</v>
      </c>
      <c r="D1" s="2" t="s">
        <v>1225</v>
      </c>
      <c r="E1" s="2" t="s">
        <v>40</v>
      </c>
      <c r="F1" s="2" t="s">
        <v>41</v>
      </c>
    </row>
    <row r="2" spans="1:6">
      <c r="A2" s="3" t="s">
        <v>256</v>
      </c>
    </row>
    <row r="3" spans="1:6">
      <c r="A3" s="4" t="s">
        <v>1226</v>
      </c>
      <c r="E3" s="6" t="n">
        <v>90383</v>
      </c>
      <c r="F3" s="6" t="n">
        <v>14742</v>
      </c>
    </row>
    <row r="4" spans="1:6">
      <c r="A4" s="4" t="s">
        <v>618</v>
      </c>
    </row>
    <row r="5" spans="1:6">
      <c r="A5" s="3" t="s">
        <v>256</v>
      </c>
    </row>
    <row r="6" spans="1:6">
      <c r="A6" s="4" t="s">
        <v>1227</v>
      </c>
      <c r="C6" s="10" t="n">
        <v>5.31</v>
      </c>
    </row>
    <row r="7" spans="1:6">
      <c r="A7" s="4" t="s">
        <v>1228</v>
      </c>
      <c r="B7" s="6" t="n">
        <v>133723</v>
      </c>
    </row>
    <row r="8" spans="1:6">
      <c r="A8" s="4" t="s">
        <v>1229</v>
      </c>
      <c r="C8" s="4" t="s">
        <v>487</v>
      </c>
    </row>
    <row r="9" spans="1:6">
      <c r="A9" s="4" t="s">
        <v>1230</v>
      </c>
      <c r="E9" s="6" t="n">
        <v>2722</v>
      </c>
    </row>
    <row r="10" spans="1:6">
      <c r="A10" s="4" t="s">
        <v>1231</v>
      </c>
    </row>
    <row r="11" spans="1:6">
      <c r="A11" s="3" t="s">
        <v>256</v>
      </c>
    </row>
    <row r="12" spans="1:6">
      <c r="A12" s="4" t="s">
        <v>1232</v>
      </c>
      <c r="D12" s="5" t="n">
        <v>25164126</v>
      </c>
    </row>
    <row r="13" spans="1:6">
      <c r="A13" s="4" t="s">
        <v>1233</v>
      </c>
      <c r="D13" s="4" t="s">
        <v>1234</v>
      </c>
    </row>
    <row r="14" spans="1:6">
      <c r="A14" s="4" t="s">
        <v>1227</v>
      </c>
      <c r="D14" s="10" t="n">
        <v>5.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32"/>
    <col customWidth="1" max="3" min="3" width="38"/>
    <col customWidth="1" max="4" min="4" width="38"/>
    <col customWidth="1" max="5" min="5" width="38"/>
  </cols>
  <sheetData>
    <row r="1" spans="1:5">
      <c r="A1" s="1" t="s">
        <v>1235</v>
      </c>
      <c r="B1" s="2" t="s">
        <v>1236</v>
      </c>
      <c r="C1" s="2" t="s">
        <v>1203</v>
      </c>
      <c r="D1" s="2" t="s">
        <v>1204</v>
      </c>
      <c r="E1" s="2" t="s">
        <v>1205</v>
      </c>
    </row>
    <row r="2" spans="1:5">
      <c r="A2" s="3" t="s">
        <v>256</v>
      </c>
    </row>
    <row r="3" spans="1:5">
      <c r="A3" s="4" t="s">
        <v>1237</v>
      </c>
      <c r="B3" s="4" t="s">
        <v>1238</v>
      </c>
    </row>
    <row r="4" spans="1:5">
      <c r="A4" s="4" t="s">
        <v>1239</v>
      </c>
      <c r="B4" s="4" t="s">
        <v>1240</v>
      </c>
    </row>
    <row r="5" spans="1:5">
      <c r="A5" s="4" t="s">
        <v>1241</v>
      </c>
      <c r="B5" s="4" t="s">
        <v>1242</v>
      </c>
    </row>
    <row r="6" spans="1:5">
      <c r="A6" s="4" t="s">
        <v>1243</v>
      </c>
      <c r="B6" s="12" t="n">
        <v>8.800000000000001</v>
      </c>
    </row>
    <row r="7" spans="1:5">
      <c r="A7" s="4" t="s">
        <v>1227</v>
      </c>
      <c r="B7" s="10" t="n">
        <v>5.31</v>
      </c>
    </row>
    <row r="8" spans="1:5">
      <c r="A8" s="4" t="s">
        <v>1244</v>
      </c>
      <c r="B8" s="12" t="n">
        <v>1.1</v>
      </c>
    </row>
    <row r="9" spans="1:5">
      <c r="A9" s="4" t="s">
        <v>1245</v>
      </c>
      <c r="B9" s="10" t="n">
        <v>1.73</v>
      </c>
    </row>
    <row r="10" spans="1:5">
      <c r="A10" s="4" t="s">
        <v>1246</v>
      </c>
      <c r="C10" s="5" t="n">
        <v>2780000</v>
      </c>
      <c r="D10" s="5" t="n">
        <v>2003876</v>
      </c>
      <c r="E10" s="5" t="n">
        <v>120000</v>
      </c>
    </row>
    <row r="11" spans="1:5">
      <c r="A11" s="4" t="s">
        <v>37</v>
      </c>
    </row>
    <row r="12" spans="1:5">
      <c r="A12" s="3" t="s">
        <v>256</v>
      </c>
    </row>
    <row r="13" spans="1:5">
      <c r="A13" s="4" t="s">
        <v>1246</v>
      </c>
      <c r="C13" s="5" t="n">
        <v>2780000</v>
      </c>
      <c r="D13" s="5" t="n">
        <v>2003876</v>
      </c>
      <c r="E13" s="5" t="n">
        <v>120000</v>
      </c>
    </row>
    <row r="14" spans="1:5">
      <c r="A14" s="4" t="s">
        <v>1247</v>
      </c>
      <c r="C14" s="6" t="n">
        <v>14773000</v>
      </c>
      <c r="D14" s="6" t="n">
        <v>10654000</v>
      </c>
      <c r="E14" s="6" t="n">
        <v>63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 customWidth="1" max="5" min="5" width="38"/>
    <col customWidth="1" max="6" min="6" width="24"/>
    <col customWidth="1" max="7" min="7" width="38"/>
  </cols>
  <sheetData>
    <row r="1" spans="1:7">
      <c r="A1" s="1" t="s">
        <v>1248</v>
      </c>
      <c r="B1" s="2" t="s">
        <v>1</v>
      </c>
    </row>
    <row r="2" spans="1:7">
      <c r="B2" s="2" t="s">
        <v>1249</v>
      </c>
      <c r="C2" s="2" t="s">
        <v>1203</v>
      </c>
      <c r="D2" s="2" t="s">
        <v>606</v>
      </c>
      <c r="E2" s="2" t="s">
        <v>1204</v>
      </c>
      <c r="F2" s="2" t="s">
        <v>607</v>
      </c>
      <c r="G2" s="2" t="s">
        <v>1205</v>
      </c>
    </row>
    <row r="3" spans="1:7">
      <c r="A3" s="3" t="s">
        <v>256</v>
      </c>
    </row>
    <row r="4" spans="1:7">
      <c r="A4" s="4" t="s">
        <v>1250</v>
      </c>
      <c r="C4" s="5" t="n">
        <v>10433981</v>
      </c>
      <c r="E4" s="5" t="n">
        <v>12437857</v>
      </c>
      <c r="G4" s="5" t="n">
        <v>12557857</v>
      </c>
    </row>
    <row r="5" spans="1:7">
      <c r="A5" s="4" t="s">
        <v>1251</v>
      </c>
      <c r="C5" s="5" t="n">
        <v>-2780000</v>
      </c>
      <c r="E5" s="5" t="n">
        <v>-2003876</v>
      </c>
      <c r="G5" s="5" t="n">
        <v>-120000</v>
      </c>
    </row>
    <row r="6" spans="1:7">
      <c r="A6" s="4" t="s">
        <v>1252</v>
      </c>
      <c r="C6" s="5" t="n">
        <v>7653981</v>
      </c>
      <c r="E6" s="5" t="n">
        <v>10433981</v>
      </c>
      <c r="G6" s="5" t="n">
        <v>12437857</v>
      </c>
    </row>
    <row r="7" spans="1:7">
      <c r="A7" s="4" t="s">
        <v>1253</v>
      </c>
      <c r="B7" s="10" t="n">
        <v>5.31</v>
      </c>
      <c r="D7" s="10" t="n">
        <v>5.31</v>
      </c>
      <c r="F7" s="10" t="n">
        <v>5.31</v>
      </c>
    </row>
    <row r="8" spans="1:7">
      <c r="A8" s="4" t="s">
        <v>1254</v>
      </c>
      <c r="B8" s="11" t="n">
        <v>5.31</v>
      </c>
      <c r="D8" s="11" t="n">
        <v>5.31</v>
      </c>
      <c r="F8" s="11" t="n">
        <v>5.31</v>
      </c>
    </row>
    <row r="9" spans="1:7">
      <c r="A9" s="4" t="s">
        <v>1255</v>
      </c>
      <c r="B9" s="10" t="n">
        <v>5.31</v>
      </c>
      <c r="D9" s="10" t="n">
        <v>5.31</v>
      </c>
      <c r="F9" s="10" t="n">
        <v>5.31</v>
      </c>
    </row>
    <row r="10" spans="1:7">
      <c r="A10" s="4" t="s">
        <v>1256</v>
      </c>
      <c r="C10" s="6" t="n">
        <v>55441</v>
      </c>
      <c r="E10" s="6" t="n">
        <v>66095</v>
      </c>
      <c r="G10" s="6" t="n">
        <v>66733</v>
      </c>
    </row>
    <row r="11" spans="1:7">
      <c r="A11" s="4" t="s">
        <v>1257</v>
      </c>
      <c r="C11" s="5" t="n">
        <v>-14773</v>
      </c>
      <c r="E11" s="5" t="n">
        <v>-10654</v>
      </c>
      <c r="G11" s="5" t="n">
        <v>-638</v>
      </c>
    </row>
    <row r="12" spans="1:7">
      <c r="A12" s="4" t="s">
        <v>1258</v>
      </c>
      <c r="C12" s="6" t="n">
        <v>40668</v>
      </c>
      <c r="E12" s="6" t="n">
        <v>55441</v>
      </c>
      <c r="G12" s="6" t="n">
        <v>66095</v>
      </c>
    </row>
  </sheetData>
  <mergeCells count="2">
    <mergeCell ref="A1:A2"/>
    <mergeCell ref="B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259</v>
      </c>
      <c r="B1" s="2" t="s">
        <v>1</v>
      </c>
    </row>
    <row r="2" spans="1:4">
      <c r="B2" s="2" t="s">
        <v>1203</v>
      </c>
      <c r="C2" s="2" t="s">
        <v>1204</v>
      </c>
      <c r="D2" s="2" t="s">
        <v>1205</v>
      </c>
    </row>
    <row r="3" spans="1:4">
      <c r="A3" s="3" t="s">
        <v>256</v>
      </c>
    </row>
    <row r="4" spans="1:4">
      <c r="A4" s="4" t="s">
        <v>1207</v>
      </c>
      <c r="B4" s="6" t="n">
        <v>49659</v>
      </c>
      <c r="C4" s="6" t="n">
        <v>19980</v>
      </c>
      <c r="D4" s="6" t="n">
        <v>13508</v>
      </c>
    </row>
    <row r="5" spans="1:4">
      <c r="A5" s="4" t="s">
        <v>1193</v>
      </c>
      <c r="B5" s="5" t="n">
        <v>294541</v>
      </c>
      <c r="C5" s="5" t="n">
        <v>121451</v>
      </c>
    </row>
    <row r="6" spans="1:4">
      <c r="A6" s="4" t="s">
        <v>422</v>
      </c>
    </row>
    <row r="7" spans="1:4">
      <c r="A7" s="3" t="s">
        <v>256</v>
      </c>
    </row>
    <row r="8" spans="1:4">
      <c r="A8" s="4" t="s">
        <v>616</v>
      </c>
      <c r="B8" s="4" t="s">
        <v>482</v>
      </c>
    </row>
    <row r="9" spans="1:4">
      <c r="A9" s="4" t="s">
        <v>1260</v>
      </c>
      <c r="B9" s="4" t="s">
        <v>482</v>
      </c>
    </row>
    <row r="10" spans="1:4">
      <c r="A10" s="4" t="s">
        <v>1261</v>
      </c>
      <c r="B10" s="6" t="n">
        <v>70567</v>
      </c>
      <c r="C10" s="6" t="n">
        <v>32807</v>
      </c>
      <c r="D10" s="5" t="n">
        <v>37858</v>
      </c>
    </row>
    <row r="11" spans="1:4">
      <c r="A11" s="4" t="s">
        <v>1207</v>
      </c>
      <c r="B11" s="6" t="n">
        <v>37760</v>
      </c>
    </row>
    <row r="12" spans="1:4">
      <c r="A12" s="4" t="s">
        <v>1262</v>
      </c>
      <c r="C12" s="6" t="n">
        <v>-5052</v>
      </c>
      <c r="D12" s="6" t="n">
        <v>-16499</v>
      </c>
    </row>
    <row r="13" spans="1:4">
      <c r="A13" s="4" t="s">
        <v>1263</v>
      </c>
      <c r="C13" s="5" t="n">
        <v>0</v>
      </c>
    </row>
    <row r="14" spans="1:4">
      <c r="A14" s="4" t="s">
        <v>1264</v>
      </c>
      <c r="B14" s="5" t="n">
        <v>6216860</v>
      </c>
    </row>
    <row r="15" spans="1:4">
      <c r="A15" s="4" t="s">
        <v>1193</v>
      </c>
      <c r="B15" s="5" t="n">
        <v>0</v>
      </c>
      <c r="C15" s="5" t="n">
        <v>1563520</v>
      </c>
      <c r="D15" s="5" t="n">
        <v>0</v>
      </c>
    </row>
    <row r="16" spans="1:4">
      <c r="A16" s="4" t="s">
        <v>1265</v>
      </c>
    </row>
    <row r="17" spans="1:4">
      <c r="A17" s="3" t="s">
        <v>256</v>
      </c>
    </row>
    <row r="18" spans="1:4">
      <c r="A18" s="4" t="s">
        <v>1264</v>
      </c>
      <c r="B18" s="5" t="n">
        <v>2825840</v>
      </c>
    </row>
    <row r="19" spans="1:4">
      <c r="A19" s="4" t="s">
        <v>1266</v>
      </c>
    </row>
    <row r="20" spans="1:4">
      <c r="A20" s="3" t="s">
        <v>256</v>
      </c>
    </row>
    <row r="21" spans="1:4">
      <c r="A21" s="4" t="s">
        <v>1264</v>
      </c>
      <c r="B21" s="5" t="n">
        <v>33910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28</v>
      </c>
      <c r="C2" s="2" t="s">
        <v>497</v>
      </c>
      <c r="D2" s="2" t="s">
        <v>498</v>
      </c>
    </row>
    <row r="3" spans="1:4">
      <c r="A3" s="3" t="s">
        <v>256</v>
      </c>
    </row>
    <row r="4" spans="1:4">
      <c r="A4" s="4" t="s">
        <v>920</v>
      </c>
      <c r="C4" s="6" t="n">
        <v>-5238</v>
      </c>
      <c r="D4" s="6" t="n">
        <v>-25498</v>
      </c>
    </row>
    <row r="5" spans="1:4">
      <c r="A5" s="4" t="s">
        <v>921</v>
      </c>
      <c r="B5" s="6" t="n">
        <v>40724</v>
      </c>
    </row>
    <row r="6" spans="1:4">
      <c r="A6" s="4" t="s">
        <v>1268</v>
      </c>
      <c r="B6" s="5" t="n">
        <v>49659</v>
      </c>
      <c r="C6" s="5" t="n">
        <v>19980</v>
      </c>
      <c r="D6" s="5" t="n">
        <v>13508</v>
      </c>
    </row>
    <row r="7" spans="1:4">
      <c r="A7" s="4" t="s">
        <v>1269</v>
      </c>
      <c r="B7" s="6" t="n">
        <v>90383</v>
      </c>
      <c r="C7" s="6" t="n">
        <v>14742</v>
      </c>
    </row>
    <row r="8" spans="1:4">
      <c r="A8" s="4" t="s">
        <v>1270</v>
      </c>
      <c r="D8" s="6" t="n">
        <v>-1199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4"/>
    <col customWidth="1" max="5" min="5" width="24"/>
  </cols>
  <sheetData>
    <row r="1" spans="1:5">
      <c r="A1" s="1" t="s">
        <v>1271</v>
      </c>
      <c r="B1" s="2" t="s">
        <v>1095</v>
      </c>
      <c r="C1" s="2" t="s">
        <v>1</v>
      </c>
    </row>
    <row r="2" spans="1:5">
      <c r="B2" s="2" t="s">
        <v>605</v>
      </c>
      <c r="C2" s="2" t="s">
        <v>1272</v>
      </c>
      <c r="D2" s="2" t="s">
        <v>606</v>
      </c>
      <c r="E2" s="2" t="s">
        <v>607</v>
      </c>
    </row>
    <row r="3" spans="1:5">
      <c r="A3" s="3" t="s">
        <v>1273</v>
      </c>
    </row>
    <row r="4" spans="1:5">
      <c r="A4" s="4" t="s">
        <v>616</v>
      </c>
      <c r="B4" s="4" t="s">
        <v>621</v>
      </c>
    </row>
    <row r="5" spans="1:5">
      <c r="A5" s="4" t="s">
        <v>619</v>
      </c>
      <c r="B5" s="10" t="n">
        <v>16.12</v>
      </c>
      <c r="C5" s="10" t="n">
        <v>16.8</v>
      </c>
      <c r="D5" s="10" t="n">
        <v>16.12</v>
      </c>
      <c r="E5" s="10" t="n">
        <v>26.29</v>
      </c>
    </row>
    <row r="6" spans="1:5">
      <c r="A6" s="4" t="s">
        <v>1274</v>
      </c>
      <c r="C6" s="5" t="n">
        <v>2072344</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0"/>
    <col customWidth="1" max="3" min="3" width="47"/>
    <col customWidth="1" max="4" min="4" width="47"/>
    <col customWidth="1" max="5" min="5" width="30"/>
  </cols>
  <sheetData>
    <row r="1" spans="1:5">
      <c r="A1" s="1" t="s">
        <v>1275</v>
      </c>
      <c r="B1" s="2" t="s">
        <v>474</v>
      </c>
      <c r="C1" s="2" t="s">
        <v>1276</v>
      </c>
      <c r="D1" s="2" t="s">
        <v>1277</v>
      </c>
      <c r="E1" s="2" t="s">
        <v>1278</v>
      </c>
    </row>
    <row r="2" spans="1:5">
      <c r="A2" s="3" t="s">
        <v>258</v>
      </c>
    </row>
    <row r="3" spans="1:5">
      <c r="A3" s="4" t="s">
        <v>1279</v>
      </c>
      <c r="C3" s="6" t="n">
        <v>0</v>
      </c>
      <c r="D3" s="6" t="n">
        <v>0</v>
      </c>
      <c r="E3" s="6" t="n">
        <v>0</v>
      </c>
    </row>
    <row r="4" spans="1:5">
      <c r="A4" s="4" t="s">
        <v>1280</v>
      </c>
      <c r="C4" s="5" t="n">
        <v>1011876677</v>
      </c>
      <c r="D4" s="5" t="n">
        <v>1011876677</v>
      </c>
      <c r="E4" s="5" t="n">
        <v>1011876677</v>
      </c>
    </row>
    <row r="5" spans="1:5">
      <c r="A5" s="4" t="s">
        <v>82</v>
      </c>
      <c r="C5" s="5" t="n">
        <v>-15136057</v>
      </c>
      <c r="D5" s="5" t="n">
        <v>-15212365</v>
      </c>
      <c r="E5" s="5" t="n">
        <v>-13257945</v>
      </c>
    </row>
    <row r="6" spans="1:5">
      <c r="A6" s="4" t="s">
        <v>1281</v>
      </c>
      <c r="C6" s="5" t="n">
        <v>996740620</v>
      </c>
      <c r="D6" s="5" t="n">
        <v>996664312</v>
      </c>
      <c r="E6" s="5" t="n">
        <v>998618732</v>
      </c>
    </row>
    <row r="7" spans="1:5">
      <c r="A7" s="4" t="s">
        <v>1282</v>
      </c>
      <c r="C7" s="5" t="n">
        <v>294541</v>
      </c>
      <c r="D7" s="5" t="n">
        <v>121451</v>
      </c>
    </row>
    <row r="8" spans="1:5">
      <c r="A8" s="4" t="s">
        <v>37</v>
      </c>
    </row>
    <row r="9" spans="1:5">
      <c r="A9" s="3" t="s">
        <v>258</v>
      </c>
    </row>
    <row r="10" spans="1:5">
      <c r="A10" s="4" t="s">
        <v>1280</v>
      </c>
      <c r="C10" s="5" t="n">
        <v>923824804</v>
      </c>
      <c r="D10" s="5" t="n">
        <v>923824804</v>
      </c>
      <c r="E10" s="5" t="n">
        <v>877856206</v>
      </c>
    </row>
    <row r="11" spans="1:5">
      <c r="A11" s="4" t="s">
        <v>494</v>
      </c>
    </row>
    <row r="12" spans="1:5">
      <c r="A12" s="3" t="s">
        <v>258</v>
      </c>
    </row>
    <row r="13" spans="1:5">
      <c r="A13" s="4" t="s">
        <v>1280</v>
      </c>
      <c r="C13" s="5" t="n">
        <v>88051873</v>
      </c>
      <c r="D13" s="5" t="n">
        <v>88051873</v>
      </c>
      <c r="E13" s="5" t="n">
        <v>134020471</v>
      </c>
    </row>
    <row r="14" spans="1:5">
      <c r="A14" s="4" t="s">
        <v>1283</v>
      </c>
      <c r="B14" s="5" t="n">
        <v>45968598</v>
      </c>
    </row>
    <row r="15" spans="1:5">
      <c r="A15" s="4" t="s">
        <v>1284</v>
      </c>
    </row>
    <row r="16" spans="1:5">
      <c r="A16" s="3" t="s">
        <v>258</v>
      </c>
    </row>
    <row r="17" spans="1:5">
      <c r="A17" s="4" t="s">
        <v>1280</v>
      </c>
      <c r="C17" s="5" t="n">
        <v>24180</v>
      </c>
      <c r="D17" s="5" t="n">
        <v>24180</v>
      </c>
      <c r="E17" s="5" t="n">
        <v>24180</v>
      </c>
    </row>
    <row r="18" spans="1:5">
      <c r="A18" s="4" t="s">
        <v>1281</v>
      </c>
      <c r="C18" s="5" t="n">
        <v>24180</v>
      </c>
      <c r="D18" s="5" t="n">
        <v>24180</v>
      </c>
      <c r="E18" s="5" t="n">
        <v>24180</v>
      </c>
    </row>
    <row r="19" spans="1:5">
      <c r="A19" s="4" t="s">
        <v>1285</v>
      </c>
    </row>
    <row r="20" spans="1:5">
      <c r="A20" s="3" t="s">
        <v>258</v>
      </c>
    </row>
    <row r="21" spans="1:5">
      <c r="A21" s="4" t="s">
        <v>1280</v>
      </c>
      <c r="C21" s="5" t="n">
        <v>10478</v>
      </c>
      <c r="D21" s="5" t="n">
        <v>10478</v>
      </c>
      <c r="E21" s="5" t="n">
        <v>3224</v>
      </c>
    </row>
    <row r="22" spans="1:5">
      <c r="A22" s="4" t="s">
        <v>1286</v>
      </c>
    </row>
    <row r="23" spans="1:5">
      <c r="A23" s="3" t="s">
        <v>258</v>
      </c>
    </row>
    <row r="24" spans="1:5">
      <c r="A24" s="4" t="s">
        <v>1280</v>
      </c>
      <c r="C24" s="5" t="n">
        <v>13702</v>
      </c>
      <c r="D24" s="5" t="n">
        <v>13702</v>
      </c>
      <c r="E24" s="5" t="n">
        <v>20956</v>
      </c>
    </row>
    <row r="25" spans="1:5">
      <c r="A25" s="4" t="s">
        <v>1287</v>
      </c>
    </row>
    <row r="26" spans="1:5">
      <c r="A26" s="3" t="s">
        <v>258</v>
      </c>
    </row>
    <row r="27" spans="1:5">
      <c r="A27" s="4" t="s">
        <v>1280</v>
      </c>
      <c r="C27" s="5" t="n">
        <v>1011852497</v>
      </c>
      <c r="D27" s="5" t="n">
        <v>1011852497</v>
      </c>
      <c r="E27" s="5" t="n">
        <v>1011852497</v>
      </c>
    </row>
    <row r="28" spans="1:5">
      <c r="A28" s="4" t="s">
        <v>82</v>
      </c>
      <c r="C28" s="5" t="n">
        <v>-15136057</v>
      </c>
      <c r="D28" s="5" t="n">
        <v>-15212365</v>
      </c>
      <c r="E28" s="5" t="n">
        <v>-13257945</v>
      </c>
    </row>
    <row r="29" spans="1:5">
      <c r="A29" s="4" t="s">
        <v>1281</v>
      </c>
      <c r="C29" s="5" t="n">
        <v>996716440</v>
      </c>
      <c r="D29" s="5" t="n">
        <v>996640132</v>
      </c>
      <c r="E29" s="5" t="n">
        <v>998594552</v>
      </c>
    </row>
    <row r="30" spans="1:5">
      <c r="A30" s="4" t="s">
        <v>1288</v>
      </c>
    </row>
    <row r="31" spans="1:5">
      <c r="A31" s="3" t="s">
        <v>258</v>
      </c>
    </row>
    <row r="32" spans="1:5">
      <c r="A32" s="4" t="s">
        <v>1280</v>
      </c>
      <c r="C32" s="5" t="n">
        <v>923814326</v>
      </c>
      <c r="D32" s="5" t="n">
        <v>923814326</v>
      </c>
      <c r="E32" s="5" t="n">
        <v>877852982</v>
      </c>
    </row>
    <row r="33" spans="1:5">
      <c r="A33" s="4" t="s">
        <v>1289</v>
      </c>
    </row>
    <row r="34" spans="1:5">
      <c r="A34" s="3" t="s">
        <v>258</v>
      </c>
    </row>
    <row r="35" spans="1:5">
      <c r="A35" s="4" t="s">
        <v>1280</v>
      </c>
      <c r="C35" s="5" t="n">
        <v>88038171</v>
      </c>
      <c r="D35" s="5" t="n">
        <v>88038171</v>
      </c>
      <c r="E35" s="5" t="n">
        <v>1339995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28</v>
      </c>
    </row>
    <row r="3" spans="1:2">
      <c r="A3" s="3" t="s">
        <v>227</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21"/>
  </cols>
  <sheetData>
    <row r="1" spans="1:7">
      <c r="A1" s="1" t="s">
        <v>1290</v>
      </c>
      <c r="B1" s="2" t="s">
        <v>1291</v>
      </c>
      <c r="C1" s="2" t="s">
        <v>1292</v>
      </c>
      <c r="D1" s="2" t="s">
        <v>1293</v>
      </c>
      <c r="E1" s="2" t="s">
        <v>1294</v>
      </c>
      <c r="F1" s="2" t="s">
        <v>1295</v>
      </c>
      <c r="G1" s="2" t="s">
        <v>40</v>
      </c>
    </row>
    <row r="2" spans="1:7">
      <c r="A2" s="3" t="s">
        <v>258</v>
      </c>
    </row>
    <row r="3" spans="1:7">
      <c r="A3" s="4" t="s">
        <v>139</v>
      </c>
      <c r="C3" s="6" t="n">
        <v>140039</v>
      </c>
      <c r="D3" s="6" t="n">
        <v>2639063</v>
      </c>
      <c r="E3" s="6" t="n">
        <v>-942882</v>
      </c>
      <c r="F3" s="6" t="n">
        <v>278671</v>
      </c>
    </row>
    <row r="4" spans="1:7">
      <c r="A4" s="3" t="s">
        <v>1296</v>
      </c>
    </row>
    <row r="5" spans="1:7">
      <c r="A5" s="4" t="s">
        <v>1297</v>
      </c>
      <c r="C5" s="5" t="n">
        <v>1011877</v>
      </c>
      <c r="D5" s="5" t="n">
        <v>1011877</v>
      </c>
      <c r="E5" s="5" t="n">
        <v>1011877</v>
      </c>
      <c r="F5" s="5" t="n">
        <v>1011877</v>
      </c>
    </row>
    <row r="6" spans="1:7">
      <c r="A6" s="4" t="s">
        <v>1298</v>
      </c>
      <c r="C6" s="5" t="n">
        <v>1011877</v>
      </c>
      <c r="D6" s="5" t="n">
        <v>1011877</v>
      </c>
      <c r="E6" s="5" t="n">
        <v>1011877</v>
      </c>
      <c r="F6" s="5" t="n">
        <v>1011877</v>
      </c>
    </row>
    <row r="7" spans="1:7">
      <c r="A7" s="3" t="s">
        <v>1299</v>
      </c>
    </row>
    <row r="8" spans="1:7">
      <c r="A8" s="4" t="s">
        <v>1300</v>
      </c>
      <c r="C8" s="8" t="n">
        <v>0.138</v>
      </c>
      <c r="D8" s="8" t="n">
        <v>2.608</v>
      </c>
      <c r="E8" s="8" t="n">
        <v>-0.9320000000000001</v>
      </c>
      <c r="F8" s="8" t="n">
        <v>0.275</v>
      </c>
    </row>
    <row r="9" spans="1:7">
      <c r="A9" s="4" t="s">
        <v>1301</v>
      </c>
      <c r="C9" s="8" t="n">
        <v>0.138</v>
      </c>
      <c r="D9" s="8" t="n">
        <v>2.608</v>
      </c>
      <c r="E9" s="8" t="n">
        <v>-0.9320000000000001</v>
      </c>
      <c r="F9" s="8" t="n">
        <v>0.275</v>
      </c>
    </row>
    <row r="10" spans="1:7">
      <c r="A10" s="4" t="s">
        <v>84</v>
      </c>
      <c r="C10" s="6" t="n">
        <v>15451</v>
      </c>
      <c r="E10" s="6" t="n">
        <v>291178</v>
      </c>
      <c r="F10" s="6" t="n">
        <v>291178</v>
      </c>
      <c r="G10" s="6" t="n">
        <v>291178</v>
      </c>
    </row>
    <row r="11" spans="1:7">
      <c r="A11" s="4" t="s">
        <v>1302</v>
      </c>
      <c r="C11" s="4" t="s">
        <v>1303</v>
      </c>
      <c r="E11" s="4" t="s">
        <v>1303</v>
      </c>
      <c r="F11" s="4" t="s">
        <v>1303</v>
      </c>
      <c r="G11" s="4" t="s">
        <v>1303</v>
      </c>
    </row>
    <row r="12" spans="1:7">
      <c r="A12" s="4" t="s">
        <v>1304</v>
      </c>
      <c r="B12" s="6" t="n">
        <v>252928</v>
      </c>
    </row>
    <row r="13" spans="1:7">
      <c r="A13" s="4" t="s">
        <v>1305</v>
      </c>
      <c r="C13" s="4" t="s">
        <v>566</v>
      </c>
      <c r="D13" s="4" t="s">
        <v>5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06</v>
      </c>
      <c r="B1" s="2" t="s">
        <v>1</v>
      </c>
    </row>
    <row r="2" spans="1:4">
      <c r="B2" s="2" t="s">
        <v>228</v>
      </c>
      <c r="C2" s="2" t="s">
        <v>497</v>
      </c>
      <c r="D2" s="2" t="s">
        <v>498</v>
      </c>
    </row>
    <row r="3" spans="1:4">
      <c r="A3" s="3" t="s">
        <v>260</v>
      </c>
    </row>
    <row r="4" spans="1:4">
      <c r="A4" s="4" t="s">
        <v>1307</v>
      </c>
      <c r="B4" s="4" t="s">
        <v>719</v>
      </c>
      <c r="C4" s="4" t="s">
        <v>719</v>
      </c>
      <c r="D4" s="4" t="s">
        <v>719</v>
      </c>
    </row>
    <row r="5" spans="1:4">
      <c r="A5" s="4" t="s">
        <v>1308</v>
      </c>
      <c r="B5" s="4" t="s">
        <v>1309</v>
      </c>
    </row>
    <row r="6" spans="1:4">
      <c r="A6" s="4" t="s">
        <v>1305</v>
      </c>
      <c r="B6" s="4" t="s">
        <v>566</v>
      </c>
    </row>
    <row r="7" spans="1:4">
      <c r="A7" s="4" t="s">
        <v>1310</v>
      </c>
      <c r="B7" s="6" t="n">
        <v>938304</v>
      </c>
      <c r="C7" s="6" t="n">
        <v>777513</v>
      </c>
      <c r="D7" s="6" t="n">
        <v>171046</v>
      </c>
    </row>
    <row r="8" spans="1:4">
      <c r="A8" s="4" t="s">
        <v>533</v>
      </c>
    </row>
    <row r="9" spans="1:4">
      <c r="A9" s="3" t="s">
        <v>260</v>
      </c>
    </row>
    <row r="10" spans="1:4">
      <c r="A10" s="4" t="s">
        <v>1308</v>
      </c>
      <c r="B10" s="4" t="s">
        <v>1311</v>
      </c>
    </row>
    <row r="11" spans="1:4">
      <c r="A11" s="4" t="s">
        <v>1312</v>
      </c>
    </row>
    <row r="12" spans="1:4">
      <c r="A12" s="3" t="s">
        <v>260</v>
      </c>
    </row>
    <row r="13" spans="1:4">
      <c r="A13" s="4" t="s">
        <v>1307</v>
      </c>
      <c r="B13" s="4" t="s">
        <v>562</v>
      </c>
      <c r="C13" s="4" t="s">
        <v>562</v>
      </c>
      <c r="D13" s="4" t="s">
        <v>562</v>
      </c>
    </row>
    <row r="14" spans="1:4">
      <c r="A14" s="4" t="s">
        <v>1313</v>
      </c>
    </row>
    <row r="15" spans="1:4">
      <c r="A15" s="3" t="s">
        <v>260</v>
      </c>
    </row>
    <row r="16" spans="1:4">
      <c r="A16" s="4" t="s">
        <v>1307</v>
      </c>
      <c r="B16" s="4" t="s">
        <v>719</v>
      </c>
      <c r="C16" s="4" t="s">
        <v>719</v>
      </c>
      <c r="D16" s="4" t="s">
        <v>719</v>
      </c>
    </row>
    <row r="17" spans="1:4">
      <c r="A17" s="4" t="s">
        <v>1314</v>
      </c>
      <c r="B17" s="4" t="s">
        <v>617</v>
      </c>
    </row>
    <row r="18" spans="1:4">
      <c r="A18" s="4" t="s">
        <v>1315</v>
      </c>
    </row>
    <row r="19" spans="1:4">
      <c r="A19" s="3" t="s">
        <v>260</v>
      </c>
    </row>
    <row r="20" spans="1:4">
      <c r="A20" s="4" t="s">
        <v>1307</v>
      </c>
      <c r="B20" s="4" t="s">
        <v>719</v>
      </c>
      <c r="C20" s="4" t="s">
        <v>719</v>
      </c>
      <c r="D20" s="4" t="s">
        <v>719</v>
      </c>
    </row>
    <row r="21" spans="1:4">
      <c r="A21" s="4" t="s">
        <v>1316</v>
      </c>
    </row>
    <row r="22" spans="1:4">
      <c r="A22" s="3" t="s">
        <v>260</v>
      </c>
    </row>
    <row r="23" spans="1:4">
      <c r="A23" s="4" t="s">
        <v>1314</v>
      </c>
      <c r="B23" s="4" t="s">
        <v>4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7</v>
      </c>
      <c r="B1" s="2" t="s">
        <v>1</v>
      </c>
    </row>
    <row r="2" spans="1:5">
      <c r="B2" s="2" t="s">
        <v>39</v>
      </c>
      <c r="C2" s="2" t="s">
        <v>40</v>
      </c>
      <c r="D2" s="2" t="s">
        <v>41</v>
      </c>
      <c r="E2" s="2" t="s">
        <v>42</v>
      </c>
    </row>
    <row r="3" spans="1:5">
      <c r="A3" s="3" t="s">
        <v>260</v>
      </c>
    </row>
    <row r="4" spans="1:5">
      <c r="A4" s="4" t="s">
        <v>1318</v>
      </c>
      <c r="C4" s="6" t="n">
        <v>-281491</v>
      </c>
      <c r="D4" s="6" t="n">
        <v>-232824</v>
      </c>
      <c r="E4" s="6" t="n">
        <v>-51313</v>
      </c>
    </row>
    <row r="5" spans="1:5">
      <c r="A5" s="4" t="s">
        <v>1319</v>
      </c>
      <c r="C5" s="5" t="n">
        <v>-813340</v>
      </c>
      <c r="D5" s="5" t="n">
        <v>582644</v>
      </c>
      <c r="E5" s="5" t="n">
        <v>-186273</v>
      </c>
    </row>
    <row r="6" spans="1:5">
      <c r="A6" s="4" t="s">
        <v>1320</v>
      </c>
      <c r="B6" s="6" t="n">
        <v>-58096</v>
      </c>
      <c r="C6" s="5" t="n">
        <v>-1094831</v>
      </c>
      <c r="D6" s="5" t="n">
        <v>349820</v>
      </c>
      <c r="E6" s="5" t="n">
        <v>-237586</v>
      </c>
    </row>
    <row r="7" spans="1:5">
      <c r="A7" s="4" t="s">
        <v>1321</v>
      </c>
      <c r="C7" s="5" t="n">
        <v>-2278</v>
      </c>
      <c r="D7" s="5" t="n">
        <v>2680</v>
      </c>
      <c r="E7" s="5" t="n">
        <v>936</v>
      </c>
    </row>
    <row r="8" spans="1:5">
      <c r="A8" s="3" t="s">
        <v>1322</v>
      </c>
    </row>
    <row r="9" spans="1:5">
      <c r="A9" s="4" t="s">
        <v>1323</v>
      </c>
      <c r="C9" s="5" t="n">
        <v>-74820</v>
      </c>
      <c r="D9" s="5" t="n">
        <v>85107</v>
      </c>
      <c r="E9" s="5" t="n">
        <v>12017</v>
      </c>
    </row>
    <row r="10" spans="1:5">
      <c r="A10" s="4" t="s">
        <v>1324</v>
      </c>
      <c r="C10" s="5" t="n">
        <v>3058</v>
      </c>
      <c r="D10" s="5" t="n">
        <v>-1797</v>
      </c>
      <c r="E10" s="5" t="n">
        <v>533</v>
      </c>
    </row>
    <row r="11" spans="1:5">
      <c r="A11" s="4" t="s">
        <v>1325</v>
      </c>
      <c r="C11" s="6" t="n">
        <v>-71762</v>
      </c>
      <c r="D11" s="6" t="n">
        <v>83310</v>
      </c>
      <c r="E11" s="6" t="n">
        <v>1255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28</v>
      </c>
      <c r="C2" s="2" t="s">
        <v>497</v>
      </c>
      <c r="D2" s="2" t="s">
        <v>498</v>
      </c>
    </row>
    <row r="3" spans="1:4">
      <c r="A3" s="3" t="s">
        <v>260</v>
      </c>
    </row>
    <row r="4" spans="1:4">
      <c r="A4" s="4" t="s">
        <v>1327</v>
      </c>
      <c r="B4" s="4" t="s">
        <v>719</v>
      </c>
      <c r="C4" s="4" t="s">
        <v>719</v>
      </c>
      <c r="D4" s="4" t="s">
        <v>719</v>
      </c>
    </row>
    <row r="5" spans="1:4">
      <c r="A5" s="4" t="s">
        <v>1328</v>
      </c>
      <c r="B5" s="4" t="s">
        <v>1329</v>
      </c>
      <c r="C5" s="4" t="s">
        <v>1330</v>
      </c>
      <c r="D5" s="4" t="s">
        <v>1331</v>
      </c>
    </row>
    <row r="6" spans="1:4">
      <c r="A6" s="4" t="s">
        <v>1332</v>
      </c>
      <c r="B6" s="4" t="s">
        <v>1333</v>
      </c>
      <c r="C6" s="4" t="s">
        <v>1334</v>
      </c>
      <c r="D6" s="4" t="s">
        <v>1335</v>
      </c>
    </row>
    <row r="7" spans="1:4">
      <c r="A7" s="4" t="s">
        <v>1336</v>
      </c>
      <c r="B7" s="4" t="s">
        <v>1337</v>
      </c>
      <c r="C7" s="4" t="s">
        <v>1338</v>
      </c>
      <c r="D7" s="4" t="s">
        <v>1339</v>
      </c>
    </row>
    <row r="8" spans="1:4">
      <c r="A8" s="4" t="s">
        <v>1340</v>
      </c>
      <c r="B8" s="4" t="s">
        <v>1341</v>
      </c>
      <c r="C8" s="4" t="s">
        <v>1342</v>
      </c>
      <c r="D8" s="4" t="s">
        <v>1343</v>
      </c>
    </row>
    <row r="9" spans="1:4">
      <c r="A9" s="4" t="s">
        <v>1344</v>
      </c>
      <c r="B9" s="4" t="s">
        <v>1345</v>
      </c>
      <c r="C9" s="4" t="s">
        <v>1346</v>
      </c>
      <c r="D9" s="4" t="s">
        <v>1347</v>
      </c>
    </row>
    <row r="10" spans="1:4">
      <c r="A10" s="4" t="s">
        <v>1348</v>
      </c>
      <c r="B10" s="4" t="s">
        <v>1349</v>
      </c>
      <c r="C10" s="4" t="s">
        <v>1350</v>
      </c>
      <c r="D10" s="4" t="s">
        <v>1351</v>
      </c>
    </row>
    <row r="11" spans="1:4">
      <c r="A11" s="4" t="s">
        <v>1352</v>
      </c>
      <c r="B11" s="4" t="s">
        <v>1353</v>
      </c>
      <c r="C11" s="4" t="s">
        <v>1354</v>
      </c>
      <c r="D11" s="4" t="s">
        <v>1355</v>
      </c>
    </row>
    <row r="12" spans="1:4">
      <c r="A12" s="4" t="s">
        <v>1356</v>
      </c>
      <c r="B12" s="4" t="s">
        <v>1357</v>
      </c>
      <c r="C12" s="4" t="s">
        <v>1358</v>
      </c>
      <c r="D12" s="4" t="s">
        <v>135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60</v>
      </c>
      <c r="B1" s="2" t="s">
        <v>1</v>
      </c>
    </row>
    <row r="2" spans="1:8">
      <c r="B2" s="2" t="s">
        <v>39</v>
      </c>
      <c r="C2" s="2" t="s">
        <v>40</v>
      </c>
      <c r="D2" s="2" t="s">
        <v>41</v>
      </c>
      <c r="E2" s="2" t="s">
        <v>42</v>
      </c>
      <c r="F2" s="2" t="s">
        <v>40</v>
      </c>
      <c r="G2" s="2" t="s">
        <v>41</v>
      </c>
      <c r="H2" s="2" t="s">
        <v>42</v>
      </c>
    </row>
    <row r="3" spans="1:8">
      <c r="A3" s="3" t="s">
        <v>1361</v>
      </c>
    </row>
    <row r="4" spans="1:8">
      <c r="A4" s="4" t="s">
        <v>1362</v>
      </c>
      <c r="B4" s="6" t="n">
        <v>-231115</v>
      </c>
      <c r="C4" s="6" t="n">
        <v>-4355423</v>
      </c>
      <c r="D4" s="6" t="n">
        <v>-534797</v>
      </c>
      <c r="E4" s="6" t="n">
        <v>-1242704</v>
      </c>
    </row>
    <row r="5" spans="1:8">
      <c r="A5" s="4" t="s">
        <v>1363</v>
      </c>
      <c r="F5" s="6" t="n">
        <v>14511827</v>
      </c>
      <c r="G5" s="6" t="n">
        <v>14285711</v>
      </c>
      <c r="H5" s="6" t="n">
        <v>11351888</v>
      </c>
    </row>
    <row r="6" spans="1:8">
      <c r="A6" s="4" t="s">
        <v>1364</v>
      </c>
      <c r="F6" s="5" t="n">
        <v>13125430</v>
      </c>
      <c r="G6" s="5" t="n">
        <v>12016491</v>
      </c>
      <c r="H6" s="5" t="n">
        <v>9745942</v>
      </c>
    </row>
    <row r="7" spans="1:8">
      <c r="A7" s="4" t="s">
        <v>1365</v>
      </c>
      <c r="C7" s="5" t="n">
        <v>1386397</v>
      </c>
      <c r="D7" s="5" t="n">
        <v>2269220</v>
      </c>
      <c r="E7" s="5" t="n">
        <v>1605946</v>
      </c>
      <c r="F7" s="5" t="n">
        <v>1386397</v>
      </c>
      <c r="G7" s="5" t="n">
        <v>2269220</v>
      </c>
      <c r="H7" s="5" t="n">
        <v>1605946</v>
      </c>
    </row>
    <row r="8" spans="1:8">
      <c r="A8" s="3" t="s">
        <v>1366</v>
      </c>
    </row>
    <row r="9" spans="1:8">
      <c r="A9" s="4" t="s">
        <v>1367</v>
      </c>
      <c r="B9" s="5" t="n">
        <v>81853</v>
      </c>
      <c r="F9" s="5" t="n">
        <v>1542536</v>
      </c>
      <c r="G9" s="5" t="n">
        <v>3392240</v>
      </c>
      <c r="H9" s="5" t="n">
        <v>3222228</v>
      </c>
    </row>
    <row r="10" spans="1:8">
      <c r="A10" s="4" t="s">
        <v>1368</v>
      </c>
      <c r="B10" s="6" t="n">
        <v>-8285</v>
      </c>
      <c r="F10" s="5" t="n">
        <v>-156139</v>
      </c>
      <c r="G10" s="5" t="n">
        <v>-1123020</v>
      </c>
      <c r="H10" s="5" t="n">
        <v>-1616282</v>
      </c>
    </row>
    <row r="11" spans="1:8">
      <c r="A11" s="4" t="s">
        <v>1365</v>
      </c>
      <c r="C11" s="5" t="n">
        <v>1386397</v>
      </c>
      <c r="D11" s="5" t="n">
        <v>2269220</v>
      </c>
      <c r="E11" s="5" t="n">
        <v>1605946</v>
      </c>
      <c r="F11" s="5" t="n">
        <v>1386397</v>
      </c>
      <c r="G11" s="5" t="n">
        <v>2269220</v>
      </c>
      <c r="H11" s="5" t="n">
        <v>1605946</v>
      </c>
    </row>
    <row r="12" spans="1:8">
      <c r="A12" s="3" t="s">
        <v>1369</v>
      </c>
    </row>
    <row r="13" spans="1:8">
      <c r="A13" s="4" t="s">
        <v>1370</v>
      </c>
      <c r="C13" s="5" t="n">
        <v>2269220</v>
      </c>
      <c r="D13" s="5" t="n">
        <v>1605946</v>
      </c>
      <c r="E13" s="5" t="n">
        <v>1780605</v>
      </c>
    </row>
    <row r="14" spans="1:8">
      <c r="A14" s="4" t="s">
        <v>1371</v>
      </c>
      <c r="C14" s="5" t="n">
        <v>-811061</v>
      </c>
      <c r="D14" s="5" t="n">
        <v>579964</v>
      </c>
      <c r="E14" s="5" t="n">
        <v>-187209</v>
      </c>
    </row>
    <row r="15" spans="1:8">
      <c r="A15" s="4" t="s">
        <v>1372</v>
      </c>
      <c r="C15" s="5" t="n">
        <v>-71762</v>
      </c>
      <c r="D15" s="5" t="n">
        <v>83310</v>
      </c>
      <c r="E15" s="5" t="n">
        <v>12550</v>
      </c>
    </row>
    <row r="16" spans="1:8">
      <c r="A16" s="4" t="s">
        <v>1373</v>
      </c>
      <c r="C16" s="5" t="n">
        <v>1386397</v>
      </c>
      <c r="D16" s="5" t="n">
        <v>2269220</v>
      </c>
      <c r="E16" s="5" t="n">
        <v>1605946</v>
      </c>
    </row>
    <row r="17" spans="1:8">
      <c r="A17" s="4" t="s">
        <v>1367</v>
      </c>
    </row>
    <row r="18" spans="1:8">
      <c r="A18" s="3" t="s">
        <v>1369</v>
      </c>
    </row>
    <row r="19" spans="1:8">
      <c r="A19" s="4" t="s">
        <v>1371</v>
      </c>
      <c r="C19" s="5" t="n">
        <v>297878</v>
      </c>
      <c r="D19" s="5" t="n">
        <v>2850513</v>
      </c>
      <c r="E19" s="5" t="n">
        <v>268463</v>
      </c>
    </row>
    <row r="20" spans="1:8">
      <c r="A20" s="4" t="s">
        <v>68</v>
      </c>
    </row>
    <row r="21" spans="1:8">
      <c r="A21" s="3" t="s">
        <v>1361</v>
      </c>
    </row>
    <row r="22" spans="1:8">
      <c r="A22" s="4" t="s">
        <v>1363</v>
      </c>
      <c r="F22" s="5" t="n">
        <v>12155114</v>
      </c>
      <c r="G22" s="5" t="n">
        <v>11841977</v>
      </c>
      <c r="H22" s="5" t="n">
        <v>9733555</v>
      </c>
    </row>
    <row r="23" spans="1:8">
      <c r="A23" s="4" t="s">
        <v>1364</v>
      </c>
      <c r="E23" s="5" t="n">
        <v>-59235</v>
      </c>
    </row>
    <row r="24" spans="1:8">
      <c r="A24" s="3" t="s">
        <v>1369</v>
      </c>
    </row>
    <row r="25" spans="1:8">
      <c r="A25" s="4" t="s">
        <v>1371</v>
      </c>
      <c r="C25" s="5" t="n">
        <v>313137</v>
      </c>
      <c r="D25" s="5" t="n">
        <v>2108422</v>
      </c>
    </row>
    <row r="26" spans="1:8">
      <c r="A26" s="4" t="s">
        <v>65</v>
      </c>
    </row>
    <row r="27" spans="1:8">
      <c r="A27" s="3" t="s">
        <v>1361</v>
      </c>
    </row>
    <row r="28" spans="1:8">
      <c r="A28" s="4" t="s">
        <v>1363</v>
      </c>
      <c r="F28" s="5" t="n">
        <v>797063</v>
      </c>
      <c r="G28" s="5" t="n">
        <v>735355</v>
      </c>
      <c r="H28" s="5" t="n">
        <v>35941</v>
      </c>
    </row>
    <row r="29" spans="1:8">
      <c r="A29" s="3" t="s">
        <v>1369</v>
      </c>
    </row>
    <row r="30" spans="1:8">
      <c r="A30" s="4" t="s">
        <v>1371</v>
      </c>
      <c r="C30" s="5" t="n">
        <v>61708</v>
      </c>
      <c r="D30" s="5" t="n">
        <v>699414</v>
      </c>
      <c r="E30" s="5" t="n">
        <v>-29814</v>
      </c>
    </row>
    <row r="31" spans="1:8">
      <c r="A31" s="4" t="s">
        <v>1374</v>
      </c>
    </row>
    <row r="32" spans="1:8">
      <c r="A32" s="3" t="s">
        <v>1361</v>
      </c>
    </row>
    <row r="33" spans="1:8">
      <c r="A33" s="4" t="s">
        <v>1363</v>
      </c>
      <c r="F33" s="5" t="n">
        <v>459343</v>
      </c>
      <c r="G33" s="5" t="n">
        <v>596982</v>
      </c>
      <c r="H33" s="5" t="n">
        <v>514562</v>
      </c>
    </row>
    <row r="34" spans="1:8">
      <c r="A34" s="3" t="s">
        <v>1369</v>
      </c>
    </row>
    <row r="35" spans="1:8">
      <c r="A35" s="4" t="s">
        <v>1371</v>
      </c>
      <c r="C35" s="5" t="n">
        <v>-137639</v>
      </c>
      <c r="D35" s="5" t="n">
        <v>82421</v>
      </c>
      <c r="E35" s="5" t="n">
        <v>113443</v>
      </c>
    </row>
    <row r="36" spans="1:8">
      <c r="A36" s="4" t="s">
        <v>1375</v>
      </c>
    </row>
    <row r="37" spans="1:8">
      <c r="A37" s="3" t="s">
        <v>1361</v>
      </c>
    </row>
    <row r="38" spans="1:8">
      <c r="A38" s="4" t="s">
        <v>1363</v>
      </c>
      <c r="F38" s="5" t="n">
        <v>446849</v>
      </c>
      <c r="G38" s="5" t="n">
        <v>460590</v>
      </c>
      <c r="H38" s="5" t="n">
        <v>463211</v>
      </c>
    </row>
    <row r="39" spans="1:8">
      <c r="A39" s="3" t="s">
        <v>1369</v>
      </c>
    </row>
    <row r="40" spans="1:8">
      <c r="A40" s="4" t="s">
        <v>1371</v>
      </c>
      <c r="C40" s="5" t="n">
        <v>-13741</v>
      </c>
      <c r="D40" s="5" t="n">
        <v>-2621</v>
      </c>
      <c r="E40" s="5" t="n">
        <v>-18415</v>
      </c>
    </row>
    <row r="41" spans="1:8">
      <c r="A41" s="4" t="s">
        <v>1376</v>
      </c>
    </row>
    <row r="42" spans="1:8">
      <c r="A42" s="3" t="s">
        <v>1361</v>
      </c>
    </row>
    <row r="43" spans="1:8">
      <c r="A43" s="4" t="s">
        <v>1363</v>
      </c>
      <c r="F43" s="5" t="n">
        <v>351345</v>
      </c>
      <c r="G43" s="5" t="n">
        <v>290690</v>
      </c>
      <c r="H43" s="5" t="n">
        <v>294865</v>
      </c>
    </row>
    <row r="44" spans="1:8">
      <c r="A44" s="3" t="s">
        <v>1369</v>
      </c>
    </row>
    <row r="45" spans="1:8">
      <c r="A45" s="4" t="s">
        <v>1371</v>
      </c>
      <c r="C45" s="5" t="n">
        <v>60655</v>
      </c>
      <c r="D45" s="5" t="n">
        <v>-4175</v>
      </c>
      <c r="E45" s="5" t="n">
        <v>-48439</v>
      </c>
    </row>
    <row r="46" spans="1:8">
      <c r="A46" s="4" t="s">
        <v>1377</v>
      </c>
    </row>
    <row r="47" spans="1:8">
      <c r="A47" s="3" t="s">
        <v>1361</v>
      </c>
    </row>
    <row r="48" spans="1:8">
      <c r="A48" s="4" t="s">
        <v>1363</v>
      </c>
      <c r="F48" s="5" t="n">
        <v>303970</v>
      </c>
      <c r="G48" s="5" t="n">
        <v>309320</v>
      </c>
      <c r="H48" s="5" t="n">
        <v>343079</v>
      </c>
    </row>
    <row r="49" spans="1:8">
      <c r="A49" s="3" t="s">
        <v>1369</v>
      </c>
    </row>
    <row r="50" spans="1:8">
      <c r="A50" s="4" t="s">
        <v>1371</v>
      </c>
      <c r="C50" s="5" t="n">
        <v>-5350</v>
      </c>
      <c r="D50" s="5" t="n">
        <v>-33759</v>
      </c>
      <c r="E50" s="5" t="n">
        <v>309758</v>
      </c>
    </row>
    <row r="51" spans="1:8">
      <c r="A51" s="4" t="s">
        <v>1378</v>
      </c>
    </row>
    <row r="52" spans="1:8">
      <c r="A52" s="3" t="s">
        <v>1361</v>
      </c>
    </row>
    <row r="53" spans="1:8">
      <c r="A53" s="4" t="s">
        <v>1363</v>
      </c>
      <c r="F53" s="5" t="n">
        <v>14089</v>
      </c>
      <c r="G53" s="5" t="n">
        <v>4902</v>
      </c>
      <c r="H53" s="5" t="n">
        <v>7324</v>
      </c>
    </row>
    <row r="54" spans="1:8">
      <c r="A54" s="3" t="s">
        <v>1369</v>
      </c>
    </row>
    <row r="55" spans="1:8">
      <c r="A55" s="4" t="s">
        <v>1371</v>
      </c>
      <c r="C55" s="5" t="n">
        <v>9187</v>
      </c>
      <c r="D55" s="5" t="n">
        <v>-2422</v>
      </c>
      <c r="E55" s="5" t="n">
        <v>433</v>
      </c>
    </row>
    <row r="56" spans="1:8">
      <c r="A56" s="4" t="s">
        <v>254</v>
      </c>
    </row>
    <row r="57" spans="1:8">
      <c r="A57" s="3" t="s">
        <v>1361</v>
      </c>
    </row>
    <row r="58" spans="1:8">
      <c r="A58" s="4" t="s">
        <v>1363</v>
      </c>
      <c r="F58" s="5" t="n">
        <v>11463</v>
      </c>
      <c r="G58" s="5" t="n">
        <v>5446</v>
      </c>
      <c r="H58" s="5" t="n">
        <v>5786</v>
      </c>
    </row>
    <row r="59" spans="1:8">
      <c r="A59" s="3" t="s">
        <v>1369</v>
      </c>
    </row>
    <row r="60" spans="1:8">
      <c r="A60" s="4" t="s">
        <v>1371</v>
      </c>
      <c r="C60" s="5" t="n">
        <v>2958</v>
      </c>
      <c r="D60" s="5" t="n">
        <v>1456</v>
      </c>
      <c r="E60" s="5" t="n">
        <v>1222</v>
      </c>
    </row>
    <row r="61" spans="1:8">
      <c r="A61" s="4" t="s">
        <v>622</v>
      </c>
    </row>
    <row r="62" spans="1:8">
      <c r="A62" s="3" t="s">
        <v>1361</v>
      </c>
    </row>
    <row r="63" spans="1:8">
      <c r="A63" s="4" t="s">
        <v>1363</v>
      </c>
      <c r="F63" s="5" t="n">
        <v>7227</v>
      </c>
      <c r="G63" s="5" t="n">
        <v>4493</v>
      </c>
      <c r="H63" s="5" t="n">
        <v>2716</v>
      </c>
    </row>
    <row r="64" spans="1:8">
      <c r="A64" s="3" t="s">
        <v>1369</v>
      </c>
    </row>
    <row r="65" spans="1:8">
      <c r="A65" s="4" t="s">
        <v>1371</v>
      </c>
      <c r="C65" s="5" t="n">
        <v>2734</v>
      </c>
      <c r="D65" s="5" t="n">
        <v>1777</v>
      </c>
      <c r="E65" s="5" t="n">
        <v>-490</v>
      </c>
    </row>
    <row r="66" spans="1:8">
      <c r="A66" s="4" t="s">
        <v>1379</v>
      </c>
    </row>
    <row r="67" spans="1:8">
      <c r="A67" s="3" t="s">
        <v>1361</v>
      </c>
    </row>
    <row r="68" spans="1:8">
      <c r="A68" s="4" t="s">
        <v>1363</v>
      </c>
      <c r="F68" s="5" t="n">
        <v>4229</v>
      </c>
    </row>
    <row r="69" spans="1:8">
      <c r="A69" s="3" t="s">
        <v>1369</v>
      </c>
    </row>
    <row r="70" spans="1:8">
      <c r="A70" s="4" t="s">
        <v>1371</v>
      </c>
      <c r="C70" s="5" t="n">
        <v>4229</v>
      </c>
    </row>
    <row r="71" spans="1:8">
      <c r="A71" s="4" t="s">
        <v>201</v>
      </c>
    </row>
    <row r="72" spans="1:8">
      <c r="A72" s="3" t="s">
        <v>1361</v>
      </c>
    </row>
    <row r="73" spans="1:8">
      <c r="A73" s="4" t="s">
        <v>1363</v>
      </c>
      <c r="F73" s="5" t="n">
        <v>38865</v>
      </c>
      <c r="G73" s="5" t="n">
        <v>35956</v>
      </c>
    </row>
    <row r="74" spans="1:8">
      <c r="A74" s="4" t="s">
        <v>1364</v>
      </c>
      <c r="H74" s="5" t="n">
        <v>49151</v>
      </c>
    </row>
    <row r="75" spans="1:8">
      <c r="A75" s="4" t="s">
        <v>1368</v>
      </c>
    </row>
    <row r="76" spans="1:8">
      <c r="A76" s="3" t="s">
        <v>1369</v>
      </c>
    </row>
    <row r="77" spans="1:8">
      <c r="A77" s="4" t="s">
        <v>1371</v>
      </c>
      <c r="C77" s="5" t="n">
        <v>1108939</v>
      </c>
      <c r="D77" s="5" t="n">
        <v>2270549</v>
      </c>
      <c r="E77" s="5" t="n">
        <v>455672</v>
      </c>
    </row>
    <row r="78" spans="1:8">
      <c r="A78" s="4" t="s">
        <v>1380</v>
      </c>
    </row>
    <row r="79" spans="1:8">
      <c r="A79" s="3" t="s">
        <v>1361</v>
      </c>
    </row>
    <row r="80" spans="1:8">
      <c r="A80" s="4" t="s">
        <v>1364</v>
      </c>
      <c r="F80" s="5" t="n">
        <v>10236929</v>
      </c>
      <c r="G80" s="5" t="n">
        <v>9564618</v>
      </c>
      <c r="H80" s="5" t="n">
        <v>7468160</v>
      </c>
    </row>
    <row r="81" spans="1:8">
      <c r="A81" s="3" t="s">
        <v>1369</v>
      </c>
    </row>
    <row r="82" spans="1:8">
      <c r="A82" s="4" t="s">
        <v>1371</v>
      </c>
      <c r="C82" s="5" t="n">
        <v>672311</v>
      </c>
      <c r="D82" s="5" t="n">
        <v>2096458</v>
      </c>
      <c r="E82" s="5" t="n">
        <v>354352</v>
      </c>
    </row>
    <row r="83" spans="1:8">
      <c r="A83" s="4" t="s">
        <v>1381</v>
      </c>
    </row>
    <row r="84" spans="1:8">
      <c r="A84" s="3" t="s">
        <v>1361</v>
      </c>
    </row>
    <row r="85" spans="1:8">
      <c r="A85" s="4" t="s">
        <v>1364</v>
      </c>
      <c r="F85" s="5" t="n">
        <v>1706949</v>
      </c>
      <c r="G85" s="5" t="n">
        <v>1595519</v>
      </c>
      <c r="H85" s="5" t="n">
        <v>1563363</v>
      </c>
    </row>
    <row r="86" spans="1:8">
      <c r="A86" s="3" t="s">
        <v>1369</v>
      </c>
    </row>
    <row r="87" spans="1:8">
      <c r="A87" s="4" t="s">
        <v>1371</v>
      </c>
      <c r="C87" s="5" t="n">
        <v>111430</v>
      </c>
      <c r="D87" s="5" t="n">
        <v>32156</v>
      </c>
      <c r="E87" s="5" t="n">
        <v>223753</v>
      </c>
    </row>
    <row r="88" spans="1:8">
      <c r="A88" s="4" t="s">
        <v>247</v>
      </c>
    </row>
    <row r="89" spans="1:8">
      <c r="A89" s="3" t="s">
        <v>1361</v>
      </c>
    </row>
    <row r="90" spans="1:8">
      <c r="A90" s="4" t="s">
        <v>1364</v>
      </c>
      <c r="F90" s="5" t="n">
        <v>884476</v>
      </c>
      <c r="G90" s="5" t="n">
        <v>645024</v>
      </c>
      <c r="H90" s="5" t="n">
        <v>476917</v>
      </c>
    </row>
    <row r="91" spans="1:8">
      <c r="A91" s="3" t="s">
        <v>1369</v>
      </c>
    </row>
    <row r="92" spans="1:8">
      <c r="A92" s="4" t="s">
        <v>1371</v>
      </c>
      <c r="C92" s="5" t="n">
        <v>239452</v>
      </c>
      <c r="D92" s="5" t="n">
        <v>168107</v>
      </c>
      <c r="E92" s="5" t="n">
        <v>108890</v>
      </c>
    </row>
    <row r="93" spans="1:8">
      <c r="A93" s="4" t="s">
        <v>1382</v>
      </c>
    </row>
    <row r="94" spans="1:8">
      <c r="A94" s="3" t="s">
        <v>1361</v>
      </c>
    </row>
    <row r="95" spans="1:8">
      <c r="A95" s="4" t="s">
        <v>1364</v>
      </c>
      <c r="F95" s="5" t="n">
        <v>179061</v>
      </c>
      <c r="G95" s="5" t="n">
        <v>90378</v>
      </c>
      <c r="H95" s="5" t="n">
        <v>116064</v>
      </c>
    </row>
    <row r="96" spans="1:8">
      <c r="A96" s="3" t="s">
        <v>1369</v>
      </c>
    </row>
    <row r="97" spans="1:8">
      <c r="A97" s="4" t="s">
        <v>1371</v>
      </c>
      <c r="C97" s="5" t="n">
        <v>88683</v>
      </c>
      <c r="D97" s="5" t="n">
        <v>-25686</v>
      </c>
      <c r="E97" s="5" t="n">
        <v>-239586</v>
      </c>
    </row>
    <row r="98" spans="1:8">
      <c r="A98" s="4" t="s">
        <v>196</v>
      </c>
    </row>
    <row r="99" spans="1:8">
      <c r="A99" s="3" t="s">
        <v>1361</v>
      </c>
    </row>
    <row r="100" spans="1:8">
      <c r="A100" s="4" t="s">
        <v>1364</v>
      </c>
      <c r="F100" s="5" t="n">
        <v>90287</v>
      </c>
      <c r="G100" s="5" t="n">
        <v>88895</v>
      </c>
      <c r="H100" s="5" t="n">
        <v>88169</v>
      </c>
    </row>
    <row r="101" spans="1:8">
      <c r="A101" s="3" t="s">
        <v>1369</v>
      </c>
    </row>
    <row r="102" spans="1:8">
      <c r="A102" s="4" t="s">
        <v>1371</v>
      </c>
      <c r="C102" s="5" t="n">
        <v>1392</v>
      </c>
      <c r="D102" s="5" t="n">
        <v>726</v>
      </c>
      <c r="E102" s="5" t="n">
        <v>15286</v>
      </c>
    </row>
    <row r="103" spans="1:8">
      <c r="A103" s="4" t="s">
        <v>1383</v>
      </c>
    </row>
    <row r="104" spans="1:8">
      <c r="A104" s="3" t="s">
        <v>1361</v>
      </c>
    </row>
    <row r="105" spans="1:8">
      <c r="A105" s="4" t="s">
        <v>1364</v>
      </c>
      <c r="F105" s="5" t="n">
        <v>27728</v>
      </c>
      <c r="G105" s="5" t="n">
        <v>32057</v>
      </c>
      <c r="H105" s="5" t="n">
        <v>33269</v>
      </c>
    </row>
    <row r="106" spans="1:8">
      <c r="A106" s="3" t="s">
        <v>1369</v>
      </c>
    </row>
    <row r="107" spans="1:8">
      <c r="A107" s="4" t="s">
        <v>1371</v>
      </c>
      <c r="C107" s="5" t="n">
        <v>-4329</v>
      </c>
      <c r="D107" s="5" t="n">
        <v>-1212</v>
      </c>
      <c r="E107" s="5" t="n">
        <v>-7023</v>
      </c>
    </row>
    <row r="108" spans="1:8">
      <c r="A108" s="4" t="s">
        <v>1312</v>
      </c>
    </row>
    <row r="109" spans="1:8">
      <c r="A109" s="3" t="s">
        <v>1361</v>
      </c>
    </row>
    <row r="110" spans="1:8">
      <c r="A110" s="4" t="s">
        <v>1362</v>
      </c>
      <c r="C110" s="5" t="n">
        <v>-1085</v>
      </c>
    </row>
    <row r="111" spans="1:8">
      <c r="A111" s="4" t="s">
        <v>1384</v>
      </c>
    </row>
    <row r="112" spans="1:8">
      <c r="A112" s="3" t="s">
        <v>1361</v>
      </c>
    </row>
    <row r="113" spans="1:8">
      <c r="A113" s="4" t="s">
        <v>1362</v>
      </c>
      <c r="D113" s="5" t="n">
        <v>8549</v>
      </c>
    </row>
    <row r="114" spans="1:8">
      <c r="A114" s="4" t="s">
        <v>1313</v>
      </c>
    </row>
    <row r="115" spans="1:8">
      <c r="A115" s="3" t="s">
        <v>1361</v>
      </c>
    </row>
    <row r="116" spans="1:8">
      <c r="A116" s="4" t="s">
        <v>1363</v>
      </c>
      <c r="F116" s="6" t="n">
        <v>0</v>
      </c>
      <c r="G116" s="6" t="n">
        <v>0</v>
      </c>
      <c r="H116" s="6" t="n">
        <v>0</v>
      </c>
    </row>
    <row r="117" spans="1:8">
      <c r="A117" s="4" t="s">
        <v>1385</v>
      </c>
    </row>
    <row r="118" spans="1:8">
      <c r="A118" s="3" t="s">
        <v>1361</v>
      </c>
    </row>
    <row r="119" spans="1:8">
      <c r="A119" s="4" t="s">
        <v>1362</v>
      </c>
      <c r="C119" s="5" t="n">
        <v>50246</v>
      </c>
      <c r="D119" s="6" t="n">
        <v>170731</v>
      </c>
      <c r="E119" s="6" t="n">
        <v>300613</v>
      </c>
    </row>
    <row r="120" spans="1:8">
      <c r="A120" s="4" t="s">
        <v>1315</v>
      </c>
    </row>
    <row r="121" spans="1:8">
      <c r="A121" s="3" t="s">
        <v>1361</v>
      </c>
    </row>
    <row r="122" spans="1:8">
      <c r="A122" s="4" t="s">
        <v>1362</v>
      </c>
      <c r="C122" s="6" t="n">
        <v>32494</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6</v>
      </c>
      <c r="B1" s="2" t="s">
        <v>1</v>
      </c>
    </row>
    <row r="2" spans="1:4">
      <c r="B2" s="2" t="s">
        <v>228</v>
      </c>
      <c r="C2" s="2" t="s">
        <v>497</v>
      </c>
      <c r="D2" s="2" t="s">
        <v>498</v>
      </c>
    </row>
    <row r="3" spans="1:4">
      <c r="A3" s="3" t="s">
        <v>1387</v>
      </c>
    </row>
    <row r="4" spans="1:4">
      <c r="A4" s="4" t="s">
        <v>1388</v>
      </c>
      <c r="B4" s="6" t="n">
        <v>1551978</v>
      </c>
    </row>
    <row r="5" spans="1:4">
      <c r="A5" s="4" t="s">
        <v>1389</v>
      </c>
      <c r="B5" s="5" t="n">
        <v>1659761</v>
      </c>
    </row>
    <row r="6" spans="1:4">
      <c r="A6" s="4" t="s">
        <v>1390</v>
      </c>
      <c r="B6" s="5" t="n">
        <v>336819</v>
      </c>
    </row>
    <row r="7" spans="1:4">
      <c r="A7" s="4" t="s">
        <v>1391</v>
      </c>
      <c r="B7" s="5" t="n">
        <v>1322942</v>
      </c>
    </row>
    <row r="8" spans="1:4">
      <c r="A8" s="4" t="s">
        <v>1392</v>
      </c>
      <c r="B8" s="5" t="n">
        <v>-309710</v>
      </c>
    </row>
    <row r="9" spans="1:4">
      <c r="A9" s="4" t="s">
        <v>1393</v>
      </c>
      <c r="B9" s="6" t="n">
        <v>1013232</v>
      </c>
    </row>
    <row r="10" spans="1:4">
      <c r="A10" s="4" t="s">
        <v>1327</v>
      </c>
      <c r="B10" s="4" t="s">
        <v>719</v>
      </c>
      <c r="C10" s="4" t="s">
        <v>719</v>
      </c>
      <c r="D10" s="4" t="s">
        <v>719</v>
      </c>
    </row>
    <row r="11" spans="1:4">
      <c r="A11" s="4" t="s">
        <v>645</v>
      </c>
      <c r="B11" s="6" t="n">
        <v>14511827</v>
      </c>
      <c r="C11" s="6" t="n">
        <v>14285711</v>
      </c>
      <c r="D11" s="6" t="n">
        <v>11351888</v>
      </c>
    </row>
    <row r="12" spans="1:4">
      <c r="A12" s="3" t="s">
        <v>1394</v>
      </c>
    </row>
    <row r="13" spans="1:4">
      <c r="A13" s="4" t="s">
        <v>1395</v>
      </c>
      <c r="B13" s="5" t="n">
        <v>4028022</v>
      </c>
    </row>
    <row r="14" spans="1:4">
      <c r="A14" s="4" t="s">
        <v>1396</v>
      </c>
      <c r="B14" s="5" t="n">
        <v>3847209</v>
      </c>
    </row>
    <row r="15" spans="1:4">
      <c r="A15" s="4" t="s">
        <v>1377</v>
      </c>
    </row>
    <row r="16" spans="1:4">
      <c r="A16" s="3" t="s">
        <v>1387</v>
      </c>
    </row>
    <row r="17" spans="1:4">
      <c r="A17" s="4" t="s">
        <v>645</v>
      </c>
      <c r="B17" s="5" t="n">
        <v>303970</v>
      </c>
      <c r="C17" s="6" t="n">
        <v>309320</v>
      </c>
      <c r="D17" s="6" t="n">
        <v>343079</v>
      </c>
    </row>
    <row r="18" spans="1:4">
      <c r="A18" s="4" t="s">
        <v>504</v>
      </c>
    </row>
    <row r="19" spans="1:4">
      <c r="A19" s="3" t="s">
        <v>1387</v>
      </c>
    </row>
    <row r="20" spans="1:4">
      <c r="A20" s="4" t="s">
        <v>1388</v>
      </c>
      <c r="B20" s="5" t="n">
        <v>4922</v>
      </c>
    </row>
    <row r="21" spans="1:4">
      <c r="A21" s="4" t="s">
        <v>1389</v>
      </c>
      <c r="B21" s="5" t="n">
        <v>5028</v>
      </c>
    </row>
    <row r="22" spans="1:4">
      <c r="A22" s="4" t="s">
        <v>1391</v>
      </c>
      <c r="B22" s="5" t="n">
        <v>5028</v>
      </c>
    </row>
    <row r="23" spans="1:4">
      <c r="A23" s="4" t="s">
        <v>486</v>
      </c>
    </row>
    <row r="24" spans="1:4">
      <c r="A24" s="3" t="s">
        <v>1387</v>
      </c>
    </row>
    <row r="25" spans="1:4">
      <c r="A25" s="4" t="s">
        <v>1388</v>
      </c>
      <c r="B25" s="5" t="n">
        <v>1067836</v>
      </c>
    </row>
    <row r="26" spans="1:4">
      <c r="A26" s="4" t="s">
        <v>1389</v>
      </c>
      <c r="B26" s="5" t="n">
        <v>1175351</v>
      </c>
    </row>
    <row r="27" spans="1:4">
      <c r="A27" s="4" t="s">
        <v>1390</v>
      </c>
      <c r="B27" s="5" t="n">
        <v>217393</v>
      </c>
    </row>
    <row r="28" spans="1:4">
      <c r="A28" s="4" t="s">
        <v>1391</v>
      </c>
      <c r="B28" s="5" t="n">
        <v>957958</v>
      </c>
    </row>
    <row r="29" spans="1:4">
      <c r="A29" s="4" t="s">
        <v>1397</v>
      </c>
    </row>
    <row r="30" spans="1:4">
      <c r="A30" s="3" t="s">
        <v>1387</v>
      </c>
    </row>
    <row r="31" spans="1:4">
      <c r="A31" s="4" t="s">
        <v>1388</v>
      </c>
      <c r="B31" s="5" t="n">
        <v>3853</v>
      </c>
    </row>
    <row r="32" spans="1:4">
      <c r="A32" s="4" t="s">
        <v>1389</v>
      </c>
      <c r="B32" s="5" t="n">
        <v>4016</v>
      </c>
    </row>
    <row r="33" spans="1:4">
      <c r="A33" s="4" t="s">
        <v>1390</v>
      </c>
      <c r="B33" s="5" t="n">
        <v>4016</v>
      </c>
    </row>
    <row r="34" spans="1:4">
      <c r="A34" s="4" t="s">
        <v>502</v>
      </c>
    </row>
    <row r="35" spans="1:4">
      <c r="A35" s="3" t="s">
        <v>1387</v>
      </c>
    </row>
    <row r="36" spans="1:4">
      <c r="A36" s="4" t="s">
        <v>1388</v>
      </c>
      <c r="B36" s="5" t="n">
        <v>475367</v>
      </c>
    </row>
    <row r="37" spans="1:4">
      <c r="A37" s="4" t="s">
        <v>1389</v>
      </c>
      <c r="B37" s="5" t="n">
        <v>475366</v>
      </c>
    </row>
    <row r="38" spans="1:4">
      <c r="A38" s="4" t="s">
        <v>1390</v>
      </c>
      <c r="B38" s="5" t="n">
        <v>115410</v>
      </c>
    </row>
    <row r="39" spans="1:4">
      <c r="A39" s="4" t="s">
        <v>1391</v>
      </c>
      <c r="B39" s="5" t="n">
        <v>359956</v>
      </c>
    </row>
    <row r="40" spans="1:4">
      <c r="A40" s="4" t="s">
        <v>1398</v>
      </c>
    </row>
    <row r="41" spans="1:4">
      <c r="A41" s="3" t="s">
        <v>1387</v>
      </c>
    </row>
    <row r="42" spans="1:4">
      <c r="A42" s="4" t="s">
        <v>1388</v>
      </c>
      <c r="B42" s="5" t="n">
        <v>26658</v>
      </c>
    </row>
    <row r="43" spans="1:4">
      <c r="A43" s="4" t="s">
        <v>1389</v>
      </c>
      <c r="B43" s="5" t="n">
        <v>26658</v>
      </c>
    </row>
    <row r="44" spans="1:4">
      <c r="A44" s="4" t="s">
        <v>1390</v>
      </c>
      <c r="B44" s="5" t="n">
        <v>26658</v>
      </c>
    </row>
    <row r="45" spans="1:4">
      <c r="A45" s="4" t="s">
        <v>1399</v>
      </c>
    </row>
    <row r="46" spans="1:4">
      <c r="A46" s="3" t="s">
        <v>1387</v>
      </c>
    </row>
    <row r="47" spans="1:4">
      <c r="A47" s="4" t="s">
        <v>1388</v>
      </c>
      <c r="B47" s="5" t="n">
        <v>228413</v>
      </c>
    </row>
    <row r="48" spans="1:4">
      <c r="A48" s="4" t="s">
        <v>1389</v>
      </c>
      <c r="B48" s="5" t="n">
        <v>228413</v>
      </c>
    </row>
    <row r="49" spans="1:4">
      <c r="A49" s="4" t="s">
        <v>1390</v>
      </c>
      <c r="B49" s="5" t="n">
        <v>88752</v>
      </c>
    </row>
    <row r="50" spans="1:4">
      <c r="A50" s="4" t="s">
        <v>1391</v>
      </c>
      <c r="B50" s="5" t="n">
        <v>139661</v>
      </c>
    </row>
    <row r="51" spans="1:4">
      <c r="A51" s="4" t="s">
        <v>1400</v>
      </c>
    </row>
    <row r="52" spans="1:4">
      <c r="A52" s="3" t="s">
        <v>1387</v>
      </c>
    </row>
    <row r="53" spans="1:4">
      <c r="A53" s="4" t="s">
        <v>1388</v>
      </c>
      <c r="B53" s="5" t="n">
        <v>1068498</v>
      </c>
    </row>
    <row r="54" spans="1:4">
      <c r="A54" s="4" t="s">
        <v>1389</v>
      </c>
      <c r="B54" s="5" t="n">
        <v>1176068</v>
      </c>
    </row>
    <row r="55" spans="1:4">
      <c r="A55" s="4" t="s">
        <v>1390</v>
      </c>
      <c r="B55" s="5" t="n">
        <v>218110</v>
      </c>
    </row>
    <row r="56" spans="1:4">
      <c r="A56" s="4" t="s">
        <v>1391</v>
      </c>
      <c r="B56" s="5" t="n">
        <v>957958</v>
      </c>
    </row>
    <row r="57" spans="1:4">
      <c r="A57" s="4" t="s">
        <v>1401</v>
      </c>
    </row>
    <row r="58" spans="1:4">
      <c r="A58" s="3" t="s">
        <v>1387</v>
      </c>
    </row>
    <row r="59" spans="1:4">
      <c r="A59" s="4" t="s">
        <v>1388</v>
      </c>
      <c r="B59" s="5" t="n">
        <v>170049</v>
      </c>
    </row>
    <row r="60" spans="1:4">
      <c r="A60" s="4" t="s">
        <v>1389</v>
      </c>
      <c r="B60" s="5" t="n">
        <v>170049</v>
      </c>
    </row>
    <row r="61" spans="1:4">
      <c r="A61" s="4" t="s">
        <v>1391</v>
      </c>
      <c r="B61" s="5" t="n">
        <v>170049</v>
      </c>
    </row>
    <row r="62" spans="1:4">
      <c r="A62" s="4" t="s">
        <v>1402</v>
      </c>
    </row>
    <row r="63" spans="1:4">
      <c r="A63" s="3" t="s">
        <v>1387</v>
      </c>
    </row>
    <row r="64" spans="1:4">
      <c r="A64" s="4" t="s">
        <v>1388</v>
      </c>
      <c r="B64" s="5" t="n">
        <v>3192</v>
      </c>
    </row>
    <row r="65" spans="1:4">
      <c r="A65" s="4" t="s">
        <v>1389</v>
      </c>
      <c r="B65" s="5" t="n">
        <v>3299</v>
      </c>
    </row>
    <row r="66" spans="1:4">
      <c r="A66" s="4" t="s">
        <v>1390</v>
      </c>
      <c r="B66" s="5" t="n">
        <v>3299</v>
      </c>
    </row>
    <row r="67" spans="1:4">
      <c r="A67" s="4" t="s">
        <v>1403</v>
      </c>
    </row>
    <row r="68" spans="1:4">
      <c r="A68" s="3" t="s">
        <v>1387</v>
      </c>
    </row>
    <row r="69" spans="1:4">
      <c r="A69" s="4" t="s">
        <v>1388</v>
      </c>
      <c r="B69" s="5" t="n">
        <v>50246</v>
      </c>
    </row>
    <row r="70" spans="1:4">
      <c r="A70" s="4" t="s">
        <v>1389</v>
      </c>
      <c r="B70" s="5" t="n">
        <v>50246</v>
      </c>
    </row>
    <row r="71" spans="1:4">
      <c r="A71" s="4" t="s">
        <v>1391</v>
      </c>
      <c r="B71" s="5" t="n">
        <v>50246</v>
      </c>
    </row>
    <row r="72" spans="1:4">
      <c r="A72" s="4" t="s">
        <v>1404</v>
      </c>
    </row>
    <row r="73" spans="1:4">
      <c r="A73" s="3" t="s">
        <v>1387</v>
      </c>
    </row>
    <row r="74" spans="1:4">
      <c r="A74" s="4" t="s">
        <v>1388</v>
      </c>
      <c r="B74" s="5" t="n">
        <v>4922</v>
      </c>
    </row>
    <row r="75" spans="1:4">
      <c r="A75" s="4" t="s">
        <v>1389</v>
      </c>
      <c r="B75" s="5" t="n">
        <v>5028</v>
      </c>
    </row>
    <row r="76" spans="1:4">
      <c r="A76" s="4" t="s">
        <v>1391</v>
      </c>
      <c r="B76" s="6" t="n">
        <v>50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405</v>
      </c>
      <c r="B1" s="2" t="s">
        <v>1</v>
      </c>
    </row>
    <row r="2" spans="1:5">
      <c r="B2" s="2" t="s">
        <v>39</v>
      </c>
      <c r="C2" s="2" t="s">
        <v>40</v>
      </c>
      <c r="D2" s="2" t="s">
        <v>41</v>
      </c>
      <c r="E2" s="2" t="s">
        <v>42</v>
      </c>
    </row>
    <row r="3" spans="1:5">
      <c r="A3" s="3" t="s">
        <v>1406</v>
      </c>
    </row>
    <row r="4" spans="1:5">
      <c r="A4" s="4" t="s">
        <v>1407</v>
      </c>
      <c r="C4" s="6" t="n">
        <v>284759</v>
      </c>
      <c r="D4" s="6" t="n">
        <v>609168</v>
      </c>
      <c r="E4" s="6" t="n">
        <v>65886</v>
      </c>
    </row>
    <row r="5" spans="1:5">
      <c r="A5" s="4" t="s">
        <v>1408</v>
      </c>
      <c r="C5" s="5" t="n">
        <v>-8954</v>
      </c>
      <c r="D5" s="5" t="n">
        <v>-2356</v>
      </c>
      <c r="E5" s="5" t="n">
        <v>-908</v>
      </c>
    </row>
    <row r="6" spans="1:5">
      <c r="A6" s="4" t="s">
        <v>1409</v>
      </c>
      <c r="E6" s="5" t="n">
        <v>27180</v>
      </c>
    </row>
    <row r="7" spans="1:5">
      <c r="A7" s="4" t="s">
        <v>1410</v>
      </c>
      <c r="C7" s="5" t="n">
        <v>51403</v>
      </c>
      <c r="D7" s="5" t="n">
        <v>15161</v>
      </c>
      <c r="E7" s="5" t="n">
        <v>4607</v>
      </c>
    </row>
    <row r="8" spans="1:5">
      <c r="A8" s="4" t="s">
        <v>1411</v>
      </c>
      <c r="B8" s="6" t="n">
        <v>17363</v>
      </c>
      <c r="C8" s="5" t="n">
        <v>327208</v>
      </c>
      <c r="D8" s="5" t="n">
        <v>621973</v>
      </c>
      <c r="E8" s="5" t="n">
        <v>96765</v>
      </c>
    </row>
    <row r="9" spans="1:5">
      <c r="A9" s="3" t="s">
        <v>1412</v>
      </c>
    </row>
    <row r="10" spans="1:5">
      <c r="A10" s="4" t="s">
        <v>1413</v>
      </c>
      <c r="C10" s="5" t="n">
        <v>581181</v>
      </c>
      <c r="D10" s="5" t="n">
        <v>536079</v>
      </c>
      <c r="E10" s="5" t="n">
        <v>539101</v>
      </c>
    </row>
    <row r="11" spans="1:5">
      <c r="A11" s="4" t="s">
        <v>1414</v>
      </c>
      <c r="C11" s="5" t="n">
        <v>381055</v>
      </c>
      <c r="D11" s="5" t="n">
        <v>385841</v>
      </c>
      <c r="E11" s="5" t="n">
        <v>373394</v>
      </c>
    </row>
    <row r="12" spans="1:5">
      <c r="A12" s="4" t="s">
        <v>1415</v>
      </c>
      <c r="C12" s="5" t="n">
        <v>65477</v>
      </c>
      <c r="D12" s="5" t="n">
        <v>70337</v>
      </c>
      <c r="E12" s="5" t="n">
        <v>59261</v>
      </c>
    </row>
    <row r="13" spans="1:5">
      <c r="A13" s="4" t="s">
        <v>1416</v>
      </c>
      <c r="C13" s="5" t="n">
        <v>74661</v>
      </c>
      <c r="D13" s="5" t="n">
        <v>60892</v>
      </c>
      <c r="E13" s="5" t="n">
        <v>54569</v>
      </c>
    </row>
    <row r="14" spans="1:5">
      <c r="A14" s="4" t="s">
        <v>1151</v>
      </c>
      <c r="C14" s="5" t="n">
        <v>10553</v>
      </c>
      <c r="D14" s="5" t="n">
        <v>5949</v>
      </c>
      <c r="E14" s="5" t="n">
        <v>7933</v>
      </c>
    </row>
    <row r="15" spans="1:5">
      <c r="A15" s="4" t="s">
        <v>1417</v>
      </c>
      <c r="B15" s="6" t="n">
        <v>59056</v>
      </c>
      <c r="C15" s="6" t="n">
        <v>1112927</v>
      </c>
      <c r="D15" s="6" t="n">
        <v>1059098</v>
      </c>
      <c r="E15" s="6" t="n">
        <v>1034258</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418</v>
      </c>
      <c r="B1" s="2" t="s">
        <v>1</v>
      </c>
    </row>
    <row r="2" spans="1:5">
      <c r="B2" s="2" t="s">
        <v>39</v>
      </c>
      <c r="C2" s="2" t="s">
        <v>40</v>
      </c>
      <c r="D2" s="2" t="s">
        <v>41</v>
      </c>
      <c r="E2" s="2" t="s">
        <v>42</v>
      </c>
    </row>
    <row r="3" spans="1:5">
      <c r="A3" s="3" t="s">
        <v>1419</v>
      </c>
    </row>
    <row r="4" spans="1:5">
      <c r="A4" s="4" t="s">
        <v>1420</v>
      </c>
      <c r="C4" s="6" t="n">
        <v>201191</v>
      </c>
      <c r="D4" s="6" t="n">
        <v>152437</v>
      </c>
      <c r="E4" s="6" t="n">
        <v>105151</v>
      </c>
    </row>
    <row r="5" spans="1:5">
      <c r="A5" s="4" t="s">
        <v>1421</v>
      </c>
      <c r="C5" s="5" t="n">
        <v>6525</v>
      </c>
    </row>
    <row r="6" spans="1:5">
      <c r="A6" s="4" t="s">
        <v>1422</v>
      </c>
      <c r="C6" s="5" t="n">
        <v>83</v>
      </c>
      <c r="D6" s="5" t="n">
        <v>166</v>
      </c>
      <c r="E6" s="5" t="n">
        <v>644</v>
      </c>
    </row>
    <row r="7" spans="1:5">
      <c r="A7" s="4" t="s">
        <v>1423</v>
      </c>
      <c r="B7" s="6" t="n">
        <v>11027</v>
      </c>
      <c r="C7" s="5" t="n">
        <v>207799</v>
      </c>
      <c r="D7" s="5" t="n">
        <v>152603</v>
      </c>
      <c r="E7" s="5" t="n">
        <v>105795</v>
      </c>
    </row>
    <row r="8" spans="1:5">
      <c r="A8" s="3" t="s">
        <v>1424</v>
      </c>
    </row>
    <row r="9" spans="1:5">
      <c r="A9" s="4" t="s">
        <v>1425</v>
      </c>
      <c r="C9" s="5" t="n">
        <v>2128162</v>
      </c>
      <c r="D9" s="5" t="n">
        <v>1755978</v>
      </c>
      <c r="E9" s="5" t="n">
        <v>1428924</v>
      </c>
    </row>
    <row r="10" spans="1:5">
      <c r="A10" s="4" t="s">
        <v>1421</v>
      </c>
      <c r="C10" s="5" t="n">
        <v>80314</v>
      </c>
    </row>
    <row r="11" spans="1:5">
      <c r="A11" s="4" t="s">
        <v>1426</v>
      </c>
      <c r="C11" s="5" t="n">
        <v>49856</v>
      </c>
      <c r="D11" s="5" t="n">
        <v>57277</v>
      </c>
      <c r="E11" s="5" t="n">
        <v>42294</v>
      </c>
    </row>
    <row r="12" spans="1:5">
      <c r="A12" s="4" t="s">
        <v>1427</v>
      </c>
      <c r="C12" s="5" t="n">
        <v>1660</v>
      </c>
      <c r="D12" s="5" t="n">
        <v>56916</v>
      </c>
      <c r="E12" s="5" t="n">
        <v>37565</v>
      </c>
    </row>
    <row r="13" spans="1:5">
      <c r="A13" s="4" t="s">
        <v>1428</v>
      </c>
      <c r="C13" s="5" t="n">
        <v>3607</v>
      </c>
      <c r="D13" s="5" t="n">
        <v>6141</v>
      </c>
      <c r="E13" s="5" t="n">
        <v>5279</v>
      </c>
    </row>
    <row r="14" spans="1:5">
      <c r="A14" s="4" t="s">
        <v>1429</v>
      </c>
      <c r="C14" s="5" t="n">
        <v>6230</v>
      </c>
      <c r="E14" s="5" t="n">
        <v>1219</v>
      </c>
    </row>
    <row r="15" spans="1:5">
      <c r="A15" s="4" t="s">
        <v>1430</v>
      </c>
      <c r="B15" s="6" t="n">
        <v>120446</v>
      </c>
      <c r="C15" s="5" t="n">
        <v>2269829</v>
      </c>
      <c r="D15" s="5" t="n">
        <v>1876312</v>
      </c>
      <c r="E15" s="5" t="n">
        <v>1515281</v>
      </c>
    </row>
    <row r="16" spans="1:5">
      <c r="A16" s="3" t="s">
        <v>553</v>
      </c>
    </row>
    <row r="17" spans="1:5">
      <c r="A17" s="4" t="s">
        <v>1427</v>
      </c>
      <c r="C17" s="5" t="n">
        <v>457973</v>
      </c>
      <c r="D17" s="5" t="n">
        <v>414836</v>
      </c>
      <c r="E17" s="5" t="n">
        <v>230954</v>
      </c>
    </row>
    <row r="18" spans="1:5">
      <c r="A18" s="4" t="s">
        <v>1431</v>
      </c>
      <c r="C18" s="5" t="n">
        <v>-456313</v>
      </c>
      <c r="D18" s="5" t="n">
        <v>-357920</v>
      </c>
      <c r="E18" s="5" t="n">
        <v>-193389</v>
      </c>
    </row>
    <row r="19" spans="1:5">
      <c r="A19" s="4" t="s">
        <v>1432</v>
      </c>
      <c r="C19" s="6" t="n">
        <v>1660</v>
      </c>
      <c r="D19" s="6" t="n">
        <v>56916</v>
      </c>
      <c r="E19" s="6" t="n">
        <v>37565</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3</v>
      </c>
      <c r="B1" s="2" t="s">
        <v>1</v>
      </c>
    </row>
    <row r="2" spans="1:5">
      <c r="B2" s="2" t="s">
        <v>39</v>
      </c>
      <c r="C2" s="2" t="s">
        <v>40</v>
      </c>
      <c r="D2" s="2" t="s">
        <v>41</v>
      </c>
      <c r="E2" s="2" t="s">
        <v>42</v>
      </c>
    </row>
    <row r="3" spans="1:5">
      <c r="A3" s="3" t="s">
        <v>1434</v>
      </c>
    </row>
    <row r="4" spans="1:5">
      <c r="A4" s="4" t="s">
        <v>1435</v>
      </c>
      <c r="D4" s="6" t="n">
        <v>-455009</v>
      </c>
      <c r="E4" s="6" t="n">
        <v>52097</v>
      </c>
    </row>
    <row r="5" spans="1:5">
      <c r="A5" s="4" t="s">
        <v>1436</v>
      </c>
      <c r="B5" s="6" t="n">
        <v>13982</v>
      </c>
      <c r="C5" s="6" t="n">
        <v>263495</v>
      </c>
      <c r="D5" s="5" t="n">
        <v>-283691</v>
      </c>
      <c r="E5" s="5" t="n">
        <v>-42148</v>
      </c>
    </row>
    <row r="6" spans="1:5">
      <c r="A6" s="4" t="s">
        <v>674</v>
      </c>
    </row>
    <row r="7" spans="1:5">
      <c r="A7" s="3" t="s">
        <v>1434</v>
      </c>
    </row>
    <row r="8" spans="1:5">
      <c r="A8" s="4" t="s">
        <v>1437</v>
      </c>
      <c r="C8" s="5" t="n">
        <v>11148</v>
      </c>
      <c r="D8" s="5" t="n">
        <v>227509</v>
      </c>
      <c r="E8" s="5" t="n">
        <v>-81182</v>
      </c>
    </row>
    <row r="9" spans="1:5">
      <c r="A9" s="4" t="s">
        <v>1436</v>
      </c>
      <c r="C9" s="5" t="n">
        <v>11148</v>
      </c>
      <c r="D9" s="5" t="n">
        <v>-174984</v>
      </c>
      <c r="E9" s="5" t="n">
        <v>-54202</v>
      </c>
    </row>
    <row r="10" spans="1:5">
      <c r="A10" s="4" t="s">
        <v>796</v>
      </c>
    </row>
    <row r="11" spans="1:5">
      <c r="A11" s="3" t="s">
        <v>1434</v>
      </c>
    </row>
    <row r="12" spans="1:5">
      <c r="A12" s="4" t="s">
        <v>1437</v>
      </c>
      <c r="C12" s="5" t="n">
        <v>256515</v>
      </c>
      <c r="D12" s="5" t="n">
        <v>-122948</v>
      </c>
    </row>
    <row r="13" spans="1:5">
      <c r="A13" s="4" t="s">
        <v>1436</v>
      </c>
      <c r="C13" s="5" t="n">
        <v>256515</v>
      </c>
      <c r="D13" s="5" t="n">
        <v>-122948</v>
      </c>
    </row>
    <row r="14" spans="1:5">
      <c r="A14" s="4" t="s">
        <v>785</v>
      </c>
    </row>
    <row r="15" spans="1:5">
      <c r="A15" s="3" t="s">
        <v>1434</v>
      </c>
    </row>
    <row r="16" spans="1:5">
      <c r="A16" s="4" t="s">
        <v>1437</v>
      </c>
      <c r="C16" s="5" t="n">
        <v>-14241</v>
      </c>
      <c r="D16" s="6" t="n">
        <v>66757</v>
      </c>
      <c r="E16" s="5" t="n">
        <v>-13380</v>
      </c>
    </row>
    <row r="17" spans="1:5">
      <c r="A17" s="4" t="s">
        <v>743</v>
      </c>
    </row>
    <row r="18" spans="1:5">
      <c r="A18" s="3" t="s">
        <v>1434</v>
      </c>
    </row>
    <row r="19" spans="1:5">
      <c r="A19" s="4" t="s">
        <v>1437</v>
      </c>
      <c r="E19" s="5" t="n">
        <v>317</v>
      </c>
    </row>
    <row r="20" spans="1:5">
      <c r="A20" s="4" t="s">
        <v>1436</v>
      </c>
      <c r="E20" s="6" t="n">
        <v>14144</v>
      </c>
    </row>
    <row r="21" spans="1:5">
      <c r="A21" s="4" t="s">
        <v>786</v>
      </c>
    </row>
    <row r="22" spans="1:5">
      <c r="A22" s="3" t="s">
        <v>1434</v>
      </c>
    </row>
    <row r="23" spans="1:5">
      <c r="A23" s="4" t="s">
        <v>1437</v>
      </c>
      <c r="C23" s="5" t="n">
        <v>-4023</v>
      </c>
    </row>
    <row r="24" spans="1:5">
      <c r="A24" s="4" t="s">
        <v>1436</v>
      </c>
      <c r="C24" s="5" t="n">
        <v>-4023</v>
      </c>
    </row>
    <row r="25" spans="1:5">
      <c r="A25" s="4" t="s">
        <v>1379</v>
      </c>
    </row>
    <row r="26" spans="1:5">
      <c r="A26" s="3" t="s">
        <v>1434</v>
      </c>
    </row>
    <row r="27" spans="1:5">
      <c r="A27" s="4" t="s">
        <v>1437</v>
      </c>
      <c r="C27" s="6" t="n">
        <v>14096</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55"/>
    <col customWidth="1" max="2" min="2" width="19"/>
    <col customWidth="1" max="3" min="3" width="19"/>
    <col customWidth="1" max="4" min="4" width="19"/>
    <col customWidth="1" max="5" min="5" width="19"/>
    <col customWidth="1" max="6" min="6" width="21"/>
    <col customWidth="1" max="7" min="7" width="21"/>
    <col customWidth="1" max="8" min="8" width="19"/>
    <col customWidth="1" max="9" min="9" width="19"/>
    <col customWidth="1" max="10" min="10" width="19"/>
    <col customWidth="1" max="11" min="11" width="19"/>
    <col customWidth="1" max="12" min="12" width="19"/>
    <col customWidth="1" max="13" min="13" width="19"/>
  </cols>
  <sheetData>
    <row r="1" spans="1:13">
      <c r="A1" s="1" t="s">
        <v>1438</v>
      </c>
      <c r="B1" s="2" t="s">
        <v>91</v>
      </c>
      <c r="C1" s="2" t="s">
        <v>92</v>
      </c>
      <c r="D1" s="2" t="s">
        <v>93</v>
      </c>
      <c r="E1" s="2" t="s">
        <v>94</v>
      </c>
      <c r="F1" s="2" t="s">
        <v>39</v>
      </c>
      <c r="G1" s="2" t="s">
        <v>40</v>
      </c>
      <c r="H1" s="2" t="s">
        <v>95</v>
      </c>
      <c r="I1" s="2" t="s">
        <v>96</v>
      </c>
      <c r="J1" s="2" t="s">
        <v>97</v>
      </c>
      <c r="K1" s="2" t="s">
        <v>98</v>
      </c>
      <c r="L1" s="2" t="s">
        <v>99</v>
      </c>
      <c r="M1" s="2" t="s">
        <v>100</v>
      </c>
    </row>
    <row r="2" spans="1:13">
      <c r="A2" s="3" t="s">
        <v>268</v>
      </c>
    </row>
    <row r="3" spans="1:13">
      <c r="A3" s="4" t="s">
        <v>1439</v>
      </c>
      <c r="F3" s="6" t="n">
        <v>141218000</v>
      </c>
      <c r="G3" s="6" t="n">
        <v>2661281</v>
      </c>
    </row>
    <row r="4" spans="1:13">
      <c r="A4" s="4" t="s">
        <v>1440</v>
      </c>
      <c r="F4" s="5" t="n">
        <v>164856000</v>
      </c>
      <c r="G4" s="5" t="n">
        <v>3106744</v>
      </c>
    </row>
    <row r="5" spans="1:13">
      <c r="A5" s="4" t="s">
        <v>1441</v>
      </c>
      <c r="F5" s="5" t="n">
        <v>606842000</v>
      </c>
      <c r="G5" s="5" t="n">
        <v>11436059</v>
      </c>
    </row>
    <row r="6" spans="1:13">
      <c r="A6" s="4" t="s">
        <v>1442</v>
      </c>
      <c r="F6" s="5" t="n">
        <v>793967000</v>
      </c>
      <c r="G6" s="5" t="n">
        <v>14962467</v>
      </c>
    </row>
    <row r="7" spans="1:13">
      <c r="A7" s="4" t="s">
        <v>1443</v>
      </c>
      <c r="F7" s="5" t="n">
        <v>2688321000</v>
      </c>
      <c r="G7" s="5" t="n">
        <v>50661947</v>
      </c>
    </row>
    <row r="8" spans="1:13">
      <c r="A8" s="4" t="s">
        <v>1444</v>
      </c>
      <c r="F8" s="6" t="n">
        <v>4395204000</v>
      </c>
      <c r="G8" s="6" t="n">
        <v>82828498</v>
      </c>
    </row>
    <row r="9" spans="1:13">
      <c r="A9" s="4" t="s">
        <v>727</v>
      </c>
      <c r="B9" s="7" t="n">
        <v>24.623</v>
      </c>
      <c r="C9" s="7" t="n">
        <v>18.8452</v>
      </c>
      <c r="D9" s="7" t="n">
        <v>7.6988</v>
      </c>
      <c r="E9" s="7" t="n">
        <v>573.4400000000001</v>
      </c>
      <c r="F9" s="7" t="n">
        <v>18.8452</v>
      </c>
      <c r="H9" s="7" t="n">
        <v>19.6829</v>
      </c>
      <c r="I9" s="7" t="n">
        <v>7.744</v>
      </c>
      <c r="J9" s="7" t="n">
        <v>609.61</v>
      </c>
      <c r="K9" s="7" t="n">
        <v>19.7354</v>
      </c>
      <c r="L9" s="7" t="n">
        <v>7.3448</v>
      </c>
      <c r="M9" s="7" t="n">
        <v>572.55999999999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28</v>
      </c>
    </row>
    <row r="3" spans="1:2">
      <c r="A3" s="3" t="s">
        <v>230</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1445</v>
      </c>
      <c r="B1" s="2" t="s">
        <v>163</v>
      </c>
      <c r="C1" s="2" t="s">
        <v>164</v>
      </c>
    </row>
    <row r="2" spans="1:3">
      <c r="A2" s="3" t="s">
        <v>1446</v>
      </c>
    </row>
    <row r="3" spans="1:3">
      <c r="A3" s="4" t="s">
        <v>1447</v>
      </c>
      <c r="B3" s="6" t="n">
        <v>1190810</v>
      </c>
      <c r="C3" s="6" t="n">
        <v>22441052</v>
      </c>
    </row>
    <row r="4" spans="1:3">
      <c r="A4" s="4" t="s">
        <v>1448</v>
      </c>
      <c r="B4" s="5" t="n">
        <v>1059107</v>
      </c>
      <c r="C4" s="5" t="n">
        <v>19959084</v>
      </c>
    </row>
    <row r="5" spans="1:3">
      <c r="A5" s="4" t="s">
        <v>751</v>
      </c>
    </row>
    <row r="6" spans="1:3">
      <c r="A6" s="3" t="s">
        <v>1446</v>
      </c>
    </row>
    <row r="7" spans="1:3">
      <c r="A7" s="4" t="s">
        <v>1447</v>
      </c>
      <c r="B7" s="5" t="n">
        <v>396470</v>
      </c>
      <c r="C7" s="5" t="n">
        <v>7471556</v>
      </c>
    </row>
    <row r="8" spans="1:3">
      <c r="A8" s="4" t="s">
        <v>1448</v>
      </c>
      <c r="B8" s="5" t="n">
        <v>20847</v>
      </c>
      <c r="C8" s="5" t="n">
        <v>392866</v>
      </c>
    </row>
    <row r="9" spans="1:3">
      <c r="A9" s="4" t="s">
        <v>813</v>
      </c>
    </row>
    <row r="10" spans="1:3">
      <c r="A10" s="3" t="s">
        <v>1446</v>
      </c>
    </row>
    <row r="11" spans="1:3">
      <c r="A11" s="4" t="s">
        <v>1447</v>
      </c>
      <c r="B11" s="5" t="n">
        <v>691940</v>
      </c>
      <c r="C11" s="5" t="n">
        <v>13039748</v>
      </c>
    </row>
    <row r="12" spans="1:3">
      <c r="A12" s="4" t="s">
        <v>1448</v>
      </c>
      <c r="B12" s="5" t="n">
        <v>57190</v>
      </c>
      <c r="C12" s="5" t="n">
        <v>1077757</v>
      </c>
    </row>
    <row r="13" spans="1:3">
      <c r="A13" s="4" t="s">
        <v>814</v>
      </c>
    </row>
    <row r="14" spans="1:3">
      <c r="A14" s="3" t="s">
        <v>1446</v>
      </c>
    </row>
    <row r="15" spans="1:3">
      <c r="A15" s="4" t="s">
        <v>1447</v>
      </c>
      <c r="B15" s="5" t="n">
        <v>102400</v>
      </c>
      <c r="C15" s="5" t="n">
        <v>1929748</v>
      </c>
    </row>
    <row r="16" spans="1:3">
      <c r="A16" s="4" t="s">
        <v>1448</v>
      </c>
      <c r="B16" s="5" t="n">
        <v>86025</v>
      </c>
      <c r="C16" s="5" t="n">
        <v>1621158</v>
      </c>
    </row>
    <row r="17" spans="1:3">
      <c r="A17" s="4" t="s">
        <v>815</v>
      </c>
    </row>
    <row r="18" spans="1:3">
      <c r="A18" s="3" t="s">
        <v>1446</v>
      </c>
    </row>
    <row r="19" spans="1:3">
      <c r="A19" s="4" t="s">
        <v>1448</v>
      </c>
      <c r="B19" s="5" t="n">
        <v>88259</v>
      </c>
      <c r="C19" s="5" t="n">
        <v>1663259</v>
      </c>
    </row>
    <row r="20" spans="1:3">
      <c r="A20" s="4" t="s">
        <v>1449</v>
      </c>
    </row>
    <row r="21" spans="1:3">
      <c r="A21" s="3" t="s">
        <v>1446</v>
      </c>
    </row>
    <row r="22" spans="1:3">
      <c r="A22" s="4" t="s">
        <v>1448</v>
      </c>
      <c r="B22" s="6" t="n">
        <v>806786</v>
      </c>
      <c r="C22" s="6" t="n">
        <v>152040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8"/>
    <col customWidth="1" max="3" min="3" width="28"/>
    <col customWidth="1" max="4" min="4" width="28"/>
    <col customWidth="1" max="5" min="5" width="28"/>
  </cols>
  <sheetData>
    <row r="1" spans="1:5">
      <c r="A1" s="1" t="s">
        <v>1450</v>
      </c>
      <c r="B1" s="2" t="s">
        <v>1</v>
      </c>
    </row>
    <row r="2" spans="1:5">
      <c r="B2" s="2" t="s">
        <v>1451</v>
      </c>
      <c r="C2" s="2" t="s">
        <v>1452</v>
      </c>
      <c r="D2" s="2" t="s">
        <v>1453</v>
      </c>
      <c r="E2" s="2" t="s">
        <v>1454</v>
      </c>
    </row>
    <row r="3" spans="1:5">
      <c r="A3" s="3" t="s">
        <v>270</v>
      </c>
    </row>
    <row r="4" spans="1:5">
      <c r="A4" s="4" t="s">
        <v>1455</v>
      </c>
      <c r="B4" s="5" t="n">
        <v>2</v>
      </c>
      <c r="C4" s="5" t="n">
        <v>2</v>
      </c>
      <c r="D4" s="5" t="n">
        <v>2</v>
      </c>
      <c r="E4" s="5" t="n">
        <v>2</v>
      </c>
    </row>
    <row r="5" spans="1:5">
      <c r="A5" s="4" t="s">
        <v>1456</v>
      </c>
      <c r="B5" s="6" t="n">
        <v>1844113</v>
      </c>
      <c r="C5" s="6" t="n">
        <v>34752672</v>
      </c>
      <c r="D5" s="6" t="n">
        <v>27305150</v>
      </c>
      <c r="E5" s="6" t="n">
        <v>24788186</v>
      </c>
    </row>
    <row r="6" spans="1:5">
      <c r="A6" s="4" t="s">
        <v>114</v>
      </c>
      <c r="B6" s="6" t="n">
        <v>-3871</v>
      </c>
      <c r="C6" s="5" t="n">
        <v>-72949</v>
      </c>
    </row>
    <row r="7" spans="1:5">
      <c r="A7" s="4" t="s">
        <v>525</v>
      </c>
    </row>
    <row r="8" spans="1:5">
      <c r="A8" s="3" t="s">
        <v>270</v>
      </c>
    </row>
    <row r="9" spans="1:5">
      <c r="A9" s="4" t="s">
        <v>1456</v>
      </c>
      <c r="C9" s="5" t="n">
        <v>24594797</v>
      </c>
      <c r="D9" s="5" t="n">
        <v>18493476</v>
      </c>
      <c r="E9" s="5" t="n">
        <v>17272946</v>
      </c>
    </row>
    <row r="10" spans="1:5">
      <c r="A10" s="4" t="s">
        <v>715</v>
      </c>
    </row>
    <row r="11" spans="1:5">
      <c r="A11" s="3" t="s">
        <v>270</v>
      </c>
    </row>
    <row r="12" spans="1:5">
      <c r="A12" s="4" t="s">
        <v>1456</v>
      </c>
      <c r="C12" s="6" t="n">
        <v>10230824</v>
      </c>
      <c r="D12" s="6" t="n">
        <v>8811674</v>
      </c>
      <c r="E12" s="6" t="n">
        <v>7515240</v>
      </c>
    </row>
    <row r="13" spans="1:5">
      <c r="A13" s="4" t="s">
        <v>1457</v>
      </c>
    </row>
    <row r="14" spans="1:5">
      <c r="A14" s="3" t="s">
        <v>270</v>
      </c>
    </row>
    <row r="15" spans="1:5">
      <c r="A15" s="4" t="s">
        <v>1458</v>
      </c>
      <c r="B15" s="4" t="s">
        <v>717</v>
      </c>
      <c r="C15" s="4" t="s">
        <v>717</v>
      </c>
      <c r="D15" s="4" t="s">
        <v>673</v>
      </c>
      <c r="E15" s="4" t="s">
        <v>717</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9"/>
    <col customWidth="1" max="6" min="6" width="19"/>
    <col customWidth="1" max="7" min="7" width="19"/>
    <col customWidth="1" max="8" min="8" width="19"/>
    <col customWidth="1" max="9" min="9" width="21"/>
    <col customWidth="1" max="10" min="10" width="19"/>
    <col customWidth="1" max="11" min="11" width="19"/>
    <col customWidth="1" max="12" min="12" width="19"/>
    <col customWidth="1" max="13" min="13" width="19"/>
    <col customWidth="1" max="14" min="14" width="19"/>
    <col customWidth="1" max="15" min="15" width="19"/>
  </cols>
  <sheetData>
    <row r="1" spans="1:15">
      <c r="A1" s="1" t="s">
        <v>1459</v>
      </c>
      <c r="B1" s="2" t="s">
        <v>472</v>
      </c>
      <c r="C1" s="2" t="s">
        <v>1460</v>
      </c>
      <c r="D1" s="2" t="s">
        <v>1461</v>
      </c>
      <c r="E1" s="2" t="s">
        <v>91</v>
      </c>
      <c r="F1" s="2" t="s">
        <v>92</v>
      </c>
      <c r="G1" s="2" t="s">
        <v>93</v>
      </c>
      <c r="H1" s="2" t="s">
        <v>94</v>
      </c>
      <c r="I1" s="2" t="s">
        <v>39</v>
      </c>
      <c r="J1" s="2" t="s">
        <v>95</v>
      </c>
      <c r="K1" s="2" t="s">
        <v>96</v>
      </c>
      <c r="L1" s="2" t="s">
        <v>97</v>
      </c>
      <c r="M1" s="2" t="s">
        <v>98</v>
      </c>
      <c r="N1" s="2" t="s">
        <v>99</v>
      </c>
      <c r="O1" s="2" t="s">
        <v>100</v>
      </c>
    </row>
    <row r="2" spans="1:15">
      <c r="A2" s="3" t="s">
        <v>1462</v>
      </c>
    </row>
    <row r="3" spans="1:15">
      <c r="A3" s="4" t="s">
        <v>1463</v>
      </c>
      <c r="E3" s="7" t="n">
        <v>24.623</v>
      </c>
      <c r="F3" s="7" t="n">
        <v>18.8452</v>
      </c>
      <c r="G3" s="7" t="n">
        <v>7.6988</v>
      </c>
      <c r="H3" s="7" t="n">
        <v>573.4400000000001</v>
      </c>
      <c r="I3" s="7" t="n">
        <v>18.8452</v>
      </c>
      <c r="J3" s="7" t="n">
        <v>19.6829</v>
      </c>
      <c r="K3" s="7" t="n">
        <v>7.744</v>
      </c>
      <c r="L3" s="7" t="n">
        <v>609.61</v>
      </c>
      <c r="M3" s="7" t="n">
        <v>19.7354</v>
      </c>
      <c r="N3" s="7" t="n">
        <v>7.3448</v>
      </c>
      <c r="O3" s="7" t="n">
        <v>572.5599999999999</v>
      </c>
    </row>
    <row r="4" spans="1:15">
      <c r="A4" s="4" t="s">
        <v>1464</v>
      </c>
    </row>
    <row r="5" spans="1:15">
      <c r="A5" s="3" t="s">
        <v>1462</v>
      </c>
    </row>
    <row r="6" spans="1:15">
      <c r="A6" s="4" t="s">
        <v>1465</v>
      </c>
      <c r="B6" s="4" t="s">
        <v>484</v>
      </c>
    </row>
    <row r="7" spans="1:15">
      <c r="A7" s="4" t="s">
        <v>1466</v>
      </c>
    </row>
    <row r="8" spans="1:15">
      <c r="A8" s="3" t="s">
        <v>1462</v>
      </c>
    </row>
    <row r="9" spans="1:15">
      <c r="A9" s="4" t="s">
        <v>1463</v>
      </c>
      <c r="E9" s="7" t="n">
        <v>24.623</v>
      </c>
      <c r="F9" s="7" t="n">
        <v>18.8452</v>
      </c>
    </row>
    <row r="10" spans="1:15">
      <c r="A10" s="4" t="s">
        <v>1467</v>
      </c>
      <c r="E10" s="4" t="s">
        <v>1468</v>
      </c>
    </row>
    <row r="11" spans="1:15">
      <c r="A11" s="4" t="s">
        <v>1469</v>
      </c>
    </row>
    <row r="12" spans="1:15">
      <c r="A12" s="3" t="s">
        <v>1462</v>
      </c>
    </row>
    <row r="13" spans="1:15">
      <c r="A13" s="4" t="s">
        <v>1470</v>
      </c>
      <c r="C13" s="4" t="s">
        <v>1471</v>
      </c>
      <c r="D13" s="4" t="s">
        <v>14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28</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28</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28</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28</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28</v>
      </c>
    </row>
    <row r="3" spans="1:2">
      <c r="A3" s="3" t="s">
        <v>193</v>
      </c>
    </row>
    <row r="4" spans="1:2">
      <c r="A4" s="4" t="s">
        <v>193</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28</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8</v>
      </c>
      <c r="B1" s="2" t="s">
        <v>39</v>
      </c>
      <c r="C1" s="2" t="s">
        <v>40</v>
      </c>
      <c r="D1" s="2" t="s">
        <v>41</v>
      </c>
      <c r="E1" s="2" t="s">
        <v>42</v>
      </c>
    </row>
    <row r="2" spans="1:5">
      <c r="A2" s="3" t="s">
        <v>43</v>
      </c>
    </row>
    <row r="3" spans="1:5">
      <c r="A3" s="4" t="s">
        <v>44</v>
      </c>
      <c r="B3" s="6" t="n">
        <v>423449</v>
      </c>
      <c r="C3" s="6" t="n">
        <v>7979972</v>
      </c>
      <c r="D3" s="6" t="n">
        <v>5862942</v>
      </c>
      <c r="E3" s="6" t="n">
        <v>6950879</v>
      </c>
    </row>
    <row r="4" spans="1:5">
      <c r="A4" s="3" t="s">
        <v>45</v>
      </c>
    </row>
    <row r="5" spans="1:5">
      <c r="A5" s="4" t="s">
        <v>46</v>
      </c>
      <c r="B5" s="5" t="n">
        <v>1244</v>
      </c>
      <c r="C5" s="5" t="n">
        <v>23442</v>
      </c>
      <c r="D5" s="5" t="n">
        <v>8266</v>
      </c>
    </row>
    <row r="6" spans="1:5">
      <c r="A6" s="4" t="s">
        <v>47</v>
      </c>
      <c r="B6" s="5" t="n">
        <v>48978</v>
      </c>
      <c r="C6" s="5" t="n">
        <v>923000</v>
      </c>
      <c r="D6" s="5" t="n">
        <v>508479</v>
      </c>
      <c r="E6" s="5" t="n">
        <v>478467</v>
      </c>
    </row>
    <row r="7" spans="1:5">
      <c r="A7" s="4" t="s">
        <v>48</v>
      </c>
      <c r="B7" s="5" t="n">
        <v>49802</v>
      </c>
      <c r="C7" s="5" t="n">
        <v>938532</v>
      </c>
      <c r="D7" s="5" t="n">
        <v>612146</v>
      </c>
      <c r="E7" s="5" t="n">
        <v>400464</v>
      </c>
    </row>
    <row r="8" spans="1:5">
      <c r="A8" s="4" t="s">
        <v>49</v>
      </c>
      <c r="B8" s="5" t="n">
        <v>23102</v>
      </c>
      <c r="C8" s="5" t="n">
        <v>435360</v>
      </c>
      <c r="D8" s="5" t="n">
        <v>337799</v>
      </c>
      <c r="E8" s="5" t="n">
        <v>570361</v>
      </c>
    </row>
    <row r="9" spans="1:5">
      <c r="A9" s="4" t="s">
        <v>50</v>
      </c>
      <c r="B9" s="5" t="n">
        <v>16020</v>
      </c>
      <c r="C9" s="5" t="n">
        <v>301908</v>
      </c>
      <c r="D9" s="5" t="n">
        <v>297271</v>
      </c>
      <c r="E9" s="5" t="n">
        <v>294850</v>
      </c>
    </row>
    <row r="10" spans="1:5">
      <c r="A10" s="4" t="s">
        <v>51</v>
      </c>
      <c r="B10" s="5" t="n">
        <v>41450</v>
      </c>
      <c r="C10" s="5" t="n">
        <v>781131</v>
      </c>
      <c r="D10" s="5" t="n">
        <v>442791</v>
      </c>
      <c r="E10" s="5" t="n">
        <v>500754</v>
      </c>
    </row>
    <row r="11" spans="1:5">
      <c r="A11" s="4" t="s">
        <v>52</v>
      </c>
      <c r="B11" s="5" t="n">
        <v>7088</v>
      </c>
      <c r="C11" s="5" t="n">
        <v>133567</v>
      </c>
      <c r="D11" s="5" t="n">
        <v>62440</v>
      </c>
      <c r="E11" s="5" t="n">
        <v>497403</v>
      </c>
    </row>
    <row r="12" spans="1:5">
      <c r="A12" s="4" t="s">
        <v>53</v>
      </c>
      <c r="B12" s="5" t="n">
        <v>31856</v>
      </c>
      <c r="C12" s="5" t="n">
        <v>600327</v>
      </c>
      <c r="D12" s="5" t="n">
        <v>790635</v>
      </c>
      <c r="E12" s="5" t="n">
        <v>1352893</v>
      </c>
    </row>
    <row r="13" spans="1:5">
      <c r="A13" s="4" t="s">
        <v>54</v>
      </c>
      <c r="B13" s="5" t="n">
        <v>642989</v>
      </c>
      <c r="C13" s="5" t="n">
        <v>12117239</v>
      </c>
      <c r="D13" s="5" t="n">
        <v>8922769</v>
      </c>
      <c r="E13" s="5" t="n">
        <v>11046071</v>
      </c>
    </row>
    <row r="14" spans="1:5">
      <c r="A14" s="3" t="s">
        <v>55</v>
      </c>
    </row>
    <row r="15" spans="1:5">
      <c r="A15" s="4" t="s">
        <v>56</v>
      </c>
      <c r="B15" s="5" t="n">
        <v>391895</v>
      </c>
      <c r="C15" s="5" t="n">
        <v>7385334</v>
      </c>
      <c r="D15" s="5" t="n">
        <v>5782282</v>
      </c>
      <c r="E15" s="5" t="n">
        <v>4375697</v>
      </c>
    </row>
    <row r="16" spans="1:5">
      <c r="A16" s="4" t="s">
        <v>57</v>
      </c>
      <c r="B16" s="5" t="n">
        <v>1811006</v>
      </c>
      <c r="C16" s="5" t="n">
        <v>34128766</v>
      </c>
      <c r="D16" s="5" t="n">
        <v>31882053</v>
      </c>
      <c r="E16" s="5" t="n">
        <v>24893882</v>
      </c>
    </row>
    <row r="17" spans="1:5">
      <c r="A17" s="4" t="s">
        <v>58</v>
      </c>
      <c r="B17" s="5" t="n">
        <v>8883</v>
      </c>
      <c r="C17" s="5" t="n">
        <v>167397</v>
      </c>
      <c r="D17" s="5" t="n">
        <v>179124</v>
      </c>
      <c r="E17" s="5" t="n">
        <v>190420</v>
      </c>
    </row>
    <row r="18" spans="1:5">
      <c r="A18" s="4" t="s">
        <v>52</v>
      </c>
      <c r="B18" s="5" t="n">
        <v>143</v>
      </c>
      <c r="C18" s="5" t="n">
        <v>2695</v>
      </c>
    </row>
    <row r="19" spans="1:5">
      <c r="A19" s="4" t="s">
        <v>59</v>
      </c>
      <c r="B19" s="5" t="n">
        <v>81853</v>
      </c>
      <c r="C19" s="5" t="n">
        <v>1542536</v>
      </c>
      <c r="D19" s="5" t="n">
        <v>3392240</v>
      </c>
      <c r="E19" s="5" t="n">
        <v>3222228</v>
      </c>
    </row>
    <row r="20" spans="1:5">
      <c r="A20" s="4" t="s">
        <v>53</v>
      </c>
      <c r="B20" s="5" t="n">
        <v>405643</v>
      </c>
      <c r="C20" s="5" t="n">
        <v>7644421</v>
      </c>
      <c r="D20" s="5" t="n">
        <v>6337496</v>
      </c>
      <c r="E20" s="5" t="n">
        <v>6098252</v>
      </c>
    </row>
    <row r="21" spans="1:5">
      <c r="A21" s="4" t="s">
        <v>60</v>
      </c>
      <c r="B21" s="5" t="n">
        <v>8785</v>
      </c>
      <c r="C21" s="5" t="n">
        <v>165546</v>
      </c>
      <c r="D21" s="5" t="n">
        <v>154757</v>
      </c>
      <c r="E21" s="5" t="n">
        <v>126423</v>
      </c>
    </row>
    <row r="22" spans="1:5">
      <c r="A22" s="4" t="s">
        <v>61</v>
      </c>
      <c r="B22" s="5" t="n">
        <v>7492</v>
      </c>
      <c r="C22" s="5" t="n">
        <v>141193</v>
      </c>
      <c r="D22" s="5" t="n">
        <v>73962</v>
      </c>
    </row>
    <row r="23" spans="1:5">
      <c r="A23" s="4" t="s">
        <v>62</v>
      </c>
      <c r="B23" s="5" t="n">
        <v>2715700</v>
      </c>
      <c r="C23" s="5" t="n">
        <v>51177888</v>
      </c>
      <c r="D23" s="5" t="n">
        <v>47801914</v>
      </c>
      <c r="E23" s="5" t="n">
        <v>38906902</v>
      </c>
    </row>
    <row r="24" spans="1:5">
      <c r="A24" s="4" t="s">
        <v>63</v>
      </c>
      <c r="B24" s="5" t="n">
        <v>3358689</v>
      </c>
      <c r="C24" s="5" t="n">
        <v>63295127</v>
      </c>
      <c r="D24" s="5" t="n">
        <v>56724683</v>
      </c>
      <c r="E24" s="5" t="n">
        <v>49952973</v>
      </c>
    </row>
    <row r="25" spans="1:5">
      <c r="A25" s="3" t="s">
        <v>64</v>
      </c>
    </row>
    <row r="26" spans="1:5">
      <c r="A26" s="4" t="s">
        <v>65</v>
      </c>
      <c r="B26" s="5" t="n">
        <v>195271</v>
      </c>
      <c r="C26" s="5" t="n">
        <v>3679926</v>
      </c>
      <c r="D26" s="5" t="n">
        <v>2438516</v>
      </c>
      <c r="E26" s="5" t="n">
        <v>2293309</v>
      </c>
    </row>
    <row r="27" spans="1:5">
      <c r="A27" s="4" t="s">
        <v>66</v>
      </c>
      <c r="B27" s="5" t="n">
        <v>84748</v>
      </c>
      <c r="C27" s="5" t="n">
        <v>1597099</v>
      </c>
      <c r="D27" s="5" t="n">
        <v>1085499</v>
      </c>
      <c r="E27" s="5" t="n">
        <v>1077438</v>
      </c>
    </row>
    <row r="28" spans="1:5">
      <c r="A28" s="4" t="s">
        <v>46</v>
      </c>
      <c r="B28" s="5" t="n">
        <v>3107</v>
      </c>
      <c r="C28" s="5" t="n">
        <v>58554</v>
      </c>
      <c r="D28" s="5" t="n">
        <v>17775</v>
      </c>
      <c r="E28" s="5" t="n">
        <v>40931</v>
      </c>
    </row>
    <row r="29" spans="1:5">
      <c r="A29" s="4" t="s">
        <v>67</v>
      </c>
      <c r="B29" s="5" t="n">
        <v>134355</v>
      </c>
      <c r="C29" s="5" t="n">
        <v>2531861</v>
      </c>
      <c r="D29" s="5" t="n">
        <v>2267596</v>
      </c>
      <c r="E29" s="5" t="n">
        <v>1967926</v>
      </c>
    </row>
    <row r="30" spans="1:5">
      <c r="A30" s="4" t="s">
        <v>68</v>
      </c>
      <c r="B30" s="5" t="n">
        <v>250488</v>
      </c>
      <c r="C30" s="5" t="n">
        <v>4720505</v>
      </c>
      <c r="D30" s="5" t="n">
        <v>4976454</v>
      </c>
      <c r="E30" s="5" t="n">
        <v>4213417</v>
      </c>
    </row>
    <row r="31" spans="1:5">
      <c r="A31" s="4" t="s">
        <v>69</v>
      </c>
      <c r="B31" s="5" t="n">
        <v>111564</v>
      </c>
      <c r="C31" s="5" t="n">
        <v>2102455</v>
      </c>
      <c r="D31" s="5" t="n">
        <v>1932082</v>
      </c>
      <c r="E31" s="5" t="n">
        <v>1245247</v>
      </c>
    </row>
    <row r="32" spans="1:5">
      <c r="A32" s="4" t="s">
        <v>70</v>
      </c>
      <c r="B32" s="5" t="n">
        <v>7461</v>
      </c>
      <c r="C32" s="5" t="n">
        <v>140609</v>
      </c>
      <c r="D32" s="5" t="n">
        <v>4065</v>
      </c>
      <c r="E32" s="5" t="n">
        <v>111292</v>
      </c>
    </row>
    <row r="33" spans="1:5">
      <c r="A33" s="4" t="s">
        <v>52</v>
      </c>
      <c r="D33" s="5" t="n">
        <v>122948</v>
      </c>
    </row>
    <row r="34" spans="1:5">
      <c r="A34" s="4" t="s">
        <v>71</v>
      </c>
      <c r="B34" s="5" t="n">
        <v>110692</v>
      </c>
      <c r="C34" s="5" t="n">
        <v>2086017</v>
      </c>
      <c r="D34" s="5" t="n">
        <v>1212259</v>
      </c>
      <c r="E34" s="5" t="n">
        <v>2403562</v>
      </c>
    </row>
    <row r="35" spans="1:5">
      <c r="A35" s="4" t="s">
        <v>72</v>
      </c>
      <c r="B35" s="5" t="n">
        <v>21608</v>
      </c>
      <c r="C35" s="5" t="n">
        <v>407190</v>
      </c>
      <c r="D35" s="5" t="n">
        <v>25835</v>
      </c>
      <c r="E35" s="5" t="n">
        <v>202250</v>
      </c>
    </row>
    <row r="36" spans="1:5">
      <c r="A36" s="4" t="s">
        <v>73</v>
      </c>
      <c r="B36" s="5" t="n">
        <v>919294</v>
      </c>
      <c r="C36" s="5" t="n">
        <v>17324216</v>
      </c>
      <c r="D36" s="5" t="n">
        <v>14083029</v>
      </c>
      <c r="E36" s="5" t="n">
        <v>13555372</v>
      </c>
    </row>
    <row r="37" spans="1:5">
      <c r="A37" s="3" t="s">
        <v>74</v>
      </c>
    </row>
    <row r="38" spans="1:5">
      <c r="A38" s="4" t="s">
        <v>71</v>
      </c>
      <c r="B38" s="5" t="n">
        <v>153352</v>
      </c>
      <c r="C38" s="5" t="n">
        <v>2889952</v>
      </c>
      <c r="D38" s="5" t="n">
        <v>2310939</v>
      </c>
      <c r="E38" s="5" t="n">
        <v>1079152</v>
      </c>
    </row>
    <row r="39" spans="1:5">
      <c r="A39" s="4" t="s">
        <v>75</v>
      </c>
      <c r="B39" s="5" t="n">
        <v>4818</v>
      </c>
      <c r="C39" s="5" t="n">
        <v>90796</v>
      </c>
      <c r="D39" s="5" t="n">
        <v>75503</v>
      </c>
      <c r="E39" s="5" t="n">
        <v>92448</v>
      </c>
    </row>
    <row r="40" spans="1:5">
      <c r="A40" s="4" t="s">
        <v>76</v>
      </c>
      <c r="B40" s="5" t="n">
        <v>1899504</v>
      </c>
      <c r="C40" s="5" t="n">
        <v>35796540</v>
      </c>
      <c r="D40" s="5" t="n">
        <v>34588692</v>
      </c>
      <c r="E40" s="5" t="n">
        <v>28310287</v>
      </c>
    </row>
    <row r="41" spans="1:5">
      <c r="A41" s="4" t="s">
        <v>72</v>
      </c>
      <c r="B41" s="5" t="n">
        <v>77982</v>
      </c>
      <c r="C41" s="5" t="n">
        <v>1469595</v>
      </c>
      <c r="D41" s="5" t="n">
        <v>1820194</v>
      </c>
      <c r="E41" s="5" t="n">
        <v>1454790</v>
      </c>
    </row>
    <row r="42" spans="1:5">
      <c r="A42" s="4" t="s">
        <v>77</v>
      </c>
      <c r="B42" s="5" t="n">
        <v>2027</v>
      </c>
      <c r="C42" s="5" t="n">
        <v>38206</v>
      </c>
      <c r="D42" s="5" t="n">
        <v>18153</v>
      </c>
      <c r="E42" s="5" t="n">
        <v>19289</v>
      </c>
    </row>
    <row r="43" spans="1:5">
      <c r="A43" s="4" t="s">
        <v>59</v>
      </c>
      <c r="B43" s="5" t="n">
        <v>8285</v>
      </c>
      <c r="C43" s="5" t="n">
        <v>156139</v>
      </c>
      <c r="D43" s="5" t="n">
        <v>1123020</v>
      </c>
      <c r="E43" s="5" t="n">
        <v>1616282</v>
      </c>
    </row>
    <row r="44" spans="1:5">
      <c r="A44" s="4" t="s">
        <v>78</v>
      </c>
      <c r="B44" s="5" t="n">
        <v>2145968</v>
      </c>
      <c r="C44" s="5" t="n">
        <v>40441228</v>
      </c>
      <c r="D44" s="5" t="n">
        <v>39936501</v>
      </c>
      <c r="E44" s="5" t="n">
        <v>32572248</v>
      </c>
    </row>
    <row r="45" spans="1:5">
      <c r="A45" s="4" t="s">
        <v>79</v>
      </c>
      <c r="B45" s="5" t="n">
        <v>3065262</v>
      </c>
      <c r="C45" s="5" t="n">
        <v>57765444</v>
      </c>
      <c r="D45" s="5" t="n">
        <v>54019530</v>
      </c>
      <c r="E45" s="5" t="n">
        <v>46127620</v>
      </c>
    </row>
    <row r="46" spans="1:5">
      <c r="A46" s="3" t="s">
        <v>80</v>
      </c>
    </row>
    <row r="47" spans="1:5">
      <c r="A47" s="4" t="s">
        <v>81</v>
      </c>
      <c r="B47" s="5" t="n">
        <v>157789</v>
      </c>
      <c r="C47" s="5" t="n">
        <v>2973559</v>
      </c>
      <c r="D47" s="5" t="n">
        <v>2973559</v>
      </c>
      <c r="E47" s="5" t="n">
        <v>2973559</v>
      </c>
    </row>
    <row r="48" spans="1:5">
      <c r="A48" s="4" t="s">
        <v>82</v>
      </c>
      <c r="B48" s="5" t="n">
        <v>-9006</v>
      </c>
      <c r="C48" s="5" t="n">
        <v>-169714</v>
      </c>
      <c r="D48" s="5" t="n">
        <v>-122661</v>
      </c>
      <c r="E48" s="5" t="n">
        <v>-85034</v>
      </c>
    </row>
    <row r="49" spans="1:5">
      <c r="A49" s="4" t="s">
        <v>83</v>
      </c>
      <c r="C49" s="5" t="n">
        <v>1</v>
      </c>
      <c r="D49" s="5" t="n">
        <v>1</v>
      </c>
      <c r="E49" s="5" t="n">
        <v>1</v>
      </c>
    </row>
    <row r="50" spans="1:5">
      <c r="A50" s="4" t="s">
        <v>84</v>
      </c>
      <c r="B50" s="5" t="n">
        <v>15451</v>
      </c>
      <c r="C50" s="5" t="n">
        <v>291178</v>
      </c>
      <c r="D50" s="5" t="n">
        <v>291178</v>
      </c>
      <c r="E50" s="5" t="n">
        <v>291178</v>
      </c>
    </row>
    <row r="51" spans="1:5">
      <c r="A51" s="4" t="s">
        <v>85</v>
      </c>
      <c r="B51" s="5" t="n">
        <v>99761</v>
      </c>
      <c r="C51" s="5" t="n">
        <v>1880007</v>
      </c>
      <c r="D51" s="5" t="n">
        <v>1837073</v>
      </c>
      <c r="E51" s="5" t="n">
        <v>1804528</v>
      </c>
    </row>
    <row r="52" spans="1:5">
      <c r="A52" s="4" t="s">
        <v>86</v>
      </c>
      <c r="B52" s="5" t="n">
        <v>23264</v>
      </c>
      <c r="C52" s="5" t="n">
        <v>438412</v>
      </c>
      <c r="D52" s="5" t="n">
        <v>-2200651</v>
      </c>
      <c r="E52" s="5" t="n">
        <v>-1257769</v>
      </c>
    </row>
    <row r="53" spans="1:5">
      <c r="A53" s="4" t="s">
        <v>87</v>
      </c>
      <c r="B53" s="5" t="n">
        <v>6168</v>
      </c>
      <c r="C53" s="5" t="n">
        <v>116240</v>
      </c>
      <c r="D53" s="5" t="n">
        <v>-73346</v>
      </c>
      <c r="E53" s="5" t="n">
        <v>98890</v>
      </c>
    </row>
    <row r="54" spans="1:5">
      <c r="A54" s="4" t="s">
        <v>88</v>
      </c>
      <c r="B54" s="5" t="n">
        <v>293427</v>
      </c>
      <c r="C54" s="5" t="n">
        <v>5529683</v>
      </c>
      <c r="D54" s="5" t="n">
        <v>2705153</v>
      </c>
      <c r="E54" s="5" t="n">
        <v>3825353</v>
      </c>
    </row>
    <row r="55" spans="1:5">
      <c r="A55" s="4" t="s">
        <v>89</v>
      </c>
      <c r="B55" s="6" t="n">
        <v>3358689</v>
      </c>
      <c r="C55" s="6" t="n">
        <v>63295127</v>
      </c>
      <c r="D55" s="6" t="n">
        <v>56724683</v>
      </c>
      <c r="E55" s="6" t="n">
        <v>49952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28</v>
      </c>
    </row>
    <row r="3" spans="1:2">
      <c r="A3" s="3" t="s">
        <v>196</v>
      </c>
    </row>
    <row r="4" spans="1:2">
      <c r="A4" s="4" t="s">
        <v>196</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28</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28</v>
      </c>
    </row>
    <row r="3" spans="1:2">
      <c r="A3" s="3" t="s">
        <v>198</v>
      </c>
    </row>
    <row r="4" spans="1:2">
      <c r="A4" s="4" t="s">
        <v>198</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28</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28</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28</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28</v>
      </c>
    </row>
    <row r="3" spans="1:2">
      <c r="A3" s="3" t="s">
        <v>199</v>
      </c>
    </row>
    <row r="4" spans="1:2">
      <c r="A4" s="4" t="s">
        <v>199</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28</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28</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8</v>
      </c>
      <c r="B1" s="2" t="s">
        <v>1</v>
      </c>
    </row>
    <row r="2" spans="1:2">
      <c r="B2" s="2" t="s">
        <v>228</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 customWidth="1" max="10" min="10" width="19"/>
    <col customWidth="1" max="11" min="11" width="19"/>
    <col customWidth="1" max="12" min="12" width="19"/>
  </cols>
  <sheetData>
    <row r="1" spans="1:12">
      <c r="A1" s="1" t="s">
        <v>90</v>
      </c>
      <c r="B1" s="2" t="s">
        <v>91</v>
      </c>
      <c r="C1" s="2" t="s">
        <v>92</v>
      </c>
      <c r="D1" s="2" t="s">
        <v>93</v>
      </c>
      <c r="E1" s="2" t="s">
        <v>94</v>
      </c>
      <c r="F1" s="2" t="s">
        <v>39</v>
      </c>
      <c r="G1" s="2" t="s">
        <v>95</v>
      </c>
      <c r="H1" s="2" t="s">
        <v>96</v>
      </c>
      <c r="I1" s="2" t="s">
        <v>97</v>
      </c>
      <c r="J1" s="2" t="s">
        <v>98</v>
      </c>
      <c r="K1" s="2" t="s">
        <v>99</v>
      </c>
      <c r="L1" s="2" t="s">
        <v>100</v>
      </c>
    </row>
    <row r="2" spans="1:12">
      <c r="A2" s="3" t="s">
        <v>101</v>
      </c>
    </row>
    <row r="3" spans="1:12">
      <c r="A3" s="4" t="s">
        <v>102</v>
      </c>
      <c r="B3" s="7" t="n">
        <v>24.623</v>
      </c>
      <c r="C3" s="7" t="n">
        <v>18.8452</v>
      </c>
      <c r="D3" s="7" t="n">
        <v>7.6988</v>
      </c>
      <c r="E3" s="7" t="n">
        <v>573.4400000000001</v>
      </c>
      <c r="F3" s="7" t="n">
        <v>18.8452</v>
      </c>
      <c r="G3" s="7" t="n">
        <v>19.6829</v>
      </c>
      <c r="H3" s="7" t="n">
        <v>7.744</v>
      </c>
      <c r="I3" s="7" t="n">
        <v>609.61</v>
      </c>
      <c r="J3" s="7" t="n">
        <v>19.7354</v>
      </c>
      <c r="K3" s="7" t="n">
        <v>7.3448</v>
      </c>
      <c r="L3" s="7" t="n">
        <v>572.55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0</v>
      </c>
      <c r="B1" s="2" t="s">
        <v>1</v>
      </c>
    </row>
    <row r="2" spans="1:2">
      <c r="B2" s="2" t="s">
        <v>228</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28</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28</v>
      </c>
    </row>
    <row r="3" spans="1:2">
      <c r="A3" s="3" t="s">
        <v>26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28</v>
      </c>
    </row>
    <row r="3" spans="1:2">
      <c r="A3" s="3" t="s">
        <v>2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28</v>
      </c>
    </row>
    <row r="3" spans="1:2">
      <c r="A3" s="3" t="s">
        <v>26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228</v>
      </c>
    </row>
    <row r="3" spans="1:2">
      <c r="A3" s="3" t="s">
        <v>27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28</v>
      </c>
    </row>
    <row r="3" spans="1:2">
      <c r="A3" s="3" t="s">
        <v>27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28</v>
      </c>
    </row>
    <row r="3" spans="1:2">
      <c r="A3" s="3" t="s">
        <v>227</v>
      </c>
    </row>
    <row r="4" spans="1:2">
      <c r="A4" s="4" t="s">
        <v>275</v>
      </c>
      <c r="B4" s="4" t="s">
        <v>276</v>
      </c>
    </row>
    <row r="5" spans="1:2">
      <c r="A5" s="4" t="s">
        <v>277</v>
      </c>
      <c r="B5" s="4" t="s">
        <v>278</v>
      </c>
    </row>
    <row r="6" spans="1:2">
      <c r="A6" s="4" t="s">
        <v>279</v>
      </c>
      <c r="B6" s="4" t="s">
        <v>280</v>
      </c>
    </row>
    <row r="7" spans="1:2">
      <c r="A7" s="4" t="s">
        <v>238</v>
      </c>
      <c r="B7" s="4" t="s">
        <v>281</v>
      </c>
    </row>
    <row r="8" spans="1:2">
      <c r="A8" s="4" t="s">
        <v>282</v>
      </c>
      <c r="B8" s="4" t="s">
        <v>283</v>
      </c>
    </row>
    <row r="9" spans="1:2">
      <c r="A9" s="4" t="s">
        <v>194</v>
      </c>
      <c r="B9" s="4" t="s">
        <v>284</v>
      </c>
    </row>
    <row r="10" spans="1:2">
      <c r="A10" s="4" t="s">
        <v>196</v>
      </c>
      <c r="B10" s="4" t="s">
        <v>285</v>
      </c>
    </row>
    <row r="11" spans="1:2">
      <c r="A11" s="4" t="s">
        <v>286</v>
      </c>
      <c r="B11" s="4" t="s">
        <v>287</v>
      </c>
    </row>
    <row r="12" spans="1:2">
      <c r="A12" s="4" t="s">
        <v>198</v>
      </c>
      <c r="B12" s="4" t="s">
        <v>288</v>
      </c>
    </row>
    <row r="13" spans="1:2">
      <c r="A13" s="4" t="s">
        <v>289</v>
      </c>
      <c r="B13" s="4" t="s">
        <v>290</v>
      </c>
    </row>
    <row r="14" spans="1:2">
      <c r="A14" s="4" t="s">
        <v>247</v>
      </c>
      <c r="B14" s="4" t="s">
        <v>291</v>
      </c>
    </row>
    <row r="15" spans="1:2">
      <c r="A15" s="4" t="s">
        <v>292</v>
      </c>
      <c r="B15" s="4" t="s">
        <v>293</v>
      </c>
    </row>
    <row r="16" spans="1:2">
      <c r="A16" s="4" t="s">
        <v>294</v>
      </c>
      <c r="B16" s="4" t="s">
        <v>295</v>
      </c>
    </row>
    <row r="17" spans="1:2">
      <c r="A17" s="4" t="s">
        <v>254</v>
      </c>
      <c r="B17" s="4" t="s">
        <v>296</v>
      </c>
    </row>
    <row r="18" spans="1:2">
      <c r="A18" s="4" t="s">
        <v>251</v>
      </c>
      <c r="B18" s="4" t="s">
        <v>297</v>
      </c>
    </row>
    <row r="19" spans="1:2">
      <c r="A19" s="4" t="s">
        <v>200</v>
      </c>
      <c r="B19" s="4" t="s">
        <v>298</v>
      </c>
    </row>
    <row r="20" spans="1:2">
      <c r="A20" s="4" t="s">
        <v>299</v>
      </c>
      <c r="B20" s="4" t="s">
        <v>300</v>
      </c>
    </row>
    <row r="21" spans="1:2">
      <c r="A21" s="4" t="s">
        <v>301</v>
      </c>
      <c r="B21" s="4" t="s">
        <v>302</v>
      </c>
    </row>
    <row r="22" spans="1:2">
      <c r="A22" s="4" t="s">
        <v>303</v>
      </c>
      <c r="B22" s="4" t="s">
        <v>304</v>
      </c>
    </row>
    <row r="23" spans="1:2">
      <c r="A23" s="4" t="s">
        <v>82</v>
      </c>
      <c r="B23" s="4" t="s">
        <v>305</v>
      </c>
    </row>
    <row r="24" spans="1:2">
      <c r="A24" s="4" t="s">
        <v>270</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28</v>
      </c>
    </row>
    <row r="3" spans="1:2">
      <c r="A3" s="3" t="s">
        <v>22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28</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31"/>
  </cols>
  <sheetData>
    <row r="1" spans="1:5">
      <c r="A1" s="1" t="s">
        <v>103</v>
      </c>
      <c r="B1" s="2" t="s">
        <v>1</v>
      </c>
    </row>
    <row r="2" spans="1:5">
      <c r="B2" s="2" t="s">
        <v>104</v>
      </c>
      <c r="C2" s="2" t="s">
        <v>105</v>
      </c>
      <c r="D2" s="2" t="s">
        <v>106</v>
      </c>
      <c r="E2" s="2" t="s">
        <v>107</v>
      </c>
    </row>
    <row r="3" spans="1:5">
      <c r="A3" s="3" t="s">
        <v>108</v>
      </c>
    </row>
    <row r="4" spans="1:5">
      <c r="A4" s="4" t="s">
        <v>109</v>
      </c>
      <c r="B4" s="6" t="n">
        <v>1227368</v>
      </c>
      <c r="C4" s="6" t="n">
        <v>23129991</v>
      </c>
      <c r="D4" s="6" t="n">
        <v>18487858</v>
      </c>
      <c r="E4" s="6" t="n">
        <v>17791317</v>
      </c>
    </row>
    <row r="5" spans="1:5">
      <c r="A5" s="4" t="s">
        <v>110</v>
      </c>
      <c r="B5" s="5" t="n">
        <v>560844</v>
      </c>
      <c r="C5" s="5" t="n">
        <v>10569208</v>
      </c>
      <c r="D5" s="5" t="n">
        <v>7892497</v>
      </c>
      <c r="E5" s="5" t="n">
        <v>6098504</v>
      </c>
    </row>
    <row r="6" spans="1:5">
      <c r="A6" s="4" t="s">
        <v>111</v>
      </c>
      <c r="B6" s="5" t="n">
        <v>1788212</v>
      </c>
      <c r="C6" s="5" t="n">
        <v>33699199</v>
      </c>
      <c r="D6" s="5" t="n">
        <v>26380355</v>
      </c>
      <c r="E6" s="5" t="n">
        <v>23889821</v>
      </c>
    </row>
    <row r="7" spans="1:5">
      <c r="A7" s="4" t="s">
        <v>112</v>
      </c>
      <c r="B7" s="5" t="n">
        <v>47629</v>
      </c>
      <c r="C7" s="5" t="n">
        <v>897586</v>
      </c>
      <c r="D7" s="5" t="n">
        <v>697357</v>
      </c>
      <c r="E7" s="5" t="n">
        <v>727392</v>
      </c>
    </row>
    <row r="8" spans="1:5">
      <c r="A8" s="4" t="s">
        <v>113</v>
      </c>
      <c r="B8" s="5" t="n">
        <v>12143</v>
      </c>
      <c r="C8" s="5" t="n">
        <v>228836</v>
      </c>
      <c r="D8" s="5" t="n">
        <v>227438</v>
      </c>
      <c r="E8" s="5" t="n">
        <v>170973</v>
      </c>
    </row>
    <row r="9" spans="1:5">
      <c r="A9" s="4" t="s">
        <v>114</v>
      </c>
      <c r="B9" s="5" t="n">
        <v>-3871</v>
      </c>
      <c r="C9" s="5" t="n">
        <v>-72949</v>
      </c>
    </row>
    <row r="10" spans="1:5">
      <c r="A10" s="4" t="s">
        <v>115</v>
      </c>
      <c r="B10" s="5" t="n">
        <v>1844113</v>
      </c>
      <c r="C10" s="5" t="n">
        <v>34752672</v>
      </c>
      <c r="D10" s="5" t="n">
        <v>27305150</v>
      </c>
      <c r="E10" s="5" t="n">
        <v>24788186</v>
      </c>
    </row>
    <row r="11" spans="1:5">
      <c r="A11" s="4" t="s">
        <v>116</v>
      </c>
      <c r="B11" s="5" t="n">
        <v>-17363</v>
      </c>
      <c r="C11" s="5" t="n">
        <v>-327208</v>
      </c>
      <c r="D11" s="5" t="n">
        <v>-621973</v>
      </c>
      <c r="E11" s="5" t="n">
        <v>-96765</v>
      </c>
    </row>
    <row r="12" spans="1:5">
      <c r="A12" s="4" t="s">
        <v>117</v>
      </c>
      <c r="B12" s="5" t="n">
        <v>616925</v>
      </c>
      <c r="C12" s="5" t="n">
        <v>11626069</v>
      </c>
      <c r="D12" s="5" t="n">
        <v>10134982</v>
      </c>
      <c r="E12" s="5" t="n">
        <v>7255636</v>
      </c>
    </row>
    <row r="13" spans="1:5">
      <c r="A13" s="4" t="s">
        <v>118</v>
      </c>
      <c r="B13" s="5" t="n">
        <v>271076</v>
      </c>
      <c r="C13" s="5" t="n">
        <v>5108489</v>
      </c>
      <c r="D13" s="5" t="n">
        <v>4573319</v>
      </c>
      <c r="E13" s="5" t="n">
        <v>4002744</v>
      </c>
    </row>
    <row r="14" spans="1:5">
      <c r="A14" s="4" t="s">
        <v>119</v>
      </c>
      <c r="B14" s="5" t="n">
        <v>249558</v>
      </c>
      <c r="C14" s="5" t="n">
        <v>4702971</v>
      </c>
      <c r="D14" s="5" t="n">
        <v>4043691</v>
      </c>
      <c r="E14" s="5" t="n">
        <v>3437903</v>
      </c>
    </row>
    <row r="15" spans="1:5">
      <c r="A15" s="4" t="s">
        <v>120</v>
      </c>
      <c r="B15" s="5" t="n">
        <v>191071</v>
      </c>
      <c r="C15" s="5" t="n">
        <v>3600762</v>
      </c>
      <c r="D15" s="5" t="n">
        <v>3125393</v>
      </c>
      <c r="E15" s="5" t="n">
        <v>2823647</v>
      </c>
    </row>
    <row r="16" spans="1:5">
      <c r="A16" s="4" t="s">
        <v>121</v>
      </c>
      <c r="B16" s="5" t="n">
        <v>78982</v>
      </c>
      <c r="C16" s="5" t="n">
        <v>1488431</v>
      </c>
      <c r="D16" s="5" t="n">
        <v>1497989</v>
      </c>
      <c r="E16" s="5" t="n">
        <v>1418253</v>
      </c>
    </row>
    <row r="17" spans="1:5">
      <c r="A17" s="4" t="s">
        <v>122</v>
      </c>
      <c r="B17" s="5" t="n">
        <v>76818</v>
      </c>
      <c r="C17" s="5" t="n">
        <v>1447637</v>
      </c>
      <c r="D17" s="5" t="n">
        <v>1501203</v>
      </c>
      <c r="E17" s="5" t="n">
        <v>1691524</v>
      </c>
    </row>
    <row r="18" spans="1:5">
      <c r="A18" s="4" t="s">
        <v>123</v>
      </c>
      <c r="B18" s="5" t="n">
        <v>51030</v>
      </c>
      <c r="C18" s="5" t="n">
        <v>961657</v>
      </c>
      <c r="D18" s="5" t="n">
        <v>956010</v>
      </c>
      <c r="E18" s="5" t="n">
        <v>1429595</v>
      </c>
    </row>
    <row r="19" spans="1:5">
      <c r="A19" s="4" t="s">
        <v>124</v>
      </c>
      <c r="B19" s="5" t="n">
        <v>59056</v>
      </c>
      <c r="C19" s="5" t="n">
        <v>1112927</v>
      </c>
      <c r="D19" s="5" t="n">
        <v>1059098</v>
      </c>
      <c r="E19" s="5" t="n">
        <v>1034258</v>
      </c>
    </row>
    <row r="20" spans="1:5">
      <c r="A20" s="4" t="s">
        <v>125</v>
      </c>
      <c r="B20" s="5" t="n">
        <v>35845</v>
      </c>
      <c r="C20" s="5" t="n">
        <v>675514</v>
      </c>
      <c r="D20" s="5" t="n">
        <v>500641</v>
      </c>
      <c r="E20" s="5" t="n">
        <v>548687</v>
      </c>
    </row>
    <row r="21" spans="1:5">
      <c r="A21" s="4" t="s">
        <v>126</v>
      </c>
      <c r="B21" s="5" t="n">
        <v>231115</v>
      </c>
      <c r="C21" s="5" t="n">
        <v>4355423</v>
      </c>
      <c r="D21" s="5" t="n">
        <v>534797</v>
      </c>
      <c r="E21" s="5" t="n">
        <v>1242704</v>
      </c>
    </row>
    <row r="22" spans="1:5">
      <c r="A22" s="4" t="s">
        <v>127</v>
      </c>
      <c r="B22" s="5" t="n">
        <v>11027</v>
      </c>
      <c r="C22" s="5" t="n">
        <v>207799</v>
      </c>
      <c r="D22" s="5" t="n">
        <v>152603</v>
      </c>
      <c r="E22" s="5" t="n">
        <v>105795</v>
      </c>
    </row>
    <row r="23" spans="1:5">
      <c r="A23" s="4" t="s">
        <v>128</v>
      </c>
      <c r="B23" s="5" t="n">
        <v>-120446</v>
      </c>
      <c r="C23" s="5" t="n">
        <v>-2269829</v>
      </c>
      <c r="D23" s="5" t="n">
        <v>-1876312</v>
      </c>
      <c r="E23" s="5" t="n">
        <v>-1515281</v>
      </c>
    </row>
    <row r="24" spans="1:5">
      <c r="A24" s="4" t="s">
        <v>129</v>
      </c>
      <c r="B24" s="5" t="n">
        <v>76439</v>
      </c>
      <c r="C24" s="5" t="n">
        <v>1440501</v>
      </c>
      <c r="D24" s="5" t="n">
        <v>-103790</v>
      </c>
      <c r="E24" s="5" t="n">
        <v>683039</v>
      </c>
    </row>
    <row r="25" spans="1:5">
      <c r="A25" s="4" t="s">
        <v>130</v>
      </c>
      <c r="B25" s="5" t="n">
        <v>198135</v>
      </c>
      <c r="C25" s="5" t="n">
        <v>3733894</v>
      </c>
      <c r="D25" s="5" t="n">
        <v>-1292702</v>
      </c>
      <c r="E25" s="5" t="n">
        <v>516257</v>
      </c>
    </row>
    <row r="26" spans="1:5">
      <c r="A26" s="4" t="s">
        <v>131</v>
      </c>
      <c r="B26" s="5" t="n">
        <v>-58096</v>
      </c>
      <c r="C26" s="5" t="n">
        <v>-1094831</v>
      </c>
      <c r="D26" s="5" t="n">
        <v>349820</v>
      </c>
      <c r="E26" s="5" t="n">
        <v>-237586</v>
      </c>
    </row>
    <row r="27" spans="1:5">
      <c r="A27" s="4" t="s">
        <v>132</v>
      </c>
      <c r="B27" s="6" t="n">
        <v>140039</v>
      </c>
      <c r="C27" s="6" t="n">
        <v>2639063</v>
      </c>
      <c r="D27" s="6" t="n">
        <v>-942882</v>
      </c>
      <c r="E27" s="6" t="n">
        <v>278671</v>
      </c>
    </row>
    <row r="28" spans="1:5">
      <c r="A28" s="4" t="s">
        <v>133</v>
      </c>
      <c r="B28" s="8" t="n">
        <v>0.138</v>
      </c>
      <c r="C28" s="8" t="n">
        <v>2.608</v>
      </c>
      <c r="D28" s="8" t="n">
        <v>-0.9320000000000001</v>
      </c>
      <c r="E28" s="8" t="n">
        <v>0.275</v>
      </c>
    </row>
    <row r="29" spans="1:5">
      <c r="A29" s="4" t="s">
        <v>134</v>
      </c>
      <c r="B29" s="8" t="n">
        <v>0.138</v>
      </c>
      <c r="C29" s="8" t="n">
        <v>2.608</v>
      </c>
      <c r="D29" s="8" t="n">
        <v>-0.9320000000000001</v>
      </c>
      <c r="E29" s="8" t="n">
        <v>0.27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28</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28</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28</v>
      </c>
    </row>
    <row r="3" spans="1:2">
      <c r="A3" s="3" t="s">
        <v>238</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28</v>
      </c>
    </row>
    <row r="3" spans="1:2">
      <c r="A3" s="3" t="s">
        <v>19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28</v>
      </c>
    </row>
    <row r="3" spans="1:2">
      <c r="A3" s="3" t="s">
        <v>24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8</v>
      </c>
      <c r="B1" s="2" t="s">
        <v>1</v>
      </c>
    </row>
    <row r="2" spans="1:2">
      <c r="B2" s="2" t="s">
        <v>228</v>
      </c>
    </row>
    <row r="3" spans="1:2">
      <c r="A3" s="3" t="s">
        <v>196</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28</v>
      </c>
    </row>
    <row r="3" spans="1:2">
      <c r="A3" s="3" t="s">
        <v>24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28</v>
      </c>
    </row>
    <row r="3" spans="1:2">
      <c r="A3" s="3" t="s">
        <v>198</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28</v>
      </c>
    </row>
    <row r="3" spans="1:2">
      <c r="A3" s="3" t="s">
        <v>247</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28</v>
      </c>
    </row>
    <row r="3" spans="1:2">
      <c r="A3" s="3" t="s">
        <v>249</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54"/>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 customWidth="1" max="10" min="10" width="19"/>
    <col customWidth="1" max="11" min="11" width="19"/>
    <col customWidth="1" max="12" min="12" width="19"/>
  </cols>
  <sheetData>
    <row r="1" spans="1:12">
      <c r="A1" s="1" t="s">
        <v>135</v>
      </c>
      <c r="B1" s="2" t="s">
        <v>91</v>
      </c>
      <c r="C1" s="2" t="s">
        <v>92</v>
      </c>
      <c r="D1" s="2" t="s">
        <v>93</v>
      </c>
      <c r="E1" s="2" t="s">
        <v>94</v>
      </c>
      <c r="F1" s="2" t="s">
        <v>39</v>
      </c>
      <c r="G1" s="2" t="s">
        <v>95</v>
      </c>
      <c r="H1" s="2" t="s">
        <v>96</v>
      </c>
      <c r="I1" s="2" t="s">
        <v>97</v>
      </c>
      <c r="J1" s="2" t="s">
        <v>98</v>
      </c>
      <c r="K1" s="2" t="s">
        <v>99</v>
      </c>
      <c r="L1" s="2" t="s">
        <v>100</v>
      </c>
    </row>
    <row r="2" spans="1:12">
      <c r="A2" s="3" t="s">
        <v>136</v>
      </c>
    </row>
    <row r="3" spans="1:12">
      <c r="A3" s="4" t="s">
        <v>102</v>
      </c>
      <c r="B3" s="7" t="n">
        <v>24.623</v>
      </c>
      <c r="C3" s="7" t="n">
        <v>18.8452</v>
      </c>
      <c r="D3" s="7" t="n">
        <v>7.6988</v>
      </c>
      <c r="E3" s="7" t="n">
        <v>573.4400000000001</v>
      </c>
      <c r="F3" s="7" t="n">
        <v>18.8452</v>
      </c>
      <c r="G3" s="7" t="n">
        <v>19.6829</v>
      </c>
      <c r="H3" s="7" t="n">
        <v>7.744</v>
      </c>
      <c r="I3" s="7" t="n">
        <v>609.61</v>
      </c>
      <c r="J3" s="7" t="n">
        <v>19.7354</v>
      </c>
      <c r="K3" s="7" t="n">
        <v>7.3448</v>
      </c>
      <c r="L3" s="7" t="n">
        <v>572.55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28</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28</v>
      </c>
    </row>
    <row r="3" spans="1:2">
      <c r="A3" s="3" t="s">
        <v>19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28</v>
      </c>
    </row>
    <row r="3" spans="1:2">
      <c r="A3" s="3" t="s">
        <v>25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28</v>
      </c>
    </row>
    <row r="3" spans="1:2">
      <c r="A3" s="3" t="s">
        <v>25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row>
    <row r="9" spans="1:2">
      <c r="A9" s="3" t="s">
        <v>256</v>
      </c>
    </row>
    <row r="10" spans="1:2">
      <c r="A10" s="4" t="s">
        <v>418</v>
      </c>
      <c r="B10" s="4" t="s">
        <v>419</v>
      </c>
    </row>
    <row r="11" spans="1:2">
      <c r="A11" s="4" t="s">
        <v>420</v>
      </c>
    </row>
    <row r="12" spans="1:2">
      <c r="A12" s="3" t="s">
        <v>256</v>
      </c>
    </row>
    <row r="13" spans="1:2">
      <c r="A13" s="4" t="s">
        <v>418</v>
      </c>
      <c r="B13" s="4" t="s">
        <v>421</v>
      </c>
    </row>
    <row r="14" spans="1:2">
      <c r="A14" s="4" t="s">
        <v>422</v>
      </c>
    </row>
    <row r="15" spans="1:2">
      <c r="A15" s="3" t="s">
        <v>256</v>
      </c>
    </row>
    <row r="16" spans="1:2">
      <c r="A16" s="4" t="s">
        <v>418</v>
      </c>
      <c r="B16"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28</v>
      </c>
    </row>
    <row r="3" spans="1:2">
      <c r="A3" s="3" t="s">
        <v>25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28</v>
      </c>
    </row>
    <row r="3" spans="1:2">
      <c r="A3" s="3" t="s">
        <v>26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28</v>
      </c>
    </row>
    <row r="3" spans="1:2">
      <c r="A3" s="3" t="s">
        <v>26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451</v>
      </c>
      <c r="B1" s="2" t="s">
        <v>1</v>
      </c>
    </row>
    <row r="2" spans="1:2">
      <c r="B2" s="2" t="s">
        <v>228</v>
      </c>
    </row>
    <row r="3" spans="1:2">
      <c r="A3" s="3" t="s">
        <v>26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8</v>
      </c>
      <c r="B1" s="2" t="s">
        <v>1</v>
      </c>
    </row>
    <row r="2" spans="1:2">
      <c r="B2" s="2" t="s">
        <v>228</v>
      </c>
    </row>
    <row r="3" spans="1:2">
      <c r="A3" s="3" t="s">
        <v>266</v>
      </c>
    </row>
    <row r="4" spans="1:2">
      <c r="A4" s="4" t="s">
        <v>459</v>
      </c>
      <c r="B4"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228</v>
      </c>
    </row>
    <row r="3" spans="1:2">
      <c r="A3" s="3" t="s">
        <v>268</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v>
      </c>
      <c r="B1" s="2" t="s">
        <v>1</v>
      </c>
    </row>
    <row r="2" spans="1:5">
      <c r="B2" s="2" t="s">
        <v>39</v>
      </c>
      <c r="C2" s="2" t="s">
        <v>40</v>
      </c>
      <c r="D2" s="2" t="s">
        <v>41</v>
      </c>
      <c r="E2" s="2" t="s">
        <v>42</v>
      </c>
    </row>
    <row r="3" spans="1:5">
      <c r="A3" s="3" t="s">
        <v>138</v>
      </c>
    </row>
    <row r="4" spans="1:5">
      <c r="A4" s="4" t="s">
        <v>139</v>
      </c>
      <c r="B4" s="6" t="n">
        <v>140039</v>
      </c>
      <c r="C4" s="6" t="n">
        <v>2639063</v>
      </c>
      <c r="D4" s="6" t="n">
        <v>-942882</v>
      </c>
      <c r="E4" s="6" t="n">
        <v>278671</v>
      </c>
    </row>
    <row r="5" spans="1:5">
      <c r="A5" s="3" t="s">
        <v>140</v>
      </c>
    </row>
    <row r="6" spans="1:5">
      <c r="A6" s="4" t="s">
        <v>141</v>
      </c>
      <c r="B6" s="5" t="n">
        <v>13982</v>
      </c>
      <c r="C6" s="5" t="n">
        <v>263495</v>
      </c>
      <c r="D6" s="5" t="n">
        <v>-283691</v>
      </c>
      <c r="E6" s="5" t="n">
        <v>-42148</v>
      </c>
    </row>
    <row r="7" spans="1:5">
      <c r="A7" s="4" t="s">
        <v>142</v>
      </c>
      <c r="B7" s="5" t="n">
        <v>-3970</v>
      </c>
      <c r="C7" s="5" t="n">
        <v>-74820</v>
      </c>
      <c r="D7" s="5" t="n">
        <v>85107</v>
      </c>
      <c r="E7" s="5" t="n">
        <v>12017</v>
      </c>
    </row>
    <row r="8" spans="1:5">
      <c r="A8" s="4" t="s">
        <v>143</v>
      </c>
      <c r="B8" s="5" t="n">
        <v>427</v>
      </c>
      <c r="C8" s="5" t="n">
        <v>8045</v>
      </c>
      <c r="D8" s="5" t="n">
        <v>22156</v>
      </c>
      <c r="E8" s="5" t="n">
        <v>-7178</v>
      </c>
    </row>
    <row r="9" spans="1:5">
      <c r="A9" s="3" t="s">
        <v>144</v>
      </c>
    </row>
    <row r="10" spans="1:5">
      <c r="A10" s="4" t="s">
        <v>145</v>
      </c>
      <c r="B10" s="5" t="n">
        <v>-541</v>
      </c>
      <c r="C10" s="5" t="n">
        <v>-10192</v>
      </c>
      <c r="D10" s="5" t="n">
        <v>5989</v>
      </c>
      <c r="E10" s="5" t="n">
        <v>-1776</v>
      </c>
    </row>
    <row r="11" spans="1:5">
      <c r="A11" s="4" t="s">
        <v>142</v>
      </c>
      <c r="B11" s="5" t="n">
        <v>162</v>
      </c>
      <c r="C11" s="5" t="n">
        <v>3058</v>
      </c>
      <c r="D11" s="5" t="n">
        <v>-1797</v>
      </c>
      <c r="E11" s="5" t="n">
        <v>533</v>
      </c>
    </row>
    <row r="12" spans="1:5">
      <c r="A12" s="4" t="s">
        <v>146</v>
      </c>
      <c r="B12" s="5" t="n">
        <v>10060</v>
      </c>
      <c r="C12" s="5" t="n">
        <v>189586</v>
      </c>
      <c r="D12" s="5" t="n">
        <v>-172236</v>
      </c>
      <c r="E12" s="5" t="n">
        <v>-38552</v>
      </c>
    </row>
    <row r="13" spans="1:5">
      <c r="A13" s="4" t="s">
        <v>147</v>
      </c>
      <c r="B13" s="6" t="n">
        <v>150099</v>
      </c>
      <c r="C13" s="6" t="n">
        <v>2828649</v>
      </c>
      <c r="D13" s="6" t="n">
        <v>-1115118</v>
      </c>
      <c r="E13" s="6" t="n">
        <v>24011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28</v>
      </c>
    </row>
    <row r="3" spans="1:2">
      <c r="A3" s="3" t="s">
        <v>270</v>
      </c>
    </row>
    <row r="4" spans="1:2">
      <c r="A4" s="4" t="s">
        <v>469</v>
      </c>
      <c r="B4"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0"/>
    <col customWidth="1" max="5" min="5" width="22"/>
    <col customWidth="1" max="6" min="6" width="14"/>
    <col customWidth="1" max="7" min="7" width="14"/>
    <col customWidth="1" max="8" min="8" width="13"/>
  </cols>
  <sheetData>
    <row r="1" spans="1:8">
      <c r="A1" s="1" t="s">
        <v>471</v>
      </c>
      <c r="B1" s="2" t="s">
        <v>472</v>
      </c>
      <c r="C1" s="2" t="s">
        <v>473</v>
      </c>
      <c r="D1" s="2" t="s">
        <v>474</v>
      </c>
      <c r="E1" s="2" t="s">
        <v>475</v>
      </c>
      <c r="F1" s="2" t="s">
        <v>476</v>
      </c>
      <c r="G1" s="2" t="s">
        <v>477</v>
      </c>
      <c r="H1" s="2" t="s">
        <v>478</v>
      </c>
    </row>
    <row r="2" spans="1:8">
      <c r="A2" s="3" t="s">
        <v>227</v>
      </c>
    </row>
    <row r="3" spans="1:8">
      <c r="A3" s="4" t="s">
        <v>479</v>
      </c>
      <c r="C3" s="9" t="n">
        <v>1.5</v>
      </c>
    </row>
    <row r="4" spans="1:8">
      <c r="A4" s="4" t="s">
        <v>480</v>
      </c>
      <c r="C4" s="6" t="n">
        <v>3</v>
      </c>
    </row>
    <row r="5" spans="1:8">
      <c r="A5" s="4" t="s">
        <v>481</v>
      </c>
      <c r="C5" s="4" t="s">
        <v>482</v>
      </c>
    </row>
    <row r="6" spans="1:8">
      <c r="A6" s="4" t="s">
        <v>483</v>
      </c>
      <c r="B6" s="4" t="s">
        <v>484</v>
      </c>
    </row>
    <row r="7" spans="1:8">
      <c r="A7" s="4" t="s">
        <v>485</v>
      </c>
      <c r="E7" s="5" t="n">
        <v>80</v>
      </c>
    </row>
    <row r="8" spans="1:8">
      <c r="A8" s="4" t="s">
        <v>486</v>
      </c>
    </row>
    <row r="9" spans="1:8">
      <c r="A9" s="3" t="s">
        <v>227</v>
      </c>
    </row>
    <row r="10" spans="1:8">
      <c r="A10" s="4" t="s">
        <v>483</v>
      </c>
      <c r="G10" s="4" t="s">
        <v>487</v>
      </c>
      <c r="H10" s="4" t="s">
        <v>482</v>
      </c>
    </row>
    <row r="11" spans="1:8">
      <c r="A11" s="4" t="s">
        <v>488</v>
      </c>
    </row>
    <row r="12" spans="1:8">
      <c r="A12" s="3" t="s">
        <v>227</v>
      </c>
    </row>
    <row r="13" spans="1:8">
      <c r="A13" s="4" t="s">
        <v>483</v>
      </c>
      <c r="F13" s="4" t="s">
        <v>482</v>
      </c>
    </row>
    <row r="14" spans="1:8">
      <c r="A14" s="4" t="s">
        <v>489</v>
      </c>
    </row>
    <row r="15" spans="1:8">
      <c r="A15" s="3" t="s">
        <v>227</v>
      </c>
    </row>
    <row r="16" spans="1:8">
      <c r="A16" s="4" t="s">
        <v>490</v>
      </c>
      <c r="C16" s="4" t="s">
        <v>491</v>
      </c>
    </row>
    <row r="17" spans="1:8">
      <c r="A17" s="4" t="s">
        <v>492</v>
      </c>
    </row>
    <row r="18" spans="1:8">
      <c r="A18" s="3" t="s">
        <v>227</v>
      </c>
    </row>
    <row r="19" spans="1:8">
      <c r="A19" s="4" t="s">
        <v>493</v>
      </c>
      <c r="C19" s="5" t="n">
        <v>15000000</v>
      </c>
    </row>
    <row r="20" spans="1:8">
      <c r="A20" s="4" t="s">
        <v>481</v>
      </c>
      <c r="C20" s="4" t="s">
        <v>482</v>
      </c>
    </row>
    <row r="21" spans="1:8">
      <c r="A21" s="4" t="s">
        <v>490</v>
      </c>
      <c r="C21" s="4" t="s">
        <v>491</v>
      </c>
    </row>
    <row r="22" spans="1:8">
      <c r="A22" s="4" t="s">
        <v>494</v>
      </c>
    </row>
    <row r="23" spans="1:8">
      <c r="A23" s="3" t="s">
        <v>227</v>
      </c>
    </row>
    <row r="24" spans="1:8">
      <c r="A24" s="4" t="s">
        <v>495</v>
      </c>
      <c r="D24" s="5" t="n">
        <v>45968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28</v>
      </c>
      <c r="C2" s="2" t="s">
        <v>497</v>
      </c>
      <c r="D2" s="2" t="s">
        <v>498</v>
      </c>
    </row>
    <row r="3" spans="1:4">
      <c r="A3" s="4" t="s">
        <v>486</v>
      </c>
    </row>
    <row r="4" spans="1:4">
      <c r="A4" s="3" t="s">
        <v>499</v>
      </c>
    </row>
    <row r="5" spans="1:4">
      <c r="A5" s="4" t="s">
        <v>500</v>
      </c>
      <c r="B5" s="4" t="s">
        <v>501</v>
      </c>
      <c r="C5" s="4" t="s">
        <v>501</v>
      </c>
      <c r="D5" s="4" t="s">
        <v>501</v>
      </c>
    </row>
    <row r="6" spans="1:4">
      <c r="A6" s="4" t="s">
        <v>488</v>
      </c>
    </row>
    <row r="7" spans="1:4">
      <c r="A7" s="3" t="s">
        <v>499</v>
      </c>
    </row>
    <row r="8" spans="1:4">
      <c r="A8" s="4" t="s">
        <v>500</v>
      </c>
      <c r="B8" s="4" t="s">
        <v>501</v>
      </c>
      <c r="C8" s="4" t="s">
        <v>501</v>
      </c>
      <c r="D8" s="4" t="s">
        <v>501</v>
      </c>
    </row>
    <row r="9" spans="1:4">
      <c r="A9" s="4" t="s">
        <v>502</v>
      </c>
    </row>
    <row r="10" spans="1:4">
      <c r="A10" s="3" t="s">
        <v>499</v>
      </c>
    </row>
    <row r="11" spans="1:4">
      <c r="A11" s="4" t="s">
        <v>500</v>
      </c>
      <c r="B11" s="4" t="s">
        <v>501</v>
      </c>
      <c r="C11" s="4" t="s">
        <v>501</v>
      </c>
      <c r="D11" s="4" t="s">
        <v>501</v>
      </c>
    </row>
    <row r="12" spans="1:4">
      <c r="A12" s="4" t="s">
        <v>503</v>
      </c>
    </row>
    <row r="13" spans="1:4">
      <c r="A13" s="3" t="s">
        <v>499</v>
      </c>
    </row>
    <row r="14" spans="1:4">
      <c r="A14" s="4" t="s">
        <v>500</v>
      </c>
      <c r="B14" s="4" t="s">
        <v>501</v>
      </c>
      <c r="C14" s="4" t="s">
        <v>501</v>
      </c>
    </row>
    <row r="15" spans="1:4">
      <c r="A15" s="4" t="s">
        <v>504</v>
      </c>
    </row>
    <row r="16" spans="1:4">
      <c r="A16" s="3" t="s">
        <v>499</v>
      </c>
    </row>
    <row r="17" spans="1:4">
      <c r="A17" s="4" t="s">
        <v>500</v>
      </c>
      <c r="B17" s="4" t="s">
        <v>501</v>
      </c>
      <c r="C17" s="4" t="s">
        <v>501</v>
      </c>
      <c r="D17" s="4" t="s">
        <v>501</v>
      </c>
    </row>
    <row r="18" spans="1:4">
      <c r="A18" s="4" t="s">
        <v>505</v>
      </c>
    </row>
    <row r="19" spans="1:4">
      <c r="A19" s="3" t="s">
        <v>499</v>
      </c>
    </row>
    <row r="20" spans="1:4">
      <c r="A20" s="4" t="s">
        <v>500</v>
      </c>
      <c r="B20" s="4" t="s">
        <v>501</v>
      </c>
      <c r="C20" s="4" t="s">
        <v>501</v>
      </c>
      <c r="D20" s="4" t="s">
        <v>501</v>
      </c>
    </row>
    <row r="21" spans="1:4">
      <c r="A21" s="4" t="s">
        <v>506</v>
      </c>
    </row>
    <row r="22" spans="1:4">
      <c r="A22" s="3" t="s">
        <v>499</v>
      </c>
    </row>
    <row r="23" spans="1:4">
      <c r="A23" s="4" t="s">
        <v>500</v>
      </c>
      <c r="B23" s="4" t="s">
        <v>501</v>
      </c>
      <c r="C23" s="4" t="s">
        <v>501</v>
      </c>
      <c r="D23" s="4" t="s">
        <v>501</v>
      </c>
    </row>
    <row r="24" spans="1:4">
      <c r="A24" s="4" t="s">
        <v>507</v>
      </c>
    </row>
    <row r="25" spans="1:4">
      <c r="A25" s="3" t="s">
        <v>499</v>
      </c>
    </row>
    <row r="26" spans="1:4">
      <c r="A26" s="4" t="s">
        <v>500</v>
      </c>
      <c r="B26" s="4" t="s">
        <v>501</v>
      </c>
      <c r="C26" s="4" t="s">
        <v>501</v>
      </c>
      <c r="D26" s="4" t="s">
        <v>501</v>
      </c>
    </row>
    <row r="27" spans="1:4">
      <c r="A27" s="4" t="s">
        <v>508</v>
      </c>
    </row>
    <row r="28" spans="1:4">
      <c r="A28" s="3" t="s">
        <v>499</v>
      </c>
    </row>
    <row r="29" spans="1:4">
      <c r="A29" s="4" t="s">
        <v>500</v>
      </c>
      <c r="B29" s="4" t="s">
        <v>501</v>
      </c>
      <c r="C29" s="4" t="s">
        <v>501</v>
      </c>
    </row>
    <row r="30" spans="1:4">
      <c r="A30" s="4" t="s">
        <v>509</v>
      </c>
    </row>
    <row r="31" spans="1:4">
      <c r="A31" s="3" t="s">
        <v>499</v>
      </c>
    </row>
    <row r="32" spans="1:4">
      <c r="A32" s="4" t="s">
        <v>500</v>
      </c>
      <c r="B32" s="4" t="s">
        <v>501</v>
      </c>
      <c r="C32" s="4" t="s">
        <v>501</v>
      </c>
      <c r="D32" s="4" t="s">
        <v>501</v>
      </c>
    </row>
    <row r="33" spans="1:4">
      <c r="A33" s="4" t="s">
        <v>510</v>
      </c>
    </row>
    <row r="34" spans="1:4">
      <c r="A34" s="3" t="s">
        <v>499</v>
      </c>
    </row>
    <row r="35" spans="1:4">
      <c r="A35" s="4" t="s">
        <v>500</v>
      </c>
      <c r="B35" s="4" t="s">
        <v>501</v>
      </c>
      <c r="C35" s="4" t="s">
        <v>501</v>
      </c>
      <c r="D35" s="4" t="s">
        <v>501</v>
      </c>
    </row>
    <row r="36" spans="1:4">
      <c r="A36" s="4" t="s">
        <v>511</v>
      </c>
    </row>
    <row r="37" spans="1:4">
      <c r="A37" s="3" t="s">
        <v>499</v>
      </c>
    </row>
    <row r="38" spans="1:4">
      <c r="A38" s="4" t="s">
        <v>500</v>
      </c>
      <c r="B38" s="4" t="s">
        <v>501</v>
      </c>
      <c r="C38" s="4" t="s">
        <v>501</v>
      </c>
      <c r="D38" s="4" t="s">
        <v>501</v>
      </c>
    </row>
    <row r="39" spans="1:4">
      <c r="A39" s="4" t="s">
        <v>512</v>
      </c>
    </row>
    <row r="40" spans="1:4">
      <c r="A40" s="3" t="s">
        <v>499</v>
      </c>
    </row>
    <row r="41" spans="1:4">
      <c r="A41" s="4" t="s">
        <v>500</v>
      </c>
      <c r="B41" s="4" t="s">
        <v>501</v>
      </c>
      <c r="C41" s="4" t="s">
        <v>501</v>
      </c>
      <c r="D41" s="4" t="s">
        <v>501</v>
      </c>
    </row>
    <row r="42" spans="1:4">
      <c r="A42" s="4" t="s">
        <v>513</v>
      </c>
    </row>
    <row r="43" spans="1:4">
      <c r="A43" s="3" t="s">
        <v>499</v>
      </c>
    </row>
    <row r="44" spans="1:4">
      <c r="A44" s="4" t="s">
        <v>500</v>
      </c>
      <c r="B44" s="4" t="s">
        <v>501</v>
      </c>
      <c r="C44" s="4" t="s">
        <v>501</v>
      </c>
      <c r="D44" s="4" t="s">
        <v>501</v>
      </c>
    </row>
    <row r="45" spans="1:4">
      <c r="A45" s="4" t="s">
        <v>514</v>
      </c>
    </row>
    <row r="46" spans="1:4">
      <c r="A46" s="3" t="s">
        <v>499</v>
      </c>
    </row>
    <row r="47" spans="1:4">
      <c r="A47" s="4" t="s">
        <v>500</v>
      </c>
      <c r="B47" s="4" t="s">
        <v>501</v>
      </c>
      <c r="C47" s="4" t="s">
        <v>501</v>
      </c>
    </row>
    <row r="48" spans="1:4">
      <c r="A48" s="4" t="s">
        <v>515</v>
      </c>
    </row>
    <row r="49" spans="1:4">
      <c r="A49" s="3" t="s">
        <v>499</v>
      </c>
    </row>
    <row r="50" spans="1:4">
      <c r="A50" s="4" t="s">
        <v>500</v>
      </c>
      <c r="B50" s="4" t="s">
        <v>5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39</v>
      </c>
      <c r="C2" s="2" t="s">
        <v>40</v>
      </c>
      <c r="D2" s="2" t="s">
        <v>41</v>
      </c>
      <c r="E2" s="2" t="s">
        <v>42</v>
      </c>
    </row>
    <row r="3" spans="1:5">
      <c r="A3" s="3" t="s">
        <v>279</v>
      </c>
    </row>
    <row r="4" spans="1:5">
      <c r="A4" s="4" t="s">
        <v>109</v>
      </c>
      <c r="B4" s="6" t="n">
        <v>1227368</v>
      </c>
      <c r="C4" s="6" t="n">
        <v>23129991</v>
      </c>
      <c r="D4" s="6" t="n">
        <v>18487858</v>
      </c>
      <c r="E4" s="6" t="n">
        <v>17791317</v>
      </c>
    </row>
    <row r="5" spans="1:5">
      <c r="A5" s="4" t="s">
        <v>110</v>
      </c>
      <c r="B5" s="5" t="n">
        <v>560844</v>
      </c>
      <c r="C5" s="5" t="n">
        <v>10569208</v>
      </c>
      <c r="D5" s="5" t="n">
        <v>7892497</v>
      </c>
      <c r="E5" s="5" t="n">
        <v>6098504</v>
      </c>
    </row>
    <row r="6" spans="1:5">
      <c r="A6" s="4" t="s">
        <v>111</v>
      </c>
      <c r="B6" s="5" t="n">
        <v>1788212</v>
      </c>
      <c r="C6" s="5" t="n">
        <v>33699199</v>
      </c>
      <c r="D6" s="5" t="n">
        <v>26380355</v>
      </c>
      <c r="E6" s="5" t="n">
        <v>23889821</v>
      </c>
    </row>
    <row r="7" spans="1:5">
      <c r="A7" s="4" t="s">
        <v>112</v>
      </c>
      <c r="B7" s="5" t="n">
        <v>47629</v>
      </c>
      <c r="C7" s="5" t="n">
        <v>897586</v>
      </c>
      <c r="D7" s="5" t="n">
        <v>697357</v>
      </c>
      <c r="E7" s="5" t="n">
        <v>727392</v>
      </c>
    </row>
    <row r="8" spans="1:5">
      <c r="A8" s="4" t="s">
        <v>113</v>
      </c>
      <c r="B8" s="5" t="n">
        <v>12143</v>
      </c>
      <c r="C8" s="5" t="n">
        <v>228836</v>
      </c>
      <c r="D8" s="5" t="n">
        <v>227438</v>
      </c>
      <c r="E8" s="5" t="n">
        <v>170973</v>
      </c>
    </row>
    <row r="9" spans="1:5">
      <c r="A9" s="4" t="s">
        <v>517</v>
      </c>
      <c r="C9" s="5" t="n">
        <v>34825621</v>
      </c>
    </row>
    <row r="10" spans="1:5">
      <c r="A10" s="4" t="s">
        <v>114</v>
      </c>
      <c r="B10" s="5" t="n">
        <v>-3871</v>
      </c>
      <c r="C10" s="5" t="n">
        <v>-72949</v>
      </c>
    </row>
    <row r="11" spans="1:5">
      <c r="A11" s="4" t="s">
        <v>115</v>
      </c>
      <c r="B11" s="6" t="n">
        <v>1844113</v>
      </c>
      <c r="C11" s="5" t="n">
        <v>34752672</v>
      </c>
      <c r="D11" s="5" t="n">
        <v>27305150</v>
      </c>
      <c r="E11" s="5" t="n">
        <v>24788186</v>
      </c>
    </row>
    <row r="12" spans="1:5">
      <c r="A12" s="3" t="s">
        <v>518</v>
      </c>
    </row>
    <row r="13" spans="1:5">
      <c r="A13" s="4" t="s">
        <v>519</v>
      </c>
      <c r="C13" s="5" t="n">
        <v>2438516</v>
      </c>
      <c r="D13" s="5" t="n">
        <v>2293309</v>
      </c>
      <c r="E13" s="5" t="n">
        <v>2228051</v>
      </c>
    </row>
    <row r="14" spans="1:5">
      <c r="A14" s="4" t="s">
        <v>520</v>
      </c>
      <c r="C14" s="5" t="n">
        <v>34940609</v>
      </c>
      <c r="D14" s="5" t="n">
        <v>26525562</v>
      </c>
      <c r="E14" s="5" t="n">
        <v>23955079</v>
      </c>
    </row>
    <row r="15" spans="1:5">
      <c r="A15" s="4" t="s">
        <v>521</v>
      </c>
      <c r="C15" s="5" t="n">
        <v>-33699199</v>
      </c>
      <c r="D15" s="5" t="n">
        <v>-26380355</v>
      </c>
      <c r="E15" s="5" t="n">
        <v>-23889821</v>
      </c>
    </row>
    <row r="16" spans="1:5">
      <c r="A16" s="4" t="s">
        <v>522</v>
      </c>
      <c r="C16" s="5" t="n">
        <v>3679926</v>
      </c>
      <c r="D16" s="5" t="n">
        <v>2438516</v>
      </c>
      <c r="E16" s="5" t="n">
        <v>2293309</v>
      </c>
    </row>
    <row r="17" spans="1:5">
      <c r="A17" s="3" t="s">
        <v>523</v>
      </c>
    </row>
    <row r="18" spans="1:5">
      <c r="A18" s="4" t="s">
        <v>524</v>
      </c>
      <c r="C18" s="5" t="n">
        <v>40393</v>
      </c>
      <c r="D18" s="5" t="n">
        <v>10621</v>
      </c>
      <c r="E18" s="5" t="n">
        <v>4720</v>
      </c>
    </row>
    <row r="19" spans="1:5">
      <c r="A19" s="4" t="s">
        <v>525</v>
      </c>
    </row>
    <row r="20" spans="1:5">
      <c r="A20" s="3" t="s">
        <v>279</v>
      </c>
    </row>
    <row r="21" spans="1:5">
      <c r="A21" s="4" t="s">
        <v>115</v>
      </c>
      <c r="C21" s="5" t="n">
        <v>24594797</v>
      </c>
      <c r="D21" s="5" t="n">
        <v>18493476</v>
      </c>
      <c r="E21" s="5" t="n">
        <v>17272946</v>
      </c>
    </row>
    <row r="22" spans="1:5">
      <c r="A22" s="4" t="s">
        <v>526</v>
      </c>
    </row>
    <row r="23" spans="1:5">
      <c r="A23" s="3" t="s">
        <v>279</v>
      </c>
    </row>
    <row r="24" spans="1:5">
      <c r="A24" s="4" t="s">
        <v>109</v>
      </c>
      <c r="C24" s="5" t="n">
        <v>15833878</v>
      </c>
      <c r="D24" s="5" t="n">
        <v>12336095</v>
      </c>
      <c r="E24" s="5" t="n">
        <v>12284795</v>
      </c>
    </row>
    <row r="25" spans="1:5">
      <c r="A25" s="4" t="s">
        <v>110</v>
      </c>
      <c r="C25" s="5" t="n">
        <v>7531725</v>
      </c>
      <c r="D25" s="5" t="n">
        <v>5182572</v>
      </c>
      <c r="E25" s="5" t="n">
        <v>4087664</v>
      </c>
    </row>
    <row r="26" spans="1:5">
      <c r="A26" s="4" t="s">
        <v>111</v>
      </c>
      <c r="C26" s="5" t="n">
        <v>23365603</v>
      </c>
      <c r="D26" s="5" t="n">
        <v>17518667</v>
      </c>
      <c r="E26" s="5" t="n">
        <v>16372459</v>
      </c>
    </row>
    <row r="27" spans="1:5">
      <c r="A27" s="4" t="s">
        <v>112</v>
      </c>
      <c r="C27" s="5" t="n">
        <v>888353</v>
      </c>
      <c r="D27" s="5" t="n">
        <v>685219</v>
      </c>
      <c r="E27" s="5" t="n">
        <v>723297</v>
      </c>
    </row>
    <row r="28" spans="1:5">
      <c r="A28" s="4" t="s">
        <v>113</v>
      </c>
      <c r="C28" s="5" t="n">
        <v>221375</v>
      </c>
      <c r="D28" s="5" t="n">
        <v>221324</v>
      </c>
      <c r="E28" s="5" t="n">
        <v>165907</v>
      </c>
    </row>
    <row r="29" spans="1:5">
      <c r="A29" s="4" t="s">
        <v>517</v>
      </c>
      <c r="C29" s="5" t="n">
        <v>24475331</v>
      </c>
    </row>
    <row r="30" spans="1:5">
      <c r="A30" s="4" t="s">
        <v>115</v>
      </c>
      <c r="D30" s="5" t="n">
        <v>18425210</v>
      </c>
      <c r="E30" s="5" t="n">
        <v>17261663</v>
      </c>
    </row>
    <row r="31" spans="1:5">
      <c r="A31" s="4" t="s">
        <v>527</v>
      </c>
    </row>
    <row r="32" spans="1:5">
      <c r="A32" s="3" t="s">
        <v>279</v>
      </c>
    </row>
    <row r="33" spans="1:5">
      <c r="A33" s="4" t="s">
        <v>110</v>
      </c>
      <c r="C33" s="5" t="n">
        <v>119466</v>
      </c>
      <c r="D33" s="5" t="n">
        <v>68264</v>
      </c>
      <c r="E33" s="5" t="n">
        <v>11283</v>
      </c>
    </row>
    <row r="34" spans="1:5">
      <c r="A34" s="4" t="s">
        <v>111</v>
      </c>
      <c r="C34" s="5" t="n">
        <v>119466</v>
      </c>
      <c r="D34" s="5" t="n">
        <v>68264</v>
      </c>
      <c r="E34" s="5" t="n">
        <v>11283</v>
      </c>
    </row>
    <row r="35" spans="1:5">
      <c r="A35" s="4" t="s">
        <v>517</v>
      </c>
      <c r="C35" s="5" t="n">
        <v>119466</v>
      </c>
    </row>
    <row r="36" spans="1:5">
      <c r="A36" s="4" t="s">
        <v>115</v>
      </c>
      <c r="D36" s="5" t="n">
        <v>68264</v>
      </c>
      <c r="E36" s="5" t="n">
        <v>11283</v>
      </c>
    </row>
    <row r="37" spans="1:5">
      <c r="A37" s="4" t="s">
        <v>528</v>
      </c>
    </row>
    <row r="38" spans="1:5">
      <c r="A38" s="3" t="s">
        <v>279</v>
      </c>
    </row>
    <row r="39" spans="1:5">
      <c r="A39" s="4" t="s">
        <v>109</v>
      </c>
      <c r="C39" s="5" t="n">
        <v>7296113</v>
      </c>
      <c r="D39" s="5" t="n">
        <v>6151763</v>
      </c>
      <c r="E39" s="5" t="n">
        <v>5506522</v>
      </c>
    </row>
    <row r="40" spans="1:5">
      <c r="A40" s="4" t="s">
        <v>110</v>
      </c>
      <c r="C40" s="5" t="n">
        <v>2865555</v>
      </c>
      <c r="D40" s="5" t="n">
        <v>2598375</v>
      </c>
      <c r="E40" s="5" t="n">
        <v>1992696</v>
      </c>
    </row>
    <row r="41" spans="1:5">
      <c r="A41" s="4" t="s">
        <v>111</v>
      </c>
      <c r="C41" s="5" t="n">
        <v>10161668</v>
      </c>
      <c r="D41" s="5" t="n">
        <v>8750138</v>
      </c>
      <c r="E41" s="5" t="n">
        <v>7499218</v>
      </c>
    </row>
    <row r="42" spans="1:5">
      <c r="A42" s="4" t="s">
        <v>112</v>
      </c>
      <c r="C42" s="5" t="n">
        <v>9233</v>
      </c>
      <c r="D42" s="5" t="n">
        <v>12138</v>
      </c>
      <c r="E42" s="5" t="n">
        <v>4095</v>
      </c>
    </row>
    <row r="43" spans="1:5">
      <c r="A43" s="4" t="s">
        <v>113</v>
      </c>
      <c r="C43" s="5" t="n">
        <v>7461</v>
      </c>
      <c r="D43" s="5" t="n">
        <v>6114</v>
      </c>
      <c r="E43" s="5" t="n">
        <v>5066</v>
      </c>
    </row>
    <row r="44" spans="1:5">
      <c r="A44" s="4" t="s">
        <v>517</v>
      </c>
      <c r="C44" s="5" t="n">
        <v>10178362</v>
      </c>
    </row>
    <row r="45" spans="1:5">
      <c r="A45" s="4" t="s">
        <v>115</v>
      </c>
      <c r="D45" s="5" t="n">
        <v>8768390</v>
      </c>
      <c r="E45" s="5" t="n">
        <v>7508379</v>
      </c>
    </row>
    <row r="46" spans="1:5">
      <c r="A46" s="4" t="s">
        <v>529</v>
      </c>
    </row>
    <row r="47" spans="1:5">
      <c r="A47" s="3" t="s">
        <v>279</v>
      </c>
    </row>
    <row r="48" spans="1:5">
      <c r="A48" s="4" t="s">
        <v>110</v>
      </c>
      <c r="C48" s="5" t="n">
        <v>52462</v>
      </c>
      <c r="D48" s="5" t="n">
        <v>43286</v>
      </c>
      <c r="E48" s="5" t="n">
        <v>6861</v>
      </c>
    </row>
    <row r="49" spans="1:5">
      <c r="A49" s="4" t="s">
        <v>111</v>
      </c>
      <c r="C49" s="5" t="n">
        <v>52462</v>
      </c>
      <c r="D49" s="5" t="n">
        <v>43286</v>
      </c>
      <c r="E49" s="5" t="n">
        <v>6861</v>
      </c>
    </row>
    <row r="50" spans="1:5">
      <c r="A50" s="4" t="s">
        <v>517</v>
      </c>
      <c r="C50" s="6" t="n">
        <v>52462</v>
      </c>
    </row>
    <row r="51" spans="1:5">
      <c r="A51" s="4" t="s">
        <v>115</v>
      </c>
      <c r="D51" s="6" t="n">
        <v>43286</v>
      </c>
      <c r="E51" s="6" t="n">
        <v>6861</v>
      </c>
    </row>
    <row r="52" spans="1:5">
      <c r="A52" s="4" t="s">
        <v>530</v>
      </c>
    </row>
    <row r="53" spans="1:5">
      <c r="A53" s="3" t="s">
        <v>279</v>
      </c>
    </row>
    <row r="54" spans="1:5">
      <c r="A54" s="4" t="s">
        <v>531</v>
      </c>
      <c r="B54" s="4" t="s">
        <v>532</v>
      </c>
      <c r="C54" s="4" t="s">
        <v>532</v>
      </c>
    </row>
    <row r="55" spans="1:5">
      <c r="A55" s="4" t="s">
        <v>533</v>
      </c>
    </row>
    <row r="56" spans="1:5">
      <c r="A56" s="3" t="s">
        <v>279</v>
      </c>
    </row>
    <row r="57" spans="1:5">
      <c r="A57" s="4" t="s">
        <v>531</v>
      </c>
      <c r="B57" s="4" t="s">
        <v>534</v>
      </c>
      <c r="C57" s="4" t="s">
        <v>53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28</v>
      </c>
    </row>
    <row r="3" spans="1:2">
      <c r="A3" s="4" t="s">
        <v>536</v>
      </c>
    </row>
    <row r="4" spans="1:2">
      <c r="A4" s="3" t="s">
        <v>286</v>
      </c>
    </row>
    <row r="5" spans="1:2">
      <c r="A5" s="4" t="s">
        <v>537</v>
      </c>
      <c r="B5" s="4" t="s">
        <v>4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3"/>
    <col customWidth="1" max="5" min="5" width="20"/>
    <col customWidth="1" max="6" min="6" width="22"/>
    <col customWidth="1" max="7" min="7" width="14"/>
    <col customWidth="1" max="8" min="8" width="21"/>
  </cols>
  <sheetData>
    <row r="1" spans="1:8">
      <c r="A1" s="1" t="s">
        <v>538</v>
      </c>
      <c r="B1" s="2" t="s">
        <v>1</v>
      </c>
    </row>
    <row r="2" spans="1:8">
      <c r="B2" s="2" t="s">
        <v>539</v>
      </c>
      <c r="C2" s="2" t="s">
        <v>540</v>
      </c>
      <c r="D2" s="2" t="s">
        <v>541</v>
      </c>
      <c r="E2" s="2" t="s">
        <v>542</v>
      </c>
      <c r="F2" s="2" t="s">
        <v>543</v>
      </c>
      <c r="G2" s="2" t="s">
        <v>498</v>
      </c>
      <c r="H2" s="2" t="s">
        <v>42</v>
      </c>
    </row>
    <row r="3" spans="1:8">
      <c r="A3" s="3" t="s">
        <v>544</v>
      </c>
    </row>
    <row r="4" spans="1:8">
      <c r="A4" s="4" t="s">
        <v>545</v>
      </c>
      <c r="B4" s="6" t="n">
        <v>295720</v>
      </c>
      <c r="C4" s="6" t="n">
        <v>299601</v>
      </c>
      <c r="H4" s="6" t="n">
        <v>265756</v>
      </c>
    </row>
    <row r="5" spans="1:8">
      <c r="A5" s="4" t="s">
        <v>546</v>
      </c>
      <c r="B5" s="5" t="n">
        <v>7</v>
      </c>
      <c r="C5" s="5" t="n">
        <v>10</v>
      </c>
      <c r="F5" s="5" t="n">
        <v>5</v>
      </c>
    </row>
    <row r="6" spans="1:8">
      <c r="A6" s="4" t="s">
        <v>547</v>
      </c>
      <c r="B6" s="5" t="n">
        <v>1</v>
      </c>
      <c r="C6" s="5" t="n">
        <v>2</v>
      </c>
      <c r="D6" s="5" t="n">
        <v>3</v>
      </c>
      <c r="F6" s="5" t="n">
        <v>3</v>
      </c>
    </row>
    <row r="7" spans="1:8">
      <c r="A7" s="4" t="s">
        <v>548</v>
      </c>
      <c r="B7" s="5" t="n">
        <v>1</v>
      </c>
      <c r="C7" s="5" t="n">
        <v>2</v>
      </c>
      <c r="E7" s="5" t="n">
        <v>2</v>
      </c>
    </row>
    <row r="8" spans="1:8">
      <c r="A8" s="4" t="s">
        <v>549</v>
      </c>
      <c r="B8" s="6" t="n">
        <v>0</v>
      </c>
      <c r="C8" s="6" t="n">
        <v>0</v>
      </c>
      <c r="H8" s="5" t="n">
        <v>65716</v>
      </c>
    </row>
    <row r="9" spans="1:8">
      <c r="A9" s="4" t="s">
        <v>550</v>
      </c>
      <c r="B9" s="4" t="s">
        <v>551</v>
      </c>
    </row>
    <row r="10" spans="1:8">
      <c r="A10" s="4" t="s">
        <v>552</v>
      </c>
      <c r="B10" s="6" t="n">
        <v>587849</v>
      </c>
      <c r="C10" s="5" t="n">
        <v>427756</v>
      </c>
      <c r="H10" s="5" t="n">
        <v>496291</v>
      </c>
    </row>
    <row r="11" spans="1:8">
      <c r="A11" s="4" t="s">
        <v>553</v>
      </c>
      <c r="B11" s="6" t="n">
        <v>456313</v>
      </c>
      <c r="C11" s="6" t="n">
        <v>357920</v>
      </c>
      <c r="H11" s="5" t="n">
        <v>193389</v>
      </c>
    </row>
    <row r="12" spans="1:8">
      <c r="A12" s="4" t="s">
        <v>554</v>
      </c>
      <c r="B12" s="4" t="s">
        <v>555</v>
      </c>
      <c r="C12" s="4" t="s">
        <v>556</v>
      </c>
      <c r="G12" s="4" t="s">
        <v>557</v>
      </c>
    </row>
    <row r="13" spans="1:8">
      <c r="A13" s="4" t="s">
        <v>558</v>
      </c>
    </row>
    <row r="14" spans="1:8">
      <c r="A14" s="3" t="s">
        <v>544</v>
      </c>
    </row>
    <row r="15" spans="1:8">
      <c r="A15" s="4" t="s">
        <v>552</v>
      </c>
      <c r="B15" s="6" t="n">
        <v>84888</v>
      </c>
      <c r="C15" s="6" t="n">
        <v>71105</v>
      </c>
      <c r="H15" s="5" t="n">
        <v>61204</v>
      </c>
    </row>
    <row r="16" spans="1:8">
      <c r="A16" s="4" t="s">
        <v>559</v>
      </c>
    </row>
    <row r="17" spans="1:8">
      <c r="A17" s="3" t="s">
        <v>544</v>
      </c>
    </row>
    <row r="18" spans="1:8">
      <c r="A18" s="4" t="s">
        <v>552</v>
      </c>
      <c r="B18" s="5" t="n">
        <v>14721</v>
      </c>
      <c r="C18" s="5" t="n">
        <v>10689</v>
      </c>
      <c r="H18" s="5" t="n">
        <v>20216</v>
      </c>
    </row>
    <row r="19" spans="1:8">
      <c r="A19" s="4" t="s">
        <v>560</v>
      </c>
    </row>
    <row r="20" spans="1:8">
      <c r="A20" s="3" t="s">
        <v>544</v>
      </c>
    </row>
    <row r="21" spans="1:8">
      <c r="A21" s="4" t="s">
        <v>552</v>
      </c>
      <c r="B21" s="6" t="n">
        <v>7074</v>
      </c>
      <c r="C21" s="5" t="n">
        <v>7215</v>
      </c>
      <c r="H21" s="5" t="n">
        <v>3809</v>
      </c>
    </row>
    <row r="22" spans="1:8">
      <c r="A22" s="4" t="s">
        <v>561</v>
      </c>
      <c r="B22" s="4" t="s">
        <v>562</v>
      </c>
    </row>
    <row r="23" spans="1:8">
      <c r="A23" s="4" t="s">
        <v>563</v>
      </c>
    </row>
    <row r="24" spans="1:8">
      <c r="A24" s="3" t="s">
        <v>544</v>
      </c>
    </row>
    <row r="25" spans="1:8">
      <c r="A25" s="4" t="s">
        <v>552</v>
      </c>
      <c r="B25" s="6" t="n">
        <v>1938</v>
      </c>
      <c r="C25" s="5" t="n">
        <v>1856</v>
      </c>
      <c r="H25" s="5" t="n">
        <v>2314</v>
      </c>
    </row>
    <row r="26" spans="1:8">
      <c r="A26" s="4" t="s">
        <v>561</v>
      </c>
      <c r="B26" s="4" t="s">
        <v>564</v>
      </c>
    </row>
    <row r="27" spans="1:8">
      <c r="A27" s="4" t="s">
        <v>565</v>
      </c>
    </row>
    <row r="28" spans="1:8">
      <c r="A28" s="3" t="s">
        <v>544</v>
      </c>
    </row>
    <row r="29" spans="1:8">
      <c r="A29" s="4" t="s">
        <v>552</v>
      </c>
      <c r="B29" s="6" t="n">
        <v>1084</v>
      </c>
      <c r="C29" s="5" t="n">
        <v>1132</v>
      </c>
      <c r="H29" s="5" t="n">
        <v>1294</v>
      </c>
    </row>
    <row r="30" spans="1:8">
      <c r="A30" s="4" t="s">
        <v>561</v>
      </c>
      <c r="B30" s="4" t="s">
        <v>566</v>
      </c>
    </row>
    <row r="31" spans="1:8">
      <c r="A31" s="4" t="s">
        <v>567</v>
      </c>
    </row>
    <row r="32" spans="1:8">
      <c r="A32" s="3" t="s">
        <v>544</v>
      </c>
    </row>
    <row r="33" spans="1:8">
      <c r="A33" s="4" t="s">
        <v>552</v>
      </c>
      <c r="B33" s="6" t="n">
        <v>933</v>
      </c>
      <c r="C33" s="5" t="n">
        <v>892</v>
      </c>
      <c r="H33" s="5" t="n">
        <v>796</v>
      </c>
    </row>
    <row r="34" spans="1:8">
      <c r="A34" s="4" t="s">
        <v>561</v>
      </c>
      <c r="B34" s="4" t="s">
        <v>566</v>
      </c>
    </row>
    <row r="35" spans="1:8">
      <c r="A35" s="4" t="s">
        <v>568</v>
      </c>
    </row>
    <row r="36" spans="1:8">
      <c r="A36" s="3" t="s">
        <v>544</v>
      </c>
    </row>
    <row r="37" spans="1:8">
      <c r="A37" s="4" t="s">
        <v>552</v>
      </c>
      <c r="B37" s="6" t="n">
        <v>1044</v>
      </c>
      <c r="C37" s="5" t="n">
        <v>727</v>
      </c>
      <c r="H37" s="5" t="n">
        <v>722</v>
      </c>
    </row>
    <row r="38" spans="1:8">
      <c r="A38" s="4" t="s">
        <v>561</v>
      </c>
      <c r="B38" s="4" t="s">
        <v>566</v>
      </c>
    </row>
    <row r="39" spans="1:8">
      <c r="A39" s="4" t="s">
        <v>569</v>
      </c>
    </row>
    <row r="40" spans="1:8">
      <c r="A40" s="3" t="s">
        <v>544</v>
      </c>
    </row>
    <row r="41" spans="1:8">
      <c r="A41" s="4" t="s">
        <v>561</v>
      </c>
      <c r="B41" s="4" t="s">
        <v>562</v>
      </c>
    </row>
    <row r="42" spans="1:8">
      <c r="A42" s="4" t="s">
        <v>570</v>
      </c>
    </row>
    <row r="43" spans="1:8">
      <c r="A43" s="3" t="s">
        <v>544</v>
      </c>
    </row>
    <row r="44" spans="1:8">
      <c r="A44" s="4" t="s">
        <v>552</v>
      </c>
      <c r="B44" s="6" t="n">
        <v>278</v>
      </c>
      <c r="C44" s="5" t="n">
        <v>256</v>
      </c>
      <c r="H44" s="5" t="n">
        <v>376</v>
      </c>
    </row>
    <row r="45" spans="1:8">
      <c r="A45" s="4" t="s">
        <v>561</v>
      </c>
      <c r="B45" s="4" t="s">
        <v>571</v>
      </c>
    </row>
    <row r="46" spans="1:8">
      <c r="A46" s="4" t="s">
        <v>572</v>
      </c>
    </row>
    <row r="47" spans="1:8">
      <c r="A47" s="3" t="s">
        <v>544</v>
      </c>
    </row>
    <row r="48" spans="1:8">
      <c r="A48" s="4" t="s">
        <v>552</v>
      </c>
      <c r="B48" s="6" t="n">
        <v>5854</v>
      </c>
      <c r="C48" s="5" t="n">
        <v>6209</v>
      </c>
      <c r="H48" s="5" t="n">
        <v>3801</v>
      </c>
    </row>
    <row r="49" spans="1:8">
      <c r="A49" s="4" t="s">
        <v>561</v>
      </c>
      <c r="B49" s="4" t="s">
        <v>566</v>
      </c>
    </row>
    <row r="50" spans="1:8">
      <c r="A50" s="4" t="s">
        <v>573</v>
      </c>
    </row>
    <row r="51" spans="1:8">
      <c r="A51" s="3" t="s">
        <v>544</v>
      </c>
    </row>
    <row r="52" spans="1:8">
      <c r="A52" s="4" t="s">
        <v>574</v>
      </c>
      <c r="B52" s="6" t="n">
        <v>659082</v>
      </c>
      <c r="C52" s="5" t="n">
        <v>676457</v>
      </c>
      <c r="H52" s="5" t="n">
        <v>529331</v>
      </c>
    </row>
    <row r="53" spans="1:8">
      <c r="A53" s="4" t="s">
        <v>575</v>
      </c>
      <c r="B53" s="5" t="n">
        <v>450371</v>
      </c>
      <c r="C53" s="5" t="n">
        <v>313464</v>
      </c>
      <c r="H53" s="5" t="n">
        <v>382745</v>
      </c>
    </row>
    <row r="54" spans="1:8">
      <c r="A54" s="4" t="s">
        <v>552</v>
      </c>
      <c r="B54" s="5" t="n">
        <v>469694</v>
      </c>
      <c r="C54" s="5" t="n">
        <v>327193</v>
      </c>
      <c r="H54" s="5" t="n">
        <v>401288</v>
      </c>
    </row>
    <row r="55" spans="1:8">
      <c r="A55" s="4" t="s">
        <v>576</v>
      </c>
    </row>
    <row r="56" spans="1:8">
      <c r="A56" s="3" t="s">
        <v>544</v>
      </c>
    </row>
    <row r="57" spans="1:8">
      <c r="A57" s="4" t="s">
        <v>552</v>
      </c>
      <c r="B57" s="5" t="n">
        <v>1787</v>
      </c>
    </row>
    <row r="58" spans="1:8">
      <c r="A58" s="4" t="s">
        <v>577</v>
      </c>
    </row>
    <row r="59" spans="1:8">
      <c r="A59" s="3" t="s">
        <v>544</v>
      </c>
    </row>
    <row r="60" spans="1:8">
      <c r="A60" s="4" t="s">
        <v>578</v>
      </c>
      <c r="B60" s="6" t="n">
        <v>0</v>
      </c>
      <c r="C60" s="6" t="n">
        <v>0</v>
      </c>
      <c r="H60" s="6" t="n">
        <v>0</v>
      </c>
    </row>
    <row r="61" spans="1:8">
      <c r="A61" s="4" t="s">
        <v>530</v>
      </c>
    </row>
    <row r="62" spans="1:8">
      <c r="A62" s="3" t="s">
        <v>544</v>
      </c>
    </row>
    <row r="63" spans="1:8">
      <c r="A63" s="4" t="s">
        <v>579</v>
      </c>
      <c r="B63" s="4" t="s">
        <v>580</v>
      </c>
    </row>
    <row r="64" spans="1:8">
      <c r="A64" s="4" t="s">
        <v>581</v>
      </c>
      <c r="B64" s="4" t="s">
        <v>482</v>
      </c>
    </row>
    <row r="65" spans="1:8">
      <c r="A65" s="4" t="s">
        <v>582</v>
      </c>
    </row>
    <row r="66" spans="1:8">
      <c r="A66" s="3" t="s">
        <v>544</v>
      </c>
    </row>
    <row r="67" spans="1:8">
      <c r="A67" s="4" t="s">
        <v>561</v>
      </c>
      <c r="B67" s="4" t="s">
        <v>583</v>
      </c>
    </row>
    <row r="68" spans="1:8">
      <c r="A68" s="4" t="s">
        <v>533</v>
      </c>
    </row>
    <row r="69" spans="1:8">
      <c r="A69" s="3" t="s">
        <v>544</v>
      </c>
    </row>
    <row r="70" spans="1:8">
      <c r="A70" s="4" t="s">
        <v>579</v>
      </c>
      <c r="B70" s="4" t="s">
        <v>584</v>
      </c>
    </row>
    <row r="71" spans="1:8">
      <c r="A71" s="4" t="s">
        <v>585</v>
      </c>
      <c r="B71" s="4" t="s">
        <v>586</v>
      </c>
    </row>
    <row r="72" spans="1:8">
      <c r="A72" s="4" t="s">
        <v>581</v>
      </c>
      <c r="B72" s="4" t="s">
        <v>587</v>
      </c>
    </row>
    <row r="73" spans="1:8">
      <c r="A73" s="4" t="s">
        <v>588</v>
      </c>
    </row>
    <row r="74" spans="1:8">
      <c r="A74" s="3" t="s">
        <v>544</v>
      </c>
    </row>
    <row r="75" spans="1:8">
      <c r="A75" s="4" t="s">
        <v>561</v>
      </c>
      <c r="B75" s="4" t="s">
        <v>589</v>
      </c>
    </row>
  </sheetData>
  <mergeCells count="2">
    <mergeCell ref="A1:A2"/>
    <mergeCell ref="B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 customWidth="1" max="5" min="5" width="26"/>
    <col customWidth="1" max="6" min="6" width="24"/>
    <col customWidth="1" max="7" min="7" width="24"/>
    <col customWidth="1" max="8" min="8" width="26"/>
    <col customWidth="1" max="9" min="9" width="24"/>
    <col customWidth="1" max="10" min="10" width="24"/>
    <col customWidth="1" max="11" min="11" width="26"/>
    <col customWidth="1" max="12" min="12" width="19"/>
    <col customWidth="1" max="13" min="13" width="19"/>
    <col customWidth="1" max="14" min="14" width="19"/>
    <col customWidth="1" max="15" min="15" width="21"/>
    <col customWidth="1" max="16" min="16" width="19"/>
    <col customWidth="1" max="17" min="17" width="19"/>
    <col customWidth="1" max="18" min="18" width="19"/>
    <col customWidth="1" max="19" min="19" width="19"/>
  </cols>
  <sheetData>
    <row r="1" spans="1:19">
      <c r="A1" s="1" t="s">
        <v>590</v>
      </c>
      <c r="B1" s="2" t="s">
        <v>1</v>
      </c>
    </row>
    <row r="2" spans="1:19">
      <c r="B2" s="2" t="s">
        <v>591</v>
      </c>
      <c r="C2" s="2" t="s">
        <v>592</v>
      </c>
      <c r="D2" s="2" t="s">
        <v>593</v>
      </c>
      <c r="E2" s="2" t="s">
        <v>594</v>
      </c>
      <c r="F2" s="2" t="s">
        <v>595</v>
      </c>
      <c r="G2" s="2" t="s">
        <v>596</v>
      </c>
      <c r="H2" s="2" t="s">
        <v>597</v>
      </c>
      <c r="I2" s="2" t="s">
        <v>598</v>
      </c>
      <c r="J2" s="2" t="s">
        <v>599</v>
      </c>
      <c r="K2" s="2" t="s">
        <v>600</v>
      </c>
      <c r="L2" s="2" t="s">
        <v>91</v>
      </c>
      <c r="M2" s="2" t="s">
        <v>93</v>
      </c>
      <c r="N2" s="2" t="s">
        <v>94</v>
      </c>
      <c r="O2" s="2" t="s">
        <v>39</v>
      </c>
      <c r="P2" s="2" t="s">
        <v>96</v>
      </c>
      <c r="Q2" s="2" t="s">
        <v>97</v>
      </c>
      <c r="R2" s="2" t="s">
        <v>99</v>
      </c>
      <c r="S2" s="2" t="s">
        <v>100</v>
      </c>
    </row>
    <row r="3" spans="1:19">
      <c r="A3" s="3" t="s">
        <v>227</v>
      </c>
    </row>
    <row r="4" spans="1:19">
      <c r="A4" s="4" t="s">
        <v>601</v>
      </c>
      <c r="B4" s="7" t="n">
        <v>7.7066</v>
      </c>
      <c r="C4" s="7" t="n">
        <v>590.9574</v>
      </c>
      <c r="D4" s="7" t="n">
        <v>19.2618</v>
      </c>
      <c r="F4" s="7" t="n">
        <v>7.5337</v>
      </c>
      <c r="G4" s="7" t="n">
        <v>580.8534</v>
      </c>
      <c r="I4" s="7" t="n">
        <v>7.3509</v>
      </c>
      <c r="J4" s="7" t="n">
        <v>572.2</v>
      </c>
    </row>
    <row r="5" spans="1:19">
      <c r="A5" s="4" t="s">
        <v>602</v>
      </c>
      <c r="B5" s="7" t="n">
        <v>18.8452</v>
      </c>
      <c r="C5" s="7" t="n">
        <v>18.8452</v>
      </c>
      <c r="D5" s="7" t="n">
        <v>18.8452</v>
      </c>
      <c r="E5" s="7" t="n">
        <v>18.8452</v>
      </c>
      <c r="F5" s="7" t="n">
        <v>19.6829</v>
      </c>
      <c r="G5" s="7" t="n">
        <v>19.6829</v>
      </c>
      <c r="H5" s="7" t="n">
        <v>19.6829</v>
      </c>
      <c r="I5" s="7" t="n">
        <v>19.7354</v>
      </c>
      <c r="J5" s="7" t="n">
        <v>19.7354</v>
      </c>
      <c r="K5" s="7" t="n">
        <v>19.7354</v>
      </c>
      <c r="L5" s="7" t="n">
        <v>24.623</v>
      </c>
      <c r="M5" s="7" t="n">
        <v>7.6988</v>
      </c>
      <c r="N5" s="7" t="n">
        <v>573.4400000000001</v>
      </c>
      <c r="O5" s="7" t="n">
        <v>18.8452</v>
      </c>
      <c r="P5" s="7" t="n">
        <v>7.744</v>
      </c>
      <c r="Q5" s="7" t="n">
        <v>609.61</v>
      </c>
      <c r="R5" s="7" t="n">
        <v>7.3448</v>
      </c>
      <c r="S5" s="7" t="n">
        <v>572.5599999999999</v>
      </c>
    </row>
    <row r="6" spans="1:19">
      <c r="A6" s="4" t="s">
        <v>143</v>
      </c>
      <c r="D6" s="6" t="n">
        <v>427000</v>
      </c>
      <c r="E6" s="6" t="n">
        <v>8045</v>
      </c>
      <c r="H6" s="6" t="n">
        <v>22156</v>
      </c>
      <c r="K6" s="6" t="n">
        <v>-7178</v>
      </c>
    </row>
  </sheetData>
  <mergeCells count="5">
    <mergeCell ref="A1:A2"/>
    <mergeCell ref="B1:K1"/>
    <mergeCell ref="M1:O1"/>
    <mergeCell ref="P1:Q1"/>
    <mergeCell ref="R1:S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1"/>
    <col customWidth="1" max="5" min="5" width="31"/>
    <col customWidth="1" max="6" min="6" width="24"/>
    <col customWidth="1" max="7" min="7" width="31"/>
    <col customWidth="1" max="8" min="8" width="24"/>
    <col customWidth="1" max="9" min="9" width="31"/>
  </cols>
  <sheetData>
    <row r="1" spans="1:9">
      <c r="A1" s="1" t="s">
        <v>603</v>
      </c>
      <c r="B1" s="2" t="s">
        <v>604</v>
      </c>
      <c r="C1" s="2" t="s">
        <v>605</v>
      </c>
      <c r="D1" s="2" t="s">
        <v>104</v>
      </c>
      <c r="E1" s="2" t="s">
        <v>105</v>
      </c>
      <c r="F1" s="2" t="s">
        <v>606</v>
      </c>
      <c r="G1" s="2" t="s">
        <v>106</v>
      </c>
      <c r="H1" s="2" t="s">
        <v>607</v>
      </c>
      <c r="I1" s="2" t="s">
        <v>107</v>
      </c>
    </row>
    <row r="2" spans="1:9">
      <c r="A2" s="3" t="s">
        <v>256</v>
      </c>
    </row>
    <row r="3" spans="1:9">
      <c r="A3" s="4" t="s">
        <v>608</v>
      </c>
      <c r="E3" s="6" t="n">
        <v>0</v>
      </c>
      <c r="G3" s="6" t="n">
        <v>0</v>
      </c>
      <c r="I3" s="6" t="n">
        <v>0</v>
      </c>
    </row>
    <row r="4" spans="1:9">
      <c r="A4" s="4" t="s">
        <v>609</v>
      </c>
      <c r="D4" s="4" t="s">
        <v>610</v>
      </c>
      <c r="E4" s="4" t="s">
        <v>610</v>
      </c>
    </row>
    <row r="5" spans="1:9">
      <c r="A5" s="4" t="s">
        <v>611</v>
      </c>
      <c r="D5" s="4" t="s">
        <v>612</v>
      </c>
      <c r="E5" s="4" t="s">
        <v>612</v>
      </c>
    </row>
    <row r="6" spans="1:9">
      <c r="A6" s="4" t="s">
        <v>120</v>
      </c>
      <c r="D6" s="6" t="n">
        <v>191071</v>
      </c>
      <c r="E6" s="6" t="n">
        <v>3600762</v>
      </c>
      <c r="G6" s="5" t="n">
        <v>3125393</v>
      </c>
      <c r="I6" s="5" t="n">
        <v>2823647</v>
      </c>
    </row>
    <row r="7" spans="1:9">
      <c r="A7" s="4" t="s">
        <v>613</v>
      </c>
    </row>
    <row r="8" spans="1:9">
      <c r="A8" s="3" t="s">
        <v>256</v>
      </c>
    </row>
    <row r="9" spans="1:9">
      <c r="A9" s="4" t="s">
        <v>120</v>
      </c>
      <c r="E9" s="5" t="n">
        <v>62825</v>
      </c>
      <c r="G9" s="5" t="n">
        <v>67680</v>
      </c>
      <c r="I9" s="5" t="n">
        <v>48384</v>
      </c>
    </row>
    <row r="10" spans="1:9">
      <c r="A10" s="4" t="s">
        <v>614</v>
      </c>
    </row>
    <row r="11" spans="1:9">
      <c r="A11" s="3" t="s">
        <v>256</v>
      </c>
    </row>
    <row r="12" spans="1:9">
      <c r="A12" s="4" t="s">
        <v>120</v>
      </c>
      <c r="E12" s="5" t="n">
        <v>80634</v>
      </c>
      <c r="G12" s="5" t="n">
        <v>50000</v>
      </c>
      <c r="I12" s="5" t="n">
        <v>0</v>
      </c>
    </row>
    <row r="13" spans="1:9">
      <c r="A13" s="4" t="s">
        <v>615</v>
      </c>
    </row>
    <row r="14" spans="1:9">
      <c r="A14" s="3" t="s">
        <v>256</v>
      </c>
    </row>
    <row r="15" spans="1:9">
      <c r="A15" s="4" t="s">
        <v>120</v>
      </c>
      <c r="E15" s="5" t="n">
        <v>49659</v>
      </c>
      <c r="G15" s="5" t="n">
        <v>19980</v>
      </c>
      <c r="I15" s="5" t="n">
        <v>13508</v>
      </c>
    </row>
    <row r="16" spans="1:9">
      <c r="A16" s="4" t="s">
        <v>420</v>
      </c>
    </row>
    <row r="17" spans="1:9">
      <c r="A17" s="3" t="s">
        <v>256</v>
      </c>
    </row>
    <row r="18" spans="1:9">
      <c r="A18" s="4" t="s">
        <v>120</v>
      </c>
      <c r="E18" s="6" t="n">
        <v>2964</v>
      </c>
    </row>
    <row r="19" spans="1:9">
      <c r="A19" s="4" t="s">
        <v>120</v>
      </c>
      <c r="G19" s="6" t="n">
        <v>-186</v>
      </c>
      <c r="I19" s="6" t="n">
        <v>-8999</v>
      </c>
    </row>
    <row r="20" spans="1:9">
      <c r="A20" s="4" t="s">
        <v>616</v>
      </c>
      <c r="B20" s="4" t="s">
        <v>617</v>
      </c>
      <c r="D20" s="4" t="s">
        <v>617</v>
      </c>
      <c r="E20" s="4" t="s">
        <v>617</v>
      </c>
      <c r="G20" s="4" t="s">
        <v>617</v>
      </c>
      <c r="I20" s="4" t="s">
        <v>617</v>
      </c>
    </row>
    <row r="21" spans="1:9">
      <c r="A21" s="4" t="s">
        <v>618</v>
      </c>
    </row>
    <row r="22" spans="1:9">
      <c r="A22" s="3" t="s">
        <v>256</v>
      </c>
    </row>
    <row r="23" spans="1:9">
      <c r="A23" s="4" t="s">
        <v>619</v>
      </c>
      <c r="D23" s="10" t="n">
        <v>5.31</v>
      </c>
      <c r="F23" s="10" t="n">
        <v>5.31</v>
      </c>
      <c r="H23" s="10" t="n">
        <v>5.31</v>
      </c>
    </row>
    <row r="24" spans="1:9">
      <c r="A24" s="4" t="s">
        <v>422</v>
      </c>
    </row>
    <row r="25" spans="1:9">
      <c r="A25" s="3" t="s">
        <v>256</v>
      </c>
    </row>
    <row r="26" spans="1:9">
      <c r="A26" s="4" t="s">
        <v>120</v>
      </c>
      <c r="E26" s="6" t="n">
        <v>37760</v>
      </c>
    </row>
    <row r="27" spans="1:9">
      <c r="A27" s="4" t="s">
        <v>120</v>
      </c>
      <c r="G27" s="6" t="n">
        <v>-5052</v>
      </c>
      <c r="I27" s="6" t="n">
        <v>-16499</v>
      </c>
    </row>
    <row r="28" spans="1:9">
      <c r="A28" s="4" t="s">
        <v>616</v>
      </c>
      <c r="D28" s="4" t="s">
        <v>482</v>
      </c>
      <c r="E28" s="4" t="s">
        <v>482</v>
      </c>
    </row>
    <row r="29" spans="1:9">
      <c r="A29" s="4" t="s">
        <v>620</v>
      </c>
    </row>
    <row r="30" spans="1:9">
      <c r="A30" s="3" t="s">
        <v>256</v>
      </c>
    </row>
    <row r="31" spans="1:9">
      <c r="A31" s="4" t="s">
        <v>616</v>
      </c>
      <c r="C31" s="4" t="s">
        <v>621</v>
      </c>
    </row>
    <row r="32" spans="1:9">
      <c r="A32" s="4" t="s">
        <v>619</v>
      </c>
      <c r="C32" s="10" t="n">
        <v>16.12</v>
      </c>
      <c r="E32" s="10" t="n">
        <v>16.8</v>
      </c>
      <c r="G32" s="10" t="n">
        <v>16.12</v>
      </c>
      <c r="I32" s="10" t="n">
        <v>26.29</v>
      </c>
    </row>
    <row r="33" spans="1:9">
      <c r="A33" s="4" t="s">
        <v>622</v>
      </c>
    </row>
    <row r="34" spans="1:9">
      <c r="A34" s="3" t="s">
        <v>256</v>
      </c>
    </row>
    <row r="35" spans="1:9">
      <c r="A35" s="4" t="s">
        <v>120</v>
      </c>
      <c r="E35" s="6" t="n">
        <v>22134</v>
      </c>
      <c r="G35" s="6" t="n">
        <v>14106</v>
      </c>
      <c r="I35" s="6" t="n">
        <v>83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28</v>
      </c>
      <c r="C2" s="2" t="s">
        <v>497</v>
      </c>
      <c r="D2" s="2" t="s">
        <v>498</v>
      </c>
    </row>
    <row r="3" spans="1:4">
      <c r="A3" s="3" t="s">
        <v>624</v>
      </c>
    </row>
    <row r="4" spans="1:4">
      <c r="A4" s="4" t="s">
        <v>625</v>
      </c>
      <c r="B4" s="6" t="n">
        <v>0</v>
      </c>
      <c r="C4" s="6" t="n">
        <v>0</v>
      </c>
      <c r="D4" s="6" t="n">
        <v>0</v>
      </c>
    </row>
    <row r="5" spans="1:4">
      <c r="A5" s="4" t="s">
        <v>626</v>
      </c>
      <c r="B5" s="6" t="n">
        <v>680964</v>
      </c>
      <c r="C5" s="6" t="n">
        <v>659106</v>
      </c>
      <c r="D5" s="6" t="n">
        <v>851410</v>
      </c>
    </row>
    <row r="6" spans="1:4">
      <c r="A6" s="4" t="s">
        <v>627</v>
      </c>
    </row>
    <row r="7" spans="1:4">
      <c r="A7" s="3" t="s">
        <v>624</v>
      </c>
    </row>
    <row r="8" spans="1:4">
      <c r="A8" s="4" t="s">
        <v>628</v>
      </c>
      <c r="B8" s="4" t="s">
        <v>629</v>
      </c>
    </row>
    <row r="9" spans="1:4">
      <c r="A9" s="4" t="s">
        <v>630</v>
      </c>
    </row>
    <row r="10" spans="1:4">
      <c r="A10" s="3" t="s">
        <v>624</v>
      </c>
    </row>
    <row r="11" spans="1:4">
      <c r="A11" s="4" t="s">
        <v>628</v>
      </c>
      <c r="B11" s="4" t="s">
        <v>631</v>
      </c>
    </row>
    <row r="12" spans="1:4">
      <c r="A12" s="4" t="s">
        <v>632</v>
      </c>
    </row>
    <row r="13" spans="1:4">
      <c r="A13" s="3" t="s">
        <v>624</v>
      </c>
    </row>
    <row r="14" spans="1:4">
      <c r="A14" s="4" t="s">
        <v>628</v>
      </c>
      <c r="B14" s="4" t="s">
        <v>633</v>
      </c>
    </row>
    <row r="15" spans="1:4">
      <c r="A15" s="4" t="s">
        <v>634</v>
      </c>
    </row>
    <row r="16" spans="1:4">
      <c r="A16" s="3" t="s">
        <v>624</v>
      </c>
    </row>
    <row r="17" spans="1:4">
      <c r="A17" s="4" t="s">
        <v>628</v>
      </c>
      <c r="B17" s="4" t="s">
        <v>635</v>
      </c>
    </row>
    <row r="18" spans="1:4">
      <c r="A18" s="4" t="s">
        <v>636</v>
      </c>
    </row>
    <row r="19" spans="1:4">
      <c r="A19" s="3" t="s">
        <v>624</v>
      </c>
    </row>
    <row r="20" spans="1:4">
      <c r="A20" s="4" t="s">
        <v>628</v>
      </c>
      <c r="B20" s="4" t="s">
        <v>4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28</v>
      </c>
      <c r="C2" s="2" t="s">
        <v>497</v>
      </c>
      <c r="D2" s="2" t="s">
        <v>498</v>
      </c>
    </row>
    <row r="3" spans="1:4">
      <c r="A3" s="3" t="s">
        <v>227</v>
      </c>
    </row>
    <row r="4" spans="1:4">
      <c r="A4" s="4" t="s">
        <v>638</v>
      </c>
      <c r="B4" s="5" t="n">
        <v>1</v>
      </c>
    </row>
    <row r="5" spans="1:4">
      <c r="A5" s="4" t="s">
        <v>639</v>
      </c>
      <c r="B5" s="5" t="n">
        <v>2</v>
      </c>
      <c r="C5" s="5" t="n">
        <v>2</v>
      </c>
      <c r="D5"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4"/>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 customWidth="1" max="10" min="10" width="19"/>
    <col customWidth="1" max="11" min="11" width="19"/>
    <col customWidth="1" max="12" min="12" width="19"/>
  </cols>
  <sheetData>
    <row r="1" spans="1:12">
      <c r="A1" s="1" t="s">
        <v>148</v>
      </c>
      <c r="B1" s="2" t="s">
        <v>91</v>
      </c>
      <c r="C1" s="2" t="s">
        <v>92</v>
      </c>
      <c r="D1" s="2" t="s">
        <v>93</v>
      </c>
      <c r="E1" s="2" t="s">
        <v>94</v>
      </c>
      <c r="F1" s="2" t="s">
        <v>39</v>
      </c>
      <c r="G1" s="2" t="s">
        <v>95</v>
      </c>
      <c r="H1" s="2" t="s">
        <v>96</v>
      </c>
      <c r="I1" s="2" t="s">
        <v>97</v>
      </c>
      <c r="J1" s="2" t="s">
        <v>98</v>
      </c>
      <c r="K1" s="2" t="s">
        <v>99</v>
      </c>
      <c r="L1" s="2" t="s">
        <v>100</v>
      </c>
    </row>
    <row r="2" spans="1:12">
      <c r="A2" s="3" t="s">
        <v>138</v>
      </c>
    </row>
    <row r="3" spans="1:12">
      <c r="A3" s="4" t="s">
        <v>102</v>
      </c>
      <c r="B3" s="7" t="n">
        <v>24.623</v>
      </c>
      <c r="C3" s="7" t="n">
        <v>18.8452</v>
      </c>
      <c r="D3" s="7" t="n">
        <v>7.6988</v>
      </c>
      <c r="E3" s="7" t="n">
        <v>573.4400000000001</v>
      </c>
      <c r="F3" s="7" t="n">
        <v>18.8452</v>
      </c>
      <c r="G3" s="7" t="n">
        <v>19.6829</v>
      </c>
      <c r="H3" s="7" t="n">
        <v>7.744</v>
      </c>
      <c r="I3" s="7" t="n">
        <v>609.61</v>
      </c>
      <c r="J3" s="7" t="n">
        <v>19.7354</v>
      </c>
      <c r="K3" s="7" t="n">
        <v>7.3448</v>
      </c>
      <c r="L3" s="7" t="n">
        <v>572.55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640</v>
      </c>
      <c r="B1" s="2" t="s">
        <v>1</v>
      </c>
    </row>
    <row r="2" spans="1:7">
      <c r="B2" s="2" t="s">
        <v>104</v>
      </c>
      <c r="C2" s="2" t="s">
        <v>105</v>
      </c>
      <c r="D2" s="2" t="s">
        <v>106</v>
      </c>
      <c r="E2" s="2" t="s">
        <v>107</v>
      </c>
      <c r="F2" s="2" t="s">
        <v>40</v>
      </c>
      <c r="G2" s="2" t="s">
        <v>641</v>
      </c>
    </row>
    <row r="3" spans="1:7">
      <c r="A3" s="3" t="s">
        <v>642</v>
      </c>
    </row>
    <row r="4" spans="1:7">
      <c r="A4" s="4" t="s">
        <v>65</v>
      </c>
      <c r="B4" s="6" t="n">
        <v>195271</v>
      </c>
      <c r="D4" s="6" t="n">
        <v>2438516</v>
      </c>
      <c r="E4" s="6" t="n">
        <v>2293309</v>
      </c>
      <c r="F4" s="6" t="n">
        <v>3679926</v>
      </c>
    </row>
    <row r="5" spans="1:7">
      <c r="A5" s="4" t="s">
        <v>86</v>
      </c>
      <c r="B5" s="5" t="n">
        <v>23264</v>
      </c>
      <c r="D5" s="5" t="n">
        <v>-2200651</v>
      </c>
      <c r="E5" s="5" t="n">
        <v>-1257769</v>
      </c>
      <c r="F5" s="5" t="n">
        <v>438412</v>
      </c>
    </row>
    <row r="6" spans="1:7">
      <c r="A6" s="3" t="s">
        <v>643</v>
      </c>
    </row>
    <row r="7" spans="1:7">
      <c r="A7" s="4" t="s">
        <v>109</v>
      </c>
      <c r="B7" s="5" t="n">
        <v>1227368</v>
      </c>
      <c r="C7" s="6" t="n">
        <v>23129991</v>
      </c>
      <c r="D7" s="5" t="n">
        <v>18487858</v>
      </c>
      <c r="E7" s="5" t="n">
        <v>17791317</v>
      </c>
    </row>
    <row r="8" spans="1:7">
      <c r="A8" s="4" t="s">
        <v>110</v>
      </c>
      <c r="B8" s="5" t="n">
        <v>560844</v>
      </c>
      <c r="C8" s="5" t="n">
        <v>10569208</v>
      </c>
      <c r="D8" s="5" t="n">
        <v>7892497</v>
      </c>
      <c r="E8" s="5" t="n">
        <v>6098504</v>
      </c>
    </row>
    <row r="9" spans="1:7">
      <c r="A9" s="4" t="s">
        <v>111</v>
      </c>
      <c r="B9" s="5" t="n">
        <v>1788212</v>
      </c>
      <c r="C9" s="5" t="n">
        <v>33699199</v>
      </c>
      <c r="D9" s="5" t="n">
        <v>26380355</v>
      </c>
      <c r="E9" s="5" t="n">
        <v>23889821</v>
      </c>
    </row>
    <row r="10" spans="1:7">
      <c r="A10" s="4" t="s">
        <v>112</v>
      </c>
      <c r="B10" s="5" t="n">
        <v>47629</v>
      </c>
      <c r="C10" s="5" t="n">
        <v>897586</v>
      </c>
      <c r="D10" s="5" t="n">
        <v>697357</v>
      </c>
      <c r="E10" s="5" t="n">
        <v>727392</v>
      </c>
    </row>
    <row r="11" spans="1:7">
      <c r="A11" s="4" t="s">
        <v>113</v>
      </c>
      <c r="B11" s="5" t="n">
        <v>12143</v>
      </c>
      <c r="C11" s="5" t="n">
        <v>228836</v>
      </c>
      <c r="D11" s="5" t="n">
        <v>227438</v>
      </c>
      <c r="E11" s="5" t="n">
        <v>170973</v>
      </c>
    </row>
    <row r="12" spans="1:7">
      <c r="A12" s="4" t="s">
        <v>115</v>
      </c>
      <c r="B12" s="5" t="n">
        <v>1844113</v>
      </c>
      <c r="C12" s="5" t="n">
        <v>34752672</v>
      </c>
      <c r="D12" s="5" t="n">
        <v>27305150</v>
      </c>
      <c r="E12" s="5" t="n">
        <v>24788186</v>
      </c>
    </row>
    <row r="13" spans="1:7">
      <c r="A13" s="4" t="s">
        <v>644</v>
      </c>
      <c r="B13" s="5" t="n">
        <v>231115</v>
      </c>
      <c r="C13" s="5" t="n">
        <v>4355423</v>
      </c>
      <c r="D13" s="5" t="n">
        <v>534797</v>
      </c>
      <c r="E13" s="5" t="n">
        <v>1242704</v>
      </c>
    </row>
    <row r="14" spans="1:7">
      <c r="A14" s="4" t="s">
        <v>132</v>
      </c>
      <c r="B14" s="6" t="n">
        <v>140039</v>
      </c>
      <c r="C14" s="6" t="n">
        <v>2639063</v>
      </c>
      <c r="D14" s="6" t="n">
        <v>-942882</v>
      </c>
      <c r="E14" s="6" t="n">
        <v>278671</v>
      </c>
    </row>
    <row r="15" spans="1:7">
      <c r="A15" s="4" t="s">
        <v>133</v>
      </c>
      <c r="B15" s="8" t="n">
        <v>0.138</v>
      </c>
      <c r="C15" s="8" t="n">
        <v>2.608</v>
      </c>
      <c r="D15" s="8" t="n">
        <v>-0.9320000000000001</v>
      </c>
      <c r="E15" s="8" t="n">
        <v>0.275</v>
      </c>
    </row>
    <row r="16" spans="1:7">
      <c r="A16" s="3" t="s">
        <v>55</v>
      </c>
    </row>
    <row r="17" spans="1:7">
      <c r="A17" s="4" t="s">
        <v>57</v>
      </c>
      <c r="B17" s="6" t="n">
        <v>1811006</v>
      </c>
      <c r="D17" s="6" t="n">
        <v>31882053</v>
      </c>
      <c r="E17" s="6" t="n">
        <v>24893882</v>
      </c>
      <c r="F17" s="5" t="n">
        <v>34128766</v>
      </c>
      <c r="G17" s="6" t="n">
        <v>23500081</v>
      </c>
    </row>
    <row r="18" spans="1:7">
      <c r="A18" s="4" t="s">
        <v>645</v>
      </c>
      <c r="D18" s="5" t="n">
        <v>14285711</v>
      </c>
      <c r="E18" s="5" t="n">
        <v>11351888</v>
      </c>
      <c r="F18" s="5" t="n">
        <v>14511827</v>
      </c>
    </row>
    <row r="19" spans="1:7">
      <c r="A19" s="3" t="s">
        <v>64</v>
      </c>
    </row>
    <row r="20" spans="1:7">
      <c r="A20" s="4" t="s">
        <v>68</v>
      </c>
      <c r="D20" s="5" t="n">
        <v>39565146</v>
      </c>
      <c r="E20" s="5" t="n">
        <v>32523704</v>
      </c>
      <c r="F20" s="5" t="n">
        <v>40517045</v>
      </c>
      <c r="G20" s="5" t="n">
        <v>32711793</v>
      </c>
    </row>
    <row r="21" spans="1:7">
      <c r="A21" s="4" t="s">
        <v>68</v>
      </c>
      <c r="B21" s="5" t="n">
        <v>250488</v>
      </c>
      <c r="D21" s="5" t="n">
        <v>4976454</v>
      </c>
      <c r="E21" s="5" t="n">
        <v>4213417</v>
      </c>
      <c r="F21" s="5" t="n">
        <v>4720505</v>
      </c>
    </row>
    <row r="22" spans="1:7">
      <c r="A22" s="4" t="s">
        <v>72</v>
      </c>
      <c r="B22" s="5" t="n">
        <v>-21608</v>
      </c>
      <c r="D22" s="5" t="n">
        <v>-25835</v>
      </c>
      <c r="E22" s="5" t="n">
        <v>-202250</v>
      </c>
      <c r="F22" s="5" t="n">
        <v>-407190</v>
      </c>
    </row>
    <row r="23" spans="1:7">
      <c r="A23" s="3" t="s">
        <v>74</v>
      </c>
    </row>
    <row r="24" spans="1:7">
      <c r="A24" s="4" t="s">
        <v>68</v>
      </c>
      <c r="B24" s="5" t="n">
        <v>1899504</v>
      </c>
      <c r="D24" s="5" t="n">
        <v>34588692</v>
      </c>
      <c r="E24" s="5" t="n">
        <v>28310287</v>
      </c>
      <c r="F24" s="5" t="n">
        <v>35796540</v>
      </c>
    </row>
    <row r="25" spans="1:7">
      <c r="A25" s="4" t="s">
        <v>72</v>
      </c>
      <c r="B25" s="5" t="n">
        <v>77982</v>
      </c>
      <c r="D25" s="5" t="n">
        <v>1820194</v>
      </c>
      <c r="E25" s="5" t="n">
        <v>1454790</v>
      </c>
      <c r="F25" s="5" t="n">
        <v>1469595</v>
      </c>
    </row>
    <row r="26" spans="1:7">
      <c r="A26" s="3" t="s">
        <v>80</v>
      </c>
    </row>
    <row r="27" spans="1:7">
      <c r="A27" s="4" t="s">
        <v>86</v>
      </c>
      <c r="B27" s="5" t="n">
        <v>23264</v>
      </c>
      <c r="D27" s="5" t="n">
        <v>-2200651</v>
      </c>
      <c r="E27" s="5" t="n">
        <v>-1257769</v>
      </c>
      <c r="F27" s="6" t="n">
        <v>438412</v>
      </c>
    </row>
    <row r="28" spans="1:7">
      <c r="A28" s="3" t="s">
        <v>646</v>
      </c>
    </row>
    <row r="29" spans="1:7">
      <c r="A29" s="4" t="s">
        <v>647</v>
      </c>
      <c r="B29" s="5" t="n">
        <v>249558</v>
      </c>
      <c r="C29" s="6" t="n">
        <v>4702971</v>
      </c>
      <c r="D29" s="5" t="n">
        <v>4043691</v>
      </c>
      <c r="E29" s="5" t="n">
        <v>3437903</v>
      </c>
    </row>
    <row r="30" spans="1:7">
      <c r="A30" s="4" t="s">
        <v>126</v>
      </c>
      <c r="B30" s="5" t="n">
        <v>231115</v>
      </c>
      <c r="C30" s="5" t="n">
        <v>4355423</v>
      </c>
      <c r="D30" s="5" t="n">
        <v>534797</v>
      </c>
      <c r="E30" s="5" t="n">
        <v>1242704</v>
      </c>
    </row>
    <row r="31" spans="1:7">
      <c r="A31" s="4" t="s">
        <v>648</v>
      </c>
      <c r="B31" s="5" t="n">
        <v>120446</v>
      </c>
      <c r="C31" s="5" t="n">
        <v>2269829</v>
      </c>
      <c r="D31" s="5" t="n">
        <v>1876312</v>
      </c>
      <c r="E31" s="5" t="n">
        <v>1515281</v>
      </c>
    </row>
    <row r="32" spans="1:7">
      <c r="A32" s="4" t="s">
        <v>649</v>
      </c>
      <c r="B32" s="5" t="n">
        <v>-76439</v>
      </c>
      <c r="C32" s="5" t="n">
        <v>-1440501</v>
      </c>
      <c r="D32" s="5" t="n">
        <v>103790</v>
      </c>
      <c r="E32" s="5" t="n">
        <v>-683039</v>
      </c>
    </row>
    <row r="33" spans="1:7">
      <c r="A33" s="4" t="s">
        <v>650</v>
      </c>
      <c r="B33" s="5" t="n">
        <v>-58096</v>
      </c>
      <c r="C33" s="5" t="n">
        <v>-1094831</v>
      </c>
      <c r="D33" s="5" t="n">
        <v>349820</v>
      </c>
      <c r="E33" s="5" t="n">
        <v>-237586</v>
      </c>
    </row>
    <row r="34" spans="1:7">
      <c r="A34" s="4" t="s">
        <v>651</v>
      </c>
      <c r="B34" s="5" t="n">
        <v>-140039</v>
      </c>
      <c r="C34" s="5" t="n">
        <v>-2639063</v>
      </c>
      <c r="D34" s="5" t="n">
        <v>942882</v>
      </c>
      <c r="E34" s="5" t="n">
        <v>-278671</v>
      </c>
    </row>
    <row r="35" spans="1:7">
      <c r="A35" s="3" t="s">
        <v>652</v>
      </c>
    </row>
    <row r="36" spans="1:7">
      <c r="A36" s="4" t="s">
        <v>653</v>
      </c>
      <c r="C36" s="5" t="n">
        <v>-6499802</v>
      </c>
      <c r="D36" s="5" t="n">
        <v>-5710907</v>
      </c>
      <c r="E36" s="5" t="n">
        <v>-5032898</v>
      </c>
    </row>
    <row r="37" spans="1:7">
      <c r="A37" s="4" t="s">
        <v>654</v>
      </c>
      <c r="B37" s="5" t="n">
        <v>504618</v>
      </c>
      <c r="C37" s="5" t="n">
        <v>9509643</v>
      </c>
      <c r="D37" s="5" t="n">
        <v>6276707</v>
      </c>
      <c r="E37" s="5" t="n">
        <v>6018767</v>
      </c>
    </row>
    <row r="38" spans="1:7">
      <c r="A38" s="4" t="s">
        <v>655</v>
      </c>
      <c r="B38" s="5" t="n">
        <v>344905</v>
      </c>
      <c r="C38" s="5" t="n">
        <v>6499802</v>
      </c>
      <c r="D38" s="5" t="n">
        <v>5710907</v>
      </c>
      <c r="E38" s="5" t="n">
        <v>5032898</v>
      </c>
    </row>
    <row r="39" spans="1:7">
      <c r="A39" s="4" t="s">
        <v>656</v>
      </c>
      <c r="B39" s="6" t="n">
        <v>-277993</v>
      </c>
      <c r="C39" s="6" t="n">
        <v>-5238840</v>
      </c>
      <c r="D39" s="5" t="n">
        <v>-5946059</v>
      </c>
      <c r="E39" s="5" t="n">
        <v>-3634598</v>
      </c>
    </row>
    <row r="40" spans="1:7">
      <c r="A40" s="4" t="s">
        <v>657</v>
      </c>
    </row>
    <row r="41" spans="1:7">
      <c r="A41" s="3" t="s">
        <v>642</v>
      </c>
    </row>
    <row r="42" spans="1:7">
      <c r="A42" s="4" t="s">
        <v>86</v>
      </c>
      <c r="D42" s="5" t="n">
        <v>-6625386</v>
      </c>
      <c r="E42" s="5" t="n">
        <v>-6419554</v>
      </c>
      <c r="G42" s="5" t="n">
        <v>-7365758</v>
      </c>
    </row>
    <row r="43" spans="1:7">
      <c r="A43" s="3" t="s">
        <v>643</v>
      </c>
    </row>
    <row r="44" spans="1:7">
      <c r="A44" s="4" t="s">
        <v>644</v>
      </c>
      <c r="D44" s="5" t="n">
        <v>-1499964</v>
      </c>
      <c r="E44" s="5" t="n">
        <v>-1369475</v>
      </c>
    </row>
    <row r="45" spans="1:7">
      <c r="A45" s="4" t="s">
        <v>132</v>
      </c>
      <c r="D45" s="5" t="n">
        <v>-199113</v>
      </c>
      <c r="E45" s="5" t="n">
        <v>1011921</v>
      </c>
    </row>
    <row r="46" spans="1:7">
      <c r="A46" s="3" t="s">
        <v>55</v>
      </c>
    </row>
    <row r="47" spans="1:7">
      <c r="A47" s="4" t="s">
        <v>57</v>
      </c>
      <c r="D47" s="5" t="n">
        <v>31882053</v>
      </c>
      <c r="E47" s="5" t="n">
        <v>24893882</v>
      </c>
      <c r="G47" s="5" t="n">
        <v>23500081</v>
      </c>
    </row>
    <row r="48" spans="1:7">
      <c r="A48" s="4" t="s">
        <v>645</v>
      </c>
      <c r="D48" s="5" t="n">
        <v>2725037</v>
      </c>
      <c r="E48" s="5" t="n">
        <v>2636821</v>
      </c>
      <c r="G48" s="5" t="n">
        <v>3042344</v>
      </c>
    </row>
    <row r="49" spans="1:7">
      <c r="A49" s="4" t="s">
        <v>197</v>
      </c>
      <c r="D49" s="5" t="n">
        <v>-266959</v>
      </c>
      <c r="E49" s="5" t="n">
        <v>-266959</v>
      </c>
      <c r="G49" s="5" t="n">
        <v>-266959</v>
      </c>
    </row>
    <row r="50" spans="1:7">
      <c r="A50" s="3" t="s">
        <v>64</v>
      </c>
    </row>
    <row r="51" spans="1:7">
      <c r="A51" s="4" t="s">
        <v>68</v>
      </c>
      <c r="D51" s="5" t="n">
        <v>4976454</v>
      </c>
      <c r="E51" s="5" t="n">
        <v>4213417</v>
      </c>
      <c r="G51" s="5" t="n">
        <v>4237065</v>
      </c>
    </row>
    <row r="52" spans="1:7">
      <c r="A52" s="4" t="s">
        <v>72</v>
      </c>
      <c r="D52" s="5" t="n">
        <v>-91889</v>
      </c>
      <c r="E52" s="5" t="n">
        <v>-78494</v>
      </c>
      <c r="G52" s="5" t="n">
        <v>-68548</v>
      </c>
    </row>
    <row r="53" spans="1:7">
      <c r="A53" s="3" t="s">
        <v>74</v>
      </c>
    </row>
    <row r="54" spans="1:7">
      <c r="A54" s="4" t="s">
        <v>68</v>
      </c>
      <c r="D54" s="5" t="n">
        <v>34588692</v>
      </c>
      <c r="E54" s="5" t="n">
        <v>28310287</v>
      </c>
      <c r="G54" s="5" t="n">
        <v>28474728</v>
      </c>
    </row>
    <row r="55" spans="1:7">
      <c r="A55" s="4" t="s">
        <v>72</v>
      </c>
      <c r="D55" s="5" t="n">
        <v>1492260</v>
      </c>
      <c r="E55" s="5" t="n">
        <v>1238088</v>
      </c>
      <c r="G55" s="5" t="n">
        <v>997979</v>
      </c>
    </row>
    <row r="56" spans="1:7">
      <c r="A56" s="3" t="s">
        <v>80</v>
      </c>
    </row>
    <row r="57" spans="1:7">
      <c r="A57" s="4" t="s">
        <v>86</v>
      </c>
      <c r="D57" s="5" t="n">
        <v>-6625386</v>
      </c>
      <c r="E57" s="5" t="n">
        <v>-6419554</v>
      </c>
      <c r="G57" s="6" t="n">
        <v>-7365758</v>
      </c>
    </row>
    <row r="58" spans="1:7">
      <c r="A58" s="3" t="s">
        <v>646</v>
      </c>
    </row>
    <row r="59" spans="1:7">
      <c r="A59" s="4" t="s">
        <v>647</v>
      </c>
      <c r="D59" s="5" t="n">
        <v>4043691</v>
      </c>
      <c r="E59" s="5" t="n">
        <v>3437903</v>
      </c>
    </row>
    <row r="60" spans="1:7">
      <c r="A60" s="4" t="s">
        <v>658</v>
      </c>
      <c r="D60" s="5" t="n">
        <v>-5543655</v>
      </c>
      <c r="E60" s="5" t="n">
        <v>-4807378</v>
      </c>
    </row>
    <row r="61" spans="1:7">
      <c r="A61" s="4" t="s">
        <v>126</v>
      </c>
      <c r="D61" s="5" t="n">
        <v>-1499964</v>
      </c>
      <c r="E61" s="5" t="n">
        <v>-1369475</v>
      </c>
    </row>
    <row r="62" spans="1:7">
      <c r="A62" s="4" t="s">
        <v>648</v>
      </c>
      <c r="D62" s="5" t="n">
        <v>1755978</v>
      </c>
      <c r="E62" s="5" t="n">
        <v>1428924</v>
      </c>
    </row>
    <row r="63" spans="1:7">
      <c r="A63" s="4" t="s">
        <v>649</v>
      </c>
      <c r="D63" s="5" t="n">
        <v>31315</v>
      </c>
      <c r="E63" s="5" t="n">
        <v>-1476893</v>
      </c>
    </row>
    <row r="64" spans="1:7">
      <c r="A64" s="4" t="s">
        <v>650</v>
      </c>
      <c r="D64" s="5" t="n">
        <v>-88216</v>
      </c>
      <c r="E64" s="5" t="n">
        <v>405523</v>
      </c>
    </row>
    <row r="65" spans="1:7">
      <c r="A65" s="4" t="s">
        <v>651</v>
      </c>
      <c r="D65" s="5" t="n">
        <v>199113</v>
      </c>
      <c r="E65" s="5" t="n">
        <v>-1011921</v>
      </c>
    </row>
    <row r="66" spans="1:7">
      <c r="A66" s="3" t="s">
        <v>652</v>
      </c>
    </row>
    <row r="67" spans="1:7">
      <c r="A67" s="4" t="s">
        <v>653</v>
      </c>
      <c r="D67" s="5" t="n">
        <v>-5710907</v>
      </c>
      <c r="E67" s="5" t="n">
        <v>-5032898</v>
      </c>
    </row>
    <row r="68" spans="1:7">
      <c r="A68" s="4" t="s">
        <v>654</v>
      </c>
      <c r="D68" s="5" t="n">
        <v>5710907</v>
      </c>
      <c r="E68" s="5" t="n">
        <v>5032898</v>
      </c>
    </row>
    <row r="69" spans="1:7">
      <c r="A69" s="4" t="s">
        <v>655</v>
      </c>
      <c r="D69" s="5" t="n">
        <v>5710907</v>
      </c>
      <c r="E69" s="5" t="n">
        <v>5032898</v>
      </c>
    </row>
    <row r="70" spans="1:7">
      <c r="A70" s="4" t="s">
        <v>656</v>
      </c>
      <c r="D70" s="5" t="n">
        <v>-5710907</v>
      </c>
      <c r="E70" s="5" t="n">
        <v>-5032898</v>
      </c>
    </row>
    <row r="71" spans="1:7">
      <c r="A71" s="4" t="s">
        <v>659</v>
      </c>
    </row>
    <row r="72" spans="1:7">
      <c r="A72" s="3" t="s">
        <v>643</v>
      </c>
    </row>
    <row r="73" spans="1:7">
      <c r="A73" s="4" t="s">
        <v>132</v>
      </c>
      <c r="D73" s="5" t="n">
        <v>-682500</v>
      </c>
      <c r="E73" s="5" t="n">
        <v>-594599</v>
      </c>
    </row>
    <row r="74" spans="1:7">
      <c r="A74" s="3" t="s">
        <v>646</v>
      </c>
    </row>
    <row r="75" spans="1:7">
      <c r="A75" s="4" t="s">
        <v>651</v>
      </c>
      <c r="D75" s="6" t="n">
        <v>682500</v>
      </c>
      <c r="E75" s="6" t="n">
        <v>59459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28</v>
      </c>
      <c r="C2" s="2" t="s">
        <v>497</v>
      </c>
      <c r="D2" s="2" t="s">
        <v>498</v>
      </c>
    </row>
    <row r="3" spans="1:4">
      <c r="A3" s="3" t="s">
        <v>230</v>
      </c>
    </row>
    <row r="4" spans="1:4">
      <c r="A4" s="4" t="s">
        <v>661</v>
      </c>
      <c r="B4" s="6" t="n">
        <v>214460</v>
      </c>
      <c r="C4" s="6" t="n">
        <v>154353</v>
      </c>
      <c r="D4" s="6" t="n">
        <v>163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662</v>
      </c>
      <c r="B1" s="2" t="s">
        <v>1</v>
      </c>
    </row>
    <row r="2" spans="1:5">
      <c r="B2" s="2" t="s">
        <v>39</v>
      </c>
      <c r="C2" s="2" t="s">
        <v>663</v>
      </c>
      <c r="D2" s="2" t="s">
        <v>664</v>
      </c>
      <c r="E2" s="2" t="s">
        <v>665</v>
      </c>
    </row>
    <row r="3" spans="1:5">
      <c r="A3" s="3" t="s">
        <v>666</v>
      </c>
    </row>
    <row r="4" spans="1:5">
      <c r="A4" s="4" t="s">
        <v>667</v>
      </c>
      <c r="D4" s="6" t="n">
        <v>122948</v>
      </c>
    </row>
    <row r="5" spans="1:5">
      <c r="A5" s="4" t="s">
        <v>668</v>
      </c>
      <c r="C5" s="6" t="n">
        <v>9477</v>
      </c>
    </row>
    <row r="6" spans="1:5">
      <c r="A6" s="4" t="s">
        <v>669</v>
      </c>
      <c r="C6" s="6" t="n">
        <v>-67629</v>
      </c>
      <c r="D6" s="6" t="n">
        <v>455009</v>
      </c>
      <c r="E6" s="6" t="n">
        <v>-52097</v>
      </c>
    </row>
    <row r="7" spans="1:5">
      <c r="A7" s="4" t="s">
        <v>670</v>
      </c>
    </row>
    <row r="8" spans="1:5">
      <c r="A8" s="3" t="s">
        <v>666</v>
      </c>
    </row>
    <row r="9" spans="1:5">
      <c r="A9" s="4" t="s">
        <v>671</v>
      </c>
      <c r="B9" s="4" t="s">
        <v>672</v>
      </c>
      <c r="C9" s="4" t="s">
        <v>672</v>
      </c>
      <c r="D9" s="4" t="s">
        <v>672</v>
      </c>
      <c r="E9" s="4" t="s">
        <v>673</v>
      </c>
    </row>
    <row r="10" spans="1:5">
      <c r="A10" s="4" t="s">
        <v>674</v>
      </c>
    </row>
    <row r="11" spans="1:5">
      <c r="A11" s="3" t="s">
        <v>666</v>
      </c>
    </row>
    <row r="12" spans="1:5">
      <c r="A12" s="4" t="s">
        <v>675</v>
      </c>
      <c r="C12" s="5" t="n">
        <v>13492</v>
      </c>
    </row>
    <row r="13" spans="1:5">
      <c r="A13" s="4" t="s">
        <v>676</v>
      </c>
      <c r="D13" s="6" t="n">
        <v>48199</v>
      </c>
      <c r="E13" s="6" t="n">
        <v>497403</v>
      </c>
    </row>
    <row r="14" spans="1:5">
      <c r="A14" s="4" t="s">
        <v>677</v>
      </c>
      <c r="C14" s="6" t="n">
        <v>133567</v>
      </c>
      <c r="D14" s="5" t="n">
        <v>134096</v>
      </c>
      <c r="E14" s="5" t="n">
        <v>163836</v>
      </c>
    </row>
    <row r="15" spans="1:5">
      <c r="A15" s="4" t="s">
        <v>678</v>
      </c>
      <c r="C15" s="6" t="n">
        <v>61067</v>
      </c>
      <c r="D15" s="6" t="n">
        <v>-402493</v>
      </c>
      <c r="E15" s="6" t="n">
        <v>26980</v>
      </c>
    </row>
    <row r="16" spans="1:5">
      <c r="A16" s="4" t="s">
        <v>679</v>
      </c>
    </row>
    <row r="17" spans="1:5">
      <c r="A17" s="3" t="s">
        <v>666</v>
      </c>
    </row>
    <row r="18" spans="1:5">
      <c r="A18" s="4" t="s">
        <v>675</v>
      </c>
      <c r="D18" s="5" t="n">
        <v>26632</v>
      </c>
      <c r="E18" s="5" t="n">
        <v>131381</v>
      </c>
    </row>
    <row r="19" spans="1:5">
      <c r="A19" s="4" t="s">
        <v>680</v>
      </c>
      <c r="D19" s="7" t="n">
        <v>1.84</v>
      </c>
      <c r="E19" s="7" t="n">
        <v>1.7447</v>
      </c>
    </row>
    <row r="20" spans="1:5">
      <c r="A20" s="4" t="s">
        <v>681</v>
      </c>
      <c r="D20" s="4" t="s">
        <v>566</v>
      </c>
      <c r="E20" s="4" t="s">
        <v>682</v>
      </c>
    </row>
    <row r="21" spans="1:5">
      <c r="A21" s="4" t="s">
        <v>683</v>
      </c>
    </row>
    <row r="22" spans="1:5">
      <c r="A22" s="3" t="s">
        <v>666</v>
      </c>
    </row>
    <row r="23" spans="1:5">
      <c r="A23" s="4" t="s">
        <v>675</v>
      </c>
      <c r="D23" s="5" t="n">
        <v>12790</v>
      </c>
      <c r="E23" s="5" t="n">
        <v>69518</v>
      </c>
    </row>
    <row r="24" spans="1:5">
      <c r="A24" s="4" t="s">
        <v>680</v>
      </c>
      <c r="D24" s="7" t="n">
        <v>1.84</v>
      </c>
      <c r="E24" s="7" t="n">
        <v>1.6861</v>
      </c>
    </row>
    <row r="25" spans="1:5">
      <c r="A25" s="4" t="s">
        <v>681</v>
      </c>
      <c r="D25" s="4" t="s">
        <v>566</v>
      </c>
      <c r="E25" s="4" t="s">
        <v>684</v>
      </c>
    </row>
    <row r="26" spans="1:5">
      <c r="A26" s="4" t="s">
        <v>685</v>
      </c>
    </row>
    <row r="27" spans="1:5">
      <c r="A27" s="3" t="s">
        <v>666</v>
      </c>
    </row>
    <row r="28" spans="1:5">
      <c r="A28" s="4" t="s">
        <v>675</v>
      </c>
      <c r="D28" s="5" t="n">
        <v>13842</v>
      </c>
      <c r="E28" s="5" t="n">
        <v>61863</v>
      </c>
    </row>
    <row r="29" spans="1:5">
      <c r="A29" s="4" t="s">
        <v>680</v>
      </c>
      <c r="D29" s="7" t="n">
        <v>1.84</v>
      </c>
      <c r="E29" s="7" t="n">
        <v>1.8106</v>
      </c>
    </row>
    <row r="30" spans="1:5">
      <c r="A30" s="4" t="s">
        <v>681</v>
      </c>
      <c r="D30" s="4" t="s">
        <v>566</v>
      </c>
      <c r="E30" s="4" t="s">
        <v>686</v>
      </c>
    </row>
    <row r="31" spans="1:5">
      <c r="A31" s="4" t="s">
        <v>687</v>
      </c>
    </row>
    <row r="32" spans="1:5">
      <c r="A32" s="3" t="s">
        <v>666</v>
      </c>
    </row>
    <row r="33" spans="1:5">
      <c r="A33" s="4" t="s">
        <v>675</v>
      </c>
      <c r="C33" s="5" t="n">
        <v>70136</v>
      </c>
      <c r="D33" s="5" t="n">
        <v>45600</v>
      </c>
      <c r="E33" s="5" t="n">
        <v>61100</v>
      </c>
    </row>
    <row r="34" spans="1:5">
      <c r="A34" s="4" t="s">
        <v>676</v>
      </c>
      <c r="C34" s="6" t="n">
        <v>133567</v>
      </c>
    </row>
    <row r="35" spans="1:5">
      <c r="A35" s="4" t="s">
        <v>667</v>
      </c>
      <c r="D35" s="6" t="n">
        <v>122948</v>
      </c>
    </row>
    <row r="36" spans="1:5">
      <c r="A36" s="4" t="s">
        <v>688</v>
      </c>
      <c r="B36" s="4" t="s">
        <v>689</v>
      </c>
      <c r="C36" s="4" t="s">
        <v>689</v>
      </c>
    </row>
    <row r="37" spans="1:5">
      <c r="A37" s="4" t="s">
        <v>690</v>
      </c>
      <c r="B37" s="6" t="n">
        <v>4520</v>
      </c>
    </row>
    <row r="38" spans="1:5">
      <c r="A38" s="4" t="s">
        <v>691</v>
      </c>
      <c r="B38" s="6" t="n">
        <v>-4520</v>
      </c>
    </row>
    <row r="39" spans="1:5">
      <c r="A39" s="4" t="s">
        <v>692</v>
      </c>
    </row>
    <row r="40" spans="1:5">
      <c r="A40" s="3" t="s">
        <v>666</v>
      </c>
    </row>
    <row r="41" spans="1:5">
      <c r="A41" s="4" t="s">
        <v>675</v>
      </c>
      <c r="C41" s="5" t="n">
        <v>56644</v>
      </c>
      <c r="D41" s="5" t="n">
        <v>18963</v>
      </c>
    </row>
    <row r="42" spans="1:5">
      <c r="A42" s="4" t="s">
        <v>681</v>
      </c>
      <c r="C42" s="4" t="s">
        <v>571</v>
      </c>
      <c r="D42" s="4" t="s">
        <v>693</v>
      </c>
    </row>
    <row r="43" spans="1:5">
      <c r="A43" s="4" t="s">
        <v>694</v>
      </c>
    </row>
    <row r="44" spans="1:5">
      <c r="A44" s="3" t="s">
        <v>666</v>
      </c>
    </row>
    <row r="45" spans="1:5">
      <c r="A45" s="4" t="s">
        <v>680</v>
      </c>
      <c r="C45" s="11" t="n">
        <v>1.82</v>
      </c>
      <c r="D45" s="11" t="n">
        <v>1.91</v>
      </c>
    </row>
    <row r="46" spans="1:5">
      <c r="A46" s="4" t="s">
        <v>695</v>
      </c>
    </row>
    <row r="47" spans="1:5">
      <c r="A47" s="3" t="s">
        <v>666</v>
      </c>
    </row>
    <row r="48" spans="1:5">
      <c r="A48" s="4" t="s">
        <v>680</v>
      </c>
      <c r="D48" s="11" t="n">
        <v>2.46</v>
      </c>
    </row>
    <row r="49" spans="1:5">
      <c r="A49" s="4" t="s">
        <v>696</v>
      </c>
    </row>
    <row r="50" spans="1:5">
      <c r="A50" s="3" t="s">
        <v>666</v>
      </c>
    </row>
    <row r="51" spans="1:5">
      <c r="A51" s="4" t="s">
        <v>680</v>
      </c>
      <c r="C51" s="11" t="n">
        <v>1.64</v>
      </c>
    </row>
    <row r="52" spans="1:5">
      <c r="A52" s="4" t="s">
        <v>697</v>
      </c>
    </row>
    <row r="53" spans="1:5">
      <c r="A53" s="3" t="s">
        <v>666</v>
      </c>
    </row>
    <row r="54" spans="1:5">
      <c r="A54" s="4" t="s">
        <v>680</v>
      </c>
      <c r="C54" s="11" t="n">
        <v>1.82</v>
      </c>
    </row>
    <row r="55" spans="1:5">
      <c r="A55" s="4" t="s">
        <v>698</v>
      </c>
    </row>
    <row r="56" spans="1:5">
      <c r="A56" s="3" t="s">
        <v>666</v>
      </c>
    </row>
    <row r="57" spans="1:5">
      <c r="A57" s="4" t="s">
        <v>675</v>
      </c>
      <c r="C57" s="5" t="n">
        <v>34480</v>
      </c>
      <c r="D57" s="5" t="n">
        <v>18963</v>
      </c>
    </row>
    <row r="58" spans="1:5">
      <c r="A58" s="4" t="s">
        <v>681</v>
      </c>
      <c r="C58" s="4" t="s">
        <v>562</v>
      </c>
      <c r="D58" s="4" t="s">
        <v>693</v>
      </c>
    </row>
    <row r="59" spans="1:5">
      <c r="A59" s="4" t="s">
        <v>699</v>
      </c>
    </row>
    <row r="60" spans="1:5">
      <c r="A60" s="3" t="s">
        <v>666</v>
      </c>
    </row>
    <row r="61" spans="1:5">
      <c r="A61" s="4" t="s">
        <v>680</v>
      </c>
      <c r="D61" s="11" t="n">
        <v>1.91</v>
      </c>
    </row>
    <row r="62" spans="1:5">
      <c r="A62" s="4" t="s">
        <v>700</v>
      </c>
    </row>
    <row r="63" spans="1:5">
      <c r="A63" s="3" t="s">
        <v>666</v>
      </c>
    </row>
    <row r="64" spans="1:5">
      <c r="A64" s="4" t="s">
        <v>680</v>
      </c>
      <c r="D64" s="11" t="n">
        <v>2.46</v>
      </c>
    </row>
    <row r="65" spans="1:5">
      <c r="A65" s="4" t="s">
        <v>701</v>
      </c>
    </row>
    <row r="66" spans="1:5">
      <c r="A66" s="3" t="s">
        <v>666</v>
      </c>
    </row>
    <row r="67" spans="1:5">
      <c r="A67" s="4" t="s">
        <v>680</v>
      </c>
      <c r="C67" s="11" t="n">
        <v>1.63</v>
      </c>
    </row>
    <row r="68" spans="1:5">
      <c r="A68" s="4" t="s">
        <v>702</v>
      </c>
    </row>
    <row r="69" spans="1:5">
      <c r="A69" s="3" t="s">
        <v>666</v>
      </c>
    </row>
    <row r="70" spans="1:5">
      <c r="A70" s="4" t="s">
        <v>680</v>
      </c>
      <c r="C70" s="11" t="n">
        <v>1.82</v>
      </c>
    </row>
    <row r="71" spans="1:5">
      <c r="A71" s="4" t="s">
        <v>703</v>
      </c>
    </row>
    <row r="72" spans="1:5">
      <c r="A72" s="3" t="s">
        <v>666</v>
      </c>
    </row>
    <row r="73" spans="1:5">
      <c r="A73" s="4" t="s">
        <v>675</v>
      </c>
      <c r="C73" s="5" t="n">
        <v>22164</v>
      </c>
    </row>
    <row r="74" spans="1:5">
      <c r="A74" s="4" t="s">
        <v>681</v>
      </c>
      <c r="C74" s="4" t="s">
        <v>693</v>
      </c>
    </row>
    <row r="75" spans="1:5">
      <c r="A75" s="4" t="s">
        <v>704</v>
      </c>
    </row>
    <row r="76" spans="1:5">
      <c r="A76" s="3" t="s">
        <v>666</v>
      </c>
    </row>
    <row r="77" spans="1:5">
      <c r="A77" s="4" t="s">
        <v>680</v>
      </c>
      <c r="C77" s="11" t="n">
        <v>1.65</v>
      </c>
    </row>
    <row r="78" spans="1:5">
      <c r="A78" s="4" t="s">
        <v>705</v>
      </c>
    </row>
    <row r="79" spans="1:5">
      <c r="A79" s="3" t="s">
        <v>666</v>
      </c>
    </row>
    <row r="80" spans="1:5">
      <c r="A80" s="4" t="s">
        <v>680</v>
      </c>
      <c r="C80" s="11" t="n">
        <v>1.81</v>
      </c>
    </row>
    <row r="81" spans="1:5">
      <c r="A81" s="4" t="s">
        <v>706</v>
      </c>
    </row>
    <row r="82" spans="1:5">
      <c r="A82" s="3" t="s">
        <v>666</v>
      </c>
    </row>
    <row r="83" spans="1:5">
      <c r="A83" s="4" t="s">
        <v>681</v>
      </c>
      <c r="C83" s="4" t="s">
        <v>571</v>
      </c>
      <c r="D83" s="4" t="s">
        <v>707</v>
      </c>
    </row>
    <row r="84" spans="1:5">
      <c r="A84" s="4" t="s">
        <v>708</v>
      </c>
    </row>
    <row r="85" spans="1:5">
      <c r="A85" s="3" t="s">
        <v>666</v>
      </c>
    </row>
    <row r="86" spans="1:5">
      <c r="A86" s="4" t="s">
        <v>681</v>
      </c>
      <c r="C86" s="4" t="s">
        <v>562</v>
      </c>
      <c r="D86" s="4" t="s">
        <v>562</v>
      </c>
    </row>
    <row r="87" spans="1:5">
      <c r="A87" s="4" t="s">
        <v>709</v>
      </c>
    </row>
    <row r="88" spans="1:5">
      <c r="A88" s="3" t="s">
        <v>666</v>
      </c>
    </row>
    <row r="89" spans="1:5">
      <c r="A89" s="4" t="s">
        <v>681</v>
      </c>
      <c r="C89" s="4" t="s">
        <v>693</v>
      </c>
      <c r="D89" s="4" t="s">
        <v>56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0</v>
      </c>
      <c r="B1" s="2" t="s">
        <v>1</v>
      </c>
    </row>
    <row r="2" spans="1:4">
      <c r="B2" s="2" t="s">
        <v>228</v>
      </c>
      <c r="C2" s="2" t="s">
        <v>497</v>
      </c>
      <c r="D2" s="2" t="s">
        <v>498</v>
      </c>
    </row>
    <row r="3" spans="1:4">
      <c r="A3" s="3" t="s">
        <v>711</v>
      </c>
    </row>
    <row r="4" spans="1:4">
      <c r="A4" s="4" t="s">
        <v>712</v>
      </c>
      <c r="B4" s="4" t="s">
        <v>713</v>
      </c>
      <c r="C4" s="4" t="s">
        <v>672</v>
      </c>
      <c r="D4" s="4" t="s">
        <v>714</v>
      </c>
    </row>
    <row r="5" spans="1:4">
      <c r="A5" s="4" t="s">
        <v>715</v>
      </c>
    </row>
    <row r="6" spans="1:4">
      <c r="A6" s="3" t="s">
        <v>711</v>
      </c>
    </row>
    <row r="7" spans="1:4">
      <c r="A7" s="4" t="s">
        <v>716</v>
      </c>
      <c r="B7" s="4" t="s">
        <v>717</v>
      </c>
      <c r="C7" s="4" t="s">
        <v>718</v>
      </c>
      <c r="D7" s="4" t="s">
        <v>7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9"/>
    <col customWidth="1" max="6" min="6" width="19"/>
    <col customWidth="1" max="7" min="7" width="19"/>
    <col customWidth="1" max="8" min="8" width="21"/>
    <col customWidth="1" max="9" min="9" width="21"/>
    <col customWidth="1" max="10" min="10" width="19"/>
    <col customWidth="1" max="11" min="11" width="19"/>
    <col customWidth="1" max="12" min="12" width="21"/>
    <col customWidth="1" max="13" min="13" width="21"/>
    <col customWidth="1" max="14" min="14" width="19"/>
    <col customWidth="1" max="15" min="15" width="19"/>
    <col customWidth="1" max="16" min="16" width="21"/>
    <col customWidth="1" max="17" min="17" width="21"/>
    <col customWidth="1" max="18" min="18" width="21"/>
  </cols>
  <sheetData>
    <row r="1" spans="1:18">
      <c r="A1" s="1" t="s">
        <v>720</v>
      </c>
      <c r="B1" s="2" t="s">
        <v>1</v>
      </c>
    </row>
    <row r="2" spans="1:18">
      <c r="B2" s="2" t="s">
        <v>594</v>
      </c>
      <c r="C2" s="2" t="s">
        <v>597</v>
      </c>
      <c r="D2" s="2" t="s">
        <v>600</v>
      </c>
      <c r="E2" s="2" t="s">
        <v>91</v>
      </c>
      <c r="F2" s="2" t="s">
        <v>93</v>
      </c>
      <c r="G2" s="2" t="s">
        <v>94</v>
      </c>
      <c r="H2" s="2" t="s">
        <v>39</v>
      </c>
      <c r="I2" s="2" t="s">
        <v>40</v>
      </c>
      <c r="J2" s="2" t="s">
        <v>96</v>
      </c>
      <c r="K2" s="2" t="s">
        <v>97</v>
      </c>
      <c r="L2" s="2" t="s">
        <v>721</v>
      </c>
      <c r="M2" s="2" t="s">
        <v>41</v>
      </c>
      <c r="N2" s="2" t="s">
        <v>99</v>
      </c>
      <c r="O2" s="2" t="s">
        <v>100</v>
      </c>
      <c r="P2" s="2" t="s">
        <v>722</v>
      </c>
      <c r="Q2" s="2" t="s">
        <v>42</v>
      </c>
      <c r="R2" s="2" t="s">
        <v>641</v>
      </c>
    </row>
    <row r="3" spans="1:18">
      <c r="A3" s="3" t="s">
        <v>723</v>
      </c>
    </row>
    <row r="4" spans="1:18">
      <c r="A4" s="4" t="s">
        <v>238</v>
      </c>
      <c r="H4" s="6" t="n">
        <v>423449000</v>
      </c>
      <c r="I4" s="6" t="n">
        <v>7979972</v>
      </c>
      <c r="L4" s="6" t="n">
        <v>311111000</v>
      </c>
      <c r="M4" s="6" t="n">
        <v>5862942</v>
      </c>
      <c r="Q4" s="6" t="n">
        <v>6950879</v>
      </c>
      <c r="R4" s="6" t="n">
        <v>7071251</v>
      </c>
    </row>
    <row r="5" spans="1:18">
      <c r="A5" s="4" t="s">
        <v>241</v>
      </c>
      <c r="H5" s="5" t="n">
        <v>48978000</v>
      </c>
      <c r="I5" s="5" t="n">
        <v>923000</v>
      </c>
      <c r="M5" s="5" t="n">
        <v>508479</v>
      </c>
      <c r="Q5" s="5" t="n">
        <v>478467</v>
      </c>
    </row>
    <row r="6" spans="1:18">
      <c r="A6" s="4" t="s">
        <v>63</v>
      </c>
      <c r="H6" s="5" t="n">
        <v>3358689000</v>
      </c>
      <c r="I6" s="5" t="n">
        <v>63295127</v>
      </c>
      <c r="M6" s="5" t="n">
        <v>56724683</v>
      </c>
      <c r="Q6" s="5" t="n">
        <v>49952973</v>
      </c>
    </row>
    <row r="7" spans="1:18">
      <c r="A7" s="3" t="s">
        <v>724</v>
      </c>
    </row>
    <row r="8" spans="1:18">
      <c r="A8" s="4" t="s">
        <v>725</v>
      </c>
      <c r="I8" s="5" t="n">
        <v>4975969</v>
      </c>
      <c r="M8" s="5" t="n">
        <v>3523198</v>
      </c>
      <c r="Q8" s="5" t="n">
        <v>3482714</v>
      </c>
      <c r="R8" s="5" t="n">
        <v>1994283</v>
      </c>
    </row>
    <row r="9" spans="1:18">
      <c r="A9" s="4" t="s">
        <v>68</v>
      </c>
      <c r="I9" s="5" t="n">
        <v>40517045</v>
      </c>
      <c r="M9" s="5" t="n">
        <v>39565146</v>
      </c>
      <c r="Q9" s="5" t="n">
        <v>32523704</v>
      </c>
      <c r="R9" s="6" t="n">
        <v>32711793</v>
      </c>
    </row>
    <row r="10" spans="1:18">
      <c r="A10" s="4" t="s">
        <v>66</v>
      </c>
      <c r="H10" s="5" t="n">
        <v>84748000</v>
      </c>
      <c r="I10" s="5" t="n">
        <v>1597099</v>
      </c>
      <c r="M10" s="5" t="n">
        <v>1085499</v>
      </c>
      <c r="Q10" s="5" t="n">
        <v>1077438</v>
      </c>
    </row>
    <row r="11" spans="1:18">
      <c r="A11" s="4" t="s">
        <v>726</v>
      </c>
      <c r="M11" s="5" t="n">
        <v>122948</v>
      </c>
    </row>
    <row r="12" spans="1:18">
      <c r="A12" s="4" t="s">
        <v>79</v>
      </c>
      <c r="H12" s="6" t="n">
        <v>3065262000</v>
      </c>
      <c r="I12" s="6" t="n">
        <v>57765444</v>
      </c>
      <c r="M12" s="6" t="n">
        <v>54019530</v>
      </c>
      <c r="Q12" s="6" t="n">
        <v>46127620</v>
      </c>
    </row>
    <row r="13" spans="1:18">
      <c r="A13" s="4" t="s">
        <v>727</v>
      </c>
      <c r="B13" s="7" t="n">
        <v>18.8452</v>
      </c>
      <c r="C13" s="7" t="n">
        <v>19.6829</v>
      </c>
      <c r="D13" s="7" t="n">
        <v>19.7354</v>
      </c>
      <c r="E13" s="7" t="n">
        <v>24.623</v>
      </c>
      <c r="F13" s="7" t="n">
        <v>7.6988</v>
      </c>
      <c r="G13" s="7" t="n">
        <v>573.4400000000001</v>
      </c>
      <c r="H13" s="7" t="n">
        <v>18.8452</v>
      </c>
      <c r="J13" s="7" t="n">
        <v>7.744</v>
      </c>
      <c r="K13" s="7" t="n">
        <v>609.61</v>
      </c>
      <c r="N13" s="7" t="n">
        <v>7.3448</v>
      </c>
      <c r="O13" s="7" t="n">
        <v>572.5599999999999</v>
      </c>
    </row>
    <row r="14" spans="1:18">
      <c r="A14" s="4" t="s">
        <v>728</v>
      </c>
      <c r="C14" s="6" t="n">
        <v>14241</v>
      </c>
    </row>
    <row r="15" spans="1:18">
      <c r="A15" s="4" t="s">
        <v>729</v>
      </c>
      <c r="B15" s="6" t="n">
        <v>4199</v>
      </c>
      <c r="C15" s="6" t="n">
        <v>52516</v>
      </c>
    </row>
    <row r="16" spans="1:18">
      <c r="A16" s="4" t="s">
        <v>730</v>
      </c>
      <c r="D16" s="6" t="n">
        <v>11290</v>
      </c>
    </row>
    <row r="17" spans="1:18">
      <c r="A17" s="4" t="s">
        <v>731</v>
      </c>
      <c r="H17" s="6" t="n">
        <v>2100000000</v>
      </c>
    </row>
    <row r="18" spans="1:18">
      <c r="A18" s="4" t="s">
        <v>732</v>
      </c>
      <c r="H18" s="5" t="n">
        <v>410000000</v>
      </c>
    </row>
    <row r="19" spans="1:18">
      <c r="A19" s="4" t="s">
        <v>733</v>
      </c>
    </row>
    <row r="20" spans="1:18">
      <c r="A20" s="3" t="s">
        <v>723</v>
      </c>
    </row>
    <row r="21" spans="1:18">
      <c r="A21" s="4" t="s">
        <v>238</v>
      </c>
      <c r="H21" s="5" t="n">
        <v>373099000</v>
      </c>
      <c r="L21" s="5" t="n">
        <v>279829000</v>
      </c>
      <c r="P21" s="6" t="n">
        <v>344038000</v>
      </c>
    </row>
    <row r="22" spans="1:18">
      <c r="A22" s="4" t="s">
        <v>241</v>
      </c>
      <c r="H22" s="5" t="n">
        <v>23620000</v>
      </c>
      <c r="L22" s="5" t="n">
        <v>10957000</v>
      </c>
      <c r="P22" s="5" t="n">
        <v>13105000</v>
      </c>
    </row>
    <row r="23" spans="1:18">
      <c r="A23" s="4" t="s">
        <v>198</v>
      </c>
      <c r="H23" s="5" t="n">
        <v>437499000</v>
      </c>
      <c r="L23" s="5" t="n">
        <v>362149000</v>
      </c>
      <c r="P23" s="5" t="n">
        <v>377485000</v>
      </c>
    </row>
    <row r="24" spans="1:18">
      <c r="A24" s="4" t="s">
        <v>726</v>
      </c>
      <c r="H24" s="5" t="n">
        <v>7088000</v>
      </c>
      <c r="L24" s="5" t="n">
        <v>3172000</v>
      </c>
      <c r="P24" s="5" t="n">
        <v>25204000</v>
      </c>
    </row>
    <row r="25" spans="1:18">
      <c r="A25" s="4" t="s">
        <v>63</v>
      </c>
      <c r="H25" s="5" t="n">
        <v>841306000</v>
      </c>
      <c r="L25" s="5" t="n">
        <v>656107000</v>
      </c>
      <c r="P25" s="5" t="n">
        <v>759832000</v>
      </c>
    </row>
    <row r="26" spans="1:18">
      <c r="A26" s="3" t="s">
        <v>724</v>
      </c>
    </row>
    <row r="27" spans="1:18">
      <c r="A27" s="4" t="s">
        <v>725</v>
      </c>
      <c r="H27" s="5" t="n">
        <v>176927000</v>
      </c>
      <c r="L27" s="5" t="n">
        <v>155455000</v>
      </c>
      <c r="P27" s="5" t="n">
        <v>128296000</v>
      </c>
    </row>
    <row r="28" spans="1:18">
      <c r="A28" s="4" t="s">
        <v>68</v>
      </c>
      <c r="H28" s="5" t="n">
        <v>2263849000</v>
      </c>
      <c r="L28" s="5" t="n">
        <v>2099218000</v>
      </c>
      <c r="P28" s="5" t="n">
        <v>1727890000</v>
      </c>
    </row>
    <row r="29" spans="1:18">
      <c r="A29" s="4" t="s">
        <v>66</v>
      </c>
      <c r="H29" s="5" t="n">
        <v>76471000</v>
      </c>
      <c r="L29" s="5" t="n">
        <v>51012000</v>
      </c>
      <c r="P29" s="5" t="n">
        <v>53729000</v>
      </c>
    </row>
    <row r="30" spans="1:18">
      <c r="A30" s="4" t="s">
        <v>200</v>
      </c>
      <c r="H30" s="5" t="n">
        <v>22486000</v>
      </c>
      <c r="L30" s="5" t="n">
        <v>14823000</v>
      </c>
      <c r="P30" s="5" t="n">
        <v>10304000</v>
      </c>
    </row>
    <row r="31" spans="1:18">
      <c r="A31" s="4" t="s">
        <v>726</v>
      </c>
      <c r="L31" s="5" t="n">
        <v>6246000</v>
      </c>
    </row>
    <row r="32" spans="1:18">
      <c r="A32" s="4" t="s">
        <v>79</v>
      </c>
      <c r="H32" s="5" t="n">
        <v>2539733000</v>
      </c>
      <c r="L32" s="5" t="n">
        <v>2326754000</v>
      </c>
      <c r="P32" s="5" t="n">
        <v>1920219000</v>
      </c>
    </row>
    <row r="33" spans="1:18">
      <c r="A33" s="4" t="s">
        <v>734</v>
      </c>
      <c r="H33" s="6" t="n">
        <v>-1698427000</v>
      </c>
      <c r="L33" s="6" t="n">
        <v>-1670647000</v>
      </c>
      <c r="P33" s="6" t="n">
        <v>-1160387000</v>
      </c>
    </row>
    <row r="34" spans="1:18">
      <c r="A34" s="4" t="s">
        <v>735</v>
      </c>
    </row>
    <row r="35" spans="1:18">
      <c r="A35" s="3" t="s">
        <v>724</v>
      </c>
    </row>
    <row r="36" spans="1:18">
      <c r="A36" s="4" t="s">
        <v>736</v>
      </c>
      <c r="C36" s="4" t="s">
        <v>571</v>
      </c>
      <c r="D36" s="4" t="s">
        <v>737</v>
      </c>
    </row>
  </sheetData>
  <mergeCells count="5">
    <mergeCell ref="A1:A2"/>
    <mergeCell ref="B1:D1"/>
    <mergeCell ref="F1:I1"/>
    <mergeCell ref="J1:M1"/>
    <mergeCell ref="N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8</v>
      </c>
      <c r="B1" s="2" t="s">
        <v>1</v>
      </c>
    </row>
    <row r="2" spans="1:4">
      <c r="B2" s="2" t="s">
        <v>739</v>
      </c>
      <c r="C2" s="2" t="s">
        <v>41</v>
      </c>
      <c r="D2" s="2" t="s">
        <v>42</v>
      </c>
    </row>
    <row r="3" spans="1:4">
      <c r="A3" s="3" t="s">
        <v>740</v>
      </c>
    </row>
    <row r="4" spans="1:4">
      <c r="A4" s="4" t="s">
        <v>741</v>
      </c>
      <c r="C4" s="6" t="n">
        <v>122948</v>
      </c>
    </row>
    <row r="5" spans="1:4">
      <c r="A5" s="4" t="s">
        <v>742</v>
      </c>
      <c r="B5" s="6" t="n">
        <v>67629</v>
      </c>
      <c r="C5" s="5" t="n">
        <v>-455009</v>
      </c>
      <c r="D5" s="6" t="n">
        <v>52097</v>
      </c>
    </row>
    <row r="6" spans="1:4">
      <c r="A6" s="4" t="s">
        <v>743</v>
      </c>
    </row>
    <row r="7" spans="1:4">
      <c r="A7" s="3" t="s">
        <v>740</v>
      </c>
    </row>
    <row r="8" spans="1:4">
      <c r="A8" s="4" t="s">
        <v>741</v>
      </c>
      <c r="B8" s="6" t="n">
        <v>2695</v>
      </c>
      <c r="C8" s="6" t="n">
        <v>0</v>
      </c>
      <c r="D8" s="5" t="n">
        <v>0</v>
      </c>
    </row>
    <row r="9" spans="1:4">
      <c r="A9" s="4" t="s">
        <v>742</v>
      </c>
      <c r="D9" s="6" t="n">
        <v>13827</v>
      </c>
    </row>
    <row r="10" spans="1:4">
      <c r="A10" s="4" t="s">
        <v>489</v>
      </c>
    </row>
    <row r="11" spans="1:4">
      <c r="A11" s="3" t="s">
        <v>740</v>
      </c>
    </row>
    <row r="12" spans="1:4">
      <c r="A12" s="4" t="s">
        <v>744</v>
      </c>
      <c r="B12" s="4" t="s">
        <v>745</v>
      </c>
    </row>
    <row r="13" spans="1:4">
      <c r="A13" s="4" t="s">
        <v>746</v>
      </c>
      <c r="B13" s="5" t="n">
        <v>59</v>
      </c>
    </row>
    <row r="14" spans="1:4">
      <c r="A14" s="4" t="s">
        <v>747</v>
      </c>
    </row>
    <row r="15" spans="1:4">
      <c r="A15" s="3" t="s">
        <v>740</v>
      </c>
    </row>
    <row r="16" spans="1:4">
      <c r="A16" s="4" t="s">
        <v>744</v>
      </c>
      <c r="B16" s="4" t="s">
        <v>5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28</v>
      </c>
      <c r="C1" s="2" t="s">
        <v>497</v>
      </c>
      <c r="D1" s="2" t="s">
        <v>498</v>
      </c>
    </row>
    <row r="2" spans="1:4">
      <c r="A2" s="3" t="s">
        <v>749</v>
      </c>
    </row>
    <row r="3" spans="1:4">
      <c r="A3" s="4" t="s">
        <v>750</v>
      </c>
      <c r="B3" s="6" t="n">
        <v>47378242</v>
      </c>
    </row>
    <row r="4" spans="1:4">
      <c r="A4" s="4" t="s">
        <v>751</v>
      </c>
    </row>
    <row r="5" spans="1:4">
      <c r="A5" s="3" t="s">
        <v>749</v>
      </c>
    </row>
    <row r="6" spans="1:4">
      <c r="A6" s="4" t="s">
        <v>750</v>
      </c>
      <c r="B6" s="5" t="n">
        <v>7159554</v>
      </c>
    </row>
    <row r="7" spans="1:4">
      <c r="A7" s="4" t="s">
        <v>752</v>
      </c>
    </row>
    <row r="8" spans="1:4">
      <c r="A8" s="3" t="s">
        <v>749</v>
      </c>
    </row>
    <row r="9" spans="1:4">
      <c r="A9" s="4" t="s">
        <v>750</v>
      </c>
      <c r="B9" s="5" t="n">
        <v>40218688</v>
      </c>
    </row>
    <row r="10" spans="1:4">
      <c r="A10" s="4" t="s">
        <v>687</v>
      </c>
    </row>
    <row r="11" spans="1:4">
      <c r="A11" s="3" t="s">
        <v>749</v>
      </c>
    </row>
    <row r="12" spans="1:4">
      <c r="A12" s="4" t="s">
        <v>750</v>
      </c>
      <c r="C12" s="6" t="n">
        <v>122948</v>
      </c>
    </row>
    <row r="13" spans="1:4">
      <c r="A13" s="4" t="s">
        <v>692</v>
      </c>
    </row>
    <row r="14" spans="1:4">
      <c r="A14" s="3" t="s">
        <v>749</v>
      </c>
    </row>
    <row r="15" spans="1:4">
      <c r="A15" s="4" t="s">
        <v>750</v>
      </c>
      <c r="C15" s="5" t="n">
        <v>122948</v>
      </c>
    </row>
    <row r="16" spans="1:4">
      <c r="A16" s="4" t="s">
        <v>68</v>
      </c>
    </row>
    <row r="17" spans="1:4">
      <c r="A17" s="3" t="s">
        <v>749</v>
      </c>
    </row>
    <row r="18" spans="1:4">
      <c r="A18" s="4" t="s">
        <v>750</v>
      </c>
      <c r="C18" s="5" t="n">
        <v>45025973</v>
      </c>
      <c r="D18" s="6" t="n">
        <v>37648423</v>
      </c>
    </row>
    <row r="19" spans="1:4">
      <c r="A19" s="4" t="s">
        <v>753</v>
      </c>
    </row>
    <row r="20" spans="1:4">
      <c r="A20" s="3" t="s">
        <v>749</v>
      </c>
    </row>
    <row r="21" spans="1:4">
      <c r="A21" s="4" t="s">
        <v>750</v>
      </c>
      <c r="C21" s="5" t="n">
        <v>6306148</v>
      </c>
      <c r="D21" s="5" t="n">
        <v>6804194</v>
      </c>
    </row>
    <row r="22" spans="1:4">
      <c r="A22" s="4" t="s">
        <v>754</v>
      </c>
    </row>
    <row r="23" spans="1:4">
      <c r="A23" s="3" t="s">
        <v>749</v>
      </c>
    </row>
    <row r="24" spans="1:4">
      <c r="A24" s="4" t="s">
        <v>750</v>
      </c>
      <c r="C24" s="5" t="n">
        <v>38719825</v>
      </c>
      <c r="D24" s="5" t="n">
        <v>30844229</v>
      </c>
    </row>
    <row r="25" spans="1:4">
      <c r="A25" s="4" t="s">
        <v>755</v>
      </c>
    </row>
    <row r="26" spans="1:4">
      <c r="A26" s="3" t="s">
        <v>749</v>
      </c>
    </row>
    <row r="27" spans="1:4">
      <c r="A27" s="4" t="s">
        <v>750</v>
      </c>
      <c r="B27" s="5" t="n">
        <v>40517045</v>
      </c>
    </row>
    <row r="28" spans="1:4">
      <c r="A28" s="4" t="s">
        <v>756</v>
      </c>
    </row>
    <row r="29" spans="1:4">
      <c r="A29" s="3" t="s">
        <v>749</v>
      </c>
    </row>
    <row r="30" spans="1:4">
      <c r="A30" s="4" t="s">
        <v>750</v>
      </c>
      <c r="B30" s="5" t="n">
        <v>4720505</v>
      </c>
    </row>
    <row r="31" spans="1:4">
      <c r="A31" s="4" t="s">
        <v>757</v>
      </c>
    </row>
    <row r="32" spans="1:4">
      <c r="A32" s="3" t="s">
        <v>749</v>
      </c>
    </row>
    <row r="33" spans="1:4">
      <c r="A33" s="4" t="s">
        <v>750</v>
      </c>
      <c r="B33" s="5" t="n">
        <v>35796540</v>
      </c>
    </row>
    <row r="34" spans="1:4">
      <c r="A34" s="4" t="s">
        <v>758</v>
      </c>
    </row>
    <row r="35" spans="1:4">
      <c r="A35" s="3" t="s">
        <v>749</v>
      </c>
    </row>
    <row r="36" spans="1:4">
      <c r="A36" s="4" t="s">
        <v>750</v>
      </c>
      <c r="C36" s="5" t="n">
        <v>39565146</v>
      </c>
      <c r="D36" s="5" t="n">
        <v>32523704</v>
      </c>
    </row>
    <row r="37" spans="1:4">
      <c r="A37" s="4" t="s">
        <v>759</v>
      </c>
    </row>
    <row r="38" spans="1:4">
      <c r="A38" s="3" t="s">
        <v>749</v>
      </c>
    </row>
    <row r="39" spans="1:4">
      <c r="A39" s="4" t="s">
        <v>750</v>
      </c>
      <c r="C39" s="5" t="n">
        <v>4976454</v>
      </c>
      <c r="D39" s="5" t="n">
        <v>4213417</v>
      </c>
    </row>
    <row r="40" spans="1:4">
      <c r="A40" s="4" t="s">
        <v>760</v>
      </c>
    </row>
    <row r="41" spans="1:4">
      <c r="A41" s="3" t="s">
        <v>749</v>
      </c>
    </row>
    <row r="42" spans="1:4">
      <c r="A42" s="4" t="s">
        <v>750</v>
      </c>
      <c r="C42" s="5" t="n">
        <v>34588692</v>
      </c>
      <c r="D42" s="5" t="n">
        <v>28310287</v>
      </c>
    </row>
    <row r="43" spans="1:4">
      <c r="A43" s="4" t="s">
        <v>761</v>
      </c>
    </row>
    <row r="44" spans="1:4">
      <c r="A44" s="3" t="s">
        <v>749</v>
      </c>
    </row>
    <row r="45" spans="1:4">
      <c r="A45" s="4" t="s">
        <v>750</v>
      </c>
      <c r="B45" s="5" t="n">
        <v>1852688</v>
      </c>
    </row>
    <row r="46" spans="1:4">
      <c r="A46" s="4" t="s">
        <v>762</v>
      </c>
    </row>
    <row r="47" spans="1:4">
      <c r="A47" s="3" t="s">
        <v>749</v>
      </c>
    </row>
    <row r="48" spans="1:4">
      <c r="A48" s="4" t="s">
        <v>750</v>
      </c>
      <c r="B48" s="5" t="n">
        <v>383093</v>
      </c>
    </row>
    <row r="49" spans="1:4">
      <c r="A49" s="4" t="s">
        <v>763</v>
      </c>
    </row>
    <row r="50" spans="1:4">
      <c r="A50" s="3" t="s">
        <v>749</v>
      </c>
    </row>
    <row r="51" spans="1:4">
      <c r="A51" s="4" t="s">
        <v>750</v>
      </c>
      <c r="B51" s="5" t="n">
        <v>1469595</v>
      </c>
    </row>
    <row r="52" spans="1:4">
      <c r="A52" s="4" t="s">
        <v>764</v>
      </c>
    </row>
    <row r="53" spans="1:4">
      <c r="A53" s="3" t="s">
        <v>749</v>
      </c>
    </row>
    <row r="54" spans="1:4">
      <c r="A54" s="4" t="s">
        <v>750</v>
      </c>
      <c r="C54" s="5" t="n">
        <v>1831045</v>
      </c>
      <c r="D54" s="5" t="n">
        <v>1647977</v>
      </c>
    </row>
    <row r="55" spans="1:4">
      <c r="A55" s="4" t="s">
        <v>765</v>
      </c>
    </row>
    <row r="56" spans="1:4">
      <c r="A56" s="3" t="s">
        <v>749</v>
      </c>
    </row>
    <row r="57" spans="1:4">
      <c r="A57" s="4" t="s">
        <v>750</v>
      </c>
      <c r="C57" s="5" t="n">
        <v>10851</v>
      </c>
      <c r="D57" s="5" t="n">
        <v>193187</v>
      </c>
    </row>
    <row r="58" spans="1:4">
      <c r="A58" s="4" t="s">
        <v>766</v>
      </c>
    </row>
    <row r="59" spans="1:4">
      <c r="A59" s="3" t="s">
        <v>749</v>
      </c>
    </row>
    <row r="60" spans="1:4">
      <c r="A60" s="4" t="s">
        <v>750</v>
      </c>
      <c r="C60" s="5" t="n">
        <v>1820194</v>
      </c>
      <c r="D60" s="5" t="n">
        <v>1454790</v>
      </c>
    </row>
    <row r="61" spans="1:4">
      <c r="A61" s="4" t="s">
        <v>767</v>
      </c>
    </row>
    <row r="62" spans="1:4">
      <c r="A62" s="3" t="s">
        <v>749</v>
      </c>
    </row>
    <row r="63" spans="1:4">
      <c r="A63" s="4" t="s">
        <v>750</v>
      </c>
      <c r="B63" s="5" t="n">
        <v>3308509</v>
      </c>
      <c r="C63" s="5" t="n">
        <v>3045574</v>
      </c>
      <c r="D63" s="5" t="n">
        <v>2528388</v>
      </c>
    </row>
    <row r="64" spans="1:4">
      <c r="A64" s="4" t="s">
        <v>768</v>
      </c>
    </row>
    <row r="65" spans="1:4">
      <c r="A65" s="3" t="s">
        <v>749</v>
      </c>
    </row>
    <row r="66" spans="1:4">
      <c r="A66" s="4" t="s">
        <v>750</v>
      </c>
      <c r="B66" s="5" t="n">
        <v>1855956</v>
      </c>
      <c r="C66" s="5" t="n">
        <v>734635</v>
      </c>
      <c r="D66" s="5" t="n">
        <v>1449236</v>
      </c>
    </row>
    <row r="67" spans="1:4">
      <c r="A67" s="4" t="s">
        <v>769</v>
      </c>
    </row>
    <row r="68" spans="1:4">
      <c r="A68" s="3" t="s">
        <v>749</v>
      </c>
    </row>
    <row r="69" spans="1:4">
      <c r="A69" s="4" t="s">
        <v>750</v>
      </c>
      <c r="B69" s="5" t="n">
        <v>1452553</v>
      </c>
      <c r="C69" s="5" t="n">
        <v>2310939</v>
      </c>
      <c r="D69" s="5" t="n">
        <v>1079152</v>
      </c>
    </row>
    <row r="70" spans="1:4">
      <c r="A70" s="4" t="s">
        <v>770</v>
      </c>
    </row>
    <row r="71" spans="1:4">
      <c r="A71" s="3" t="s">
        <v>749</v>
      </c>
    </row>
    <row r="72" spans="1:4">
      <c r="A72" s="4" t="s">
        <v>750</v>
      </c>
      <c r="B72" s="5" t="n">
        <v>200000</v>
      </c>
      <c r="C72" s="5" t="n">
        <v>461260</v>
      </c>
      <c r="D72" s="5" t="n">
        <v>948354</v>
      </c>
    </row>
    <row r="73" spans="1:4">
      <c r="A73" s="4" t="s">
        <v>771</v>
      </c>
    </row>
    <row r="74" spans="1:4">
      <c r="A74" s="3" t="s">
        <v>749</v>
      </c>
    </row>
    <row r="75" spans="1:4">
      <c r="A75" s="4" t="s">
        <v>750</v>
      </c>
      <c r="B75" s="5" t="n">
        <v>200000</v>
      </c>
      <c r="C75" s="6" t="n">
        <v>461260</v>
      </c>
      <c r="D75" s="6" t="n">
        <v>948354</v>
      </c>
    </row>
    <row r="76" spans="1:4">
      <c r="A76" s="4" t="s">
        <v>492</v>
      </c>
    </row>
    <row r="77" spans="1:4">
      <c r="A77" s="3" t="s">
        <v>749</v>
      </c>
    </row>
    <row r="78" spans="1:4">
      <c r="A78" s="4" t="s">
        <v>750</v>
      </c>
      <c r="B78" s="5" t="n">
        <v>1500000</v>
      </c>
    </row>
    <row r="79" spans="1:4">
      <c r="A79" s="4" t="s">
        <v>772</v>
      </c>
    </row>
    <row r="80" spans="1:4">
      <c r="A80" s="3" t="s">
        <v>749</v>
      </c>
    </row>
    <row r="81" spans="1:4">
      <c r="A81" s="4" t="s">
        <v>750</v>
      </c>
      <c r="B81" s="6"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28</v>
      </c>
      <c r="C2" s="2" t="s">
        <v>497</v>
      </c>
      <c r="D2" s="2" t="s">
        <v>498</v>
      </c>
    </row>
    <row r="3" spans="1:4">
      <c r="A3" s="3" t="s">
        <v>234</v>
      </c>
    </row>
    <row r="4" spans="1:4">
      <c r="A4" s="4" t="s">
        <v>774</v>
      </c>
      <c r="B4" s="6" t="n">
        <v>136262</v>
      </c>
      <c r="C4" s="6" t="n">
        <v>62440</v>
      </c>
      <c r="D4" s="6" t="n">
        <v>497403</v>
      </c>
    </row>
    <row r="5" spans="1:4">
      <c r="A5" s="4" t="s">
        <v>775</v>
      </c>
      <c r="B5" s="5" t="n">
        <v>136262</v>
      </c>
      <c r="C5" s="5" t="n">
        <v>62440</v>
      </c>
      <c r="D5" s="5" t="n">
        <v>497403</v>
      </c>
    </row>
    <row r="6" spans="1:4">
      <c r="A6" s="4" t="s">
        <v>776</v>
      </c>
      <c r="B6" s="5" t="n">
        <v>-4872247</v>
      </c>
      <c r="C6" s="5" t="n">
        <v>-3567342</v>
      </c>
      <c r="D6" s="5" t="n">
        <v>-2979339</v>
      </c>
    </row>
    <row r="7" spans="1:4">
      <c r="A7" s="4" t="s">
        <v>777</v>
      </c>
      <c r="B7" s="5" t="n">
        <v>-5058054</v>
      </c>
      <c r="C7" s="5" t="n">
        <v>-3576058</v>
      </c>
      <c r="D7" s="5" t="n">
        <v>-2984338</v>
      </c>
    </row>
    <row r="8" spans="1:4">
      <c r="A8" s="4" t="s">
        <v>778</v>
      </c>
      <c r="B8" s="5" t="n">
        <v>0</v>
      </c>
      <c r="C8" s="5" t="n">
        <v>0</v>
      </c>
      <c r="D8" s="5" t="n">
        <v>0</v>
      </c>
    </row>
    <row r="9" spans="1:4">
      <c r="A9" s="4" t="s">
        <v>779</v>
      </c>
      <c r="B9" s="5" t="n">
        <v>0</v>
      </c>
      <c r="C9" s="5" t="n">
        <v>0</v>
      </c>
      <c r="D9" s="5" t="n">
        <v>0</v>
      </c>
    </row>
    <row r="10" spans="1:4">
      <c r="A10" s="4" t="s">
        <v>780</v>
      </c>
      <c r="B10" s="5" t="n">
        <v>0</v>
      </c>
      <c r="C10" s="5" t="n">
        <v>0</v>
      </c>
      <c r="D10" s="5" t="n">
        <v>0</v>
      </c>
    </row>
    <row r="11" spans="1:4">
      <c r="A11" s="4" t="s">
        <v>781</v>
      </c>
      <c r="B11" s="5" t="n">
        <v>0</v>
      </c>
      <c r="C11" s="5" t="n">
        <v>0</v>
      </c>
      <c r="D11" s="5" t="n">
        <v>0</v>
      </c>
    </row>
    <row r="12" spans="1:4">
      <c r="A12" s="4" t="s">
        <v>725</v>
      </c>
    </row>
    <row r="13" spans="1:4">
      <c r="A13" s="3" t="s">
        <v>234</v>
      </c>
    </row>
    <row r="14" spans="1:4">
      <c r="A14" s="4" t="s">
        <v>782</v>
      </c>
      <c r="B14" s="5" t="n">
        <v>-5008509</v>
      </c>
      <c r="C14" s="5" t="n">
        <v>-3506834</v>
      </c>
      <c r="D14" s="5" t="n">
        <v>-3476742</v>
      </c>
    </row>
    <row r="15" spans="1:4">
      <c r="A15" s="4" t="s">
        <v>783</v>
      </c>
      <c r="B15" s="5" t="n">
        <v>-5194316</v>
      </c>
      <c r="C15" s="5" t="n">
        <v>-3515550</v>
      </c>
      <c r="D15" s="5" t="n">
        <v>-3481741</v>
      </c>
    </row>
    <row r="16" spans="1:4">
      <c r="A16" s="4" t="s">
        <v>784</v>
      </c>
    </row>
    <row r="17" spans="1:4">
      <c r="A17" s="3" t="s">
        <v>234</v>
      </c>
    </row>
    <row r="18" spans="1:4">
      <c r="A18" s="4" t="s">
        <v>783</v>
      </c>
      <c r="B18" s="5" t="n">
        <v>-5194316</v>
      </c>
      <c r="C18" s="5" t="n">
        <v>-3515550</v>
      </c>
      <c r="D18" s="5" t="n">
        <v>-3481741</v>
      </c>
    </row>
    <row r="19" spans="1:4">
      <c r="A19" s="4" t="s">
        <v>726</v>
      </c>
    </row>
    <row r="20" spans="1:4">
      <c r="A20" s="3" t="s">
        <v>234</v>
      </c>
    </row>
    <row r="21" spans="1:4">
      <c r="A21" s="4" t="s">
        <v>782</v>
      </c>
      <c r="C21" s="5" t="n">
        <v>-122948</v>
      </c>
    </row>
    <row r="22" spans="1:4">
      <c r="A22" s="4" t="s">
        <v>783</v>
      </c>
      <c r="C22" s="5" t="n">
        <v>-122948</v>
      </c>
    </row>
    <row r="23" spans="1:4">
      <c r="A23" s="4" t="s">
        <v>674</v>
      </c>
    </row>
    <row r="24" spans="1:4">
      <c r="A24" s="3" t="s">
        <v>234</v>
      </c>
    </row>
    <row r="25" spans="1:4">
      <c r="A25" s="4" t="s">
        <v>774</v>
      </c>
      <c r="C25" s="5" t="n">
        <v>48199</v>
      </c>
      <c r="D25" s="5" t="n">
        <v>497403</v>
      </c>
    </row>
    <row r="26" spans="1:4">
      <c r="A26" s="4" t="s">
        <v>775</v>
      </c>
      <c r="B26" s="5" t="n">
        <v>133567</v>
      </c>
      <c r="C26" s="5" t="n">
        <v>48199</v>
      </c>
      <c r="D26" s="5" t="n">
        <v>497403</v>
      </c>
    </row>
    <row r="27" spans="1:4">
      <c r="A27" s="4" t="s">
        <v>783</v>
      </c>
      <c r="C27" s="5" t="n">
        <v>-122948</v>
      </c>
    </row>
    <row r="28" spans="1:4">
      <c r="A28" s="4" t="s">
        <v>785</v>
      </c>
    </row>
    <row r="29" spans="1:4">
      <c r="A29" s="3" t="s">
        <v>234</v>
      </c>
    </row>
    <row r="30" spans="1:4">
      <c r="A30" s="4" t="s">
        <v>774</v>
      </c>
      <c r="C30" s="5" t="n">
        <v>14241</v>
      </c>
    </row>
    <row r="31" spans="1:4">
      <c r="A31" s="4" t="s">
        <v>775</v>
      </c>
      <c r="C31" s="5" t="n">
        <v>14241</v>
      </c>
    </row>
    <row r="32" spans="1:4">
      <c r="A32" s="4" t="s">
        <v>786</v>
      </c>
    </row>
    <row r="33" spans="1:4">
      <c r="A33" s="3" t="s">
        <v>234</v>
      </c>
    </row>
    <row r="34" spans="1:4">
      <c r="A34" s="4" t="s">
        <v>775</v>
      </c>
      <c r="B34" s="5" t="n">
        <v>2695</v>
      </c>
    </row>
    <row r="35" spans="1:4">
      <c r="A35" s="4" t="s">
        <v>787</v>
      </c>
    </row>
    <row r="36" spans="1:4">
      <c r="A36" s="3" t="s">
        <v>234</v>
      </c>
    </row>
    <row r="37" spans="1:4">
      <c r="A37" s="4" t="s">
        <v>777</v>
      </c>
      <c r="B37" s="5" t="n">
        <v>-5058054</v>
      </c>
      <c r="C37" s="5" t="n">
        <v>-3576058</v>
      </c>
      <c r="D37" s="5" t="n">
        <v>-2984338</v>
      </c>
    </row>
    <row r="38" spans="1:4">
      <c r="A38" s="4" t="s">
        <v>788</v>
      </c>
    </row>
    <row r="39" spans="1:4">
      <c r="A39" s="3" t="s">
        <v>234</v>
      </c>
    </row>
    <row r="40" spans="1:4">
      <c r="A40" s="4" t="s">
        <v>783</v>
      </c>
      <c r="B40" s="5" t="n">
        <v>-5194316</v>
      </c>
      <c r="C40" s="5" t="n">
        <v>-3515550</v>
      </c>
      <c r="D40" s="5" t="n">
        <v>-3481741</v>
      </c>
    </row>
    <row r="41" spans="1:4">
      <c r="A41" s="4" t="s">
        <v>789</v>
      </c>
    </row>
    <row r="42" spans="1:4">
      <c r="A42" s="3" t="s">
        <v>234</v>
      </c>
    </row>
    <row r="43" spans="1:4">
      <c r="A43" s="4" t="s">
        <v>775</v>
      </c>
      <c r="B43" s="5" t="n">
        <v>133567</v>
      </c>
      <c r="C43" s="5" t="n">
        <v>48199</v>
      </c>
      <c r="D43" s="6" t="n">
        <v>497403</v>
      </c>
    </row>
    <row r="44" spans="1:4">
      <c r="A44" s="4" t="s">
        <v>783</v>
      </c>
      <c r="C44" s="5" t="n">
        <v>-122948</v>
      </c>
    </row>
    <row r="45" spans="1:4">
      <c r="A45" s="4" t="s">
        <v>790</v>
      </c>
    </row>
    <row r="46" spans="1:4">
      <c r="A46" s="3" t="s">
        <v>234</v>
      </c>
    </row>
    <row r="47" spans="1:4">
      <c r="A47" s="4" t="s">
        <v>775</v>
      </c>
      <c r="C47" s="6" t="n">
        <v>14241</v>
      </c>
    </row>
    <row r="48" spans="1:4">
      <c r="A48" s="4" t="s">
        <v>791</v>
      </c>
    </row>
    <row r="49" spans="1:4">
      <c r="A49" s="3" t="s">
        <v>234</v>
      </c>
    </row>
    <row r="50" spans="1:4">
      <c r="A50" s="4" t="s">
        <v>775</v>
      </c>
      <c r="B50" s="6" t="n">
        <v>26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19"/>
    <col customWidth="1" max="7" min="7" width="19"/>
    <col customWidth="1" max="8" min="8" width="19"/>
    <col customWidth="1" max="9" min="9" width="21"/>
    <col customWidth="1" max="10" min="10" width="19"/>
    <col customWidth="1" max="11" min="11" width="19"/>
    <col customWidth="1" max="12" min="12" width="19"/>
    <col customWidth="1" max="13" min="13" width="19"/>
  </cols>
  <sheetData>
    <row r="1" spans="1:13">
      <c r="A1" s="1" t="s">
        <v>792</v>
      </c>
      <c r="B1" s="2" t="s">
        <v>1</v>
      </c>
    </row>
    <row r="2" spans="1:13">
      <c r="B2" s="2" t="s">
        <v>593</v>
      </c>
      <c r="C2" s="2" t="s">
        <v>594</v>
      </c>
      <c r="D2" s="2" t="s">
        <v>597</v>
      </c>
      <c r="E2" s="2" t="s">
        <v>600</v>
      </c>
      <c r="F2" s="2" t="s">
        <v>91</v>
      </c>
      <c r="G2" s="2" t="s">
        <v>93</v>
      </c>
      <c r="H2" s="2" t="s">
        <v>94</v>
      </c>
      <c r="I2" s="2" t="s">
        <v>39</v>
      </c>
      <c r="J2" s="2" t="s">
        <v>96</v>
      </c>
      <c r="K2" s="2" t="s">
        <v>97</v>
      </c>
      <c r="L2" s="2" t="s">
        <v>99</v>
      </c>
      <c r="M2" s="2" t="s">
        <v>100</v>
      </c>
    </row>
    <row r="3" spans="1:13">
      <c r="A3" s="3" t="s">
        <v>793</v>
      </c>
    </row>
    <row r="4" spans="1:13">
      <c r="A4" s="4" t="s">
        <v>794</v>
      </c>
      <c r="C4" s="6" t="n">
        <v>-67629</v>
      </c>
      <c r="D4" s="6" t="n">
        <v>455009</v>
      </c>
      <c r="E4" s="6" t="n">
        <v>-52097</v>
      </c>
    </row>
    <row r="5" spans="1:13">
      <c r="A5" s="4" t="s">
        <v>795</v>
      </c>
      <c r="B5" s="6" t="n">
        <v>13982000</v>
      </c>
      <c r="C5" s="6" t="n">
        <v>263495</v>
      </c>
      <c r="D5" s="6" t="n">
        <v>-283691</v>
      </c>
      <c r="E5" s="6" t="n">
        <v>-42148</v>
      </c>
    </row>
    <row r="6" spans="1:13">
      <c r="A6" s="4" t="s">
        <v>727</v>
      </c>
      <c r="B6" s="7" t="n">
        <v>18.8452</v>
      </c>
      <c r="C6" s="7" t="n">
        <v>18.8452</v>
      </c>
      <c r="D6" s="7" t="n">
        <v>19.6829</v>
      </c>
      <c r="E6" s="7" t="n">
        <v>19.7354</v>
      </c>
      <c r="F6" s="7" t="n">
        <v>24.623</v>
      </c>
      <c r="G6" s="7" t="n">
        <v>7.6988</v>
      </c>
      <c r="H6" s="7" t="n">
        <v>573.4400000000001</v>
      </c>
      <c r="I6" s="7" t="n">
        <v>18.8452</v>
      </c>
      <c r="J6" s="7" t="n">
        <v>7.744</v>
      </c>
      <c r="K6" s="7" t="n">
        <v>609.61</v>
      </c>
      <c r="L6" s="7" t="n">
        <v>7.3448</v>
      </c>
      <c r="M6" s="7" t="n">
        <v>572.5599999999999</v>
      </c>
    </row>
    <row r="7" spans="1:13">
      <c r="A7" s="4" t="s">
        <v>785</v>
      </c>
    </row>
    <row r="8" spans="1:13">
      <c r="A8" s="3" t="s">
        <v>793</v>
      </c>
    </row>
    <row r="9" spans="1:13">
      <c r="A9" s="4" t="s">
        <v>794</v>
      </c>
      <c r="C9" s="6" t="n">
        <v>4199</v>
      </c>
      <c r="D9" s="6" t="n">
        <v>52516</v>
      </c>
      <c r="E9" s="6" t="n">
        <v>-11290</v>
      </c>
    </row>
    <row r="10" spans="1:13">
      <c r="A10" s="4" t="s">
        <v>795</v>
      </c>
      <c r="C10" s="5" t="n">
        <v>-14241</v>
      </c>
      <c r="D10" s="5" t="n">
        <v>14241</v>
      </c>
      <c r="E10" s="5" t="n">
        <v>-2090</v>
      </c>
    </row>
    <row r="11" spans="1:13">
      <c r="A11" s="4" t="s">
        <v>674</v>
      </c>
    </row>
    <row r="12" spans="1:13">
      <c r="A12" s="3" t="s">
        <v>793</v>
      </c>
    </row>
    <row r="13" spans="1:13">
      <c r="A13" s="4" t="s">
        <v>794</v>
      </c>
      <c r="C13" s="5" t="n">
        <v>-61069</v>
      </c>
      <c r="D13" s="5" t="n">
        <v>402493</v>
      </c>
      <c r="E13" s="5" t="n">
        <v>-26980</v>
      </c>
    </row>
    <row r="14" spans="1:13">
      <c r="A14" s="4" t="s">
        <v>795</v>
      </c>
      <c r="C14" s="5" t="n">
        <v>11148</v>
      </c>
      <c r="D14" s="5" t="n">
        <v>-174984</v>
      </c>
      <c r="E14" s="5" t="n">
        <v>-54202</v>
      </c>
    </row>
    <row r="15" spans="1:13">
      <c r="A15" s="4" t="s">
        <v>796</v>
      </c>
    </row>
    <row r="16" spans="1:13">
      <c r="A16" s="3" t="s">
        <v>793</v>
      </c>
    </row>
    <row r="17" spans="1:13">
      <c r="A17" s="4" t="s">
        <v>794</v>
      </c>
      <c r="C17" s="5" t="n">
        <v>-9477</v>
      </c>
    </row>
    <row r="18" spans="1:13">
      <c r="A18" s="4" t="s">
        <v>795</v>
      </c>
      <c r="C18" s="5" t="n">
        <v>256515</v>
      </c>
      <c r="D18" s="6" t="n">
        <v>-122948</v>
      </c>
    </row>
    <row r="19" spans="1:13">
      <c r="A19" s="4" t="s">
        <v>743</v>
      </c>
    </row>
    <row r="20" spans="1:13">
      <c r="A20" s="3" t="s">
        <v>793</v>
      </c>
    </row>
    <row r="21" spans="1:13">
      <c r="A21" s="4" t="s">
        <v>794</v>
      </c>
      <c r="E21" s="5" t="n">
        <v>-13827</v>
      </c>
    </row>
    <row r="22" spans="1:13">
      <c r="A22" s="4" t="s">
        <v>795</v>
      </c>
      <c r="E22" s="6" t="n">
        <v>14144</v>
      </c>
    </row>
    <row r="23" spans="1:13">
      <c r="A23" s="4" t="s">
        <v>786</v>
      </c>
    </row>
    <row r="24" spans="1:13">
      <c r="A24" s="3" t="s">
        <v>793</v>
      </c>
    </row>
    <row r="25" spans="1:13">
      <c r="A25" s="4" t="s">
        <v>794</v>
      </c>
      <c r="C25" s="5" t="n">
        <v>-1282</v>
      </c>
    </row>
    <row r="26" spans="1:13">
      <c r="A26" s="4" t="s">
        <v>795</v>
      </c>
      <c r="C26" s="5" t="n">
        <v>-4023</v>
      </c>
    </row>
    <row r="27" spans="1:13">
      <c r="A27" s="4" t="s">
        <v>726</v>
      </c>
    </row>
    <row r="28" spans="1:13">
      <c r="A28" s="3" t="s">
        <v>793</v>
      </c>
    </row>
    <row r="29" spans="1:13">
      <c r="A29" s="4" t="s">
        <v>795</v>
      </c>
      <c r="C29" s="6" t="n">
        <v>14096</v>
      </c>
    </row>
  </sheetData>
  <mergeCells count="5">
    <mergeCell ref="A1:A2"/>
    <mergeCell ref="B1:E1"/>
    <mergeCell ref="G1:I1"/>
    <mergeCell ref="J1:K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7</v>
      </c>
      <c r="B1" s="2" t="s">
        <v>39</v>
      </c>
      <c r="C1" s="2" t="s">
        <v>40</v>
      </c>
      <c r="D1" s="2" t="s">
        <v>41</v>
      </c>
      <c r="E1" s="2" t="s">
        <v>42</v>
      </c>
    </row>
    <row r="2" spans="1:5">
      <c r="A2" s="3" t="s">
        <v>798</v>
      </c>
    </row>
    <row r="3" spans="1:5">
      <c r="A3" s="4" t="s">
        <v>799</v>
      </c>
      <c r="C3" s="6" t="n">
        <v>136262</v>
      </c>
      <c r="D3" s="6" t="n">
        <v>62440</v>
      </c>
      <c r="E3" s="6" t="n">
        <v>497403</v>
      </c>
    </row>
    <row r="4" spans="1:5">
      <c r="A4" s="4" t="s">
        <v>800</v>
      </c>
      <c r="B4" s="6" t="n">
        <v>7088</v>
      </c>
      <c r="C4" s="5" t="n">
        <v>133567</v>
      </c>
      <c r="D4" s="5" t="n">
        <v>62440</v>
      </c>
      <c r="E4" s="5" t="n">
        <v>497403</v>
      </c>
    </row>
    <row r="5" spans="1:5">
      <c r="A5" s="4" t="s">
        <v>801</v>
      </c>
      <c r="B5" s="6" t="n">
        <v>143</v>
      </c>
      <c r="C5" s="5" t="n">
        <v>2695</v>
      </c>
    </row>
    <row r="6" spans="1:5">
      <c r="A6" s="4" t="s">
        <v>674</v>
      </c>
    </row>
    <row r="7" spans="1:5">
      <c r="A7" s="3" t="s">
        <v>798</v>
      </c>
    </row>
    <row r="8" spans="1:5">
      <c r="A8" s="4" t="s">
        <v>799</v>
      </c>
      <c r="D8" s="5" t="n">
        <v>48199</v>
      </c>
      <c r="E8" s="6" t="n">
        <v>497403</v>
      </c>
    </row>
    <row r="9" spans="1:5">
      <c r="A9" s="4" t="s">
        <v>687</v>
      </c>
    </row>
    <row r="10" spans="1:5">
      <c r="A10" s="3" t="s">
        <v>798</v>
      </c>
    </row>
    <row r="11" spans="1:5">
      <c r="A11" s="4" t="s">
        <v>799</v>
      </c>
      <c r="C11" s="5" t="n">
        <v>133567</v>
      </c>
    </row>
    <row r="12" spans="1:5">
      <c r="A12" s="4" t="s">
        <v>785</v>
      </c>
    </row>
    <row r="13" spans="1:5">
      <c r="A13" s="3" t="s">
        <v>798</v>
      </c>
    </row>
    <row r="14" spans="1:5">
      <c r="A14" s="4" t="s">
        <v>799</v>
      </c>
      <c r="D14" s="6" t="n">
        <v>14241</v>
      </c>
    </row>
    <row r="15" spans="1:5">
      <c r="A15" s="4" t="s">
        <v>802</v>
      </c>
    </row>
    <row r="16" spans="1:5">
      <c r="A16" s="3" t="s">
        <v>798</v>
      </c>
    </row>
    <row r="17" spans="1:5">
      <c r="A17" s="4" t="s">
        <v>799</v>
      </c>
      <c r="C17" s="6" t="n">
        <v>2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3"/>
    <col customWidth="1" max="5" min="5" width="23"/>
    <col customWidth="1" max="6" min="6" width="49"/>
    <col customWidth="1" max="7" min="7" width="21"/>
    <col customWidth="1" max="8" min="8" width="21"/>
    <col customWidth="1" max="9" min="9" width="34"/>
    <col customWidth="1" max="10" min="10" width="34"/>
    <col customWidth="1" max="11" min="11" width="46"/>
    <col customWidth="1" max="12" min="12" width="46"/>
    <col customWidth="1" max="13" min="13" width="41"/>
    <col customWidth="1" max="14" min="14" width="41"/>
    <col customWidth="1" max="15" min="15" width="11"/>
    <col customWidth="1" max="16" min="16" width="12"/>
  </cols>
  <sheetData>
    <row r="1" spans="1:16">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row>
    <row r="2" spans="1:16">
      <c r="A2" s="4" t="s">
        <v>165</v>
      </c>
      <c r="C2" s="6" t="n">
        <v>2973559</v>
      </c>
      <c r="E2" s="6" t="n">
        <v>-83365</v>
      </c>
      <c r="F2" s="6" t="n">
        <v>1</v>
      </c>
      <c r="H2" s="6" t="n">
        <v>38250</v>
      </c>
      <c r="J2" s="6" t="n">
        <v>1800613</v>
      </c>
      <c r="L2" s="6" t="n">
        <v>-1283512</v>
      </c>
      <c r="N2" s="6" t="n">
        <v>137442</v>
      </c>
      <c r="P2" s="6" t="n">
        <v>3582988</v>
      </c>
    </row>
    <row r="3" spans="1:16">
      <c r="A3" s="4" t="s">
        <v>166</v>
      </c>
      <c r="H3" s="5" t="n">
        <v>252928</v>
      </c>
      <c r="L3" s="5" t="n">
        <v>-252928</v>
      </c>
    </row>
    <row r="4" spans="1:16">
      <c r="A4" s="4" t="s">
        <v>82</v>
      </c>
      <c r="E4" s="5" t="n">
        <v>-10108</v>
      </c>
      <c r="J4" s="5" t="n">
        <v>10108</v>
      </c>
    </row>
    <row r="5" spans="1:16">
      <c r="A5" s="4" t="s">
        <v>167</v>
      </c>
      <c r="E5" s="5" t="n">
        <v>638</v>
      </c>
      <c r="P5" s="5" t="n">
        <v>638</v>
      </c>
    </row>
    <row r="6" spans="1:16">
      <c r="A6" s="4" t="s">
        <v>168</v>
      </c>
      <c r="E6" s="5" t="n">
        <v>7801</v>
      </c>
      <c r="J6" s="5" t="n">
        <v>-6193</v>
      </c>
      <c r="P6" s="5" t="n">
        <v>1608</v>
      </c>
    </row>
    <row r="7" spans="1:16">
      <c r="A7" s="4" t="s">
        <v>169</v>
      </c>
      <c r="L7" s="5" t="n">
        <v>-594599</v>
      </c>
      <c r="P7" s="5" t="n">
        <v>-594599</v>
      </c>
    </row>
    <row r="8" spans="1:16">
      <c r="A8" s="4" t="s">
        <v>170</v>
      </c>
      <c r="P8" s="5" t="n">
        <v>278671</v>
      </c>
    </row>
    <row r="9" spans="1:16">
      <c r="A9" s="4" t="s">
        <v>171</v>
      </c>
      <c r="L9" s="5" t="n">
        <v>-57189</v>
      </c>
      <c r="P9" s="5" t="n">
        <v>-57189</v>
      </c>
    </row>
    <row r="10" spans="1:16">
      <c r="A10" s="4" t="s">
        <v>172</v>
      </c>
      <c r="L10" s="5" t="n">
        <v>930459</v>
      </c>
      <c r="P10" s="5" t="n">
        <v>930459</v>
      </c>
    </row>
    <row r="11" spans="1:16">
      <c r="A11" s="4" t="s">
        <v>173</v>
      </c>
      <c r="N11" s="5" t="n">
        <v>-38552</v>
      </c>
      <c r="P11" s="5" t="n">
        <v>-38552</v>
      </c>
    </row>
    <row r="12" spans="1:16">
      <c r="A12" s="4" t="s">
        <v>147</v>
      </c>
      <c r="L12" s="5" t="n">
        <v>278671</v>
      </c>
      <c r="N12" s="5" t="n">
        <v>-38552</v>
      </c>
      <c r="P12" s="5" t="n">
        <v>240119</v>
      </c>
    </row>
    <row r="13" spans="1:16">
      <c r="A13" s="4" t="s">
        <v>174</v>
      </c>
      <c r="C13" s="5" t="n">
        <v>2973559</v>
      </c>
      <c r="E13" s="5" t="n">
        <v>-85034</v>
      </c>
      <c r="F13" s="5" t="n">
        <v>1</v>
      </c>
      <c r="H13" s="5" t="n">
        <v>291178</v>
      </c>
      <c r="J13" s="5" t="n">
        <v>1804528</v>
      </c>
      <c r="L13" s="5" t="n">
        <v>-1257769</v>
      </c>
      <c r="N13" s="5" t="n">
        <v>98890</v>
      </c>
      <c r="P13" s="5" t="n">
        <v>3825353</v>
      </c>
    </row>
    <row r="14" spans="1:16">
      <c r="A14" s="4" t="s">
        <v>82</v>
      </c>
      <c r="E14" s="5" t="n">
        <v>-57320</v>
      </c>
      <c r="J14" s="5" t="n">
        <v>41590</v>
      </c>
      <c r="P14" s="5" t="n">
        <v>-15730</v>
      </c>
    </row>
    <row r="15" spans="1:16">
      <c r="A15" s="4" t="s">
        <v>167</v>
      </c>
      <c r="E15" s="5" t="n">
        <v>10648</v>
      </c>
      <c r="P15" s="5" t="n">
        <v>10648</v>
      </c>
    </row>
    <row r="16" spans="1:16">
      <c r="A16" s="4" t="s">
        <v>168</v>
      </c>
      <c r="E16" s="5" t="n">
        <v>9045</v>
      </c>
      <c r="J16" s="5" t="n">
        <v>-9045</v>
      </c>
    </row>
    <row r="17" spans="1:16">
      <c r="A17" s="4" t="s">
        <v>169</v>
      </c>
      <c r="L17" s="5" t="n">
        <v>-682500</v>
      </c>
      <c r="P17" s="5" t="n">
        <v>-682500</v>
      </c>
    </row>
    <row r="18" spans="1:16">
      <c r="A18" s="4" t="s">
        <v>170</v>
      </c>
      <c r="P18" s="5" t="n">
        <v>-942882</v>
      </c>
    </row>
    <row r="19" spans="1:16">
      <c r="A19" s="4" t="s">
        <v>172</v>
      </c>
      <c r="L19" s="5" t="n">
        <v>-260382</v>
      </c>
      <c r="P19" s="5" t="n">
        <v>-260382</v>
      </c>
    </row>
    <row r="20" spans="1:16">
      <c r="A20" s="4" t="s">
        <v>173</v>
      </c>
      <c r="N20" s="5" t="n">
        <v>-172236</v>
      </c>
      <c r="P20" s="5" t="n">
        <v>-172236</v>
      </c>
    </row>
    <row r="21" spans="1:16">
      <c r="A21" s="4" t="s">
        <v>147</v>
      </c>
      <c r="L21" s="5" t="n">
        <v>-942882</v>
      </c>
      <c r="N21" s="5" t="n">
        <v>-172236</v>
      </c>
      <c r="P21" s="5" t="n">
        <v>-1115118</v>
      </c>
    </row>
    <row r="22" spans="1:16">
      <c r="A22" s="4" t="s">
        <v>175</v>
      </c>
      <c r="C22" s="5" t="n">
        <v>2973559</v>
      </c>
      <c r="E22" s="5" t="n">
        <v>-122661</v>
      </c>
      <c r="F22" s="5" t="n">
        <v>1</v>
      </c>
      <c r="H22" s="5" t="n">
        <v>291178</v>
      </c>
      <c r="J22" s="5" t="n">
        <v>1837073</v>
      </c>
      <c r="L22" s="5" t="n">
        <v>-2200651</v>
      </c>
      <c r="N22" s="5" t="n">
        <v>-73346</v>
      </c>
      <c r="P22" s="5" t="n">
        <v>2705153</v>
      </c>
    </row>
    <row r="23" spans="1:16">
      <c r="A23" s="4" t="s">
        <v>82</v>
      </c>
      <c r="E23" s="5" t="n">
        <v>-75375</v>
      </c>
      <c r="J23" s="5" t="n">
        <v>56483</v>
      </c>
      <c r="P23" s="5" t="n">
        <v>-18892</v>
      </c>
    </row>
    <row r="24" spans="1:16">
      <c r="A24" s="4" t="s">
        <v>167</v>
      </c>
      <c r="E24" s="5" t="n">
        <v>14773</v>
      </c>
      <c r="P24" s="5" t="n">
        <v>14773</v>
      </c>
    </row>
    <row r="25" spans="1:16">
      <c r="A25" s="4" t="s">
        <v>168</v>
      </c>
      <c r="E25" s="5" t="n">
        <v>13549</v>
      </c>
      <c r="J25" s="5" t="n">
        <v>-13549</v>
      </c>
    </row>
    <row r="26" spans="1:16">
      <c r="A26" s="4" t="s">
        <v>170</v>
      </c>
      <c r="L26" s="5" t="n">
        <v>2639063</v>
      </c>
      <c r="O26" s="6" t="n">
        <v>140039</v>
      </c>
      <c r="P26" s="5" t="n">
        <v>2639063</v>
      </c>
    </row>
    <row r="27" spans="1:16">
      <c r="A27" s="4" t="s">
        <v>173</v>
      </c>
      <c r="N27" s="5" t="n">
        <v>189586</v>
      </c>
      <c r="O27" s="5" t="n">
        <v>10060</v>
      </c>
      <c r="P27" s="5" t="n">
        <v>189586</v>
      </c>
    </row>
    <row r="28" spans="1:16">
      <c r="A28" s="4" t="s">
        <v>147</v>
      </c>
      <c r="L28" s="5" t="n">
        <v>2639063</v>
      </c>
      <c r="N28" s="5" t="n">
        <v>189586</v>
      </c>
      <c r="O28" s="5" t="n">
        <v>150099</v>
      </c>
      <c r="P28" s="5" t="n">
        <v>2828649</v>
      </c>
    </row>
    <row r="29" spans="1:16">
      <c r="A29" s="4" t="s">
        <v>176</v>
      </c>
      <c r="B29" s="6" t="n">
        <v>157789</v>
      </c>
      <c r="C29" s="6" t="n">
        <v>2973559</v>
      </c>
      <c r="D29" s="6" t="n">
        <v>-9006</v>
      </c>
      <c r="E29" s="6" t="n">
        <v>-169714</v>
      </c>
      <c r="F29" s="6" t="n">
        <v>1</v>
      </c>
      <c r="G29" s="6" t="n">
        <v>15451</v>
      </c>
      <c r="H29" s="6" t="n">
        <v>291178</v>
      </c>
      <c r="I29" s="6" t="n">
        <v>99761</v>
      </c>
      <c r="J29" s="6" t="n">
        <v>1880007</v>
      </c>
      <c r="K29" s="6" t="n">
        <v>23264</v>
      </c>
      <c r="L29" s="6" t="n">
        <v>438412</v>
      </c>
      <c r="M29" s="6" t="n">
        <v>6168</v>
      </c>
      <c r="N29" s="6" t="n">
        <v>116240</v>
      </c>
      <c r="O29" s="6" t="n">
        <v>293427</v>
      </c>
      <c r="P29" s="6" t="n">
        <v>55296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 customWidth="1" max="5" min="5" width="21"/>
    <col customWidth="1" max="6" min="6" width="21"/>
    <col customWidth="1" max="7" min="7" width="21"/>
    <col customWidth="1" max="8" min="8" width="21"/>
  </cols>
  <sheetData>
    <row r="1" spans="1:8">
      <c r="A1" s="1" t="s">
        <v>803</v>
      </c>
      <c r="B1" s="2" t="s">
        <v>1</v>
      </c>
    </row>
    <row r="2" spans="1:8">
      <c r="B2" s="2" t="s">
        <v>40</v>
      </c>
      <c r="C2" s="2" t="s">
        <v>41</v>
      </c>
      <c r="D2" s="2" t="s">
        <v>42</v>
      </c>
      <c r="E2" s="2" t="s">
        <v>39</v>
      </c>
      <c r="F2" s="2" t="s">
        <v>40</v>
      </c>
      <c r="G2" s="2" t="s">
        <v>804</v>
      </c>
      <c r="H2" s="2" t="s">
        <v>641</v>
      </c>
    </row>
    <row r="3" spans="1:8">
      <c r="A3" s="3" t="s">
        <v>805</v>
      </c>
    </row>
    <row r="4" spans="1:8">
      <c r="A4" s="4" t="s">
        <v>806</v>
      </c>
      <c r="F4" s="6" t="n">
        <v>-22472</v>
      </c>
    </row>
    <row r="5" spans="1:8">
      <c r="A5" s="4" t="s">
        <v>807</v>
      </c>
      <c r="C5" s="6" t="n">
        <v>16364</v>
      </c>
      <c r="D5" s="6" t="n">
        <v>5972</v>
      </c>
      <c r="F5" s="5" t="n">
        <v>30061</v>
      </c>
    </row>
    <row r="6" spans="1:8">
      <c r="A6" s="4" t="s">
        <v>808</v>
      </c>
      <c r="B6" s="6" t="n">
        <v>4998441</v>
      </c>
    </row>
    <row r="7" spans="1:8">
      <c r="A7" s="4" t="s">
        <v>809</v>
      </c>
      <c r="C7" s="5" t="n">
        <v>3523198</v>
      </c>
      <c r="D7" s="5" t="n">
        <v>3482714</v>
      </c>
      <c r="F7" s="5" t="n">
        <v>4975969</v>
      </c>
      <c r="H7" s="6" t="n">
        <v>1994283</v>
      </c>
    </row>
    <row r="8" spans="1:8">
      <c r="A8" s="4" t="s">
        <v>810</v>
      </c>
      <c r="C8" s="5" t="n">
        <v>1212259</v>
      </c>
      <c r="D8" s="5" t="n">
        <v>2403562</v>
      </c>
      <c r="E8" s="6" t="n">
        <v>110692</v>
      </c>
      <c r="F8" s="5" t="n">
        <v>2086017</v>
      </c>
      <c r="H8" s="5" t="n">
        <v>1051237</v>
      </c>
    </row>
    <row r="9" spans="1:8">
      <c r="A9" s="4" t="s">
        <v>811</v>
      </c>
      <c r="C9" s="5" t="n">
        <v>2310939</v>
      </c>
      <c r="D9" s="5" t="n">
        <v>1079152</v>
      </c>
      <c r="E9" s="6" t="n">
        <v>153352</v>
      </c>
      <c r="F9" s="6" t="n">
        <v>2889952</v>
      </c>
      <c r="H9" s="6" t="n">
        <v>943046</v>
      </c>
    </row>
    <row r="10" spans="1:8">
      <c r="A10" s="4" t="s">
        <v>812</v>
      </c>
      <c r="G10" s="6" t="n">
        <v>1500000</v>
      </c>
    </row>
    <row r="11" spans="1:8">
      <c r="A11" s="4" t="s">
        <v>489</v>
      </c>
    </row>
    <row r="12" spans="1:8">
      <c r="A12" s="3" t="s">
        <v>805</v>
      </c>
    </row>
    <row r="13" spans="1:8">
      <c r="A13" s="4" t="s">
        <v>744</v>
      </c>
      <c r="E13" s="4" t="s">
        <v>745</v>
      </c>
      <c r="F13" s="4" t="s">
        <v>745</v>
      </c>
    </row>
    <row r="14" spans="1:8">
      <c r="A14" s="4" t="s">
        <v>751</v>
      </c>
    </row>
    <row r="15" spans="1:8">
      <c r="A15" s="3" t="s">
        <v>805</v>
      </c>
    </row>
    <row r="16" spans="1:8">
      <c r="A16" s="4" t="s">
        <v>809</v>
      </c>
      <c r="F16" s="6" t="n">
        <v>2086017</v>
      </c>
    </row>
    <row r="17" spans="1:8">
      <c r="A17" s="4" t="s">
        <v>813</v>
      </c>
    </row>
    <row r="18" spans="1:8">
      <c r="A18" s="3" t="s">
        <v>805</v>
      </c>
    </row>
    <row r="19" spans="1:8">
      <c r="A19" s="4" t="s">
        <v>809</v>
      </c>
      <c r="F19" s="5" t="n">
        <v>1678534</v>
      </c>
    </row>
    <row r="20" spans="1:8">
      <c r="A20" s="4" t="s">
        <v>814</v>
      </c>
    </row>
    <row r="21" spans="1:8">
      <c r="A21" s="3" t="s">
        <v>805</v>
      </c>
    </row>
    <row r="22" spans="1:8">
      <c r="A22" s="4" t="s">
        <v>809</v>
      </c>
      <c r="F22" s="5" t="n">
        <v>524019</v>
      </c>
    </row>
    <row r="23" spans="1:8">
      <c r="A23" s="4" t="s">
        <v>815</v>
      </c>
    </row>
    <row r="24" spans="1:8">
      <c r="A24" s="3" t="s">
        <v>805</v>
      </c>
    </row>
    <row r="25" spans="1:8">
      <c r="A25" s="4" t="s">
        <v>809</v>
      </c>
      <c r="F25" s="5" t="n">
        <v>500000</v>
      </c>
    </row>
    <row r="26" spans="1:8">
      <c r="A26" s="4" t="s">
        <v>816</v>
      </c>
    </row>
    <row r="27" spans="1:8">
      <c r="A27" s="3" t="s">
        <v>805</v>
      </c>
    </row>
    <row r="28" spans="1:8">
      <c r="A28" s="4" t="s">
        <v>809</v>
      </c>
      <c r="F28" s="5" t="n">
        <v>209871</v>
      </c>
    </row>
    <row r="29" spans="1:8">
      <c r="A29" s="4" t="s">
        <v>767</v>
      </c>
    </row>
    <row r="30" spans="1:8">
      <c r="A30" s="3" t="s">
        <v>805</v>
      </c>
    </row>
    <row r="31" spans="1:8">
      <c r="A31" s="4" t="s">
        <v>817</v>
      </c>
      <c r="C31" s="6" t="n">
        <v>3045574</v>
      </c>
      <c r="D31" s="6" t="n">
        <v>2528388</v>
      </c>
      <c r="F31" s="5" t="n">
        <v>3308509</v>
      </c>
    </row>
    <row r="32" spans="1:8">
      <c r="A32" s="4" t="s">
        <v>809</v>
      </c>
      <c r="F32" s="6" t="n">
        <v>3334229</v>
      </c>
    </row>
    <row r="33" spans="1:8">
      <c r="A33" s="4" t="s">
        <v>818</v>
      </c>
      <c r="B33" s="4" t="s">
        <v>819</v>
      </c>
      <c r="C33" s="4" t="s">
        <v>819</v>
      </c>
      <c r="D33" s="4" t="s">
        <v>819</v>
      </c>
    </row>
    <row r="34" spans="1:8">
      <c r="A34" s="4" t="s">
        <v>744</v>
      </c>
      <c r="C34" s="4" t="s">
        <v>820</v>
      </c>
      <c r="D34" s="4" t="s">
        <v>820</v>
      </c>
      <c r="E34" s="4" t="s">
        <v>820</v>
      </c>
      <c r="F34" s="4" t="s">
        <v>820</v>
      </c>
    </row>
    <row r="35" spans="1:8">
      <c r="A35" s="4" t="s">
        <v>768</v>
      </c>
    </row>
    <row r="36" spans="1:8">
      <c r="A36" s="3" t="s">
        <v>805</v>
      </c>
    </row>
    <row r="37" spans="1:8">
      <c r="A37" s="4" t="s">
        <v>809</v>
      </c>
      <c r="F37" s="6" t="n">
        <v>1881676</v>
      </c>
    </row>
    <row r="38" spans="1:8">
      <c r="A38" s="4" t="s">
        <v>821</v>
      </c>
    </row>
    <row r="39" spans="1:8">
      <c r="A39" s="3" t="s">
        <v>805</v>
      </c>
    </row>
    <row r="40" spans="1:8">
      <c r="A40" s="4" t="s">
        <v>809</v>
      </c>
      <c r="F40" s="5" t="n">
        <v>1428534</v>
      </c>
    </row>
    <row r="41" spans="1:8">
      <c r="A41" s="4" t="s">
        <v>822</v>
      </c>
    </row>
    <row r="42" spans="1:8">
      <c r="A42" s="3" t="s">
        <v>805</v>
      </c>
    </row>
    <row r="43" spans="1:8">
      <c r="A43" s="4" t="s">
        <v>809</v>
      </c>
      <c r="F43" s="5" t="n">
        <v>24019</v>
      </c>
    </row>
    <row r="44" spans="1:8">
      <c r="A44" s="4" t="s">
        <v>492</v>
      </c>
    </row>
    <row r="45" spans="1:8">
      <c r="A45" s="3" t="s">
        <v>805</v>
      </c>
    </row>
    <row r="46" spans="1:8">
      <c r="A46" s="4" t="s">
        <v>725</v>
      </c>
      <c r="B46" s="6" t="n">
        <v>1459871</v>
      </c>
    </row>
    <row r="47" spans="1:8">
      <c r="A47" s="4" t="s">
        <v>809</v>
      </c>
      <c r="F47" s="6" t="n">
        <v>1464212</v>
      </c>
    </row>
    <row r="48" spans="1:8">
      <c r="A48" s="4" t="s">
        <v>818</v>
      </c>
      <c r="B48" s="4" t="s">
        <v>823</v>
      </c>
    </row>
    <row r="49" spans="1:8">
      <c r="A49" s="4" t="s">
        <v>744</v>
      </c>
      <c r="G49" s="4" t="s">
        <v>491</v>
      </c>
    </row>
    <row r="50" spans="1:8">
      <c r="A50" s="4" t="s">
        <v>824</v>
      </c>
    </row>
    <row r="51" spans="1:8">
      <c r="A51" s="3" t="s">
        <v>805</v>
      </c>
    </row>
    <row r="52" spans="1:8">
      <c r="A52" s="4" t="s">
        <v>744</v>
      </c>
      <c r="E52" s="4" t="s">
        <v>491</v>
      </c>
      <c r="F52" s="4" t="s">
        <v>491</v>
      </c>
    </row>
    <row r="53" spans="1:8">
      <c r="A53" s="4" t="s">
        <v>825</v>
      </c>
    </row>
    <row r="54" spans="1:8">
      <c r="A54" s="3" t="s">
        <v>805</v>
      </c>
    </row>
    <row r="55" spans="1:8">
      <c r="A55" s="4" t="s">
        <v>809</v>
      </c>
      <c r="F55" s="6" t="n">
        <v>4341</v>
      </c>
    </row>
    <row r="56" spans="1:8">
      <c r="A56" s="4" t="s">
        <v>826</v>
      </c>
    </row>
    <row r="57" spans="1:8">
      <c r="A57" s="3" t="s">
        <v>805</v>
      </c>
    </row>
    <row r="58" spans="1:8">
      <c r="A58" s="4" t="s">
        <v>809</v>
      </c>
      <c r="F58" s="5" t="n">
        <v>250000</v>
      </c>
    </row>
    <row r="59" spans="1:8">
      <c r="A59" s="4" t="s">
        <v>827</v>
      </c>
    </row>
    <row r="60" spans="1:8">
      <c r="A60" s="3" t="s">
        <v>805</v>
      </c>
    </row>
    <row r="61" spans="1:8">
      <c r="A61" s="4" t="s">
        <v>809</v>
      </c>
      <c r="F61" s="5" t="n">
        <v>500000</v>
      </c>
    </row>
    <row r="62" spans="1:8">
      <c r="A62" s="4" t="s">
        <v>828</v>
      </c>
    </row>
    <row r="63" spans="1:8">
      <c r="A63" s="3" t="s">
        <v>805</v>
      </c>
    </row>
    <row r="64" spans="1:8">
      <c r="A64" s="4" t="s">
        <v>809</v>
      </c>
      <c r="F64" s="5" t="n">
        <v>500000</v>
      </c>
    </row>
    <row r="65" spans="1:8">
      <c r="A65" s="4" t="s">
        <v>829</v>
      </c>
    </row>
    <row r="66" spans="1:8">
      <c r="A66" s="3" t="s">
        <v>805</v>
      </c>
    </row>
    <row r="67" spans="1:8">
      <c r="A67" s="4" t="s">
        <v>809</v>
      </c>
      <c r="F67" s="5" t="n">
        <v>209871</v>
      </c>
    </row>
    <row r="68" spans="1:8">
      <c r="A68" s="4" t="s">
        <v>830</v>
      </c>
    </row>
    <row r="69" spans="1:8">
      <c r="A69" s="3" t="s">
        <v>805</v>
      </c>
    </row>
    <row r="70" spans="1:8">
      <c r="A70" s="4" t="s">
        <v>809</v>
      </c>
      <c r="C70" s="6" t="n">
        <v>461260</v>
      </c>
      <c r="D70" s="6" t="n">
        <v>948354</v>
      </c>
    </row>
    <row r="71" spans="1:8">
      <c r="A71" s="4" t="s">
        <v>818</v>
      </c>
      <c r="C71" s="4" t="s">
        <v>831</v>
      </c>
      <c r="D71" s="4" t="s">
        <v>831</v>
      </c>
    </row>
    <row r="72" spans="1:8">
      <c r="A72" s="4" t="s">
        <v>832</v>
      </c>
    </row>
    <row r="73" spans="1:8">
      <c r="A73" s="3" t="s">
        <v>805</v>
      </c>
    </row>
    <row r="74" spans="1:8">
      <c r="A74" s="4" t="s">
        <v>744</v>
      </c>
      <c r="C74" s="4" t="s">
        <v>833</v>
      </c>
      <c r="D74" s="4" t="s">
        <v>833</v>
      </c>
    </row>
    <row r="75" spans="1:8">
      <c r="A75" s="4" t="s">
        <v>834</v>
      </c>
    </row>
    <row r="76" spans="1:8">
      <c r="A76" s="3" t="s">
        <v>805</v>
      </c>
    </row>
    <row r="77" spans="1:8">
      <c r="A77" s="4" t="s">
        <v>809</v>
      </c>
      <c r="F77" s="6" t="n">
        <v>200000</v>
      </c>
    </row>
    <row r="78" spans="1:8">
      <c r="A78" s="4" t="s">
        <v>818</v>
      </c>
      <c r="B78" s="4" t="s">
        <v>835</v>
      </c>
    </row>
    <row r="79" spans="1:8">
      <c r="A79" s="4" t="s">
        <v>836</v>
      </c>
    </row>
    <row r="80" spans="1:8">
      <c r="A80" s="3" t="s">
        <v>805</v>
      </c>
    </row>
    <row r="81" spans="1:8">
      <c r="A81" s="4" t="s">
        <v>744</v>
      </c>
      <c r="E81" s="4" t="s">
        <v>745</v>
      </c>
      <c r="F81" s="4" t="s">
        <v>745</v>
      </c>
    </row>
    <row r="82" spans="1:8">
      <c r="A82" s="4" t="s">
        <v>837</v>
      </c>
    </row>
    <row r="83" spans="1:8">
      <c r="A83" s="3" t="s">
        <v>805</v>
      </c>
    </row>
    <row r="84" spans="1:8">
      <c r="A84" s="4" t="s">
        <v>809</v>
      </c>
      <c r="F84" s="6" t="n">
        <v>200000</v>
      </c>
    </row>
    <row r="85" spans="1:8">
      <c r="A85" s="4" t="s">
        <v>838</v>
      </c>
    </row>
    <row r="86" spans="1:8">
      <c r="A86" s="3" t="s">
        <v>805</v>
      </c>
    </row>
    <row r="87" spans="1:8">
      <c r="A87" s="4" t="s">
        <v>744</v>
      </c>
      <c r="E87" s="4" t="s">
        <v>566</v>
      </c>
      <c r="F87" s="4" t="s">
        <v>566</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9"/>
    <col customWidth="1" max="5" min="5" width="29"/>
    <col customWidth="1" max="6" min="6" width="21"/>
  </cols>
  <sheetData>
    <row r="1" spans="1:6">
      <c r="A1" s="1" t="s">
        <v>839</v>
      </c>
      <c r="B1" s="2" t="s">
        <v>473</v>
      </c>
      <c r="C1" s="2" t="s">
        <v>840</v>
      </c>
      <c r="D1" s="2" t="s">
        <v>841</v>
      </c>
      <c r="E1" s="2" t="s">
        <v>842</v>
      </c>
      <c r="F1" s="2" t="s">
        <v>641</v>
      </c>
    </row>
    <row r="2" spans="1:6">
      <c r="A2" s="3" t="s">
        <v>843</v>
      </c>
    </row>
    <row r="3" spans="1:6">
      <c r="A3" s="4" t="s">
        <v>844</v>
      </c>
      <c r="C3" s="5" t="n">
        <v>7</v>
      </c>
      <c r="D3" s="5" t="n">
        <v>10</v>
      </c>
      <c r="E3" s="5" t="n">
        <v>5</v>
      </c>
    </row>
    <row r="4" spans="1:6">
      <c r="A4" s="4" t="s">
        <v>479</v>
      </c>
      <c r="B4" s="6" t="n">
        <v>1500000</v>
      </c>
    </row>
    <row r="5" spans="1:6">
      <c r="A5" s="4" t="s">
        <v>480</v>
      </c>
      <c r="B5" s="6" t="n">
        <v>3000000</v>
      </c>
    </row>
    <row r="6" spans="1:6">
      <c r="A6" s="4" t="s">
        <v>481</v>
      </c>
      <c r="B6" s="4" t="s">
        <v>482</v>
      </c>
    </row>
    <row r="7" spans="1:6">
      <c r="A7" s="4" t="s">
        <v>845</v>
      </c>
      <c r="C7" s="6" t="n">
        <v>4975969</v>
      </c>
      <c r="D7" s="6" t="n">
        <v>3523198</v>
      </c>
      <c r="E7" s="6" t="n">
        <v>3482714</v>
      </c>
      <c r="F7" s="6" t="n">
        <v>1994283</v>
      </c>
    </row>
    <row r="8" spans="1:6">
      <c r="A8" s="4" t="s">
        <v>767</v>
      </c>
    </row>
    <row r="9" spans="1:6">
      <c r="A9" s="3" t="s">
        <v>843</v>
      </c>
    </row>
    <row r="10" spans="1:6">
      <c r="A10" s="4" t="s">
        <v>490</v>
      </c>
      <c r="C10" s="4" t="s">
        <v>820</v>
      </c>
      <c r="D10" s="4" t="s">
        <v>820</v>
      </c>
      <c r="E10" s="4" t="s">
        <v>820</v>
      </c>
    </row>
    <row r="11" spans="1:6">
      <c r="A11" s="4" t="s">
        <v>845</v>
      </c>
      <c r="C11" s="6" t="n">
        <v>3334229</v>
      </c>
    </row>
    <row r="12" spans="1:6">
      <c r="A12" s="4" t="s">
        <v>492</v>
      </c>
    </row>
    <row r="13" spans="1:6">
      <c r="A13" s="3" t="s">
        <v>843</v>
      </c>
    </row>
    <row r="14" spans="1:6">
      <c r="A14" s="4" t="s">
        <v>493</v>
      </c>
      <c r="B14" s="5" t="n">
        <v>15000000</v>
      </c>
    </row>
    <row r="15" spans="1:6">
      <c r="A15" s="4" t="s">
        <v>481</v>
      </c>
      <c r="B15" s="4" t="s">
        <v>482</v>
      </c>
    </row>
    <row r="16" spans="1:6">
      <c r="A16" s="4" t="s">
        <v>490</v>
      </c>
      <c r="B16" s="4" t="s">
        <v>491</v>
      </c>
    </row>
    <row r="17" spans="1:6">
      <c r="A17" s="4" t="s">
        <v>845</v>
      </c>
      <c r="C17" s="5" t="n">
        <v>1464212</v>
      </c>
    </row>
    <row r="18" spans="1:6">
      <c r="A18" s="4" t="s">
        <v>834</v>
      </c>
    </row>
    <row r="19" spans="1:6">
      <c r="A19" s="3" t="s">
        <v>843</v>
      </c>
    </row>
    <row r="20" spans="1:6">
      <c r="A20" s="4" t="s">
        <v>845</v>
      </c>
      <c r="C20" s="5" t="n">
        <v>200000</v>
      </c>
    </row>
    <row r="21" spans="1:6">
      <c r="A21" s="4" t="s">
        <v>751</v>
      </c>
    </row>
    <row r="22" spans="1:6">
      <c r="A22" s="3" t="s">
        <v>843</v>
      </c>
    </row>
    <row r="23" spans="1:6">
      <c r="A23" s="4" t="s">
        <v>845</v>
      </c>
      <c r="C23" s="5" t="n">
        <v>2086017</v>
      </c>
    </row>
    <row r="24" spans="1:6">
      <c r="A24" s="4" t="s">
        <v>846</v>
      </c>
    </row>
    <row r="25" spans="1:6">
      <c r="A25" s="3" t="s">
        <v>843</v>
      </c>
    </row>
    <row r="26" spans="1:6">
      <c r="A26" s="4" t="s">
        <v>845</v>
      </c>
      <c r="C26" s="5" t="n">
        <v>1881676</v>
      </c>
    </row>
    <row r="27" spans="1:6">
      <c r="A27" s="4" t="s">
        <v>847</v>
      </c>
    </row>
    <row r="28" spans="1:6">
      <c r="A28" s="3" t="s">
        <v>843</v>
      </c>
    </row>
    <row r="29" spans="1:6">
      <c r="A29" s="4" t="s">
        <v>845</v>
      </c>
      <c r="C29" s="5" t="n">
        <v>4341</v>
      </c>
    </row>
    <row r="30" spans="1:6">
      <c r="A30" s="4" t="s">
        <v>848</v>
      </c>
    </row>
    <row r="31" spans="1:6">
      <c r="A31" s="3" t="s">
        <v>843</v>
      </c>
    </row>
    <row r="32" spans="1:6">
      <c r="A32" s="4" t="s">
        <v>845</v>
      </c>
      <c r="C32" s="5" t="n">
        <v>200000</v>
      </c>
    </row>
    <row r="33" spans="1:6">
      <c r="A33" s="4" t="s">
        <v>813</v>
      </c>
    </row>
    <row r="34" spans="1:6">
      <c r="A34" s="3" t="s">
        <v>843</v>
      </c>
    </row>
    <row r="35" spans="1:6">
      <c r="A35" s="4" t="s">
        <v>845</v>
      </c>
      <c r="C35" s="5" t="n">
        <v>1678534</v>
      </c>
    </row>
    <row r="36" spans="1:6">
      <c r="A36" s="4" t="s">
        <v>849</v>
      </c>
    </row>
    <row r="37" spans="1:6">
      <c r="A37" s="3" t="s">
        <v>843</v>
      </c>
    </row>
    <row r="38" spans="1:6">
      <c r="A38" s="4" t="s">
        <v>845</v>
      </c>
      <c r="C38" s="5" t="n">
        <v>1428534</v>
      </c>
    </row>
    <row r="39" spans="1:6">
      <c r="A39" s="4" t="s">
        <v>850</v>
      </c>
    </row>
    <row r="40" spans="1:6">
      <c r="A40" s="3" t="s">
        <v>843</v>
      </c>
    </row>
    <row r="41" spans="1:6">
      <c r="A41" s="4" t="s">
        <v>845</v>
      </c>
      <c r="C41" s="5" t="n">
        <v>250000</v>
      </c>
    </row>
    <row r="42" spans="1:6">
      <c r="A42" s="4" t="s">
        <v>814</v>
      </c>
    </row>
    <row r="43" spans="1:6">
      <c r="A43" s="3" t="s">
        <v>843</v>
      </c>
    </row>
    <row r="44" spans="1:6">
      <c r="A44" s="4" t="s">
        <v>845</v>
      </c>
      <c r="C44" s="5" t="n">
        <v>524019</v>
      </c>
    </row>
    <row r="45" spans="1:6">
      <c r="A45" s="4" t="s">
        <v>851</v>
      </c>
    </row>
    <row r="46" spans="1:6">
      <c r="A46" s="3" t="s">
        <v>843</v>
      </c>
    </row>
    <row r="47" spans="1:6">
      <c r="A47" s="4" t="s">
        <v>845</v>
      </c>
      <c r="C47" s="5" t="n">
        <v>24019</v>
      </c>
    </row>
    <row r="48" spans="1:6">
      <c r="A48" s="4" t="s">
        <v>852</v>
      </c>
    </row>
    <row r="49" spans="1:6">
      <c r="A49" s="3" t="s">
        <v>843</v>
      </c>
    </row>
    <row r="50" spans="1:6">
      <c r="A50" s="4" t="s">
        <v>845</v>
      </c>
      <c r="C50" s="5" t="n">
        <v>500000</v>
      </c>
    </row>
    <row r="51" spans="1:6">
      <c r="A51" s="4" t="s">
        <v>815</v>
      </c>
    </row>
    <row r="52" spans="1:6">
      <c r="A52" s="3" t="s">
        <v>843</v>
      </c>
    </row>
    <row r="53" spans="1:6">
      <c r="A53" s="4" t="s">
        <v>845</v>
      </c>
      <c r="C53" s="5" t="n">
        <v>500000</v>
      </c>
    </row>
    <row r="54" spans="1:6">
      <c r="A54" s="4" t="s">
        <v>853</v>
      </c>
    </row>
    <row r="55" spans="1:6">
      <c r="A55" s="3" t="s">
        <v>843</v>
      </c>
    </row>
    <row r="56" spans="1:6">
      <c r="A56" s="4" t="s">
        <v>845</v>
      </c>
      <c r="C56" s="5" t="n">
        <v>500000</v>
      </c>
    </row>
    <row r="57" spans="1:6">
      <c r="A57" s="4" t="s">
        <v>816</v>
      </c>
    </row>
    <row r="58" spans="1:6">
      <c r="A58" s="3" t="s">
        <v>843</v>
      </c>
    </row>
    <row r="59" spans="1:6">
      <c r="A59" s="4" t="s">
        <v>845</v>
      </c>
      <c r="C59" s="5" t="n">
        <v>209871</v>
      </c>
    </row>
    <row r="60" spans="1:6">
      <c r="A60" s="4" t="s">
        <v>854</v>
      </c>
    </row>
    <row r="61" spans="1:6">
      <c r="A61" s="3" t="s">
        <v>843</v>
      </c>
    </row>
    <row r="62" spans="1:6">
      <c r="A62" s="4" t="s">
        <v>845</v>
      </c>
      <c r="C62" s="6" t="n">
        <v>209871</v>
      </c>
    </row>
    <row r="63" spans="1:6">
      <c r="A63" s="4" t="s">
        <v>489</v>
      </c>
    </row>
    <row r="64" spans="1:6">
      <c r="A64" s="3" t="s">
        <v>843</v>
      </c>
    </row>
    <row r="65" spans="1:6">
      <c r="A65" s="4" t="s">
        <v>490</v>
      </c>
      <c r="C65" s="4" t="s">
        <v>745</v>
      </c>
    </row>
    <row r="66" spans="1:6">
      <c r="A66" s="4" t="s">
        <v>855</v>
      </c>
      <c r="C66" s="4" t="s">
        <v>856</v>
      </c>
    </row>
    <row r="67" spans="1:6">
      <c r="A67" s="4" t="s">
        <v>857</v>
      </c>
      <c r="C67" s="4" t="s">
        <v>858</v>
      </c>
    </row>
    <row r="68" spans="1:6">
      <c r="A68" s="4" t="s">
        <v>859</v>
      </c>
      <c r="C68" s="4" t="s">
        <v>860</v>
      </c>
    </row>
    <row r="69" spans="1:6">
      <c r="A69" s="4" t="s">
        <v>861</v>
      </c>
    </row>
    <row r="70" spans="1:6">
      <c r="A70" s="3" t="s">
        <v>843</v>
      </c>
    </row>
    <row r="71" spans="1:6">
      <c r="A71" s="4" t="s">
        <v>490</v>
      </c>
      <c r="C71" s="4" t="s">
        <v>491</v>
      </c>
    </row>
    <row r="72" spans="1:6">
      <c r="A72" s="4" t="s">
        <v>862</v>
      </c>
    </row>
    <row r="73" spans="1:6">
      <c r="A73" s="3" t="s">
        <v>843</v>
      </c>
    </row>
    <row r="74" spans="1:6">
      <c r="A74" s="4" t="s">
        <v>490</v>
      </c>
      <c r="C74" s="4" t="s">
        <v>745</v>
      </c>
    </row>
    <row r="75" spans="1:6">
      <c r="A75" s="4" t="s">
        <v>863</v>
      </c>
    </row>
    <row r="76" spans="1:6">
      <c r="A76" s="3" t="s">
        <v>843</v>
      </c>
    </row>
    <row r="77" spans="1:6">
      <c r="A77" s="4" t="s">
        <v>864</v>
      </c>
      <c r="C77" s="11" t="n">
        <v>1.75</v>
      </c>
    </row>
    <row r="78" spans="1:6">
      <c r="A78" s="4" t="s">
        <v>747</v>
      </c>
    </row>
    <row r="79" spans="1:6">
      <c r="A79" s="3" t="s">
        <v>843</v>
      </c>
    </row>
    <row r="80" spans="1:6">
      <c r="A80" s="4" t="s">
        <v>490</v>
      </c>
      <c r="C80" s="4" t="s">
        <v>566</v>
      </c>
    </row>
    <row r="81" spans="1:6">
      <c r="A81" s="4" t="s">
        <v>864</v>
      </c>
      <c r="C81" s="12"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28</v>
      </c>
      <c r="C1" s="2" t="s">
        <v>497</v>
      </c>
      <c r="D1" s="2" t="s">
        <v>498</v>
      </c>
    </row>
    <row r="2" spans="1:4">
      <c r="A2" s="3" t="s">
        <v>236</v>
      </c>
    </row>
    <row r="3" spans="1:4">
      <c r="A3" s="4" t="s">
        <v>866</v>
      </c>
      <c r="B3" s="6" t="n">
        <v>9005008</v>
      </c>
      <c r="C3" s="6" t="n">
        <v>6721139</v>
      </c>
      <c r="D3" s="6" t="n">
        <v>7368346</v>
      </c>
    </row>
    <row r="4" spans="1:4">
      <c r="A4" s="4" t="s">
        <v>867</v>
      </c>
      <c r="B4" s="5" t="n">
        <v>2355650</v>
      </c>
      <c r="C4" s="5" t="n">
        <v>2657192</v>
      </c>
      <c r="D4" s="5" t="n">
        <v>2751485</v>
      </c>
    </row>
    <row r="5" spans="1:4">
      <c r="A5" s="4" t="s">
        <v>868</v>
      </c>
      <c r="B5" s="5" t="n">
        <v>6649358</v>
      </c>
      <c r="C5" s="5" t="n">
        <v>4063947</v>
      </c>
      <c r="D5" s="5" t="n">
        <v>4616861</v>
      </c>
    </row>
    <row r="6" spans="1:4">
      <c r="A6" s="4" t="s">
        <v>869</v>
      </c>
      <c r="B6" s="5" t="n">
        <v>1640849</v>
      </c>
    </row>
    <row r="7" spans="1:4">
      <c r="A7" s="4" t="s">
        <v>870</v>
      </c>
      <c r="B7" s="6" t="n">
        <v>86066</v>
      </c>
      <c r="C7" s="6" t="n">
        <v>1048241</v>
      </c>
      <c r="D7" s="6" t="n">
        <v>17397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1</v>
      </c>
      <c r="B1" s="2" t="s">
        <v>1</v>
      </c>
    </row>
    <row r="2" spans="1:5">
      <c r="B2" s="2" t="s">
        <v>39</v>
      </c>
      <c r="C2" s="2" t="s">
        <v>40</v>
      </c>
      <c r="D2" s="2" t="s">
        <v>41</v>
      </c>
      <c r="E2" s="2" t="s">
        <v>42</v>
      </c>
    </row>
    <row r="3" spans="1:5">
      <c r="A3" s="3" t="s">
        <v>236</v>
      </c>
    </row>
    <row r="4" spans="1:5">
      <c r="A4" s="4" t="s">
        <v>872</v>
      </c>
      <c r="C4" s="6" t="n">
        <v>1212259</v>
      </c>
      <c r="D4" s="6" t="n">
        <v>2403562</v>
      </c>
      <c r="E4" s="6" t="n">
        <v>1051237</v>
      </c>
    </row>
    <row r="5" spans="1:5">
      <c r="A5" s="4" t="s">
        <v>873</v>
      </c>
      <c r="C5" s="5" t="n">
        <v>2310939</v>
      </c>
      <c r="D5" s="5" t="n">
        <v>1079152</v>
      </c>
      <c r="E5" s="5" t="n">
        <v>943046</v>
      </c>
    </row>
    <row r="6" spans="1:5">
      <c r="A6" s="4" t="s">
        <v>874</v>
      </c>
      <c r="C6" s="5" t="n">
        <v>3523198</v>
      </c>
      <c r="D6" s="5" t="n">
        <v>3482714</v>
      </c>
      <c r="E6" s="5" t="n">
        <v>1994283</v>
      </c>
    </row>
    <row r="7" spans="1:5">
      <c r="A7" s="4" t="s">
        <v>875</v>
      </c>
      <c r="C7" s="5" t="n">
        <v>-633609</v>
      </c>
      <c r="D7" s="5" t="n">
        <v>-793363</v>
      </c>
      <c r="E7" s="5" t="n">
        <v>419350</v>
      </c>
    </row>
    <row r="8" spans="1:5">
      <c r="A8" s="4" t="s">
        <v>876</v>
      </c>
      <c r="C8" s="5" t="n">
        <v>2273143</v>
      </c>
      <c r="D8" s="5" t="n">
        <v>808620</v>
      </c>
      <c r="E8" s="5" t="n">
        <v>1093808</v>
      </c>
    </row>
    <row r="9" spans="1:5">
      <c r="A9" s="4" t="s">
        <v>877</v>
      </c>
      <c r="C9" s="5" t="n">
        <v>1639534</v>
      </c>
      <c r="D9" s="5" t="n">
        <v>15257</v>
      </c>
      <c r="E9" s="5" t="n">
        <v>1513158</v>
      </c>
    </row>
    <row r="10" spans="1:5">
      <c r="A10" s="4" t="s">
        <v>878</v>
      </c>
      <c r="C10" s="5" t="n">
        <v>13698</v>
      </c>
      <c r="D10" s="5" t="n">
        <v>10392</v>
      </c>
      <c r="E10" s="5" t="n">
        <v>-130</v>
      </c>
    </row>
    <row r="11" spans="1:5">
      <c r="A11" s="4" t="s">
        <v>879</v>
      </c>
      <c r="C11" s="5" t="n">
        <v>13698</v>
      </c>
      <c r="D11" s="5" t="n">
        <v>10392</v>
      </c>
      <c r="E11" s="5" t="n">
        <v>-130</v>
      </c>
    </row>
    <row r="12" spans="1:5">
      <c r="A12" s="4" t="s">
        <v>880</v>
      </c>
      <c r="C12" s="5" t="n">
        <v>-41173</v>
      </c>
      <c r="D12" s="5" t="n">
        <v>71380</v>
      </c>
      <c r="E12" s="5" t="n">
        <v>25924</v>
      </c>
    </row>
    <row r="13" spans="1:5">
      <c r="A13" s="4" t="s">
        <v>881</v>
      </c>
      <c r="C13" s="5" t="n">
        <v>-122466</v>
      </c>
      <c r="D13" s="5" t="n">
        <v>-56945</v>
      </c>
      <c r="E13" s="5" t="n">
        <v>-50521</v>
      </c>
    </row>
    <row r="14" spans="1:5">
      <c r="A14" s="4" t="s">
        <v>882</v>
      </c>
      <c r="C14" s="5" t="n">
        <v>-163639</v>
      </c>
      <c r="D14" s="5" t="n">
        <v>14435</v>
      </c>
      <c r="E14" s="5" t="n">
        <v>-24597</v>
      </c>
    </row>
    <row r="15" spans="1:5">
      <c r="A15" s="4" t="s">
        <v>883</v>
      </c>
      <c r="C15" s="5" t="n">
        <v>1534842</v>
      </c>
      <c r="D15" s="5" t="n">
        <v>-479712</v>
      </c>
      <c r="E15" s="5" t="n">
        <v>907181</v>
      </c>
    </row>
    <row r="16" spans="1:5">
      <c r="A16" s="4" t="s">
        <v>884</v>
      </c>
      <c r="C16" s="5" t="n">
        <v>-1571664</v>
      </c>
      <c r="D16" s="5" t="n">
        <v>480112</v>
      </c>
      <c r="E16" s="5" t="n">
        <v>-907181</v>
      </c>
    </row>
    <row r="17" spans="1:5">
      <c r="A17" s="4" t="s">
        <v>885</v>
      </c>
      <c r="C17" s="5" t="n">
        <v>-36822</v>
      </c>
      <c r="D17" s="5" t="n">
        <v>400</v>
      </c>
    </row>
    <row r="18" spans="1:5">
      <c r="A18" s="4" t="s">
        <v>886</v>
      </c>
      <c r="B18" s="6" t="n">
        <v>110692</v>
      </c>
      <c r="C18" s="5" t="n">
        <v>2086017</v>
      </c>
      <c r="D18" s="5" t="n">
        <v>1212259</v>
      </c>
      <c r="E18" s="5" t="n">
        <v>2403562</v>
      </c>
    </row>
    <row r="19" spans="1:5">
      <c r="A19" s="4" t="s">
        <v>887</v>
      </c>
      <c r="B19" s="6" t="n">
        <v>153352</v>
      </c>
      <c r="C19" s="5" t="n">
        <v>2889952</v>
      </c>
      <c r="D19" s="5" t="n">
        <v>2310939</v>
      </c>
      <c r="E19" s="5" t="n">
        <v>1079152</v>
      </c>
    </row>
    <row r="20" spans="1:5">
      <c r="A20" s="4" t="s">
        <v>888</v>
      </c>
      <c r="C20" s="6" t="n">
        <v>4975969</v>
      </c>
      <c r="D20" s="6" t="n">
        <v>3523198</v>
      </c>
      <c r="E20" s="6" t="n">
        <v>348271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1</v>
      </c>
    </row>
    <row r="2" spans="1:2">
      <c r="A2" s="3" t="s">
        <v>890</v>
      </c>
    </row>
    <row r="3" spans="1:2">
      <c r="A3" s="4" t="s">
        <v>891</v>
      </c>
      <c r="B3" s="6" t="n">
        <v>122948</v>
      </c>
    </row>
    <row r="4" spans="1:2">
      <c r="A4" s="4" t="s">
        <v>800</v>
      </c>
      <c r="B4" s="5" t="n">
        <v>122948</v>
      </c>
    </row>
    <row r="5" spans="1:2">
      <c r="A5" s="4" t="s">
        <v>892</v>
      </c>
    </row>
    <row r="6" spans="1:2">
      <c r="A6" s="3" t="s">
        <v>890</v>
      </c>
    </row>
    <row r="7" spans="1:2">
      <c r="A7" s="4" t="s">
        <v>891</v>
      </c>
      <c r="B7" s="6" t="n">
        <v>122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893</v>
      </c>
      <c r="B1" s="2" t="s">
        <v>39</v>
      </c>
      <c r="C1" s="2" t="s">
        <v>40</v>
      </c>
      <c r="D1" s="2" t="s">
        <v>721</v>
      </c>
      <c r="E1" s="2" t="s">
        <v>41</v>
      </c>
      <c r="F1" s="2" t="s">
        <v>42</v>
      </c>
      <c r="G1" s="2" t="s">
        <v>641</v>
      </c>
    </row>
    <row r="2" spans="1:7">
      <c r="A2" s="3" t="s">
        <v>238</v>
      </c>
    </row>
    <row r="3" spans="1:7">
      <c r="A3" s="4" t="s">
        <v>894</v>
      </c>
      <c r="C3" s="6" t="n">
        <v>3231125</v>
      </c>
      <c r="E3" s="6" t="n">
        <v>4796554</v>
      </c>
      <c r="F3" s="6" t="n">
        <v>5982314</v>
      </c>
    </row>
    <row r="4" spans="1:7">
      <c r="A4" s="4" t="s">
        <v>895</v>
      </c>
      <c r="C4" s="5" t="n">
        <v>4612927</v>
      </c>
      <c r="E4" s="5" t="n">
        <v>1061150</v>
      </c>
      <c r="F4" s="5" t="n">
        <v>963162</v>
      </c>
    </row>
    <row r="5" spans="1:7">
      <c r="A5" s="4" t="s">
        <v>896</v>
      </c>
      <c r="C5" s="5" t="n">
        <v>44880</v>
      </c>
      <c r="E5" s="5" t="n">
        <v>5238</v>
      </c>
      <c r="F5" s="5" t="n">
        <v>5403</v>
      </c>
    </row>
    <row r="6" spans="1:7">
      <c r="A6" s="4" t="s">
        <v>897</v>
      </c>
      <c r="C6" s="5" t="n">
        <v>91040</v>
      </c>
    </row>
    <row r="7" spans="1:7">
      <c r="A7" s="4" t="s">
        <v>898</v>
      </c>
      <c r="B7" s="6" t="n">
        <v>423449</v>
      </c>
      <c r="C7" s="6" t="n">
        <v>7979972</v>
      </c>
      <c r="D7" s="6" t="n">
        <v>311111</v>
      </c>
      <c r="E7" s="6" t="n">
        <v>5862942</v>
      </c>
      <c r="F7" s="6" t="n">
        <v>6950879</v>
      </c>
      <c r="G7" s="6" t="n">
        <v>70712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39</v>
      </c>
      <c r="C2" s="2" t="s">
        <v>41</v>
      </c>
      <c r="D2" s="2" t="s">
        <v>42</v>
      </c>
      <c r="E2" s="2" t="s">
        <v>40</v>
      </c>
    </row>
    <row r="3" spans="1:5">
      <c r="A3" s="3" t="s">
        <v>900</v>
      </c>
    </row>
    <row r="4" spans="1:5">
      <c r="A4" s="4" t="s">
        <v>901</v>
      </c>
      <c r="B4" s="6" t="n">
        <v>1244</v>
      </c>
      <c r="C4" s="6" t="n">
        <v>8266</v>
      </c>
      <c r="E4" s="6" t="n">
        <v>23442</v>
      </c>
    </row>
    <row r="5" spans="1:5">
      <c r="A5" s="4" t="s">
        <v>902</v>
      </c>
      <c r="C5" s="5" t="n">
        <v>17775</v>
      </c>
      <c r="D5" s="6" t="n">
        <v>40931</v>
      </c>
      <c r="E5" s="5" t="n">
        <v>58554</v>
      </c>
    </row>
    <row r="6" spans="1:5">
      <c r="A6" s="4" t="s">
        <v>903</v>
      </c>
    </row>
    <row r="7" spans="1:5">
      <c r="A7" s="3" t="s">
        <v>900</v>
      </c>
    </row>
    <row r="8" spans="1:5">
      <c r="A8" s="4" t="s">
        <v>901</v>
      </c>
      <c r="C8" s="5" t="n">
        <v>8266</v>
      </c>
      <c r="E8" s="5" t="n">
        <v>23442</v>
      </c>
    </row>
    <row r="9" spans="1:5">
      <c r="A9" s="4" t="s">
        <v>902</v>
      </c>
      <c r="C9" s="6" t="n">
        <v>2751</v>
      </c>
      <c r="E9" s="5" t="n">
        <v>16246</v>
      </c>
    </row>
    <row r="10" spans="1:5">
      <c r="A10" s="4" t="s">
        <v>904</v>
      </c>
      <c r="B10" s="4" t="s">
        <v>905</v>
      </c>
      <c r="C10" s="4" t="s">
        <v>905</v>
      </c>
      <c r="D10" s="4" t="s">
        <v>905</v>
      </c>
    </row>
    <row r="11" spans="1:5">
      <c r="A11" s="4" t="s">
        <v>906</v>
      </c>
    </row>
    <row r="12" spans="1:5">
      <c r="A12" s="3" t="s">
        <v>900</v>
      </c>
    </row>
    <row r="13" spans="1:5">
      <c r="A13" s="4" t="s">
        <v>902</v>
      </c>
      <c r="C13" s="6" t="n">
        <v>0</v>
      </c>
      <c r="D13" s="6" t="n">
        <v>24980</v>
      </c>
      <c r="E13" s="5" t="n">
        <v>39838</v>
      </c>
    </row>
    <row r="14" spans="1:5">
      <c r="A14" s="4" t="s">
        <v>904</v>
      </c>
      <c r="B14" s="4" t="s">
        <v>905</v>
      </c>
      <c r="C14" s="4" t="s">
        <v>905</v>
      </c>
      <c r="D14" s="4" t="s">
        <v>905</v>
      </c>
    </row>
    <row r="15" spans="1:5">
      <c r="A15" s="4" t="s">
        <v>907</v>
      </c>
    </row>
    <row r="16" spans="1:5">
      <c r="A16" s="3" t="s">
        <v>900</v>
      </c>
    </row>
    <row r="17" spans="1:5">
      <c r="A17" s="4" t="s">
        <v>902</v>
      </c>
      <c r="C17" s="6" t="n">
        <v>15024</v>
      </c>
      <c r="D17" s="6" t="n">
        <v>15951</v>
      </c>
      <c r="E17" s="5" t="n">
        <v>1474</v>
      </c>
    </row>
    <row r="18" spans="1:5">
      <c r="A18" s="4" t="s">
        <v>904</v>
      </c>
      <c r="B18" s="4" t="s">
        <v>905</v>
      </c>
      <c r="C18" s="4" t="s">
        <v>905</v>
      </c>
      <c r="D18" s="4" t="s">
        <v>905</v>
      </c>
    </row>
    <row r="19" spans="1:5">
      <c r="A19" s="4" t="s">
        <v>908</v>
      </c>
    </row>
    <row r="20" spans="1:5">
      <c r="A20" s="3" t="s">
        <v>900</v>
      </c>
    </row>
    <row r="21" spans="1:5">
      <c r="A21" s="4" t="s">
        <v>902</v>
      </c>
      <c r="E21" s="6" t="n">
        <v>996</v>
      </c>
    </row>
    <row r="22" spans="1:5">
      <c r="A22" s="4" t="s">
        <v>904</v>
      </c>
      <c r="B22" s="4" t="s">
        <v>905</v>
      </c>
      <c r="C22" s="4" t="s">
        <v>905</v>
      </c>
      <c r="D22" s="4" t="s">
        <v>9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28</v>
      </c>
      <c r="C2" s="2" t="s">
        <v>497</v>
      </c>
      <c r="D2" s="2" t="s">
        <v>498</v>
      </c>
    </row>
    <row r="3" spans="1:4">
      <c r="A3" s="3" t="s">
        <v>900</v>
      </c>
    </row>
    <row r="4" spans="1:4">
      <c r="A4" s="4" t="s">
        <v>910</v>
      </c>
      <c r="B4" s="6" t="n">
        <v>0</v>
      </c>
      <c r="C4" s="6" t="n">
        <v>0</v>
      </c>
      <c r="D4" s="6" t="n">
        <v>0</v>
      </c>
    </row>
    <row r="5" spans="1:4">
      <c r="A5" s="4" t="s">
        <v>911</v>
      </c>
      <c r="B5" s="5" t="n">
        <v>0</v>
      </c>
      <c r="C5" s="5" t="n">
        <v>0</v>
      </c>
      <c r="D5" s="5" t="n">
        <v>0</v>
      </c>
    </row>
    <row r="6" spans="1:4">
      <c r="A6" s="4" t="s">
        <v>912</v>
      </c>
      <c r="B6" s="5" t="n">
        <v>0</v>
      </c>
      <c r="C6" s="5" t="n">
        <v>0</v>
      </c>
      <c r="D6" s="5" t="n">
        <v>0</v>
      </c>
    </row>
    <row r="7" spans="1:4">
      <c r="A7" s="4" t="s">
        <v>903</v>
      </c>
    </row>
    <row r="8" spans="1:4">
      <c r="A8" s="3" t="s">
        <v>900</v>
      </c>
    </row>
    <row r="9" spans="1:4">
      <c r="A9" s="4" t="s">
        <v>913</v>
      </c>
      <c r="B9" s="5" t="n">
        <v>208968</v>
      </c>
      <c r="C9" s="5" t="n">
        <v>8358</v>
      </c>
    </row>
    <row r="10" spans="1:4">
      <c r="A10" s="4" t="s">
        <v>907</v>
      </c>
    </row>
    <row r="11" spans="1:4">
      <c r="A11" s="3" t="s">
        <v>900</v>
      </c>
    </row>
    <row r="12" spans="1:4">
      <c r="A12" s="4" t="s">
        <v>289</v>
      </c>
      <c r="B12" s="5" t="n">
        <v>201624</v>
      </c>
      <c r="C12" s="5" t="n">
        <v>341726</v>
      </c>
      <c r="D12" s="5" t="n">
        <v>249266</v>
      </c>
    </row>
    <row r="13" spans="1:4">
      <c r="A13" s="4" t="s">
        <v>914</v>
      </c>
      <c r="B13" s="5" t="n">
        <v>5815</v>
      </c>
      <c r="C13" s="5" t="n">
        <v>4796</v>
      </c>
      <c r="D13" s="5" t="n">
        <v>8088</v>
      </c>
    </row>
    <row r="14" spans="1:4">
      <c r="A14" s="4" t="s">
        <v>915</v>
      </c>
    </row>
    <row r="15" spans="1:4">
      <c r="A15" s="3" t="s">
        <v>900</v>
      </c>
    </row>
    <row r="16" spans="1:4">
      <c r="A16" s="4" t="s">
        <v>916</v>
      </c>
      <c r="B16" s="6" t="n">
        <v>41467</v>
      </c>
      <c r="C16" s="6" t="n">
        <v>4800</v>
      </c>
      <c r="D16" s="6" t="n">
        <v>2026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917</v>
      </c>
      <c r="B1" s="2" t="s">
        <v>1</v>
      </c>
    </row>
    <row r="2" spans="1:6">
      <c r="B2" s="2" t="s">
        <v>39</v>
      </c>
      <c r="C2" s="2" t="s">
        <v>40</v>
      </c>
      <c r="D2" s="2" t="s">
        <v>41</v>
      </c>
      <c r="E2" s="2" t="s">
        <v>42</v>
      </c>
      <c r="F2" s="2" t="s">
        <v>40</v>
      </c>
    </row>
    <row r="3" spans="1:6">
      <c r="A3" s="3" t="s">
        <v>900</v>
      </c>
    </row>
    <row r="4" spans="1:6">
      <c r="A4" s="4" t="s">
        <v>918</v>
      </c>
      <c r="D4" s="6" t="n">
        <v>17775</v>
      </c>
      <c r="E4" s="6" t="n">
        <v>40931</v>
      </c>
      <c r="F4" s="6" t="n">
        <v>58554</v>
      </c>
    </row>
    <row r="5" spans="1:6">
      <c r="A5" s="4" t="s">
        <v>901</v>
      </c>
      <c r="B5" s="6" t="n">
        <v>1244</v>
      </c>
      <c r="D5" s="5" t="n">
        <v>8266</v>
      </c>
      <c r="F5" s="5" t="n">
        <v>23442</v>
      </c>
    </row>
    <row r="6" spans="1:6">
      <c r="A6" s="4" t="s">
        <v>919</v>
      </c>
      <c r="B6" s="6" t="n">
        <v>191071</v>
      </c>
      <c r="C6" s="6" t="n">
        <v>3600762</v>
      </c>
      <c r="D6" s="5" t="n">
        <v>3125393</v>
      </c>
      <c r="E6" s="5" t="n">
        <v>2823647</v>
      </c>
    </row>
    <row r="7" spans="1:6">
      <c r="A7" s="4" t="s">
        <v>920</v>
      </c>
      <c r="D7" s="5" t="n">
        <v>-5238</v>
      </c>
      <c r="E7" s="5" t="n">
        <v>-25498</v>
      </c>
    </row>
    <row r="8" spans="1:6">
      <c r="A8" s="4" t="s">
        <v>921</v>
      </c>
      <c r="C8" s="5" t="n">
        <v>40724</v>
      </c>
    </row>
    <row r="9" spans="1:6">
      <c r="A9" s="4" t="s">
        <v>922</v>
      </c>
    </row>
    <row r="10" spans="1:6">
      <c r="A10" s="3" t="s">
        <v>900</v>
      </c>
    </row>
    <row r="11" spans="1:6">
      <c r="A11" s="4" t="s">
        <v>923</v>
      </c>
      <c r="C11" s="6" t="n">
        <v>3120</v>
      </c>
      <c r="D11" s="5" t="n">
        <v>2804</v>
      </c>
      <c r="E11" s="5" t="n">
        <v>1838</v>
      </c>
    </row>
    <row r="12" spans="1:6">
      <c r="A12" s="4" t="s">
        <v>907</v>
      </c>
    </row>
    <row r="13" spans="1:6">
      <c r="A13" s="3" t="s">
        <v>900</v>
      </c>
    </row>
    <row r="14" spans="1:6">
      <c r="A14" s="4" t="s">
        <v>924</v>
      </c>
      <c r="B14" s="4" t="s">
        <v>482</v>
      </c>
      <c r="C14" s="4" t="s">
        <v>482</v>
      </c>
    </row>
    <row r="15" spans="1:6">
      <c r="A15" s="4" t="s">
        <v>918</v>
      </c>
      <c r="D15" s="5" t="n">
        <v>15024</v>
      </c>
      <c r="E15" s="5" t="n">
        <v>15951</v>
      </c>
      <c r="F15" s="5" t="n">
        <v>1474</v>
      </c>
    </row>
    <row r="16" spans="1:6">
      <c r="A16" s="4" t="s">
        <v>925</v>
      </c>
      <c r="C16" s="6" t="n">
        <v>207439</v>
      </c>
      <c r="D16" s="5" t="n">
        <v>346522</v>
      </c>
      <c r="E16" s="5" t="n">
        <v>251731</v>
      </c>
    </row>
    <row r="17" spans="1:6">
      <c r="A17" s="4" t="s">
        <v>926</v>
      </c>
    </row>
    <row r="18" spans="1:6">
      <c r="A18" s="3" t="s">
        <v>900</v>
      </c>
    </row>
    <row r="19" spans="1:6">
      <c r="A19" s="4" t="s">
        <v>918</v>
      </c>
      <c r="D19" s="5" t="n">
        <v>0</v>
      </c>
      <c r="E19" s="5" t="n">
        <v>0</v>
      </c>
      <c r="F19" s="5" t="n">
        <v>0</v>
      </c>
    </row>
    <row r="20" spans="1:6">
      <c r="A20" s="4" t="s">
        <v>927</v>
      </c>
      <c r="C20" s="5" t="n">
        <v>0</v>
      </c>
      <c r="D20" s="5" t="n">
        <v>324</v>
      </c>
      <c r="E20" s="5" t="n">
        <v>816</v>
      </c>
    </row>
    <row r="21" spans="1:6">
      <c r="A21" s="4" t="s">
        <v>906</v>
      </c>
    </row>
    <row r="22" spans="1:6">
      <c r="A22" s="3" t="s">
        <v>900</v>
      </c>
    </row>
    <row r="23" spans="1:6">
      <c r="A23" s="4" t="s">
        <v>918</v>
      </c>
      <c r="D23" s="5" t="n">
        <v>0</v>
      </c>
      <c r="E23" s="5" t="n">
        <v>24980</v>
      </c>
      <c r="F23" s="5" t="n">
        <v>39838</v>
      </c>
    </row>
    <row r="24" spans="1:6">
      <c r="A24" s="4" t="s">
        <v>928</v>
      </c>
      <c r="C24" s="5" t="n">
        <v>37026</v>
      </c>
      <c r="D24" s="5" t="n">
        <v>0</v>
      </c>
      <c r="E24" s="5" t="n">
        <v>200035</v>
      </c>
    </row>
    <row r="25" spans="1:6">
      <c r="A25" s="4" t="s">
        <v>929</v>
      </c>
    </row>
    <row r="26" spans="1:6">
      <c r="A26" s="3" t="s">
        <v>900</v>
      </c>
    </row>
    <row r="27" spans="1:6">
      <c r="A27" s="4" t="s">
        <v>928</v>
      </c>
      <c r="C27" s="5" t="n">
        <v>0</v>
      </c>
      <c r="D27" s="5" t="n">
        <v>0</v>
      </c>
      <c r="E27" s="5" t="n">
        <v>1946</v>
      </c>
    </row>
    <row r="28" spans="1:6">
      <c r="A28" s="4" t="s">
        <v>930</v>
      </c>
    </row>
    <row r="29" spans="1:6">
      <c r="A29" s="3" t="s">
        <v>900</v>
      </c>
    </row>
    <row r="30" spans="1:6">
      <c r="A30" s="4" t="s">
        <v>918</v>
      </c>
      <c r="F30" s="5" t="n">
        <v>996</v>
      </c>
    </row>
    <row r="31" spans="1:6">
      <c r="A31" s="4" t="s">
        <v>928</v>
      </c>
      <c r="C31" s="5" t="n">
        <v>1321</v>
      </c>
      <c r="D31" s="5" t="n">
        <v>1672</v>
      </c>
      <c r="E31" s="5" t="n">
        <v>0</v>
      </c>
    </row>
    <row r="32" spans="1:6">
      <c r="A32" s="4" t="s">
        <v>903</v>
      </c>
    </row>
    <row r="33" spans="1:6">
      <c r="A33" s="3" t="s">
        <v>900</v>
      </c>
    </row>
    <row r="34" spans="1:6">
      <c r="A34" s="4" t="s">
        <v>918</v>
      </c>
      <c r="D34" s="5" t="n">
        <v>2751</v>
      </c>
      <c r="F34" s="5" t="n">
        <v>16246</v>
      </c>
    </row>
    <row r="35" spans="1:6">
      <c r="A35" s="4" t="s">
        <v>901</v>
      </c>
      <c r="D35" s="5" t="n">
        <v>8266</v>
      </c>
      <c r="F35" s="5" t="n">
        <v>23442</v>
      </c>
    </row>
    <row r="36" spans="1:6">
      <c r="A36" s="4" t="s">
        <v>931</v>
      </c>
      <c r="C36" s="5" t="n">
        <v>208968</v>
      </c>
      <c r="D36" s="5" t="n">
        <v>8358</v>
      </c>
    </row>
    <row r="37" spans="1:6">
      <c r="A37" s="4" t="s">
        <v>932</v>
      </c>
    </row>
    <row r="38" spans="1:6">
      <c r="A38" s="3" t="s">
        <v>900</v>
      </c>
    </row>
    <row r="39" spans="1:6">
      <c r="A39" s="4" t="s">
        <v>933</v>
      </c>
      <c r="C39" s="5" t="n">
        <v>49659</v>
      </c>
      <c r="D39" s="5" t="n">
        <v>19980</v>
      </c>
      <c r="E39" s="5" t="n">
        <v>13508</v>
      </c>
    </row>
    <row r="40" spans="1:6">
      <c r="A40" s="4" t="s">
        <v>920</v>
      </c>
      <c r="D40" s="5" t="n">
        <v>-5238</v>
      </c>
      <c r="E40" s="5" t="n">
        <v>-25498</v>
      </c>
    </row>
    <row r="41" spans="1:6">
      <c r="A41" s="4" t="s">
        <v>921</v>
      </c>
      <c r="C41" s="5" t="n">
        <v>40724</v>
      </c>
    </row>
    <row r="42" spans="1:6">
      <c r="A42" s="4" t="s">
        <v>934</v>
      </c>
      <c r="D42" s="5" t="n">
        <v>50000</v>
      </c>
      <c r="E42" s="5" t="n">
        <v>0</v>
      </c>
      <c r="F42" s="6" t="n">
        <v>80634</v>
      </c>
    </row>
    <row r="43" spans="1:6">
      <c r="A43" s="4" t="s">
        <v>935</v>
      </c>
    </row>
    <row r="44" spans="1:6">
      <c r="A44" s="3" t="s">
        <v>900</v>
      </c>
    </row>
    <row r="45" spans="1:6">
      <c r="A45" s="4" t="s">
        <v>919</v>
      </c>
      <c r="C45" s="5" t="n">
        <v>8085</v>
      </c>
      <c r="D45" s="5" t="n">
        <v>7178</v>
      </c>
      <c r="E45" s="5" t="n">
        <v>8993</v>
      </c>
    </row>
    <row r="46" spans="1:6">
      <c r="A46" s="4" t="s">
        <v>936</v>
      </c>
    </row>
    <row r="47" spans="1:6">
      <c r="A47" s="3" t="s">
        <v>900</v>
      </c>
    </row>
    <row r="48" spans="1:6">
      <c r="A48" s="4" t="s">
        <v>919</v>
      </c>
      <c r="C48" s="5" t="n">
        <v>4367</v>
      </c>
      <c r="D48" s="5" t="n">
        <v>5217</v>
      </c>
      <c r="E48" s="5" t="n">
        <v>7834</v>
      </c>
    </row>
    <row r="49" spans="1:6">
      <c r="A49" s="4" t="s">
        <v>937</v>
      </c>
    </row>
    <row r="50" spans="1:6">
      <c r="A50" s="3" t="s">
        <v>900</v>
      </c>
    </row>
    <row r="51" spans="1:6">
      <c r="A51" s="4" t="s">
        <v>919</v>
      </c>
      <c r="C51" s="6" t="n">
        <v>237846</v>
      </c>
      <c r="D51" s="6" t="n">
        <v>180001</v>
      </c>
      <c r="E51" s="6" t="n">
        <v>13437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38</v>
      </c>
      <c r="B1" s="2" t="s">
        <v>228</v>
      </c>
      <c r="C1" s="2" t="s">
        <v>497</v>
      </c>
      <c r="D1" s="2" t="s">
        <v>498</v>
      </c>
      <c r="E1" s="2" t="s">
        <v>939</v>
      </c>
    </row>
    <row r="2" spans="1:5">
      <c r="A2" s="3" t="s">
        <v>241</v>
      </c>
    </row>
    <row r="3" spans="1:5">
      <c r="A3" s="4" t="s">
        <v>940</v>
      </c>
      <c r="B3" s="6" t="n">
        <v>389634</v>
      </c>
      <c r="C3" s="6" t="n">
        <v>96646</v>
      </c>
      <c r="D3" s="6" t="n">
        <v>191322</v>
      </c>
    </row>
    <row r="4" spans="1:5">
      <c r="A4" s="4" t="s">
        <v>194</v>
      </c>
      <c r="B4" s="5" t="n">
        <v>189904</v>
      </c>
      <c r="C4" s="5" t="n">
        <v>101487</v>
      </c>
      <c r="D4" s="5" t="n">
        <v>117582</v>
      </c>
    </row>
    <row r="5" spans="1:5">
      <c r="A5" s="4" t="s">
        <v>941</v>
      </c>
      <c r="B5" s="5" t="n">
        <v>102002</v>
      </c>
      <c r="C5" s="5" t="n">
        <v>71054</v>
      </c>
      <c r="D5" s="5" t="n">
        <v>54719</v>
      </c>
    </row>
    <row r="6" spans="1:5">
      <c r="A6" s="4" t="s">
        <v>942</v>
      </c>
      <c r="B6" s="5" t="n">
        <v>76975</v>
      </c>
      <c r="C6" s="5" t="n">
        <v>39806</v>
      </c>
      <c r="D6" s="5" t="n">
        <v>27925</v>
      </c>
    </row>
    <row r="7" spans="1:5">
      <c r="A7" s="4" t="s">
        <v>943</v>
      </c>
      <c r="B7" s="5" t="n">
        <v>49040</v>
      </c>
      <c r="C7" s="5" t="n">
        <v>55172</v>
      </c>
      <c r="D7" s="5" t="n">
        <v>40517</v>
      </c>
    </row>
    <row r="8" spans="1:5">
      <c r="A8" s="4" t="s">
        <v>944</v>
      </c>
      <c r="B8" s="5" t="n">
        <v>46600</v>
      </c>
      <c r="C8" s="5" t="n">
        <v>41408</v>
      </c>
      <c r="D8" s="5" t="n">
        <v>34655</v>
      </c>
    </row>
    <row r="9" spans="1:5">
      <c r="A9" s="4" t="s">
        <v>945</v>
      </c>
      <c r="B9" s="5" t="n">
        <v>42894</v>
      </c>
      <c r="C9" s="5" t="n">
        <v>9991</v>
      </c>
      <c r="D9" s="5" t="n">
        <v>5898</v>
      </c>
    </row>
    <row r="10" spans="1:5">
      <c r="A10" s="4" t="s">
        <v>946</v>
      </c>
      <c r="B10" s="5" t="n">
        <v>29681</v>
      </c>
      <c r="C10" s="5" t="n">
        <v>27274</v>
      </c>
      <c r="D10" s="5" t="n">
        <v>8878</v>
      </c>
    </row>
    <row r="11" spans="1:5">
      <c r="A11" s="4" t="s">
        <v>947</v>
      </c>
      <c r="B11" s="5" t="n">
        <v>26989</v>
      </c>
      <c r="C11" s="5" t="n">
        <v>68946</v>
      </c>
    </row>
    <row r="12" spans="1:5">
      <c r="A12" s="4" t="s">
        <v>948</v>
      </c>
      <c r="B12" s="5" t="n">
        <v>7024</v>
      </c>
      <c r="C12" s="5" t="n">
        <v>7999</v>
      </c>
      <c r="D12" s="5" t="n">
        <v>13435</v>
      </c>
    </row>
    <row r="13" spans="1:5">
      <c r="A13" s="4" t="s">
        <v>949</v>
      </c>
      <c r="B13" s="5" t="n">
        <v>2422</v>
      </c>
    </row>
    <row r="14" spans="1:5">
      <c r="A14" s="4" t="s">
        <v>950</v>
      </c>
      <c r="B14" s="5" t="n">
        <v>143</v>
      </c>
      <c r="D14" s="5" t="n">
        <v>1345</v>
      </c>
    </row>
    <row r="15" spans="1:5">
      <c r="A15" s="4" t="s">
        <v>951</v>
      </c>
      <c r="B15" s="5" t="n">
        <v>963308</v>
      </c>
      <c r="C15" s="5" t="n">
        <v>519783</v>
      </c>
      <c r="D15" s="5" t="n">
        <v>496276</v>
      </c>
    </row>
    <row r="16" spans="1:5">
      <c r="A16" s="4" t="s">
        <v>952</v>
      </c>
      <c r="B16" s="5" t="n">
        <v>-40308</v>
      </c>
      <c r="C16" s="5" t="n">
        <v>-11304</v>
      </c>
      <c r="D16" s="5" t="n">
        <v>-17809</v>
      </c>
      <c r="E16" s="6" t="n">
        <v>-19317</v>
      </c>
    </row>
    <row r="17" spans="1:5">
      <c r="A17" s="4" t="s">
        <v>241</v>
      </c>
      <c r="B17" s="6" t="n">
        <v>923000</v>
      </c>
      <c r="C17" s="6" t="n">
        <v>508479</v>
      </c>
      <c r="D17" s="6" t="n">
        <v>4784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1"/>
    <col customWidth="1" max="2" min="2" width="19"/>
    <col customWidth="1" max="3" min="3" width="19"/>
    <col customWidth="1" max="4" min="4" width="19"/>
    <col customWidth="1" max="5" min="5" width="19"/>
    <col customWidth="1" max="6" min="6" width="21"/>
    <col customWidth="1" max="7" min="7" width="19"/>
    <col customWidth="1" max="8" min="8" width="19"/>
    <col customWidth="1" max="9" min="9" width="19"/>
    <col customWidth="1" max="10" min="10" width="19"/>
    <col customWidth="1" max="11" min="11" width="19"/>
    <col customWidth="1" max="12" min="12" width="19"/>
  </cols>
  <sheetData>
    <row r="1" spans="1:12">
      <c r="A1" s="1" t="s">
        <v>177</v>
      </c>
      <c r="B1" s="2" t="s">
        <v>91</v>
      </c>
      <c r="C1" s="2" t="s">
        <v>92</v>
      </c>
      <c r="D1" s="2" t="s">
        <v>93</v>
      </c>
      <c r="E1" s="2" t="s">
        <v>94</v>
      </c>
      <c r="F1" s="2" t="s">
        <v>39</v>
      </c>
      <c r="G1" s="2" t="s">
        <v>95</v>
      </c>
      <c r="H1" s="2" t="s">
        <v>96</v>
      </c>
      <c r="I1" s="2" t="s">
        <v>97</v>
      </c>
      <c r="J1" s="2" t="s">
        <v>98</v>
      </c>
      <c r="K1" s="2" t="s">
        <v>99</v>
      </c>
      <c r="L1" s="2" t="s">
        <v>100</v>
      </c>
    </row>
    <row r="2" spans="1:12">
      <c r="A2" s="3" t="s">
        <v>178</v>
      </c>
    </row>
    <row r="3" spans="1:12">
      <c r="A3" s="4" t="s">
        <v>102</v>
      </c>
      <c r="B3" s="7" t="n">
        <v>24.623</v>
      </c>
      <c r="C3" s="7" t="n">
        <v>18.8452</v>
      </c>
      <c r="D3" s="7" t="n">
        <v>7.6988</v>
      </c>
      <c r="E3" s="7" t="n">
        <v>573.4400000000001</v>
      </c>
      <c r="F3" s="7" t="n">
        <v>18.8452</v>
      </c>
      <c r="G3" s="7" t="n">
        <v>19.6829</v>
      </c>
      <c r="H3" s="7" t="n">
        <v>7.744</v>
      </c>
      <c r="I3" s="7" t="n">
        <v>609.61</v>
      </c>
      <c r="J3" s="7" t="n">
        <v>19.7354</v>
      </c>
      <c r="K3" s="7" t="n">
        <v>7.3448</v>
      </c>
      <c r="L3" s="7" t="n">
        <v>572.55999999999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28</v>
      </c>
      <c r="C1" s="2" t="s">
        <v>497</v>
      </c>
      <c r="D1" s="2" t="s">
        <v>498</v>
      </c>
      <c r="E1" s="2" t="s">
        <v>939</v>
      </c>
    </row>
    <row r="2" spans="1:5">
      <c r="A2" s="3" t="s">
        <v>954</v>
      </c>
    </row>
    <row r="3" spans="1:5">
      <c r="A3" s="4" t="s">
        <v>955</v>
      </c>
      <c r="B3" s="6" t="n">
        <v>40308</v>
      </c>
      <c r="C3" s="6" t="n">
        <v>11304</v>
      </c>
      <c r="D3" s="6" t="n">
        <v>17809</v>
      </c>
      <c r="E3" s="6" t="n">
        <v>19317</v>
      </c>
    </row>
    <row r="4" spans="1:5">
      <c r="A4" s="4" t="s">
        <v>956</v>
      </c>
      <c r="B4" s="5" t="n">
        <v>923000</v>
      </c>
      <c r="C4" s="5" t="n">
        <v>508479</v>
      </c>
      <c r="D4" s="5" t="n">
        <v>478467</v>
      </c>
    </row>
    <row r="5" spans="1:5">
      <c r="A5" s="4" t="s">
        <v>957</v>
      </c>
      <c r="B5" s="5" t="n">
        <v>963308</v>
      </c>
      <c r="C5" s="5" t="n">
        <v>519783</v>
      </c>
      <c r="D5" s="5" t="n">
        <v>496276</v>
      </c>
    </row>
    <row r="6" spans="1:5">
      <c r="A6" s="4" t="s">
        <v>958</v>
      </c>
    </row>
    <row r="7" spans="1:5">
      <c r="A7" s="3" t="s">
        <v>954</v>
      </c>
    </row>
    <row r="8" spans="1:5">
      <c r="A8" s="4" t="s">
        <v>955</v>
      </c>
      <c r="B8" s="5" t="n">
        <v>5804</v>
      </c>
      <c r="C8" s="5" t="n">
        <v>8725</v>
      </c>
      <c r="D8" s="5" t="n">
        <v>16962</v>
      </c>
    </row>
    <row r="9" spans="1:5">
      <c r="A9" s="4" t="s">
        <v>956</v>
      </c>
      <c r="B9" s="5" t="n">
        <v>722651</v>
      </c>
      <c r="C9" s="5" t="n">
        <v>388644</v>
      </c>
      <c r="D9" s="5" t="n">
        <v>415847</v>
      </c>
    </row>
    <row r="10" spans="1:5">
      <c r="A10" s="4" t="s">
        <v>957</v>
      </c>
      <c r="B10" s="5" t="n">
        <v>728455</v>
      </c>
      <c r="C10" s="5" t="n">
        <v>397369</v>
      </c>
      <c r="D10" s="5" t="n">
        <v>432809</v>
      </c>
    </row>
    <row r="11" spans="1:5">
      <c r="A11" s="4" t="s">
        <v>959</v>
      </c>
    </row>
    <row r="12" spans="1:5">
      <c r="A12" s="3" t="s">
        <v>954</v>
      </c>
    </row>
    <row r="13" spans="1:5">
      <c r="A13" s="4" t="s">
        <v>956</v>
      </c>
      <c r="B13" s="5" t="n">
        <v>64983</v>
      </c>
      <c r="C13" s="5" t="n">
        <v>69648</v>
      </c>
      <c r="D13" s="5" t="n">
        <v>38705</v>
      </c>
    </row>
    <row r="14" spans="1:5">
      <c r="A14" s="4" t="s">
        <v>957</v>
      </c>
      <c r="B14" s="5" t="n">
        <v>64983</v>
      </c>
      <c r="C14" s="5" t="n">
        <v>69648</v>
      </c>
      <c r="D14" s="5" t="n">
        <v>38705</v>
      </c>
    </row>
    <row r="15" spans="1:5">
      <c r="A15" s="4" t="s">
        <v>960</v>
      </c>
    </row>
    <row r="16" spans="1:5">
      <c r="A16" s="3" t="s">
        <v>954</v>
      </c>
    </row>
    <row r="17" spans="1:5">
      <c r="A17" s="4" t="s">
        <v>956</v>
      </c>
      <c r="B17" s="5" t="n">
        <v>19274</v>
      </c>
      <c r="C17" s="5" t="n">
        <v>27138</v>
      </c>
      <c r="D17" s="5" t="n">
        <v>17918</v>
      </c>
    </row>
    <row r="18" spans="1:5">
      <c r="A18" s="4" t="s">
        <v>957</v>
      </c>
      <c r="B18" s="5" t="n">
        <v>19274</v>
      </c>
      <c r="C18" s="5" t="n">
        <v>27138</v>
      </c>
      <c r="D18" s="5" t="n">
        <v>17918</v>
      </c>
    </row>
    <row r="19" spans="1:5">
      <c r="A19" s="4" t="s">
        <v>961</v>
      </c>
    </row>
    <row r="20" spans="1:5">
      <c r="A20" s="3" t="s">
        <v>954</v>
      </c>
    </row>
    <row r="21" spans="1:5">
      <c r="A21" s="4" t="s">
        <v>955</v>
      </c>
      <c r="B21" s="5" t="n">
        <v>34504</v>
      </c>
      <c r="C21" s="5" t="n">
        <v>2579</v>
      </c>
      <c r="D21" s="5" t="n">
        <v>847</v>
      </c>
    </row>
    <row r="22" spans="1:5">
      <c r="A22" s="4" t="s">
        <v>956</v>
      </c>
      <c r="B22" s="5" t="n">
        <v>116092</v>
      </c>
      <c r="C22" s="5" t="n">
        <v>23049</v>
      </c>
      <c r="D22" s="5" t="n">
        <v>5997</v>
      </c>
    </row>
    <row r="23" spans="1:5">
      <c r="A23" s="4" t="s">
        <v>957</v>
      </c>
      <c r="B23" s="6" t="n">
        <v>150596</v>
      </c>
      <c r="C23" s="6" t="n">
        <v>25628</v>
      </c>
      <c r="D23" s="6" t="n">
        <v>68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28</v>
      </c>
      <c r="C2" s="2" t="s">
        <v>497</v>
      </c>
      <c r="D2" s="2" t="s">
        <v>498</v>
      </c>
    </row>
    <row r="3" spans="1:4">
      <c r="A3" s="3" t="s">
        <v>241</v>
      </c>
    </row>
    <row r="4" spans="1:4">
      <c r="A4" s="4" t="s">
        <v>963</v>
      </c>
      <c r="B4" s="6" t="n">
        <v>-11304</v>
      </c>
      <c r="C4" s="6" t="n">
        <v>-17809</v>
      </c>
      <c r="D4" s="6" t="n">
        <v>-19317</v>
      </c>
    </row>
    <row r="5" spans="1:4">
      <c r="A5" s="4" t="s">
        <v>964</v>
      </c>
      <c r="B5" s="5" t="n">
        <v>11389</v>
      </c>
      <c r="C5" s="5" t="n">
        <v>17126</v>
      </c>
      <c r="D5" s="5" t="n">
        <v>6228</v>
      </c>
    </row>
    <row r="6" spans="1:4">
      <c r="A6" s="4" t="s">
        <v>965</v>
      </c>
      <c r="B6" s="5" t="n">
        <v>-40393</v>
      </c>
      <c r="C6" s="5" t="n">
        <v>-10621</v>
      </c>
      <c r="D6" s="5" t="n">
        <v>-4720</v>
      </c>
    </row>
    <row r="7" spans="1:4">
      <c r="A7" s="4" t="s">
        <v>966</v>
      </c>
      <c r="B7" s="6" t="n">
        <v>-40308</v>
      </c>
      <c r="C7" s="6" t="n">
        <v>-11304</v>
      </c>
      <c r="D7" s="6" t="n">
        <v>-178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967</v>
      </c>
      <c r="B1" s="2" t="s">
        <v>1</v>
      </c>
    </row>
    <row r="2" spans="1:6">
      <c r="B2" s="2" t="s">
        <v>40</v>
      </c>
      <c r="C2" s="2" t="s">
        <v>41</v>
      </c>
      <c r="D2" s="2" t="s">
        <v>42</v>
      </c>
      <c r="E2" s="2" t="s">
        <v>39</v>
      </c>
      <c r="F2" s="2" t="s">
        <v>40</v>
      </c>
    </row>
    <row r="3" spans="1:6">
      <c r="A3" s="3" t="s">
        <v>196</v>
      </c>
    </row>
    <row r="4" spans="1:6">
      <c r="A4" s="4" t="s">
        <v>968</v>
      </c>
      <c r="C4" s="6" t="n">
        <v>289737</v>
      </c>
      <c r="D4" s="6" t="n">
        <v>285185</v>
      </c>
      <c r="F4" s="6" t="n">
        <v>294390</v>
      </c>
    </row>
    <row r="5" spans="1:6">
      <c r="A5" s="4" t="s">
        <v>969</v>
      </c>
      <c r="C5" s="5" t="n">
        <v>7534</v>
      </c>
      <c r="D5" s="5" t="n">
        <v>9665</v>
      </c>
      <c r="F5" s="5" t="n">
        <v>7518</v>
      </c>
    </row>
    <row r="6" spans="1:6">
      <c r="A6" s="4" t="s">
        <v>517</v>
      </c>
      <c r="C6" s="5" t="n">
        <v>297271</v>
      </c>
      <c r="D6" s="5" t="n">
        <v>294850</v>
      </c>
      <c r="E6" s="6" t="n">
        <v>16020</v>
      </c>
      <c r="F6" s="6" t="n">
        <v>301908</v>
      </c>
    </row>
    <row r="7" spans="1:6">
      <c r="A7" s="4" t="s">
        <v>970</v>
      </c>
      <c r="B7" s="6" t="n">
        <v>284687</v>
      </c>
      <c r="C7" s="6" t="n">
        <v>290206</v>
      </c>
      <c r="D7" s="6" t="n">
        <v>242265</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1</v>
      </c>
      <c r="B1" s="2" t="s">
        <v>39</v>
      </c>
      <c r="C1" s="2" t="s">
        <v>40</v>
      </c>
      <c r="D1" s="2" t="s">
        <v>41</v>
      </c>
      <c r="E1" s="2" t="s">
        <v>42</v>
      </c>
    </row>
    <row r="2" spans="1:5">
      <c r="A2" s="3" t="s">
        <v>244</v>
      </c>
    </row>
    <row r="3" spans="1:5">
      <c r="A3" s="4" t="s">
        <v>972</v>
      </c>
      <c r="C3" s="6" t="n">
        <v>283340</v>
      </c>
      <c r="D3" s="6" t="n">
        <v>198174</v>
      </c>
      <c r="E3" s="6" t="n">
        <v>87536</v>
      </c>
    </row>
    <row r="4" spans="1:5">
      <c r="A4" s="4" t="s">
        <v>973</v>
      </c>
      <c r="C4" s="5" t="n">
        <v>209557</v>
      </c>
      <c r="D4" s="5" t="n">
        <v>67446</v>
      </c>
      <c r="E4" s="5" t="n">
        <v>220095</v>
      </c>
    </row>
    <row r="5" spans="1:5">
      <c r="A5" s="4" t="s">
        <v>974</v>
      </c>
      <c r="C5" s="5" t="n">
        <v>115054</v>
      </c>
      <c r="D5" s="5" t="n">
        <v>40655</v>
      </c>
      <c r="E5" s="5" t="n">
        <v>56146</v>
      </c>
    </row>
    <row r="6" spans="1:5">
      <c r="A6" s="4" t="s">
        <v>975</v>
      </c>
      <c r="C6" s="5" t="n">
        <v>88941</v>
      </c>
      <c r="D6" s="5" t="n">
        <v>76896</v>
      </c>
      <c r="E6" s="5" t="n">
        <v>68712</v>
      </c>
    </row>
    <row r="7" spans="1:5">
      <c r="A7" s="4" t="s">
        <v>976</v>
      </c>
      <c r="C7" s="5" t="n">
        <v>84239</v>
      </c>
      <c r="D7" s="5" t="n">
        <v>59620</v>
      </c>
      <c r="E7" s="5" t="n">
        <v>54501</v>
      </c>
    </row>
    <row r="8" spans="1:5">
      <c r="A8" s="4" t="s">
        <v>977</v>
      </c>
      <c r="E8" s="5" t="n">
        <v>13764</v>
      </c>
    </row>
    <row r="9" spans="1:5">
      <c r="A9" s="4" t="s">
        <v>517</v>
      </c>
      <c r="B9" s="6" t="n">
        <v>41450</v>
      </c>
      <c r="C9" s="6" t="n">
        <v>781131</v>
      </c>
      <c r="D9" s="6" t="n">
        <v>442791</v>
      </c>
      <c r="E9" s="6" t="n">
        <v>5007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978</v>
      </c>
      <c r="B1" s="2" t="s">
        <v>39</v>
      </c>
      <c r="C1" s="2" t="s">
        <v>40</v>
      </c>
      <c r="D1" s="2" t="s">
        <v>41</v>
      </c>
      <c r="E1" s="2" t="s">
        <v>42</v>
      </c>
    </row>
    <row r="2" spans="1:5">
      <c r="A2" s="3" t="s">
        <v>43</v>
      </c>
    </row>
    <row r="3" spans="1:5">
      <c r="A3" s="4" t="s">
        <v>979</v>
      </c>
      <c r="C3" s="6" t="n">
        <v>576505</v>
      </c>
      <c r="D3" s="6" t="n">
        <v>729899</v>
      </c>
      <c r="E3" s="6" t="n">
        <v>1317663</v>
      </c>
    </row>
    <row r="4" spans="1:5">
      <c r="A4" s="4" t="s">
        <v>980</v>
      </c>
      <c r="D4" s="5" t="n">
        <v>1220</v>
      </c>
      <c r="E4" s="5" t="n">
        <v>17178</v>
      </c>
    </row>
    <row r="5" spans="1:5">
      <c r="A5" s="4" t="s">
        <v>981</v>
      </c>
      <c r="C5" s="5" t="n">
        <v>23822</v>
      </c>
      <c r="D5" s="5" t="n">
        <v>59516</v>
      </c>
      <c r="E5" s="5" t="n">
        <v>18052</v>
      </c>
    </row>
    <row r="6" spans="1:5">
      <c r="A6" s="4" t="s">
        <v>517</v>
      </c>
      <c r="B6" s="6" t="n">
        <v>31856</v>
      </c>
      <c r="C6" s="5" t="n">
        <v>600327</v>
      </c>
      <c r="D6" s="5" t="n">
        <v>790635</v>
      </c>
      <c r="E6" s="5" t="n">
        <v>1352893</v>
      </c>
    </row>
    <row r="7" spans="1:5">
      <c r="A7" s="3" t="s">
        <v>55</v>
      </c>
    </row>
    <row r="8" spans="1:5">
      <c r="A8" s="4" t="s">
        <v>979</v>
      </c>
      <c r="C8" s="5" t="n">
        <v>5853924</v>
      </c>
      <c r="D8" s="5" t="n">
        <v>5765122</v>
      </c>
      <c r="E8" s="5" t="n">
        <v>5631304</v>
      </c>
    </row>
    <row r="9" spans="1:5">
      <c r="A9" s="4" t="s">
        <v>980</v>
      </c>
      <c r="C9" s="5" t="n">
        <v>1750966</v>
      </c>
      <c r="D9" s="5" t="n">
        <v>531261</v>
      </c>
      <c r="E9" s="5" t="n">
        <v>441110</v>
      </c>
    </row>
    <row r="10" spans="1:5">
      <c r="A10" s="4" t="s">
        <v>981</v>
      </c>
      <c r="C10" s="5" t="n">
        <v>39531</v>
      </c>
      <c r="D10" s="5" t="n">
        <v>41113</v>
      </c>
      <c r="E10" s="5" t="n">
        <v>25838</v>
      </c>
    </row>
    <row r="11" spans="1:5">
      <c r="A11" s="4" t="s">
        <v>517</v>
      </c>
      <c r="B11" s="6" t="n">
        <v>405643</v>
      </c>
      <c r="C11" s="5" t="n">
        <v>7644421</v>
      </c>
      <c r="D11" s="5" t="n">
        <v>6337496</v>
      </c>
      <c r="E11" s="5" t="n">
        <v>6098252</v>
      </c>
    </row>
    <row r="12" spans="1:5">
      <c r="A12" s="4" t="s">
        <v>982</v>
      </c>
      <c r="C12" s="6" t="n">
        <v>8244748</v>
      </c>
      <c r="D12" s="6" t="n">
        <v>7128131</v>
      </c>
      <c r="E12" s="6" t="n">
        <v>74511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83</v>
      </c>
      <c r="B1" s="2" t="s">
        <v>1</v>
      </c>
    </row>
    <row r="2" spans="1:7">
      <c r="B2" s="2" t="s">
        <v>40</v>
      </c>
      <c r="C2" s="2" t="s">
        <v>41</v>
      </c>
      <c r="D2" s="2" t="s">
        <v>42</v>
      </c>
      <c r="E2" s="2" t="s">
        <v>39</v>
      </c>
      <c r="F2" s="2" t="s">
        <v>40</v>
      </c>
      <c r="G2" s="2" t="s">
        <v>641</v>
      </c>
    </row>
    <row r="3" spans="1:7">
      <c r="A3" s="3" t="s">
        <v>247</v>
      </c>
    </row>
    <row r="4" spans="1:7">
      <c r="A4" s="4" t="s">
        <v>56</v>
      </c>
      <c r="C4" s="6" t="n">
        <v>5782282</v>
      </c>
      <c r="D4" s="6" t="n">
        <v>4375697</v>
      </c>
      <c r="E4" s="6" t="n">
        <v>391895</v>
      </c>
      <c r="F4" s="6" t="n">
        <v>7385334</v>
      </c>
      <c r="G4" s="6" t="n">
        <v>2525008</v>
      </c>
    </row>
    <row r="5" spans="1:7">
      <c r="A5" s="4" t="s">
        <v>553</v>
      </c>
      <c r="B5" s="6" t="n">
        <v>456313</v>
      </c>
      <c r="C5" s="5" t="n">
        <v>357920</v>
      </c>
      <c r="D5" s="5" t="n">
        <v>193389</v>
      </c>
    </row>
    <row r="6" spans="1:7">
      <c r="A6" s="4" t="s">
        <v>984</v>
      </c>
      <c r="B6" s="6" t="n">
        <v>328571</v>
      </c>
      <c r="C6" s="5" t="n">
        <v>242678</v>
      </c>
      <c r="D6" s="5" t="n">
        <v>110274</v>
      </c>
    </row>
    <row r="7" spans="1:7">
      <c r="A7" s="4" t="s">
        <v>573</v>
      </c>
    </row>
    <row r="8" spans="1:7">
      <c r="A8" s="3" t="s">
        <v>247</v>
      </c>
    </row>
    <row r="9" spans="1:7">
      <c r="A9" s="4" t="s">
        <v>56</v>
      </c>
      <c r="C9" s="5" t="n">
        <v>1214589</v>
      </c>
      <c r="D9" s="5" t="n">
        <v>692499</v>
      </c>
      <c r="F9" s="5" t="n">
        <v>1540788</v>
      </c>
      <c r="G9" s="5" t="n">
        <v>405135</v>
      </c>
    </row>
    <row r="10" spans="1:7">
      <c r="A10" s="4" t="s">
        <v>985</v>
      </c>
    </row>
    <row r="11" spans="1:7">
      <c r="A11" s="3" t="s">
        <v>247</v>
      </c>
    </row>
    <row r="12" spans="1:7">
      <c r="A12" s="4" t="s">
        <v>56</v>
      </c>
      <c r="C12" s="5" t="n">
        <v>3672090</v>
      </c>
      <c r="D12" s="5" t="n">
        <v>2783303</v>
      </c>
      <c r="F12" s="5" t="n">
        <v>4507770</v>
      </c>
      <c r="G12" s="5" t="n">
        <v>1206330</v>
      </c>
    </row>
    <row r="13" spans="1:7">
      <c r="A13" s="4" t="s">
        <v>558</v>
      </c>
    </row>
    <row r="14" spans="1:7">
      <c r="A14" s="3" t="s">
        <v>247</v>
      </c>
    </row>
    <row r="15" spans="1:7">
      <c r="A15" s="4" t="s">
        <v>56</v>
      </c>
      <c r="C15" s="5" t="n">
        <v>664322</v>
      </c>
      <c r="D15" s="5" t="n">
        <v>630922</v>
      </c>
      <c r="F15" s="5" t="n">
        <v>733250</v>
      </c>
      <c r="G15" s="5" t="n">
        <v>577498</v>
      </c>
    </row>
    <row r="16" spans="1:7">
      <c r="A16" s="4" t="s">
        <v>576</v>
      </c>
    </row>
    <row r="17" spans="1:7">
      <c r="A17" s="3" t="s">
        <v>247</v>
      </c>
    </row>
    <row r="18" spans="1:7">
      <c r="A18" s="4" t="s">
        <v>56</v>
      </c>
      <c r="F18" s="5" t="n">
        <v>54771</v>
      </c>
    </row>
    <row r="19" spans="1:7">
      <c r="A19" s="4" t="s">
        <v>986</v>
      </c>
    </row>
    <row r="20" spans="1:7">
      <c r="A20" s="3" t="s">
        <v>247</v>
      </c>
    </row>
    <row r="21" spans="1:7">
      <c r="A21" s="4" t="s">
        <v>56</v>
      </c>
      <c r="C21" s="5" t="n">
        <v>142738</v>
      </c>
      <c r="D21" s="5" t="n">
        <v>193607</v>
      </c>
      <c r="F21" s="5" t="n">
        <v>474240</v>
      </c>
      <c r="G21" s="5" t="n">
        <v>255374</v>
      </c>
    </row>
    <row r="22" spans="1:7">
      <c r="A22" s="4" t="s">
        <v>559</v>
      </c>
    </row>
    <row r="23" spans="1:7">
      <c r="A23" s="3" t="s">
        <v>247</v>
      </c>
    </row>
    <row r="24" spans="1:7">
      <c r="A24" s="4" t="s">
        <v>56</v>
      </c>
      <c r="C24" s="5" t="n">
        <v>15235</v>
      </c>
      <c r="D24" s="5" t="n">
        <v>25168</v>
      </c>
      <c r="F24" s="5" t="n">
        <v>40950</v>
      </c>
      <c r="G24" s="5" t="n">
        <v>35013</v>
      </c>
    </row>
    <row r="25" spans="1:7">
      <c r="A25" s="4" t="s">
        <v>560</v>
      </c>
    </row>
    <row r="26" spans="1:7">
      <c r="A26" s="3" t="s">
        <v>247</v>
      </c>
    </row>
    <row r="27" spans="1:7">
      <c r="A27" s="4" t="s">
        <v>56</v>
      </c>
      <c r="C27" s="5" t="n">
        <v>16547</v>
      </c>
      <c r="D27" s="5" t="n">
        <v>9323</v>
      </c>
      <c r="F27" s="5" t="n">
        <v>13071</v>
      </c>
      <c r="G27" s="5" t="n">
        <v>7200</v>
      </c>
    </row>
    <row r="28" spans="1:7">
      <c r="A28" s="4" t="s">
        <v>563</v>
      </c>
    </row>
    <row r="29" spans="1:7">
      <c r="A29" s="3" t="s">
        <v>247</v>
      </c>
    </row>
    <row r="30" spans="1:7">
      <c r="A30" s="4" t="s">
        <v>56</v>
      </c>
      <c r="C30" s="5" t="n">
        <v>3369</v>
      </c>
      <c r="D30" s="5" t="n">
        <v>2271</v>
      </c>
      <c r="F30" s="5" t="n">
        <v>4852</v>
      </c>
      <c r="G30" s="5" t="n">
        <v>4585</v>
      </c>
    </row>
    <row r="31" spans="1:7">
      <c r="A31" s="4" t="s">
        <v>565</v>
      </c>
    </row>
    <row r="32" spans="1:7">
      <c r="A32" s="3" t="s">
        <v>247</v>
      </c>
    </row>
    <row r="33" spans="1:7">
      <c r="A33" s="4" t="s">
        <v>56</v>
      </c>
      <c r="C33" s="5" t="n">
        <v>5122</v>
      </c>
      <c r="D33" s="5" t="n">
        <v>6254</v>
      </c>
      <c r="F33" s="5" t="n">
        <v>9012</v>
      </c>
      <c r="G33" s="5" t="n">
        <v>6928</v>
      </c>
    </row>
    <row r="34" spans="1:7">
      <c r="A34" s="4" t="s">
        <v>567</v>
      </c>
    </row>
    <row r="35" spans="1:7">
      <c r="A35" s="3" t="s">
        <v>247</v>
      </c>
    </row>
    <row r="36" spans="1:7">
      <c r="A36" s="4" t="s">
        <v>56</v>
      </c>
      <c r="C36" s="5" t="n">
        <v>4911</v>
      </c>
      <c r="D36" s="5" t="n">
        <v>4727</v>
      </c>
      <c r="F36" s="5" t="n">
        <v>5777</v>
      </c>
      <c r="G36" s="5" t="n">
        <v>3555</v>
      </c>
    </row>
    <row r="37" spans="1:7">
      <c r="A37" s="4" t="s">
        <v>568</v>
      </c>
    </row>
    <row r="38" spans="1:7">
      <c r="A38" s="3" t="s">
        <v>247</v>
      </c>
    </row>
    <row r="39" spans="1:7">
      <c r="A39" s="4" t="s">
        <v>56</v>
      </c>
      <c r="C39" s="5" t="n">
        <v>4481</v>
      </c>
      <c r="D39" s="5" t="n">
        <v>4060</v>
      </c>
      <c r="F39" s="5" t="n">
        <v>10209</v>
      </c>
      <c r="G39" s="5" t="n">
        <v>3618</v>
      </c>
    </row>
    <row r="40" spans="1:7">
      <c r="A40" s="4" t="s">
        <v>569</v>
      </c>
    </row>
    <row r="41" spans="1:7">
      <c r="A41" s="3" t="s">
        <v>247</v>
      </c>
    </row>
    <row r="42" spans="1:7">
      <c r="A42" s="4" t="s">
        <v>56</v>
      </c>
      <c r="C42" s="5" t="n">
        <v>446</v>
      </c>
      <c r="D42" s="5" t="n">
        <v>886</v>
      </c>
      <c r="F42" s="5" t="n">
        <v>9634</v>
      </c>
      <c r="G42" s="5" t="n">
        <v>1357</v>
      </c>
    </row>
    <row r="43" spans="1:7">
      <c r="A43" s="4" t="s">
        <v>570</v>
      </c>
    </row>
    <row r="44" spans="1:7">
      <c r="A44" s="3" t="s">
        <v>247</v>
      </c>
    </row>
    <row r="45" spans="1:7">
      <c r="A45" s="4" t="s">
        <v>56</v>
      </c>
      <c r="C45" s="5" t="n">
        <v>126</v>
      </c>
      <c r="D45" s="5" t="n">
        <v>382</v>
      </c>
      <c r="F45" s="5" t="n">
        <v>2121</v>
      </c>
      <c r="G45" s="5" t="n">
        <v>758</v>
      </c>
    </row>
    <row r="46" spans="1:7">
      <c r="A46" s="4" t="s">
        <v>572</v>
      </c>
    </row>
    <row r="47" spans="1:7">
      <c r="A47" s="3" t="s">
        <v>247</v>
      </c>
    </row>
    <row r="48" spans="1:7">
      <c r="A48" s="4" t="s">
        <v>56</v>
      </c>
      <c r="C48" s="5" t="n">
        <v>38306</v>
      </c>
      <c r="D48" s="5" t="n">
        <v>22295</v>
      </c>
      <c r="F48" s="5" t="n">
        <v>36660</v>
      </c>
      <c r="G48" s="6" t="n">
        <v>17657</v>
      </c>
    </row>
    <row r="49" spans="1:7">
      <c r="A49" s="4" t="s">
        <v>987</v>
      </c>
    </row>
    <row r="50" spans="1:7">
      <c r="A50" s="3" t="s">
        <v>247</v>
      </c>
    </row>
    <row r="51" spans="1:7">
      <c r="A51" s="4" t="s">
        <v>56</v>
      </c>
      <c r="F51" s="5" t="n">
        <v>3000</v>
      </c>
    </row>
    <row r="52" spans="1:7">
      <c r="A52" s="4" t="s">
        <v>988</v>
      </c>
    </row>
    <row r="53" spans="1:7">
      <c r="A53" s="3" t="s">
        <v>247</v>
      </c>
    </row>
    <row r="54" spans="1:7">
      <c r="A54" s="4" t="s">
        <v>56</v>
      </c>
      <c r="C54" s="5" t="n">
        <v>8487429</v>
      </c>
      <c r="D54" s="5" t="n">
        <v>6655478</v>
      </c>
      <c r="F54" s="5" t="n">
        <v>10877907</v>
      </c>
    </row>
    <row r="55" spans="1:7">
      <c r="A55" s="4" t="s">
        <v>989</v>
      </c>
    </row>
    <row r="56" spans="1:7">
      <c r="A56" s="3" t="s">
        <v>247</v>
      </c>
    </row>
    <row r="57" spans="1:7">
      <c r="A57" s="4" t="s">
        <v>56</v>
      </c>
      <c r="C57" s="5" t="n">
        <v>3424778</v>
      </c>
      <c r="D57" s="5" t="n">
        <v>2575495</v>
      </c>
      <c r="F57" s="5" t="n">
        <v>4220672</v>
      </c>
    </row>
    <row r="58" spans="1:7">
      <c r="A58" s="4" t="s">
        <v>990</v>
      </c>
    </row>
    <row r="59" spans="1:7">
      <c r="A59" s="3" t="s">
        <v>247</v>
      </c>
    </row>
    <row r="60" spans="1:7">
      <c r="A60" s="4" t="s">
        <v>56</v>
      </c>
      <c r="C60" s="5" t="n">
        <v>3672090</v>
      </c>
      <c r="D60" s="5" t="n">
        <v>2783303</v>
      </c>
      <c r="F60" s="5" t="n">
        <v>4507770</v>
      </c>
    </row>
    <row r="61" spans="1:7">
      <c r="A61" s="4" t="s">
        <v>991</v>
      </c>
    </row>
    <row r="62" spans="1:7">
      <c r="A62" s="3" t="s">
        <v>247</v>
      </c>
    </row>
    <row r="63" spans="1:7">
      <c r="A63" s="4" t="s">
        <v>56</v>
      </c>
      <c r="C63" s="5" t="n">
        <v>932642</v>
      </c>
      <c r="D63" s="5" t="n">
        <v>830145</v>
      </c>
      <c r="F63" s="5" t="n">
        <v>1287102</v>
      </c>
    </row>
    <row r="64" spans="1:7">
      <c r="A64" s="4" t="s">
        <v>992</v>
      </c>
    </row>
    <row r="65" spans="1:7">
      <c r="A65" s="3" t="s">
        <v>247</v>
      </c>
    </row>
    <row r="66" spans="1:7">
      <c r="A66" s="4" t="s">
        <v>56</v>
      </c>
      <c r="C66" s="5" t="n">
        <v>142738</v>
      </c>
      <c r="D66" s="5" t="n">
        <v>193607</v>
      </c>
      <c r="F66" s="5" t="n">
        <v>474240</v>
      </c>
    </row>
    <row r="67" spans="1:7">
      <c r="A67" s="4" t="s">
        <v>993</v>
      </c>
    </row>
    <row r="68" spans="1:7">
      <c r="A68" s="3" t="s">
        <v>247</v>
      </c>
    </row>
    <row r="69" spans="1:7">
      <c r="A69" s="4" t="s">
        <v>56</v>
      </c>
      <c r="C69" s="5" t="n">
        <v>132446</v>
      </c>
      <c r="D69" s="5" t="n">
        <v>131503</v>
      </c>
      <c r="F69" s="5" t="n">
        <v>172460</v>
      </c>
    </row>
    <row r="70" spans="1:7">
      <c r="A70" s="4" t="s">
        <v>994</v>
      </c>
    </row>
    <row r="71" spans="1:7">
      <c r="A71" s="3" t="s">
        <v>247</v>
      </c>
    </row>
    <row r="72" spans="1:7">
      <c r="A72" s="4" t="s">
        <v>56</v>
      </c>
      <c r="C72" s="5" t="n">
        <v>44563</v>
      </c>
      <c r="D72" s="5" t="n">
        <v>30113</v>
      </c>
      <c r="F72" s="5" t="n">
        <v>47566</v>
      </c>
    </row>
    <row r="73" spans="1:7">
      <c r="A73" s="4" t="s">
        <v>995</v>
      </c>
    </row>
    <row r="74" spans="1:7">
      <c r="A74" s="3" t="s">
        <v>247</v>
      </c>
    </row>
    <row r="75" spans="1:7">
      <c r="A75" s="4" t="s">
        <v>56</v>
      </c>
      <c r="C75" s="5" t="n">
        <v>23454</v>
      </c>
      <c r="D75" s="5" t="n">
        <v>20500</v>
      </c>
      <c r="F75" s="5" t="n">
        <v>26875</v>
      </c>
    </row>
    <row r="76" spans="1:7">
      <c r="A76" s="4" t="s">
        <v>996</v>
      </c>
    </row>
    <row r="77" spans="1:7">
      <c r="A77" s="3" t="s">
        <v>247</v>
      </c>
    </row>
    <row r="78" spans="1:7">
      <c r="A78" s="4" t="s">
        <v>56</v>
      </c>
      <c r="C78" s="5" t="n">
        <v>15438</v>
      </c>
      <c r="D78" s="5" t="n">
        <v>15439</v>
      </c>
      <c r="F78" s="5" t="n">
        <v>20412</v>
      </c>
    </row>
    <row r="79" spans="1:7">
      <c r="A79" s="4" t="s">
        <v>997</v>
      </c>
    </row>
    <row r="80" spans="1:7">
      <c r="A80" s="3" t="s">
        <v>247</v>
      </c>
    </row>
    <row r="81" spans="1:7">
      <c r="A81" s="4" t="s">
        <v>56</v>
      </c>
      <c r="C81" s="5" t="n">
        <v>12305</v>
      </c>
      <c r="D81" s="5" t="n">
        <v>11229</v>
      </c>
      <c r="F81" s="5" t="n">
        <v>14099</v>
      </c>
    </row>
    <row r="82" spans="1:7">
      <c r="A82" s="4" t="s">
        <v>998</v>
      </c>
    </row>
    <row r="83" spans="1:7">
      <c r="A83" s="3" t="s">
        <v>247</v>
      </c>
    </row>
    <row r="84" spans="1:7">
      <c r="A84" s="4" t="s">
        <v>56</v>
      </c>
      <c r="C84" s="5" t="n">
        <v>9530</v>
      </c>
      <c r="D84" s="5" t="n">
        <v>8405</v>
      </c>
      <c r="F84" s="5" t="n">
        <v>16301</v>
      </c>
    </row>
    <row r="85" spans="1:7">
      <c r="A85" s="4" t="s">
        <v>999</v>
      </c>
    </row>
    <row r="86" spans="1:7">
      <c r="A86" s="3" t="s">
        <v>247</v>
      </c>
    </row>
    <row r="87" spans="1:7">
      <c r="A87" s="4" t="s">
        <v>56</v>
      </c>
      <c r="C87" s="5" t="n">
        <v>5496</v>
      </c>
      <c r="D87" s="5" t="n">
        <v>5587</v>
      </c>
      <c r="F87" s="5" t="n">
        <v>15026</v>
      </c>
    </row>
    <row r="88" spans="1:7">
      <c r="A88" s="4" t="s">
        <v>1000</v>
      </c>
    </row>
    <row r="89" spans="1:7">
      <c r="A89" s="3" t="s">
        <v>247</v>
      </c>
    </row>
    <row r="90" spans="1:7">
      <c r="A90" s="4" t="s">
        <v>56</v>
      </c>
      <c r="C90" s="5" t="n">
        <v>5403</v>
      </c>
      <c r="D90" s="5" t="n">
        <v>5403</v>
      </c>
      <c r="F90" s="5" t="n">
        <v>7675</v>
      </c>
    </row>
    <row r="91" spans="1:7">
      <c r="A91" s="4" t="s">
        <v>1001</v>
      </c>
    </row>
    <row r="92" spans="1:7">
      <c r="A92" s="3" t="s">
        <v>247</v>
      </c>
    </row>
    <row r="93" spans="1:7">
      <c r="A93" s="4" t="s">
        <v>56</v>
      </c>
      <c r="C93" s="5" t="n">
        <v>66546</v>
      </c>
      <c r="D93" s="5" t="n">
        <v>44749</v>
      </c>
      <c r="F93" s="5" t="n">
        <v>70709</v>
      </c>
    </row>
    <row r="94" spans="1:7">
      <c r="A94" s="4" t="s">
        <v>1002</v>
      </c>
    </row>
    <row r="95" spans="1:7">
      <c r="A95" s="3" t="s">
        <v>247</v>
      </c>
    </row>
    <row r="96" spans="1:7">
      <c r="A96" s="4" t="s">
        <v>56</v>
      </c>
      <c r="F96" s="5" t="n">
        <v>3000</v>
      </c>
    </row>
    <row r="97" spans="1:7">
      <c r="A97" s="4" t="s">
        <v>1003</v>
      </c>
    </row>
    <row r="98" spans="1:7">
      <c r="A98" s="3" t="s">
        <v>247</v>
      </c>
    </row>
    <row r="99" spans="1:7">
      <c r="A99" s="4" t="s">
        <v>56</v>
      </c>
      <c r="C99" s="5" t="n">
        <v>-2705147</v>
      </c>
      <c r="D99" s="5" t="n">
        <v>-2279781</v>
      </c>
      <c r="F99" s="5" t="n">
        <v>-3492573</v>
      </c>
    </row>
    <row r="100" spans="1:7">
      <c r="A100" s="4" t="s">
        <v>1004</v>
      </c>
    </row>
    <row r="101" spans="1:7">
      <c r="A101" s="3" t="s">
        <v>247</v>
      </c>
    </row>
    <row r="102" spans="1:7">
      <c r="A102" s="4" t="s">
        <v>56</v>
      </c>
      <c r="C102" s="5" t="n">
        <v>-2210189</v>
      </c>
      <c r="D102" s="5" t="n">
        <v>-1882996</v>
      </c>
      <c r="F102" s="5" t="n">
        <v>-2679884</v>
      </c>
    </row>
    <row r="103" spans="1:7">
      <c r="A103" s="4" t="s">
        <v>1005</v>
      </c>
    </row>
    <row r="104" spans="1:7">
      <c r="A104" s="3" t="s">
        <v>247</v>
      </c>
    </row>
    <row r="105" spans="1:7">
      <c r="A105" s="4" t="s">
        <v>56</v>
      </c>
      <c r="C105" s="5" t="n">
        <v>-268320</v>
      </c>
      <c r="D105" s="5" t="n">
        <v>-199223</v>
      </c>
      <c r="F105" s="5" t="n">
        <v>-553852</v>
      </c>
    </row>
    <row r="106" spans="1:7">
      <c r="A106" s="4" t="s">
        <v>1006</v>
      </c>
    </row>
    <row r="107" spans="1:7">
      <c r="A107" s="3" t="s">
        <v>247</v>
      </c>
    </row>
    <row r="108" spans="1:7">
      <c r="A108" s="4" t="s">
        <v>56</v>
      </c>
      <c r="C108" s="5" t="n">
        <v>-117211</v>
      </c>
      <c r="D108" s="5" t="n">
        <v>-106335</v>
      </c>
      <c r="F108" s="5" t="n">
        <v>-131510</v>
      </c>
    </row>
    <row r="109" spans="1:7">
      <c r="A109" s="4" t="s">
        <v>1007</v>
      </c>
    </row>
    <row r="110" spans="1:7">
      <c r="A110" s="3" t="s">
        <v>247</v>
      </c>
    </row>
    <row r="111" spans="1:7">
      <c r="A111" s="4" t="s">
        <v>56</v>
      </c>
      <c r="C111" s="5" t="n">
        <v>-28016</v>
      </c>
      <c r="D111" s="5" t="n">
        <v>-20790</v>
      </c>
      <c r="F111" s="5" t="n">
        <v>-34495</v>
      </c>
    </row>
    <row r="112" spans="1:7">
      <c r="A112" s="4" t="s">
        <v>1008</v>
      </c>
    </row>
    <row r="113" spans="1:7">
      <c r="A113" s="3" t="s">
        <v>247</v>
      </c>
    </row>
    <row r="114" spans="1:7">
      <c r="A114" s="4" t="s">
        <v>56</v>
      </c>
      <c r="C114" s="5" t="n">
        <v>-20085</v>
      </c>
      <c r="D114" s="5" t="n">
        <v>-18229</v>
      </c>
      <c r="F114" s="5" t="n">
        <v>-22023</v>
      </c>
    </row>
    <row r="115" spans="1:7">
      <c r="A115" s="4" t="s">
        <v>1009</v>
      </c>
    </row>
    <row r="116" spans="1:7">
      <c r="A116" s="3" t="s">
        <v>247</v>
      </c>
    </row>
    <row r="117" spans="1:7">
      <c r="A117" s="4" t="s">
        <v>56</v>
      </c>
      <c r="C117" s="5" t="n">
        <v>-10316</v>
      </c>
      <c r="D117" s="5" t="n">
        <v>-9185</v>
      </c>
      <c r="F117" s="5" t="n">
        <v>-11400</v>
      </c>
    </row>
    <row r="118" spans="1:7">
      <c r="A118" s="4" t="s">
        <v>1010</v>
      </c>
    </row>
    <row r="119" spans="1:7">
      <c r="A119" s="3" t="s">
        <v>247</v>
      </c>
    </row>
    <row r="120" spans="1:7">
      <c r="A120" s="4" t="s">
        <v>56</v>
      </c>
      <c r="C120" s="5" t="n">
        <v>-7394</v>
      </c>
      <c r="D120" s="5" t="n">
        <v>-6502</v>
      </c>
      <c r="F120" s="5" t="n">
        <v>-8322</v>
      </c>
    </row>
    <row r="121" spans="1:7">
      <c r="A121" s="4" t="s">
        <v>1011</v>
      </c>
    </row>
    <row r="122" spans="1:7">
      <c r="A122" s="3" t="s">
        <v>247</v>
      </c>
    </row>
    <row r="123" spans="1:7">
      <c r="A123" s="4" t="s">
        <v>56</v>
      </c>
      <c r="C123" s="5" t="n">
        <v>-5049</v>
      </c>
      <c r="D123" s="5" t="n">
        <v>-4345</v>
      </c>
      <c r="F123" s="5" t="n">
        <v>-6092</v>
      </c>
    </row>
    <row r="124" spans="1:7">
      <c r="A124" s="4" t="s">
        <v>1012</v>
      </c>
    </row>
    <row r="125" spans="1:7">
      <c r="A125" s="3" t="s">
        <v>247</v>
      </c>
    </row>
    <row r="126" spans="1:7">
      <c r="A126" s="4" t="s">
        <v>56</v>
      </c>
      <c r="C126" s="5" t="n">
        <v>-5050</v>
      </c>
      <c r="D126" s="5" t="n">
        <v>-4701</v>
      </c>
      <c r="F126" s="5" t="n">
        <v>-5392</v>
      </c>
    </row>
    <row r="127" spans="1:7">
      <c r="A127" s="4" t="s">
        <v>1013</v>
      </c>
    </row>
    <row r="128" spans="1:7">
      <c r="A128" s="3" t="s">
        <v>247</v>
      </c>
    </row>
    <row r="129" spans="1:7">
      <c r="A129" s="4" t="s">
        <v>56</v>
      </c>
      <c r="C129" s="5" t="n">
        <v>-5277</v>
      </c>
      <c r="D129" s="5" t="n">
        <v>-5021</v>
      </c>
      <c r="F129" s="5" t="n">
        <v>-5554</v>
      </c>
    </row>
    <row r="130" spans="1:7">
      <c r="A130" s="4" t="s">
        <v>1014</v>
      </c>
    </row>
    <row r="131" spans="1:7">
      <c r="A131" s="3" t="s">
        <v>247</v>
      </c>
    </row>
    <row r="132" spans="1:7">
      <c r="A132" s="4" t="s">
        <v>56</v>
      </c>
      <c r="C132" s="6" t="n">
        <v>-28240</v>
      </c>
      <c r="D132" s="6" t="n">
        <v>-22454</v>
      </c>
      <c r="F132" s="6" t="n">
        <v>-34049</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5</v>
      </c>
      <c r="B1" s="2" t="s">
        <v>1</v>
      </c>
    </row>
    <row r="2" spans="1:5">
      <c r="B2" s="2" t="s">
        <v>39</v>
      </c>
      <c r="C2" s="2" t="s">
        <v>40</v>
      </c>
      <c r="D2" s="2" t="s">
        <v>41</v>
      </c>
      <c r="E2" s="2" t="s">
        <v>42</v>
      </c>
    </row>
    <row r="3" spans="1:5">
      <c r="A3" s="3" t="s">
        <v>247</v>
      </c>
    </row>
    <row r="4" spans="1:5">
      <c r="A4" s="4" t="s">
        <v>1016</v>
      </c>
      <c r="C4" s="6" t="n">
        <v>5782282</v>
      </c>
      <c r="D4" s="6" t="n">
        <v>4375697</v>
      </c>
      <c r="E4" s="6" t="n">
        <v>2525008</v>
      </c>
    </row>
    <row r="5" spans="1:5">
      <c r="A5" s="4" t="s">
        <v>574</v>
      </c>
      <c r="C5" s="5" t="n">
        <v>3310803</v>
      </c>
      <c r="D5" s="5" t="n">
        <v>2693397</v>
      </c>
      <c r="E5" s="5" t="n">
        <v>2584232</v>
      </c>
    </row>
    <row r="6" spans="1:5">
      <c r="A6" s="4" t="s">
        <v>1017</v>
      </c>
      <c r="C6" s="5" t="n">
        <v>-1247357</v>
      </c>
      <c r="D6" s="5" t="n">
        <v>-974055</v>
      </c>
      <c r="E6" s="5" t="n">
        <v>-319671</v>
      </c>
    </row>
    <row r="7" spans="1:5">
      <c r="A7" s="4" t="s">
        <v>1018</v>
      </c>
      <c r="C7" s="5" t="n">
        <v>127742</v>
      </c>
      <c r="D7" s="5" t="n">
        <v>115242</v>
      </c>
      <c r="E7" s="5" t="n">
        <v>83115</v>
      </c>
    </row>
    <row r="8" spans="1:5">
      <c r="A8" s="4" t="s">
        <v>1019</v>
      </c>
      <c r="C8" s="5" t="n">
        <v>-287</v>
      </c>
      <c r="D8" s="5" t="n">
        <v>-243</v>
      </c>
      <c r="E8" s="5" t="n">
        <v>-696</v>
      </c>
    </row>
    <row r="9" spans="1:5">
      <c r="A9" s="4" t="s">
        <v>552</v>
      </c>
      <c r="C9" s="5" t="n">
        <v>-587849</v>
      </c>
      <c r="D9" s="5" t="n">
        <v>-427756</v>
      </c>
      <c r="E9" s="5" t="n">
        <v>-496291</v>
      </c>
    </row>
    <row r="10" spans="1:5">
      <c r="A10" s="4" t="s">
        <v>1020</v>
      </c>
      <c r="B10" s="6" t="n">
        <v>391895</v>
      </c>
      <c r="C10" s="5" t="n">
        <v>7385334</v>
      </c>
      <c r="D10" s="5" t="n">
        <v>5782282</v>
      </c>
      <c r="E10" s="5" t="n">
        <v>4375697</v>
      </c>
    </row>
    <row r="11" spans="1:5">
      <c r="A11" s="4" t="s">
        <v>988</v>
      </c>
    </row>
    <row r="12" spans="1:5">
      <c r="A12" s="3" t="s">
        <v>247</v>
      </c>
    </row>
    <row r="13" spans="1:5">
      <c r="A13" s="4" t="s">
        <v>1016</v>
      </c>
      <c r="C13" s="5" t="n">
        <v>8487429</v>
      </c>
      <c r="D13" s="5" t="n">
        <v>6655478</v>
      </c>
    </row>
    <row r="14" spans="1:5">
      <c r="A14" s="4" t="s">
        <v>1020</v>
      </c>
      <c r="C14" s="5" t="n">
        <v>10877907</v>
      </c>
      <c r="D14" s="5" t="n">
        <v>8487429</v>
      </c>
      <c r="E14" s="5" t="n">
        <v>6655478</v>
      </c>
    </row>
    <row r="15" spans="1:5">
      <c r="A15" s="4" t="s">
        <v>1003</v>
      </c>
    </row>
    <row r="16" spans="1:5">
      <c r="A16" s="3" t="s">
        <v>247</v>
      </c>
    </row>
    <row r="17" spans="1:5">
      <c r="A17" s="4" t="s">
        <v>1016</v>
      </c>
      <c r="C17" s="5" t="n">
        <v>-2705147</v>
      </c>
      <c r="D17" s="5" t="n">
        <v>-2279781</v>
      </c>
    </row>
    <row r="18" spans="1:5">
      <c r="A18" s="4" t="s">
        <v>1020</v>
      </c>
      <c r="C18" s="5" t="n">
        <v>-3492573</v>
      </c>
      <c r="D18" s="5" t="n">
        <v>-2705147</v>
      </c>
      <c r="E18" s="5" t="n">
        <v>-2279781</v>
      </c>
    </row>
    <row r="19" spans="1:5">
      <c r="A19" s="4" t="s">
        <v>576</v>
      </c>
    </row>
    <row r="20" spans="1:5">
      <c r="A20" s="3" t="s">
        <v>247</v>
      </c>
    </row>
    <row r="21" spans="1:5">
      <c r="A21" s="4" t="s">
        <v>552</v>
      </c>
      <c r="C21" s="5" t="n">
        <v>-1787</v>
      </c>
    </row>
    <row r="22" spans="1:5">
      <c r="A22" s="4" t="s">
        <v>1020</v>
      </c>
      <c r="C22" s="5" t="n">
        <v>54771</v>
      </c>
    </row>
    <row r="23" spans="1:5">
      <c r="A23" s="4" t="s">
        <v>558</v>
      </c>
    </row>
    <row r="24" spans="1:5">
      <c r="A24" s="3" t="s">
        <v>247</v>
      </c>
    </row>
    <row r="25" spans="1:5">
      <c r="A25" s="4" t="s">
        <v>1016</v>
      </c>
      <c r="C25" s="5" t="n">
        <v>664322</v>
      </c>
      <c r="D25" s="5" t="n">
        <v>630922</v>
      </c>
      <c r="E25" s="5" t="n">
        <v>577498</v>
      </c>
    </row>
    <row r="26" spans="1:5">
      <c r="A26" s="4" t="s">
        <v>574</v>
      </c>
      <c r="C26" s="5" t="n">
        <v>692186</v>
      </c>
      <c r="D26" s="5" t="n">
        <v>366371</v>
      </c>
      <c r="E26" s="5" t="n">
        <v>115558</v>
      </c>
    </row>
    <row r="27" spans="1:5">
      <c r="A27" s="4" t="s">
        <v>1017</v>
      </c>
      <c r="C27" s="5" t="n">
        <v>-538370</v>
      </c>
      <c r="D27" s="5" t="n">
        <v>-261866</v>
      </c>
      <c r="E27" s="5" t="n">
        <v>-930</v>
      </c>
    </row>
    <row r="28" spans="1:5">
      <c r="A28" s="4" t="s">
        <v>552</v>
      </c>
      <c r="C28" s="5" t="n">
        <v>-84888</v>
      </c>
      <c r="D28" s="5" t="n">
        <v>-71105</v>
      </c>
      <c r="E28" s="5" t="n">
        <v>-61204</v>
      </c>
    </row>
    <row r="29" spans="1:5">
      <c r="A29" s="4" t="s">
        <v>1020</v>
      </c>
      <c r="C29" s="5" t="n">
        <v>733250</v>
      </c>
      <c r="D29" s="5" t="n">
        <v>664322</v>
      </c>
      <c r="E29" s="5" t="n">
        <v>630922</v>
      </c>
    </row>
    <row r="30" spans="1:5">
      <c r="A30" s="4" t="s">
        <v>1021</v>
      </c>
    </row>
    <row r="31" spans="1:5">
      <c r="A31" s="3" t="s">
        <v>247</v>
      </c>
    </row>
    <row r="32" spans="1:5">
      <c r="A32" s="4" t="s">
        <v>1016</v>
      </c>
      <c r="C32" s="5" t="n">
        <v>932642</v>
      </c>
      <c r="D32" s="5" t="n">
        <v>830145</v>
      </c>
    </row>
    <row r="33" spans="1:5">
      <c r="A33" s="4" t="s">
        <v>1020</v>
      </c>
      <c r="C33" s="5" t="n">
        <v>1287102</v>
      </c>
      <c r="D33" s="5" t="n">
        <v>932642</v>
      </c>
      <c r="E33" s="5" t="n">
        <v>830145</v>
      </c>
    </row>
    <row r="34" spans="1:5">
      <c r="A34" s="4" t="s">
        <v>1022</v>
      </c>
    </row>
    <row r="35" spans="1:5">
      <c r="A35" s="3" t="s">
        <v>247</v>
      </c>
    </row>
    <row r="36" spans="1:5">
      <c r="A36" s="4" t="s">
        <v>1016</v>
      </c>
      <c r="C36" s="5" t="n">
        <v>-268320</v>
      </c>
      <c r="D36" s="5" t="n">
        <v>-199223</v>
      </c>
    </row>
    <row r="37" spans="1:5">
      <c r="A37" s="4" t="s">
        <v>1020</v>
      </c>
      <c r="C37" s="5" t="n">
        <v>-553852</v>
      </c>
      <c r="D37" s="5" t="n">
        <v>-268320</v>
      </c>
      <c r="E37" s="5" t="n">
        <v>-199223</v>
      </c>
    </row>
    <row r="38" spans="1:5">
      <c r="A38" s="4" t="s">
        <v>559</v>
      </c>
    </row>
    <row r="39" spans="1:5">
      <c r="A39" s="3" t="s">
        <v>247</v>
      </c>
    </row>
    <row r="40" spans="1:5">
      <c r="A40" s="4" t="s">
        <v>1016</v>
      </c>
      <c r="C40" s="5" t="n">
        <v>15235</v>
      </c>
      <c r="D40" s="5" t="n">
        <v>25168</v>
      </c>
      <c r="E40" s="5" t="n">
        <v>35013</v>
      </c>
    </row>
    <row r="41" spans="1:5">
      <c r="A41" s="4" t="s">
        <v>574</v>
      </c>
      <c r="C41" s="5" t="n">
        <v>5596</v>
      </c>
      <c r="D41" s="5" t="n">
        <v>689</v>
      </c>
    </row>
    <row r="42" spans="1:5">
      <c r="A42" s="4" t="s">
        <v>1019</v>
      </c>
      <c r="C42" s="5" t="n">
        <v>34840</v>
      </c>
      <c r="D42" s="5" t="n">
        <v>67</v>
      </c>
      <c r="E42" s="5" t="n">
        <v>10371</v>
      </c>
    </row>
    <row r="43" spans="1:5">
      <c r="A43" s="4" t="s">
        <v>552</v>
      </c>
      <c r="C43" s="5" t="n">
        <v>-14721</v>
      </c>
      <c r="D43" s="5" t="n">
        <v>-10689</v>
      </c>
      <c r="E43" s="5" t="n">
        <v>-20216</v>
      </c>
    </row>
    <row r="44" spans="1:5">
      <c r="A44" s="4" t="s">
        <v>1020</v>
      </c>
      <c r="C44" s="5" t="n">
        <v>40950</v>
      </c>
      <c r="D44" s="5" t="n">
        <v>15235</v>
      </c>
      <c r="E44" s="5" t="n">
        <v>25168</v>
      </c>
    </row>
    <row r="45" spans="1:5">
      <c r="A45" s="4" t="s">
        <v>1023</v>
      </c>
    </row>
    <row r="46" spans="1:5">
      <c r="A46" s="3" t="s">
        <v>247</v>
      </c>
    </row>
    <row r="47" spans="1:5">
      <c r="A47" s="4" t="s">
        <v>1016</v>
      </c>
      <c r="C47" s="5" t="n">
        <v>132446</v>
      </c>
      <c r="D47" s="5" t="n">
        <v>131503</v>
      </c>
    </row>
    <row r="48" spans="1:5">
      <c r="A48" s="4" t="s">
        <v>1020</v>
      </c>
      <c r="C48" s="5" t="n">
        <v>172460</v>
      </c>
      <c r="D48" s="5" t="n">
        <v>132446</v>
      </c>
      <c r="E48" s="5" t="n">
        <v>131503</v>
      </c>
    </row>
    <row r="49" spans="1:5">
      <c r="A49" s="4" t="s">
        <v>1024</v>
      </c>
    </row>
    <row r="50" spans="1:5">
      <c r="A50" s="3" t="s">
        <v>247</v>
      </c>
    </row>
    <row r="51" spans="1:5">
      <c r="A51" s="4" t="s">
        <v>1016</v>
      </c>
      <c r="C51" s="5" t="n">
        <v>-117211</v>
      </c>
      <c r="D51" s="5" t="n">
        <v>-106335</v>
      </c>
    </row>
    <row r="52" spans="1:5">
      <c r="A52" s="4" t="s">
        <v>1020</v>
      </c>
      <c r="C52" s="5" t="n">
        <v>-131510</v>
      </c>
      <c r="D52" s="5" t="n">
        <v>-117211</v>
      </c>
      <c r="E52" s="5" t="n">
        <v>-106335</v>
      </c>
    </row>
    <row r="53" spans="1:5">
      <c r="A53" s="4" t="s">
        <v>560</v>
      </c>
    </row>
    <row r="54" spans="1:5">
      <c r="A54" s="3" t="s">
        <v>247</v>
      </c>
    </row>
    <row r="55" spans="1:5">
      <c r="A55" s="4" t="s">
        <v>1016</v>
      </c>
      <c r="C55" s="5" t="n">
        <v>16547</v>
      </c>
      <c r="D55" s="5" t="n">
        <v>9323</v>
      </c>
      <c r="E55" s="5" t="n">
        <v>7200</v>
      </c>
    </row>
    <row r="56" spans="1:5">
      <c r="A56" s="4" t="s">
        <v>574</v>
      </c>
      <c r="C56" s="5" t="n">
        <v>1730</v>
      </c>
      <c r="D56" s="5" t="n">
        <v>5316</v>
      </c>
      <c r="E56" s="5" t="n">
        <v>1845</v>
      </c>
    </row>
    <row r="57" spans="1:5">
      <c r="A57" s="4" t="s">
        <v>1017</v>
      </c>
      <c r="C57" s="5" t="n">
        <v>-131</v>
      </c>
    </row>
    <row r="58" spans="1:5">
      <c r="A58" s="4" t="s">
        <v>1019</v>
      </c>
      <c r="C58" s="5" t="n">
        <v>1999</v>
      </c>
      <c r="D58" s="5" t="n">
        <v>9123</v>
      </c>
      <c r="E58" s="5" t="n">
        <v>4087</v>
      </c>
    </row>
    <row r="59" spans="1:5">
      <c r="A59" s="4" t="s">
        <v>552</v>
      </c>
      <c r="C59" s="5" t="n">
        <v>-7074</v>
      </c>
      <c r="D59" s="5" t="n">
        <v>-7215</v>
      </c>
      <c r="E59" s="5" t="n">
        <v>-3809</v>
      </c>
    </row>
    <row r="60" spans="1:5">
      <c r="A60" s="4" t="s">
        <v>1020</v>
      </c>
      <c r="C60" s="5" t="n">
        <v>13071</v>
      </c>
      <c r="D60" s="5" t="n">
        <v>16547</v>
      </c>
      <c r="E60" s="5" t="n">
        <v>9323</v>
      </c>
    </row>
    <row r="61" spans="1:5">
      <c r="A61" s="4" t="s">
        <v>1025</v>
      </c>
    </row>
    <row r="62" spans="1:5">
      <c r="A62" s="3" t="s">
        <v>247</v>
      </c>
    </row>
    <row r="63" spans="1:5">
      <c r="A63" s="4" t="s">
        <v>1016</v>
      </c>
      <c r="C63" s="5" t="n">
        <v>44563</v>
      </c>
      <c r="D63" s="5" t="n">
        <v>30113</v>
      </c>
    </row>
    <row r="64" spans="1:5">
      <c r="A64" s="4" t="s">
        <v>1020</v>
      </c>
      <c r="C64" s="5" t="n">
        <v>47566</v>
      </c>
      <c r="D64" s="5" t="n">
        <v>44563</v>
      </c>
      <c r="E64" s="5" t="n">
        <v>30113</v>
      </c>
    </row>
    <row r="65" spans="1:5">
      <c r="A65" s="4" t="s">
        <v>1026</v>
      </c>
    </row>
    <row r="66" spans="1:5">
      <c r="A66" s="3" t="s">
        <v>247</v>
      </c>
    </row>
    <row r="67" spans="1:5">
      <c r="A67" s="4" t="s">
        <v>1016</v>
      </c>
      <c r="C67" s="5" t="n">
        <v>-28016</v>
      </c>
      <c r="D67" s="5" t="n">
        <v>-20790</v>
      </c>
    </row>
    <row r="68" spans="1:5">
      <c r="A68" s="4" t="s">
        <v>1020</v>
      </c>
      <c r="C68" s="5" t="n">
        <v>-34495</v>
      </c>
      <c r="D68" s="5" t="n">
        <v>-28016</v>
      </c>
      <c r="E68" s="5" t="n">
        <v>-20790</v>
      </c>
    </row>
    <row r="69" spans="1:5">
      <c r="A69" s="4" t="s">
        <v>572</v>
      </c>
    </row>
    <row r="70" spans="1:5">
      <c r="A70" s="3" t="s">
        <v>247</v>
      </c>
    </row>
    <row r="71" spans="1:5">
      <c r="A71" s="4" t="s">
        <v>1016</v>
      </c>
      <c r="C71" s="5" t="n">
        <v>38306</v>
      </c>
      <c r="D71" s="5" t="n">
        <v>22295</v>
      </c>
      <c r="E71" s="5" t="n">
        <v>17657</v>
      </c>
    </row>
    <row r="72" spans="1:5">
      <c r="A72" s="4" t="s">
        <v>574</v>
      </c>
      <c r="C72" s="5" t="n">
        <v>1461</v>
      </c>
      <c r="D72" s="5" t="n">
        <v>652</v>
      </c>
      <c r="E72" s="5" t="n">
        <v>6805</v>
      </c>
    </row>
    <row r="73" spans="1:5">
      <c r="A73" s="4" t="s">
        <v>1017</v>
      </c>
      <c r="C73" s="5" t="n">
        <v>-10</v>
      </c>
      <c r="E73" s="5" t="n">
        <v>-15</v>
      </c>
    </row>
    <row r="74" spans="1:5">
      <c r="A74" s="4" t="s">
        <v>1019</v>
      </c>
      <c r="C74" s="5" t="n">
        <v>2757</v>
      </c>
      <c r="D74" s="5" t="n">
        <v>21568</v>
      </c>
      <c r="E74" s="5" t="n">
        <v>1649</v>
      </c>
    </row>
    <row r="75" spans="1:5">
      <c r="A75" s="4" t="s">
        <v>552</v>
      </c>
      <c r="C75" s="5" t="n">
        <v>-5854</v>
      </c>
      <c r="D75" s="5" t="n">
        <v>-6209</v>
      </c>
      <c r="E75" s="5" t="n">
        <v>-3801</v>
      </c>
    </row>
    <row r="76" spans="1:5">
      <c r="A76" s="4" t="s">
        <v>1020</v>
      </c>
      <c r="C76" s="5" t="n">
        <v>36660</v>
      </c>
      <c r="D76" s="5" t="n">
        <v>38306</v>
      </c>
      <c r="E76" s="5" t="n">
        <v>22295</v>
      </c>
    </row>
    <row r="77" spans="1:5">
      <c r="A77" s="4" t="s">
        <v>1027</v>
      </c>
    </row>
    <row r="78" spans="1:5">
      <c r="A78" s="3" t="s">
        <v>247</v>
      </c>
    </row>
    <row r="79" spans="1:5">
      <c r="A79" s="4" t="s">
        <v>1016</v>
      </c>
      <c r="C79" s="5" t="n">
        <v>66546</v>
      </c>
      <c r="D79" s="5" t="n">
        <v>44749</v>
      </c>
    </row>
    <row r="80" spans="1:5">
      <c r="A80" s="4" t="s">
        <v>1020</v>
      </c>
      <c r="C80" s="5" t="n">
        <v>70709</v>
      </c>
      <c r="D80" s="5" t="n">
        <v>66546</v>
      </c>
      <c r="E80" s="5" t="n">
        <v>44749</v>
      </c>
    </row>
    <row r="81" spans="1:5">
      <c r="A81" s="4" t="s">
        <v>1028</v>
      </c>
    </row>
    <row r="82" spans="1:5">
      <c r="A82" s="3" t="s">
        <v>247</v>
      </c>
    </row>
    <row r="83" spans="1:5">
      <c r="A83" s="4" t="s">
        <v>1016</v>
      </c>
      <c r="C83" s="5" t="n">
        <v>-28240</v>
      </c>
      <c r="D83" s="5" t="n">
        <v>-22454</v>
      </c>
    </row>
    <row r="84" spans="1:5">
      <c r="A84" s="4" t="s">
        <v>1020</v>
      </c>
      <c r="C84" s="5" t="n">
        <v>-34049</v>
      </c>
      <c r="D84" s="5" t="n">
        <v>-28240</v>
      </c>
      <c r="E84" s="5" t="n">
        <v>-22454</v>
      </c>
    </row>
    <row r="85" spans="1:5">
      <c r="A85" s="4" t="s">
        <v>565</v>
      </c>
    </row>
    <row r="86" spans="1:5">
      <c r="A86" s="3" t="s">
        <v>247</v>
      </c>
    </row>
    <row r="87" spans="1:5">
      <c r="A87" s="4" t="s">
        <v>1016</v>
      </c>
      <c r="C87" s="5" t="n">
        <v>5122</v>
      </c>
      <c r="D87" s="5" t="n">
        <v>6254</v>
      </c>
      <c r="E87" s="5" t="n">
        <v>6928</v>
      </c>
    </row>
    <row r="88" spans="1:5">
      <c r="A88" s="4" t="s">
        <v>574</v>
      </c>
      <c r="C88" s="5" t="n">
        <v>2487</v>
      </c>
    </row>
    <row r="89" spans="1:5">
      <c r="A89" s="4" t="s">
        <v>1019</v>
      </c>
      <c r="C89" s="5" t="n">
        <v>2487</v>
      </c>
      <c r="E89" s="5" t="n">
        <v>620</v>
      </c>
    </row>
    <row r="90" spans="1:5">
      <c r="A90" s="4" t="s">
        <v>552</v>
      </c>
      <c r="C90" s="5" t="n">
        <v>-1084</v>
      </c>
      <c r="D90" s="5" t="n">
        <v>-1132</v>
      </c>
      <c r="E90" s="5" t="n">
        <v>-1294</v>
      </c>
    </row>
    <row r="91" spans="1:5">
      <c r="A91" s="4" t="s">
        <v>1020</v>
      </c>
      <c r="C91" s="5" t="n">
        <v>9012</v>
      </c>
      <c r="D91" s="5" t="n">
        <v>5122</v>
      </c>
      <c r="E91" s="5" t="n">
        <v>6254</v>
      </c>
    </row>
    <row r="92" spans="1:5">
      <c r="A92" s="4" t="s">
        <v>1029</v>
      </c>
    </row>
    <row r="93" spans="1:5">
      <c r="A93" s="3" t="s">
        <v>247</v>
      </c>
    </row>
    <row r="94" spans="1:5">
      <c r="A94" s="4" t="s">
        <v>1016</v>
      </c>
      <c r="C94" s="5" t="n">
        <v>15438</v>
      </c>
      <c r="D94" s="5" t="n">
        <v>15439</v>
      </c>
    </row>
    <row r="95" spans="1:5">
      <c r="A95" s="4" t="s">
        <v>1020</v>
      </c>
      <c r="C95" s="5" t="n">
        <v>20412</v>
      </c>
      <c r="D95" s="5" t="n">
        <v>15438</v>
      </c>
      <c r="E95" s="5" t="n">
        <v>15439</v>
      </c>
    </row>
    <row r="96" spans="1:5">
      <c r="A96" s="4" t="s">
        <v>1030</v>
      </c>
    </row>
    <row r="97" spans="1:5">
      <c r="A97" s="3" t="s">
        <v>247</v>
      </c>
    </row>
    <row r="98" spans="1:5">
      <c r="A98" s="4" t="s">
        <v>1016</v>
      </c>
      <c r="C98" s="5" t="n">
        <v>-10316</v>
      </c>
      <c r="D98" s="5" t="n">
        <v>-9185</v>
      </c>
    </row>
    <row r="99" spans="1:5">
      <c r="A99" s="4" t="s">
        <v>1020</v>
      </c>
      <c r="C99" s="5" t="n">
        <v>-11400</v>
      </c>
      <c r="D99" s="5" t="n">
        <v>-10316</v>
      </c>
      <c r="E99" s="5" t="n">
        <v>-9185</v>
      </c>
    </row>
    <row r="100" spans="1:5">
      <c r="A100" s="4" t="s">
        <v>563</v>
      </c>
    </row>
    <row r="101" spans="1:5">
      <c r="A101" s="3" t="s">
        <v>247</v>
      </c>
    </row>
    <row r="102" spans="1:5">
      <c r="A102" s="4" t="s">
        <v>1016</v>
      </c>
      <c r="C102" s="5" t="n">
        <v>3369</v>
      </c>
      <c r="D102" s="5" t="n">
        <v>2271</v>
      </c>
      <c r="E102" s="5" t="n">
        <v>4585</v>
      </c>
    </row>
    <row r="103" spans="1:5">
      <c r="A103" s="4" t="s">
        <v>574</v>
      </c>
      <c r="C103" s="5" t="n">
        <v>3137</v>
      </c>
      <c r="D103" s="5" t="n">
        <v>2673</v>
      </c>
    </row>
    <row r="104" spans="1:5">
      <c r="A104" s="4" t="s">
        <v>1019</v>
      </c>
      <c r="C104" s="5" t="n">
        <v>284</v>
      </c>
      <c r="D104" s="5" t="n">
        <v>281</v>
      </c>
    </row>
    <row r="105" spans="1:5">
      <c r="A105" s="4" t="s">
        <v>552</v>
      </c>
      <c r="C105" s="5" t="n">
        <v>-1938</v>
      </c>
      <c r="D105" s="5" t="n">
        <v>-1856</v>
      </c>
      <c r="E105" s="5" t="n">
        <v>-2314</v>
      </c>
    </row>
    <row r="106" spans="1:5">
      <c r="A106" s="4" t="s">
        <v>1020</v>
      </c>
      <c r="C106" s="5" t="n">
        <v>4852</v>
      </c>
      <c r="D106" s="5" t="n">
        <v>3369</v>
      </c>
      <c r="E106" s="5" t="n">
        <v>2271</v>
      </c>
    </row>
    <row r="107" spans="1:5">
      <c r="A107" s="4" t="s">
        <v>1031</v>
      </c>
    </row>
    <row r="108" spans="1:5">
      <c r="A108" s="3" t="s">
        <v>247</v>
      </c>
    </row>
    <row r="109" spans="1:5">
      <c r="A109" s="4" t="s">
        <v>1016</v>
      </c>
      <c r="C109" s="5" t="n">
        <v>23454</v>
      </c>
      <c r="D109" s="5" t="n">
        <v>20500</v>
      </c>
    </row>
    <row r="110" spans="1:5">
      <c r="A110" s="4" t="s">
        <v>1020</v>
      </c>
      <c r="C110" s="5" t="n">
        <v>26875</v>
      </c>
      <c r="D110" s="5" t="n">
        <v>23454</v>
      </c>
      <c r="E110" s="5" t="n">
        <v>20500</v>
      </c>
    </row>
    <row r="111" spans="1:5">
      <c r="A111" s="4" t="s">
        <v>1032</v>
      </c>
    </row>
    <row r="112" spans="1:5">
      <c r="A112" s="3" t="s">
        <v>247</v>
      </c>
    </row>
    <row r="113" spans="1:5">
      <c r="A113" s="4" t="s">
        <v>1016</v>
      </c>
      <c r="C113" s="5" t="n">
        <v>-20085</v>
      </c>
      <c r="D113" s="5" t="n">
        <v>-18229</v>
      </c>
    </row>
    <row r="114" spans="1:5">
      <c r="A114" s="4" t="s">
        <v>1020</v>
      </c>
      <c r="C114" s="5" t="n">
        <v>-22023</v>
      </c>
      <c r="D114" s="5" t="n">
        <v>-20085</v>
      </c>
      <c r="E114" s="5" t="n">
        <v>-18229</v>
      </c>
    </row>
    <row r="115" spans="1:5">
      <c r="A115" s="4" t="s">
        <v>569</v>
      </c>
    </row>
    <row r="116" spans="1:5">
      <c r="A116" s="3" t="s">
        <v>247</v>
      </c>
    </row>
    <row r="117" spans="1:5">
      <c r="A117" s="4" t="s">
        <v>1016</v>
      </c>
      <c r="C117" s="5" t="n">
        <v>446</v>
      </c>
      <c r="D117" s="5" t="n">
        <v>886</v>
      </c>
      <c r="E117" s="5" t="n">
        <v>1357</v>
      </c>
    </row>
    <row r="118" spans="1:5">
      <c r="A118" s="4" t="s">
        <v>1019</v>
      </c>
      <c r="C118" s="5" t="n">
        <v>9529</v>
      </c>
      <c r="D118" s="5" t="n">
        <v>42</v>
      </c>
    </row>
    <row r="119" spans="1:5">
      <c r="A119" s="4" t="s">
        <v>552</v>
      </c>
      <c r="C119" s="5" t="n">
        <v>-341</v>
      </c>
      <c r="D119" s="5" t="n">
        <v>-482</v>
      </c>
      <c r="E119" s="5" t="n">
        <v>-471</v>
      </c>
    </row>
    <row r="120" spans="1:5">
      <c r="A120" s="4" t="s">
        <v>1020</v>
      </c>
      <c r="C120" s="5" t="n">
        <v>9634</v>
      </c>
      <c r="D120" s="5" t="n">
        <v>446</v>
      </c>
      <c r="E120" s="5" t="n">
        <v>886</v>
      </c>
    </row>
    <row r="121" spans="1:5">
      <c r="A121" s="4" t="s">
        <v>1033</v>
      </c>
    </row>
    <row r="122" spans="1:5">
      <c r="A122" s="3" t="s">
        <v>247</v>
      </c>
    </row>
    <row r="123" spans="1:5">
      <c r="A123" s="4" t="s">
        <v>1016</v>
      </c>
      <c r="C123" s="5" t="n">
        <v>5496</v>
      </c>
      <c r="D123" s="5" t="n">
        <v>5587</v>
      </c>
    </row>
    <row r="124" spans="1:5">
      <c r="A124" s="4" t="s">
        <v>1020</v>
      </c>
      <c r="C124" s="5" t="n">
        <v>15026</v>
      </c>
      <c r="D124" s="5" t="n">
        <v>5496</v>
      </c>
      <c r="E124" s="5" t="n">
        <v>5587</v>
      </c>
    </row>
    <row r="125" spans="1:5">
      <c r="A125" s="4" t="s">
        <v>1034</v>
      </c>
    </row>
    <row r="126" spans="1:5">
      <c r="A126" s="3" t="s">
        <v>247</v>
      </c>
    </row>
    <row r="127" spans="1:5">
      <c r="A127" s="4" t="s">
        <v>1016</v>
      </c>
      <c r="C127" s="5" t="n">
        <v>-5050</v>
      </c>
      <c r="D127" s="5" t="n">
        <v>-4701</v>
      </c>
    </row>
    <row r="128" spans="1:5">
      <c r="A128" s="4" t="s">
        <v>1020</v>
      </c>
      <c r="C128" s="5" t="n">
        <v>-5392</v>
      </c>
      <c r="D128" s="5" t="n">
        <v>-5050</v>
      </c>
      <c r="E128" s="5" t="n">
        <v>-4701</v>
      </c>
    </row>
    <row r="129" spans="1:5">
      <c r="A129" s="4" t="s">
        <v>567</v>
      </c>
    </row>
    <row r="130" spans="1:5">
      <c r="A130" s="3" t="s">
        <v>247</v>
      </c>
    </row>
    <row r="131" spans="1:5">
      <c r="A131" s="4" t="s">
        <v>1016</v>
      </c>
      <c r="C131" s="5" t="n">
        <v>4911</v>
      </c>
      <c r="D131" s="5" t="n">
        <v>4727</v>
      </c>
      <c r="E131" s="5" t="n">
        <v>3555</v>
      </c>
    </row>
    <row r="132" spans="1:5">
      <c r="A132" s="4" t="s">
        <v>574</v>
      </c>
      <c r="C132" s="5" t="n">
        <v>355</v>
      </c>
      <c r="D132" s="5" t="n">
        <v>1050</v>
      </c>
    </row>
    <row r="133" spans="1:5">
      <c r="A133" s="4" t="s">
        <v>1017</v>
      </c>
      <c r="C133" s="5" t="n">
        <v>-2</v>
      </c>
    </row>
    <row r="134" spans="1:5">
      <c r="A134" s="4" t="s">
        <v>1019</v>
      </c>
      <c r="C134" s="5" t="n">
        <v>1446</v>
      </c>
      <c r="D134" s="5" t="n">
        <v>26</v>
      </c>
      <c r="E134" s="5" t="n">
        <v>1968</v>
      </c>
    </row>
    <row r="135" spans="1:5">
      <c r="A135" s="4" t="s">
        <v>552</v>
      </c>
      <c r="C135" s="5" t="n">
        <v>-933</v>
      </c>
      <c r="D135" s="5" t="n">
        <v>-892</v>
      </c>
      <c r="E135" s="5" t="n">
        <v>-796</v>
      </c>
    </row>
    <row r="136" spans="1:5">
      <c r="A136" s="4" t="s">
        <v>1020</v>
      </c>
      <c r="C136" s="5" t="n">
        <v>5777</v>
      </c>
      <c r="D136" s="5" t="n">
        <v>4911</v>
      </c>
      <c r="E136" s="5" t="n">
        <v>4727</v>
      </c>
    </row>
    <row r="137" spans="1:5">
      <c r="A137" s="4" t="s">
        <v>1035</v>
      </c>
    </row>
    <row r="138" spans="1:5">
      <c r="A138" s="3" t="s">
        <v>247</v>
      </c>
    </row>
    <row r="139" spans="1:5">
      <c r="A139" s="4" t="s">
        <v>1016</v>
      </c>
      <c r="C139" s="5" t="n">
        <v>12305</v>
      </c>
      <c r="D139" s="5" t="n">
        <v>11229</v>
      </c>
    </row>
    <row r="140" spans="1:5">
      <c r="A140" s="4" t="s">
        <v>1020</v>
      </c>
      <c r="C140" s="5" t="n">
        <v>14099</v>
      </c>
      <c r="D140" s="5" t="n">
        <v>12305</v>
      </c>
      <c r="E140" s="5" t="n">
        <v>11229</v>
      </c>
    </row>
    <row r="141" spans="1:5">
      <c r="A141" s="4" t="s">
        <v>1036</v>
      </c>
    </row>
    <row r="142" spans="1:5">
      <c r="A142" s="3" t="s">
        <v>247</v>
      </c>
    </row>
    <row r="143" spans="1:5">
      <c r="A143" s="4" t="s">
        <v>1016</v>
      </c>
      <c r="C143" s="5" t="n">
        <v>-7394</v>
      </c>
      <c r="D143" s="5" t="n">
        <v>-6502</v>
      </c>
    </row>
    <row r="144" spans="1:5">
      <c r="A144" s="4" t="s">
        <v>1020</v>
      </c>
      <c r="C144" s="5" t="n">
        <v>-8322</v>
      </c>
      <c r="D144" s="5" t="n">
        <v>-7394</v>
      </c>
      <c r="E144" s="5" t="n">
        <v>-6502</v>
      </c>
    </row>
    <row r="145" spans="1:5">
      <c r="A145" s="4" t="s">
        <v>568</v>
      </c>
    </row>
    <row r="146" spans="1:5">
      <c r="A146" s="3" t="s">
        <v>247</v>
      </c>
    </row>
    <row r="147" spans="1:5">
      <c r="A147" s="4" t="s">
        <v>1016</v>
      </c>
      <c r="C147" s="5" t="n">
        <v>4481</v>
      </c>
      <c r="D147" s="5" t="n">
        <v>4060</v>
      </c>
      <c r="E147" s="5" t="n">
        <v>3618</v>
      </c>
    </row>
    <row r="148" spans="1:5">
      <c r="A148" s="4" t="s">
        <v>574</v>
      </c>
      <c r="C148" s="5" t="n">
        <v>4278</v>
      </c>
      <c r="D148" s="5" t="n">
        <v>1040</v>
      </c>
      <c r="E148" s="5" t="n">
        <v>123</v>
      </c>
    </row>
    <row r="149" spans="1:5">
      <c r="A149" s="4" t="s">
        <v>1017</v>
      </c>
      <c r="C149" s="5" t="n">
        <v>-35</v>
      </c>
      <c r="D149" s="5" t="n">
        <v>-2</v>
      </c>
    </row>
    <row r="150" spans="1:5">
      <c r="A150" s="4" t="s">
        <v>1019</v>
      </c>
      <c r="C150" s="5" t="n">
        <v>2529</v>
      </c>
      <c r="D150" s="5" t="n">
        <v>110</v>
      </c>
      <c r="E150" s="5" t="n">
        <v>1041</v>
      </c>
    </row>
    <row r="151" spans="1:5">
      <c r="A151" s="4" t="s">
        <v>552</v>
      </c>
      <c r="C151" s="5" t="n">
        <v>-1044</v>
      </c>
      <c r="D151" s="5" t="n">
        <v>-727</v>
      </c>
      <c r="E151" s="5" t="n">
        <v>-722</v>
      </c>
    </row>
    <row r="152" spans="1:5">
      <c r="A152" s="4" t="s">
        <v>1020</v>
      </c>
      <c r="C152" s="5" t="n">
        <v>10209</v>
      </c>
      <c r="D152" s="5" t="n">
        <v>4481</v>
      </c>
      <c r="E152" s="5" t="n">
        <v>4060</v>
      </c>
    </row>
    <row r="153" spans="1:5">
      <c r="A153" s="4" t="s">
        <v>1037</v>
      </c>
    </row>
    <row r="154" spans="1:5">
      <c r="A154" s="3" t="s">
        <v>247</v>
      </c>
    </row>
    <row r="155" spans="1:5">
      <c r="A155" s="4" t="s">
        <v>1016</v>
      </c>
      <c r="C155" s="5" t="n">
        <v>9530</v>
      </c>
      <c r="D155" s="5" t="n">
        <v>8405</v>
      </c>
    </row>
    <row r="156" spans="1:5">
      <c r="A156" s="4" t="s">
        <v>1020</v>
      </c>
      <c r="C156" s="5" t="n">
        <v>16301</v>
      </c>
      <c r="D156" s="5" t="n">
        <v>9530</v>
      </c>
      <c r="E156" s="5" t="n">
        <v>8405</v>
      </c>
    </row>
    <row r="157" spans="1:5">
      <c r="A157" s="4" t="s">
        <v>1038</v>
      </c>
    </row>
    <row r="158" spans="1:5">
      <c r="A158" s="3" t="s">
        <v>247</v>
      </c>
    </row>
    <row r="159" spans="1:5">
      <c r="A159" s="4" t="s">
        <v>1016</v>
      </c>
      <c r="C159" s="5" t="n">
        <v>-5049</v>
      </c>
      <c r="D159" s="5" t="n">
        <v>-4345</v>
      </c>
    </row>
    <row r="160" spans="1:5">
      <c r="A160" s="4" t="s">
        <v>1020</v>
      </c>
      <c r="C160" s="5" t="n">
        <v>-6092</v>
      </c>
      <c r="D160" s="5" t="n">
        <v>-5049</v>
      </c>
      <c r="E160" s="5" t="n">
        <v>-4345</v>
      </c>
    </row>
    <row r="161" spans="1:5">
      <c r="A161" s="4" t="s">
        <v>570</v>
      </c>
    </row>
    <row r="162" spans="1:5">
      <c r="A162" s="3" t="s">
        <v>247</v>
      </c>
    </row>
    <row r="163" spans="1:5">
      <c r="A163" s="4" t="s">
        <v>1016</v>
      </c>
      <c r="C163" s="5" t="n">
        <v>126</v>
      </c>
      <c r="D163" s="5" t="n">
        <v>382</v>
      </c>
      <c r="E163" s="5" t="n">
        <v>758</v>
      </c>
    </row>
    <row r="164" spans="1:5">
      <c r="A164" s="4" t="s">
        <v>574</v>
      </c>
      <c r="C164" s="5" t="n">
        <v>2273</v>
      </c>
    </row>
    <row r="165" spans="1:5">
      <c r="A165" s="4" t="s">
        <v>552</v>
      </c>
      <c r="C165" s="5" t="n">
        <v>-278</v>
      </c>
      <c r="D165" s="5" t="n">
        <v>-256</v>
      </c>
      <c r="E165" s="5" t="n">
        <v>-376</v>
      </c>
    </row>
    <row r="166" spans="1:5">
      <c r="A166" s="4" t="s">
        <v>1020</v>
      </c>
      <c r="C166" s="5" t="n">
        <v>2121</v>
      </c>
      <c r="D166" s="5" t="n">
        <v>126</v>
      </c>
      <c r="E166" s="5" t="n">
        <v>382</v>
      </c>
    </row>
    <row r="167" spans="1:5">
      <c r="A167" s="4" t="s">
        <v>1039</v>
      </c>
    </row>
    <row r="168" spans="1:5">
      <c r="A168" s="3" t="s">
        <v>247</v>
      </c>
    </row>
    <row r="169" spans="1:5">
      <c r="A169" s="4" t="s">
        <v>1016</v>
      </c>
      <c r="C169" s="5" t="n">
        <v>5403</v>
      </c>
      <c r="D169" s="5" t="n">
        <v>5403</v>
      </c>
    </row>
    <row r="170" spans="1:5">
      <c r="A170" s="4" t="s">
        <v>1020</v>
      </c>
      <c r="C170" s="5" t="n">
        <v>7675</v>
      </c>
      <c r="D170" s="5" t="n">
        <v>5403</v>
      </c>
      <c r="E170" s="5" t="n">
        <v>5403</v>
      </c>
    </row>
    <row r="171" spans="1:5">
      <c r="A171" s="4" t="s">
        <v>1040</v>
      </c>
    </row>
    <row r="172" spans="1:5">
      <c r="A172" s="3" t="s">
        <v>247</v>
      </c>
    </row>
    <row r="173" spans="1:5">
      <c r="A173" s="4" t="s">
        <v>1016</v>
      </c>
      <c r="C173" s="5" t="n">
        <v>-5277</v>
      </c>
      <c r="D173" s="5" t="n">
        <v>-5021</v>
      </c>
    </row>
    <row r="174" spans="1:5">
      <c r="A174" s="4" t="s">
        <v>1020</v>
      </c>
      <c r="C174" s="5" t="n">
        <v>-5554</v>
      </c>
      <c r="D174" s="5" t="n">
        <v>-5277</v>
      </c>
      <c r="E174" s="5" t="n">
        <v>-5021</v>
      </c>
    </row>
    <row r="175" spans="1:5">
      <c r="A175" s="4" t="s">
        <v>1041</v>
      </c>
    </row>
    <row r="176" spans="1:5">
      <c r="A176" s="3" t="s">
        <v>247</v>
      </c>
    </row>
    <row r="177" spans="1:5">
      <c r="A177" s="4" t="s">
        <v>574</v>
      </c>
      <c r="C177" s="5" t="n">
        <v>3000</v>
      </c>
    </row>
    <row r="178" spans="1:5">
      <c r="A178" s="4" t="s">
        <v>1020</v>
      </c>
      <c r="C178" s="5" t="n">
        <v>3000</v>
      </c>
    </row>
    <row r="179" spans="1:5">
      <c r="A179" s="4" t="s">
        <v>1042</v>
      </c>
    </row>
    <row r="180" spans="1:5">
      <c r="A180" s="3" t="s">
        <v>247</v>
      </c>
    </row>
    <row r="181" spans="1:5">
      <c r="A181" s="4" t="s">
        <v>1020</v>
      </c>
      <c r="C181" s="5" t="n">
        <v>3000</v>
      </c>
    </row>
    <row r="182" spans="1:5">
      <c r="A182" s="4" t="s">
        <v>985</v>
      </c>
    </row>
    <row r="183" spans="1:5">
      <c r="A183" s="3" t="s">
        <v>247</v>
      </c>
    </row>
    <row r="184" spans="1:5">
      <c r="A184" s="4" t="s">
        <v>1016</v>
      </c>
      <c r="C184" s="5" t="n">
        <v>3672090</v>
      </c>
      <c r="D184" s="5" t="n">
        <v>2783303</v>
      </c>
      <c r="E184" s="5" t="n">
        <v>1206330</v>
      </c>
    </row>
    <row r="185" spans="1:5">
      <c r="A185" s="4" t="s">
        <v>574</v>
      </c>
      <c r="C185" s="5" t="n">
        <v>1412790</v>
      </c>
      <c r="D185" s="5" t="n">
        <v>1485643</v>
      </c>
      <c r="E185" s="5" t="n">
        <v>1707805</v>
      </c>
    </row>
    <row r="186" spans="1:5">
      <c r="A186" s="4" t="s">
        <v>1017</v>
      </c>
      <c r="C186" s="5" t="n">
        <v>-704852</v>
      </c>
      <c r="D186" s="5" t="n">
        <v>-712098</v>
      </c>
      <c r="E186" s="5" t="n">
        <v>-213947</v>
      </c>
    </row>
    <row r="187" spans="1:5">
      <c r="A187" s="4" t="s">
        <v>1018</v>
      </c>
      <c r="C187" s="5" t="n">
        <v>127742</v>
      </c>
      <c r="D187" s="5" t="n">
        <v>115242</v>
      </c>
      <c r="E187" s="5" t="n">
        <v>83115</v>
      </c>
    </row>
    <row r="188" spans="1:5">
      <c r="A188" s="4" t="s">
        <v>1020</v>
      </c>
      <c r="C188" s="5" t="n">
        <v>4507770</v>
      </c>
      <c r="D188" s="5" t="n">
        <v>3672090</v>
      </c>
      <c r="E188" s="5" t="n">
        <v>2783303</v>
      </c>
    </row>
    <row r="189" spans="1:5">
      <c r="A189" s="4" t="s">
        <v>1043</v>
      </c>
    </row>
    <row r="190" spans="1:5">
      <c r="A190" s="3" t="s">
        <v>247</v>
      </c>
    </row>
    <row r="191" spans="1:5">
      <c r="A191" s="4" t="s">
        <v>1016</v>
      </c>
      <c r="C191" s="5" t="n">
        <v>3672090</v>
      </c>
      <c r="D191" s="5" t="n">
        <v>2783303</v>
      </c>
    </row>
    <row r="192" spans="1:5">
      <c r="A192" s="4" t="s">
        <v>1020</v>
      </c>
      <c r="C192" s="5" t="n">
        <v>4507770</v>
      </c>
      <c r="D192" s="5" t="n">
        <v>3672090</v>
      </c>
      <c r="E192" s="5" t="n">
        <v>2783303</v>
      </c>
    </row>
    <row r="193" spans="1:5">
      <c r="A193" s="4" t="s">
        <v>986</v>
      </c>
    </row>
    <row r="194" spans="1:5">
      <c r="A194" s="3" t="s">
        <v>247</v>
      </c>
    </row>
    <row r="195" spans="1:5">
      <c r="A195" s="4" t="s">
        <v>1016</v>
      </c>
      <c r="C195" s="5" t="n">
        <v>142738</v>
      </c>
      <c r="D195" s="5" t="n">
        <v>193607</v>
      </c>
      <c r="E195" s="5" t="n">
        <v>255374</v>
      </c>
    </row>
    <row r="196" spans="1:5">
      <c r="A196" s="4" t="s">
        <v>574</v>
      </c>
      <c r="C196" s="5" t="n">
        <v>525556</v>
      </c>
      <c r="D196" s="5" t="n">
        <v>142703</v>
      </c>
      <c r="E196" s="5" t="n">
        <v>206932</v>
      </c>
    </row>
    <row r="197" spans="1:5">
      <c r="A197" s="4" t="s">
        <v>1017</v>
      </c>
      <c r="C197" s="5" t="n">
        <v>-3957</v>
      </c>
      <c r="D197" s="5" t="n">
        <v>-89</v>
      </c>
      <c r="E197" s="5" t="n">
        <v>-3555</v>
      </c>
    </row>
    <row r="198" spans="1:5">
      <c r="A198" s="4" t="s">
        <v>1019</v>
      </c>
      <c r="C198" s="5" t="n">
        <v>-190097</v>
      </c>
      <c r="D198" s="5" t="n">
        <v>-193483</v>
      </c>
      <c r="E198" s="5" t="n">
        <v>-265144</v>
      </c>
    </row>
    <row r="199" spans="1:5">
      <c r="A199" s="4" t="s">
        <v>1020</v>
      </c>
      <c r="C199" s="5" t="n">
        <v>474240</v>
      </c>
      <c r="D199" s="5" t="n">
        <v>142738</v>
      </c>
      <c r="E199" s="5" t="n">
        <v>193607</v>
      </c>
    </row>
    <row r="200" spans="1:5">
      <c r="A200" s="4" t="s">
        <v>1044</v>
      </c>
    </row>
    <row r="201" spans="1:5">
      <c r="A201" s="3" t="s">
        <v>247</v>
      </c>
    </row>
    <row r="202" spans="1:5">
      <c r="A202" s="4" t="s">
        <v>1016</v>
      </c>
      <c r="C202" s="5" t="n">
        <v>142738</v>
      </c>
      <c r="D202" s="5" t="n">
        <v>193607</v>
      </c>
    </row>
    <row r="203" spans="1:5">
      <c r="A203" s="4" t="s">
        <v>1020</v>
      </c>
      <c r="C203" s="5" t="n">
        <v>474240</v>
      </c>
      <c r="D203" s="5" t="n">
        <v>142738</v>
      </c>
      <c r="E203" s="5" t="n">
        <v>193607</v>
      </c>
    </row>
    <row r="204" spans="1:5">
      <c r="A204" s="4" t="s">
        <v>573</v>
      </c>
    </row>
    <row r="205" spans="1:5">
      <c r="A205" s="3" t="s">
        <v>247</v>
      </c>
    </row>
    <row r="206" spans="1:5">
      <c r="A206" s="4" t="s">
        <v>1016</v>
      </c>
      <c r="C206" s="5" t="n">
        <v>1214589</v>
      </c>
      <c r="D206" s="5" t="n">
        <v>692499</v>
      </c>
      <c r="E206" s="5" t="n">
        <v>405135</v>
      </c>
    </row>
    <row r="207" spans="1:5">
      <c r="A207" s="4" t="s">
        <v>574</v>
      </c>
      <c r="C207" s="5" t="n">
        <v>661954</v>
      </c>
      <c r="D207" s="5" t="n">
        <v>687260</v>
      </c>
      <c r="E207" s="5" t="n">
        <v>545164</v>
      </c>
    </row>
    <row r="208" spans="1:5">
      <c r="A208" s="4" t="s">
        <v>1017</v>
      </c>
      <c r="E208" s="5" t="n">
        <v>-101224</v>
      </c>
    </row>
    <row r="209" spans="1:5">
      <c r="A209" s="4" t="s">
        <v>1019</v>
      </c>
      <c r="C209" s="5" t="n">
        <v>133939</v>
      </c>
      <c r="D209" s="5" t="n">
        <v>162023</v>
      </c>
      <c r="E209" s="5" t="n">
        <v>244712</v>
      </c>
    </row>
    <row r="210" spans="1:5">
      <c r="A210" s="4" t="s">
        <v>552</v>
      </c>
      <c r="C210" s="5" t="n">
        <v>-469694</v>
      </c>
      <c r="D210" s="5" t="n">
        <v>-327193</v>
      </c>
      <c r="E210" s="5" t="n">
        <v>-401288</v>
      </c>
    </row>
    <row r="211" spans="1:5">
      <c r="A211" s="4" t="s">
        <v>1020</v>
      </c>
      <c r="C211" s="5" t="n">
        <v>1540788</v>
      </c>
      <c r="D211" s="5" t="n">
        <v>1214589</v>
      </c>
      <c r="E211" s="5" t="n">
        <v>692499</v>
      </c>
    </row>
    <row r="212" spans="1:5">
      <c r="A212" s="4" t="s">
        <v>1045</v>
      </c>
    </row>
    <row r="213" spans="1:5">
      <c r="A213" s="3" t="s">
        <v>247</v>
      </c>
    </row>
    <row r="214" spans="1:5">
      <c r="A214" s="4" t="s">
        <v>1016</v>
      </c>
      <c r="C214" s="5" t="n">
        <v>3424778</v>
      </c>
      <c r="D214" s="5" t="n">
        <v>2575495</v>
      </c>
    </row>
    <row r="215" spans="1:5">
      <c r="A215" s="4" t="s">
        <v>1020</v>
      </c>
      <c r="C215" s="5" t="n">
        <v>4220672</v>
      </c>
      <c r="D215" s="5" t="n">
        <v>3424778</v>
      </c>
      <c r="E215" s="5" t="n">
        <v>2575495</v>
      </c>
    </row>
    <row r="216" spans="1:5">
      <c r="A216" s="4" t="s">
        <v>1046</v>
      </c>
    </row>
    <row r="217" spans="1:5">
      <c r="A217" s="3" t="s">
        <v>247</v>
      </c>
    </row>
    <row r="218" spans="1:5">
      <c r="A218" s="4" t="s">
        <v>1016</v>
      </c>
      <c r="C218" s="5" t="n">
        <v>-2210189</v>
      </c>
      <c r="D218" s="5" t="n">
        <v>-1882996</v>
      </c>
    </row>
    <row r="219" spans="1:5">
      <c r="A219" s="4" t="s">
        <v>1020</v>
      </c>
      <c r="C219" s="6" t="n">
        <v>-2679884</v>
      </c>
      <c r="D219" s="6" t="n">
        <v>-2210189</v>
      </c>
      <c r="E219" s="6" t="n">
        <v>-188299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6"/>
    <col customWidth="1" max="5" min="5" width="21"/>
    <col customWidth="1" max="6" min="6" width="21"/>
    <col customWidth="1" max="7" min="7" width="20"/>
    <col customWidth="1" max="8" min="8" width="29"/>
    <col customWidth="1" max="9" min="9" width="21"/>
    <col customWidth="1" max="10" min="10" width="21"/>
    <col customWidth="1" max="11" min="11" width="21"/>
    <col customWidth="1" max="12" min="12" width="29"/>
    <col customWidth="1" max="13" min="13" width="29"/>
    <col customWidth="1" max="14" min="14" width="22"/>
    <col customWidth="1" max="15" min="15" width="29"/>
  </cols>
  <sheetData>
    <row r="1" spans="1:15">
      <c r="A1" s="1" t="s">
        <v>1047</v>
      </c>
      <c r="B1" s="2" t="s">
        <v>475</v>
      </c>
      <c r="C1" s="2" t="s">
        <v>1048</v>
      </c>
      <c r="D1" s="2" t="s">
        <v>1049</v>
      </c>
      <c r="E1" s="2" t="s">
        <v>1050</v>
      </c>
      <c r="F1" s="2" t="s">
        <v>641</v>
      </c>
      <c r="G1" s="2" t="s">
        <v>1051</v>
      </c>
      <c r="H1" s="2" t="s">
        <v>1052</v>
      </c>
      <c r="I1" s="2" t="s">
        <v>40</v>
      </c>
      <c r="J1" s="2" t="s">
        <v>721</v>
      </c>
      <c r="K1" s="2" t="s">
        <v>41</v>
      </c>
      <c r="L1" s="2" t="s">
        <v>1053</v>
      </c>
      <c r="M1" s="2" t="s">
        <v>842</v>
      </c>
      <c r="N1" s="2" t="s">
        <v>1054</v>
      </c>
      <c r="O1" s="2" t="s">
        <v>840</v>
      </c>
    </row>
    <row r="2" spans="1:15">
      <c r="A2" s="3" t="s">
        <v>247</v>
      </c>
    </row>
    <row r="3" spans="1:15">
      <c r="A3" s="4" t="s">
        <v>1055</v>
      </c>
      <c r="I3" s="6" t="n">
        <v>587849</v>
      </c>
      <c r="K3" s="6" t="n">
        <v>427756</v>
      </c>
      <c r="M3" s="6" t="n">
        <v>496291</v>
      </c>
    </row>
    <row r="4" spans="1:15">
      <c r="A4" s="4" t="s">
        <v>1056</v>
      </c>
      <c r="B4" s="5" t="n">
        <v>80</v>
      </c>
    </row>
    <row r="5" spans="1:15">
      <c r="A5" s="4" t="s">
        <v>1057</v>
      </c>
      <c r="G5" s="5" t="n">
        <v>3</v>
      </c>
    </row>
    <row r="6" spans="1:15">
      <c r="A6" s="4" t="s">
        <v>1058</v>
      </c>
      <c r="G6" s="5" t="n">
        <v>16</v>
      </c>
    </row>
    <row r="7" spans="1:15">
      <c r="A7" s="4" t="s">
        <v>1059</v>
      </c>
      <c r="J7" s="6" t="n">
        <v>3060</v>
      </c>
      <c r="K7" s="5" t="n">
        <v>58530</v>
      </c>
    </row>
    <row r="8" spans="1:15">
      <c r="A8" s="4" t="s">
        <v>1060</v>
      </c>
      <c r="K8" s="5" t="n">
        <v>1219</v>
      </c>
      <c r="O8" s="6" t="n">
        <v>4878</v>
      </c>
    </row>
    <row r="9" spans="1:15">
      <c r="A9" s="4" t="s">
        <v>1061</v>
      </c>
      <c r="D9" s="5" t="n">
        <v>26</v>
      </c>
    </row>
    <row r="10" spans="1:15">
      <c r="A10" s="4" t="s">
        <v>1062</v>
      </c>
      <c r="H10" s="6" t="n">
        <v>184841</v>
      </c>
      <c r="I10" s="5" t="n">
        <v>3483368</v>
      </c>
      <c r="K10" s="5" t="n">
        <v>2743155</v>
      </c>
      <c r="M10" s="5" t="n">
        <v>2521752</v>
      </c>
    </row>
    <row r="11" spans="1:15">
      <c r="A11" s="4" t="s">
        <v>1063</v>
      </c>
      <c r="H11" s="5" t="n">
        <v>103</v>
      </c>
      <c r="O11" s="5" t="n">
        <v>103</v>
      </c>
    </row>
    <row r="12" spans="1:15">
      <c r="A12" s="4" t="s">
        <v>1064</v>
      </c>
      <c r="I12" s="6" t="n">
        <v>284759</v>
      </c>
      <c r="K12" s="5" t="n">
        <v>609168</v>
      </c>
      <c r="M12" s="5" t="n">
        <v>65886</v>
      </c>
    </row>
    <row r="13" spans="1:15">
      <c r="A13" s="4" t="s">
        <v>1065</v>
      </c>
      <c r="H13" s="4" t="s">
        <v>587</v>
      </c>
      <c r="I13" s="4" t="s">
        <v>587</v>
      </c>
    </row>
    <row r="14" spans="1:15">
      <c r="A14" s="4" t="s">
        <v>1066</v>
      </c>
      <c r="F14" s="6" t="n">
        <v>2525008</v>
      </c>
      <c r="H14" s="6" t="n">
        <v>391895</v>
      </c>
      <c r="K14" s="5" t="n">
        <v>5782282</v>
      </c>
      <c r="M14" s="6" t="n">
        <v>4375697</v>
      </c>
      <c r="O14" s="6" t="n">
        <v>7385334</v>
      </c>
    </row>
    <row r="15" spans="1:15">
      <c r="A15" s="4" t="s">
        <v>814</v>
      </c>
    </row>
    <row r="16" spans="1:15">
      <c r="A16" s="3" t="s">
        <v>247</v>
      </c>
    </row>
    <row r="17" spans="1:15">
      <c r="A17" s="4" t="s">
        <v>1063</v>
      </c>
      <c r="H17" s="5" t="n">
        <v>8</v>
      </c>
      <c r="O17" s="5" t="n">
        <v>8</v>
      </c>
    </row>
    <row r="18" spans="1:15">
      <c r="A18" s="4" t="s">
        <v>815</v>
      </c>
    </row>
    <row r="19" spans="1:15">
      <c r="A19" s="3" t="s">
        <v>247</v>
      </c>
    </row>
    <row r="20" spans="1:15">
      <c r="A20" s="4" t="s">
        <v>1063</v>
      </c>
      <c r="H20" s="5" t="n">
        <v>13</v>
      </c>
      <c r="O20" s="5" t="n">
        <v>13</v>
      </c>
    </row>
    <row r="21" spans="1:15">
      <c r="A21" s="4" t="s">
        <v>816</v>
      </c>
    </row>
    <row r="22" spans="1:15">
      <c r="A22" s="3" t="s">
        <v>247</v>
      </c>
    </row>
    <row r="23" spans="1:15">
      <c r="A23" s="4" t="s">
        <v>1063</v>
      </c>
      <c r="H23" s="5" t="n">
        <v>13</v>
      </c>
      <c r="O23" s="5" t="n">
        <v>13</v>
      </c>
    </row>
    <row r="24" spans="1:15">
      <c r="A24" s="4" t="s">
        <v>1067</v>
      </c>
    </row>
    <row r="25" spans="1:15">
      <c r="A25" s="3" t="s">
        <v>247</v>
      </c>
    </row>
    <row r="26" spans="1:15">
      <c r="A26" s="4" t="s">
        <v>1063</v>
      </c>
      <c r="H26" s="5" t="n">
        <v>16</v>
      </c>
      <c r="O26" s="5" t="n">
        <v>16</v>
      </c>
    </row>
    <row r="27" spans="1:15">
      <c r="A27" s="4" t="s">
        <v>1068</v>
      </c>
    </row>
    <row r="28" spans="1:15">
      <c r="A28" s="3" t="s">
        <v>247</v>
      </c>
    </row>
    <row r="29" spans="1:15">
      <c r="A29" s="4" t="s">
        <v>1063</v>
      </c>
      <c r="H29" s="5" t="n">
        <v>13</v>
      </c>
      <c r="O29" s="5" t="n">
        <v>13</v>
      </c>
    </row>
    <row r="30" spans="1:15">
      <c r="A30" s="4" t="s">
        <v>1069</v>
      </c>
    </row>
    <row r="31" spans="1:15">
      <c r="A31" s="3" t="s">
        <v>247</v>
      </c>
    </row>
    <row r="32" spans="1:15">
      <c r="A32" s="4" t="s">
        <v>1063</v>
      </c>
      <c r="H32" s="5" t="n">
        <v>15</v>
      </c>
      <c r="O32" s="5" t="n">
        <v>15</v>
      </c>
    </row>
    <row r="33" spans="1:15">
      <c r="A33" s="4" t="s">
        <v>1070</v>
      </c>
    </row>
    <row r="34" spans="1:15">
      <c r="A34" s="3" t="s">
        <v>247</v>
      </c>
    </row>
    <row r="35" spans="1:15">
      <c r="A35" s="4" t="s">
        <v>1063</v>
      </c>
      <c r="H35" s="5" t="n">
        <v>25</v>
      </c>
      <c r="O35" s="5" t="n">
        <v>25</v>
      </c>
    </row>
    <row r="36" spans="1:15">
      <c r="A36" s="4" t="s">
        <v>1071</v>
      </c>
    </row>
    <row r="37" spans="1:15">
      <c r="A37" s="3" t="s">
        <v>247</v>
      </c>
    </row>
    <row r="38" spans="1:15">
      <c r="A38" s="4" t="s">
        <v>1059</v>
      </c>
      <c r="E38" s="6" t="n">
        <v>1500</v>
      </c>
      <c r="F38" s="6" t="n">
        <v>28110</v>
      </c>
    </row>
    <row r="39" spans="1:15">
      <c r="A39" s="4" t="s">
        <v>1060</v>
      </c>
      <c r="K39" s="5" t="n">
        <v>7191</v>
      </c>
      <c r="O39" s="6" t="n">
        <v>5230</v>
      </c>
    </row>
    <row r="40" spans="1:15">
      <c r="A40" s="4" t="s">
        <v>1072</v>
      </c>
      <c r="E40" s="4" t="s">
        <v>1073</v>
      </c>
      <c r="F40" s="4" t="s">
        <v>1073</v>
      </c>
    </row>
    <row r="41" spans="1:15">
      <c r="A41" s="4" t="s">
        <v>1074</v>
      </c>
    </row>
    <row r="42" spans="1:15">
      <c r="A42" s="3" t="s">
        <v>247</v>
      </c>
    </row>
    <row r="43" spans="1:15">
      <c r="A43" s="4" t="s">
        <v>1056</v>
      </c>
      <c r="L43" s="5" t="n">
        <v>80</v>
      </c>
      <c r="M43" s="5" t="n">
        <v>80</v>
      </c>
      <c r="N43" s="5" t="n">
        <v>44</v>
      </c>
    </row>
    <row r="44" spans="1:15">
      <c r="A44" s="4" t="s">
        <v>1075</v>
      </c>
    </row>
    <row r="45" spans="1:15">
      <c r="A45" s="3" t="s">
        <v>247</v>
      </c>
    </row>
    <row r="46" spans="1:15">
      <c r="A46" s="4" t="s">
        <v>1056</v>
      </c>
      <c r="N46" s="5" t="n">
        <v>14</v>
      </c>
    </row>
    <row r="47" spans="1:15">
      <c r="A47" s="4" t="s">
        <v>1076</v>
      </c>
      <c r="C47" s="5" t="n">
        <v>14</v>
      </c>
    </row>
    <row r="48" spans="1:15">
      <c r="A48" s="4" t="s">
        <v>1057</v>
      </c>
      <c r="C48" s="5" t="n">
        <v>1</v>
      </c>
    </row>
    <row r="49" spans="1:15">
      <c r="A49" s="4" t="s">
        <v>1077</v>
      </c>
    </row>
    <row r="50" spans="1:15">
      <c r="A50" s="3" t="s">
        <v>247</v>
      </c>
    </row>
    <row r="51" spans="1:15">
      <c r="A51" s="4" t="s">
        <v>1056</v>
      </c>
      <c r="L51" s="5" t="n">
        <v>46</v>
      </c>
      <c r="M51" s="5" t="n">
        <v>46</v>
      </c>
      <c r="N51" s="5" t="n">
        <v>30</v>
      </c>
    </row>
    <row r="52" spans="1:15">
      <c r="A52" s="4" t="s">
        <v>1076</v>
      </c>
      <c r="C52" s="5" t="n">
        <v>30</v>
      </c>
    </row>
    <row r="53" spans="1:15">
      <c r="A53" s="4" t="s">
        <v>1057</v>
      </c>
      <c r="C53" s="5" t="n">
        <v>6</v>
      </c>
      <c r="G53" s="5" t="n">
        <v>2</v>
      </c>
    </row>
    <row r="54" spans="1:15">
      <c r="A54" s="4" t="s">
        <v>1058</v>
      </c>
      <c r="G54" s="5" t="n">
        <v>10</v>
      </c>
    </row>
    <row r="55" spans="1:15">
      <c r="A55" s="4" t="s">
        <v>1078</v>
      </c>
    </row>
    <row r="56" spans="1:15">
      <c r="A56" s="3" t="s">
        <v>247</v>
      </c>
    </row>
    <row r="57" spans="1:15">
      <c r="A57" s="4" t="s">
        <v>1056</v>
      </c>
      <c r="L57" s="5" t="n">
        <v>34</v>
      </c>
      <c r="M57" s="5" t="n">
        <v>34</v>
      </c>
    </row>
    <row r="58" spans="1:15">
      <c r="A58" s="4" t="s">
        <v>1057</v>
      </c>
      <c r="G58" s="5" t="n">
        <v>1</v>
      </c>
    </row>
    <row r="59" spans="1:15">
      <c r="A59" s="4" t="s">
        <v>1058</v>
      </c>
      <c r="G59" s="5" t="n">
        <v>6</v>
      </c>
    </row>
    <row r="60" spans="1:15">
      <c r="A60" s="4" t="s">
        <v>1079</v>
      </c>
    </row>
    <row r="61" spans="1:15">
      <c r="A61" s="3" t="s">
        <v>247</v>
      </c>
    </row>
    <row r="62" spans="1:15">
      <c r="A62" s="4" t="s">
        <v>1056</v>
      </c>
      <c r="D62" s="5" t="n">
        <v>6</v>
      </c>
    </row>
    <row r="63" spans="1:15">
      <c r="A63" s="4" t="s">
        <v>985</v>
      </c>
    </row>
    <row r="64" spans="1:15">
      <c r="A64" s="3" t="s">
        <v>247</v>
      </c>
    </row>
    <row r="65" spans="1:15">
      <c r="A65" s="4" t="s">
        <v>1062</v>
      </c>
      <c r="H65" s="6" t="n">
        <v>75000</v>
      </c>
      <c r="I65" s="6" t="n">
        <v>1412790</v>
      </c>
      <c r="J65" s="6" t="n">
        <v>77100</v>
      </c>
      <c r="K65" s="5" t="n">
        <v>1485643</v>
      </c>
      <c r="L65" s="6" t="n">
        <v>90000</v>
      </c>
      <c r="M65" s="6" t="n">
        <v>1707805</v>
      </c>
    </row>
    <row r="66" spans="1:15">
      <c r="A66" s="4" t="s">
        <v>1080</v>
      </c>
      <c r="F66" s="6" t="n">
        <v>1206330</v>
      </c>
      <c r="K66" s="6" t="n">
        <v>3672090</v>
      </c>
      <c r="M66" s="6" t="n">
        <v>2783303</v>
      </c>
      <c r="O66" s="5" t="n">
        <v>4507770</v>
      </c>
    </row>
    <row r="67" spans="1:15">
      <c r="A67" s="4" t="s">
        <v>576</v>
      </c>
    </row>
    <row r="68" spans="1:15">
      <c r="A68" s="3" t="s">
        <v>247</v>
      </c>
    </row>
    <row r="69" spans="1:15">
      <c r="A69" s="4" t="s">
        <v>1055</v>
      </c>
      <c r="I69" s="6" t="n">
        <v>1787</v>
      </c>
    </row>
    <row r="70" spans="1:15">
      <c r="A70" s="4" t="s">
        <v>1080</v>
      </c>
      <c r="O70" s="6" t="n">
        <v>547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081</v>
      </c>
      <c r="B1" s="2" t="s">
        <v>1</v>
      </c>
    </row>
    <row r="2" spans="1:5">
      <c r="B2" s="2" t="s">
        <v>39</v>
      </c>
      <c r="C2" s="2" t="s">
        <v>40</v>
      </c>
      <c r="D2" s="2" t="s">
        <v>41</v>
      </c>
      <c r="E2" s="2" t="s">
        <v>42</v>
      </c>
    </row>
    <row r="3" spans="1:5">
      <c r="A3" s="3" t="s">
        <v>1082</v>
      </c>
    </row>
    <row r="4" spans="1:5">
      <c r="A4" s="4" t="s">
        <v>1083</v>
      </c>
      <c r="C4" s="6" t="n">
        <v>179124</v>
      </c>
      <c r="D4" s="6" t="n">
        <v>190420</v>
      </c>
      <c r="E4" s="6" t="n">
        <v>114041</v>
      </c>
    </row>
    <row r="5" spans="1:5">
      <c r="A5" s="4" t="s">
        <v>574</v>
      </c>
      <c r="C5" s="5" t="n">
        <v>77325</v>
      </c>
      <c r="D5" s="5" t="n">
        <v>71007</v>
      </c>
      <c r="E5" s="5" t="n">
        <v>130908</v>
      </c>
    </row>
    <row r="6" spans="1:5">
      <c r="A6" s="4" t="s">
        <v>1084</v>
      </c>
      <c r="D6" s="5" t="n">
        <v>-9368</v>
      </c>
      <c r="E6" s="5" t="n">
        <v>-1976</v>
      </c>
    </row>
    <row r="7" spans="1:5">
      <c r="A7" s="4" t="s">
        <v>1085</v>
      </c>
      <c r="C7" s="5" t="n">
        <v>-87667</v>
      </c>
      <c r="D7" s="5" t="n">
        <v>-72885</v>
      </c>
      <c r="E7" s="5" t="n">
        <v>-52396</v>
      </c>
    </row>
    <row r="8" spans="1:5">
      <c r="A8" s="4" t="s">
        <v>1086</v>
      </c>
      <c r="C8" s="5" t="n">
        <v>-1385</v>
      </c>
      <c r="D8" s="5" t="n">
        <v>-50</v>
      </c>
      <c r="E8" s="5" t="n">
        <v>-157</v>
      </c>
    </row>
    <row r="9" spans="1:5">
      <c r="A9" s="4" t="s">
        <v>1087</v>
      </c>
      <c r="B9" s="6" t="n">
        <v>8883</v>
      </c>
      <c r="C9" s="5" t="n">
        <v>167397</v>
      </c>
      <c r="D9" s="5" t="n">
        <v>179124</v>
      </c>
      <c r="E9" s="5" t="n">
        <v>190420</v>
      </c>
    </row>
    <row r="10" spans="1:5">
      <c r="A10" s="4" t="s">
        <v>536</v>
      </c>
    </row>
    <row r="11" spans="1:5">
      <c r="A11" s="3" t="s">
        <v>1082</v>
      </c>
    </row>
    <row r="12" spans="1:5">
      <c r="A12" s="4" t="s">
        <v>1083</v>
      </c>
      <c r="C12" s="5" t="n">
        <v>179124</v>
      </c>
      <c r="D12" s="5" t="n">
        <v>190420</v>
      </c>
    </row>
    <row r="13" spans="1:5">
      <c r="A13" s="4" t="s">
        <v>1087</v>
      </c>
      <c r="C13" s="5" t="n">
        <v>167397</v>
      </c>
      <c r="D13" s="5" t="n">
        <v>179124</v>
      </c>
      <c r="E13" s="5" t="n">
        <v>190420</v>
      </c>
    </row>
    <row r="14" spans="1:5">
      <c r="A14" s="4" t="s">
        <v>1088</v>
      </c>
      <c r="C14" s="5" t="n">
        <v>87667</v>
      </c>
      <c r="D14" s="5" t="n">
        <v>72885</v>
      </c>
      <c r="E14" s="5" t="n">
        <v>52396</v>
      </c>
    </row>
    <row r="15" spans="1:5">
      <c r="A15" s="4" t="s">
        <v>1089</v>
      </c>
    </row>
    <row r="16" spans="1:5">
      <c r="A16" s="3" t="s">
        <v>1082</v>
      </c>
    </row>
    <row r="17" spans="1:5">
      <c r="A17" s="4" t="s">
        <v>1083</v>
      </c>
      <c r="C17" s="5" t="n">
        <v>503467</v>
      </c>
      <c r="D17" s="5" t="n">
        <v>441803</v>
      </c>
    </row>
    <row r="18" spans="1:5">
      <c r="A18" s="4" t="s">
        <v>1087</v>
      </c>
      <c r="C18" s="5" t="n">
        <v>579360</v>
      </c>
      <c r="D18" s="5" t="n">
        <v>503467</v>
      </c>
      <c r="E18" s="5" t="n">
        <v>441803</v>
      </c>
    </row>
    <row r="19" spans="1:5">
      <c r="A19" s="4" t="s">
        <v>1090</v>
      </c>
    </row>
    <row r="20" spans="1:5">
      <c r="A20" s="3" t="s">
        <v>1082</v>
      </c>
    </row>
    <row r="21" spans="1:5">
      <c r="A21" s="4" t="s">
        <v>1083</v>
      </c>
      <c r="C21" s="5" t="n">
        <v>-324343</v>
      </c>
      <c r="D21" s="5" t="n">
        <v>-251383</v>
      </c>
    </row>
    <row r="22" spans="1:5">
      <c r="A22" s="4" t="s">
        <v>1087</v>
      </c>
      <c r="C22" s="6" t="n">
        <v>-411963</v>
      </c>
      <c r="D22" s="6" t="n">
        <v>-324343</v>
      </c>
      <c r="E22" s="6" t="n">
        <v>-251383</v>
      </c>
    </row>
    <row r="23" spans="1:5">
      <c r="A23" s="4" t="s">
        <v>1091</v>
      </c>
    </row>
    <row r="24" spans="1:5">
      <c r="A24" s="3" t="s">
        <v>1082</v>
      </c>
    </row>
    <row r="25" spans="1:5">
      <c r="A25" s="4" t="s">
        <v>1092</v>
      </c>
      <c r="B25" s="4" t="s">
        <v>635</v>
      </c>
      <c r="C25" s="4" t="s">
        <v>635</v>
      </c>
    </row>
    <row r="26" spans="1:5">
      <c r="A26" s="4" t="s">
        <v>1093</v>
      </c>
    </row>
    <row r="27" spans="1:5">
      <c r="A27" s="3" t="s">
        <v>1082</v>
      </c>
    </row>
    <row r="28" spans="1:5">
      <c r="A28" s="4" t="s">
        <v>1092</v>
      </c>
      <c r="B28" s="4" t="s">
        <v>621</v>
      </c>
      <c r="C28" s="4" t="s">
        <v>62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9"/>
    <col customWidth="1" max="2" min="2" width="20"/>
    <col customWidth="1" max="3" min="3" width="37"/>
    <col customWidth="1" max="4" min="4" width="37"/>
    <col customWidth="1" max="5" min="5" width="37"/>
    <col customWidth="1" max="6" min="6" width="28"/>
    <col customWidth="1" max="7" min="7" width="28"/>
  </cols>
  <sheetData>
    <row r="1" spans="1:7">
      <c r="A1" s="1" t="s">
        <v>1094</v>
      </c>
      <c r="B1" s="2" t="s">
        <v>1095</v>
      </c>
      <c r="C1" s="2" t="s">
        <v>1</v>
      </c>
    </row>
    <row r="2" spans="1:7">
      <c r="B2" s="2" t="s">
        <v>1051</v>
      </c>
      <c r="C2" s="2" t="s">
        <v>1096</v>
      </c>
      <c r="D2" s="2" t="s">
        <v>1097</v>
      </c>
      <c r="E2" s="2" t="s">
        <v>1098</v>
      </c>
      <c r="F2" s="2" t="s">
        <v>1099</v>
      </c>
      <c r="G2" s="2" t="s">
        <v>1099</v>
      </c>
    </row>
    <row r="3" spans="1:7">
      <c r="A3" s="3" t="s">
        <v>251</v>
      </c>
    </row>
    <row r="4" spans="1:7">
      <c r="A4" s="4" t="s">
        <v>1100</v>
      </c>
      <c r="C4" s="5" t="n">
        <v>81</v>
      </c>
      <c r="D4" s="5" t="n">
        <v>77</v>
      </c>
      <c r="E4" s="5" t="n">
        <v>71</v>
      </c>
      <c r="F4" s="5" t="n">
        <v>71</v>
      </c>
      <c r="G4" s="5" t="n">
        <v>71</v>
      </c>
    </row>
    <row r="5" spans="1:7">
      <c r="A5" s="4" t="s">
        <v>1101</v>
      </c>
      <c r="C5" s="5" t="n">
        <v>14</v>
      </c>
      <c r="D5" s="5" t="n">
        <v>10</v>
      </c>
      <c r="E5" s="5" t="n">
        <v>8</v>
      </c>
      <c r="F5" s="5" t="n">
        <v>8</v>
      </c>
      <c r="G5" s="5" t="n">
        <v>8</v>
      </c>
    </row>
    <row r="6" spans="1:7">
      <c r="A6" s="4" t="s">
        <v>1102</v>
      </c>
      <c r="C6" s="5" t="n">
        <v>7</v>
      </c>
      <c r="D6" s="5" t="n">
        <v>10</v>
      </c>
      <c r="G6" s="5" t="n">
        <v>5</v>
      </c>
    </row>
    <row r="7" spans="1:7">
      <c r="A7" s="4" t="s">
        <v>1103</v>
      </c>
      <c r="C7" s="5" t="n">
        <v>2</v>
      </c>
      <c r="D7" s="5" t="n">
        <v>4</v>
      </c>
    </row>
    <row r="8" spans="1:7">
      <c r="A8" s="4" t="s">
        <v>547</v>
      </c>
      <c r="C8" s="5" t="n">
        <v>1</v>
      </c>
      <c r="D8" s="5" t="n">
        <v>2</v>
      </c>
      <c r="E8" s="5" t="n">
        <v>3</v>
      </c>
      <c r="G8" s="5" t="n">
        <v>3</v>
      </c>
    </row>
    <row r="9" spans="1:7">
      <c r="A9" s="4" t="s">
        <v>1104</v>
      </c>
      <c r="C9" s="5" t="n">
        <v>1</v>
      </c>
      <c r="D9" s="5" t="n">
        <v>2</v>
      </c>
      <c r="F9" s="5" t="n">
        <v>2</v>
      </c>
    </row>
    <row r="10" spans="1:7">
      <c r="A10" s="4" t="s">
        <v>1057</v>
      </c>
      <c r="B10" s="5" t="n">
        <v>3</v>
      </c>
    </row>
    <row r="11" spans="1:7">
      <c r="A11" s="4" t="s">
        <v>1105</v>
      </c>
    </row>
    <row r="12" spans="1:7">
      <c r="A12" s="3" t="s">
        <v>251</v>
      </c>
    </row>
    <row r="13" spans="1:7">
      <c r="A13" s="4" t="s">
        <v>1102</v>
      </c>
      <c r="C13" s="5" t="n">
        <v>3</v>
      </c>
      <c r="D13" s="5" t="n">
        <v>3</v>
      </c>
      <c r="G13" s="5" t="n">
        <v>1</v>
      </c>
    </row>
    <row r="14" spans="1:7">
      <c r="A14" s="4" t="s">
        <v>1106</v>
      </c>
    </row>
    <row r="15" spans="1:7">
      <c r="A15" s="3" t="s">
        <v>251</v>
      </c>
    </row>
    <row r="16" spans="1:7">
      <c r="A16" s="4" t="s">
        <v>1102</v>
      </c>
      <c r="C16" s="5" t="n">
        <v>4</v>
      </c>
      <c r="D16" s="5" t="n">
        <v>7</v>
      </c>
      <c r="G16" s="5" t="n">
        <v>4</v>
      </c>
    </row>
    <row r="17" spans="1:7">
      <c r="A17" s="4" t="s">
        <v>1107</v>
      </c>
    </row>
    <row r="18" spans="1:7">
      <c r="A18" s="3" t="s">
        <v>251</v>
      </c>
    </row>
    <row r="19" spans="1:7">
      <c r="A19" s="4" t="s">
        <v>1108</v>
      </c>
      <c r="C19" s="5" t="n">
        <v>2</v>
      </c>
      <c r="D19" s="5" t="n">
        <v>2</v>
      </c>
    </row>
    <row r="20" spans="1:7">
      <c r="A20" s="4" t="s">
        <v>1109</v>
      </c>
      <c r="C20" s="5" t="n">
        <v>2</v>
      </c>
    </row>
    <row r="21" spans="1:7">
      <c r="A21" s="4" t="s">
        <v>1110</v>
      </c>
    </row>
    <row r="22" spans="1:7">
      <c r="A22" s="3" t="s">
        <v>251</v>
      </c>
    </row>
    <row r="23" spans="1:7">
      <c r="A23" s="4" t="s">
        <v>1100</v>
      </c>
      <c r="C23" s="5" t="n">
        <v>3</v>
      </c>
      <c r="D23" s="5" t="n">
        <v>4</v>
      </c>
      <c r="E23" s="5" t="n">
        <v>6</v>
      </c>
      <c r="F23" s="5" t="n">
        <v>6</v>
      </c>
      <c r="G23" s="5" t="n">
        <v>6</v>
      </c>
    </row>
    <row r="24" spans="1:7">
      <c r="A24" s="4" t="s">
        <v>1111</v>
      </c>
    </row>
    <row r="25" spans="1:7">
      <c r="A25" s="3" t="s">
        <v>251</v>
      </c>
    </row>
    <row r="26" spans="1:7">
      <c r="A26" s="4" t="s">
        <v>1100</v>
      </c>
      <c r="C26" s="5" t="n">
        <v>4</v>
      </c>
      <c r="D26" s="5" t="n">
        <v>4</v>
      </c>
      <c r="E26" s="5" t="n">
        <v>6</v>
      </c>
      <c r="F26" s="5" t="n">
        <v>6</v>
      </c>
      <c r="G26" s="5" t="n">
        <v>6</v>
      </c>
    </row>
    <row r="27" spans="1:7">
      <c r="A27" s="4" t="s">
        <v>1112</v>
      </c>
    </row>
    <row r="28" spans="1:7">
      <c r="A28" s="3" t="s">
        <v>251</v>
      </c>
    </row>
    <row r="29" spans="1:7">
      <c r="A29" s="4" t="s">
        <v>1100</v>
      </c>
      <c r="C29" s="5" t="n">
        <v>39</v>
      </c>
      <c r="D29" s="5" t="n">
        <v>39</v>
      </c>
      <c r="E29" s="5" t="n">
        <v>39</v>
      </c>
      <c r="F29" s="5" t="n">
        <v>39</v>
      </c>
      <c r="G29" s="5" t="n">
        <v>39</v>
      </c>
    </row>
    <row r="30" spans="1:7">
      <c r="A30" s="4" t="s">
        <v>1113</v>
      </c>
    </row>
    <row r="31" spans="1:7">
      <c r="A31" s="3" t="s">
        <v>251</v>
      </c>
    </row>
    <row r="32" spans="1:7">
      <c r="A32" s="4" t="s">
        <v>1100</v>
      </c>
      <c r="C32" s="5" t="n">
        <v>2</v>
      </c>
      <c r="D32" s="5" t="n">
        <v>4</v>
      </c>
      <c r="E32" s="5" t="n">
        <v>4</v>
      </c>
      <c r="F32" s="5" t="n">
        <v>4</v>
      </c>
      <c r="G32" s="5" t="n">
        <v>4</v>
      </c>
    </row>
    <row r="33" spans="1:7">
      <c r="A33" s="4" t="s">
        <v>1114</v>
      </c>
    </row>
    <row r="34" spans="1:7">
      <c r="A34" s="3" t="s">
        <v>251</v>
      </c>
    </row>
    <row r="35" spans="1:7">
      <c r="A35" s="4" t="s">
        <v>1100</v>
      </c>
      <c r="C35" s="5" t="n">
        <v>17</v>
      </c>
      <c r="D35" s="5" t="n">
        <v>12</v>
      </c>
      <c r="E35" s="5" t="n">
        <v>6</v>
      </c>
      <c r="F35" s="5" t="n">
        <v>6</v>
      </c>
      <c r="G35" s="5" t="n">
        <v>6</v>
      </c>
    </row>
    <row r="36" spans="1:7">
      <c r="A36" s="4" t="s">
        <v>1115</v>
      </c>
    </row>
    <row r="37" spans="1:7">
      <c r="A37" s="3" t="s">
        <v>251</v>
      </c>
    </row>
    <row r="38" spans="1:7">
      <c r="A38" s="4" t="s">
        <v>1100</v>
      </c>
      <c r="C38" s="5" t="n">
        <v>10</v>
      </c>
      <c r="D38" s="5" t="n">
        <v>10</v>
      </c>
      <c r="E38" s="5" t="n">
        <v>10</v>
      </c>
      <c r="F38" s="5" t="n">
        <v>10</v>
      </c>
      <c r="G38" s="5" t="n">
        <v>10</v>
      </c>
    </row>
    <row r="39" spans="1:7">
      <c r="A39" s="4" t="s">
        <v>1116</v>
      </c>
    </row>
    <row r="40" spans="1:7">
      <c r="A40" s="3" t="s">
        <v>251</v>
      </c>
    </row>
    <row r="41" spans="1:7">
      <c r="A41" s="4" t="s">
        <v>1100</v>
      </c>
      <c r="C41" s="5" t="n">
        <v>6</v>
      </c>
      <c r="D41" s="5" t="n">
        <v>4</v>
      </c>
    </row>
    <row r="42" spans="1:7">
      <c r="A42" s="4" t="s">
        <v>1117</v>
      </c>
    </row>
    <row r="43" spans="1:7">
      <c r="A43" s="3" t="s">
        <v>251</v>
      </c>
    </row>
    <row r="44" spans="1:7">
      <c r="A44" s="4" t="s">
        <v>1101</v>
      </c>
      <c r="C44" s="5" t="n">
        <v>2</v>
      </c>
    </row>
    <row r="45" spans="1:7">
      <c r="A45" s="4" t="s">
        <v>1118</v>
      </c>
    </row>
    <row r="46" spans="1:7">
      <c r="A46" s="3" t="s">
        <v>251</v>
      </c>
    </row>
    <row r="47" spans="1:7">
      <c r="A47" s="4" t="s">
        <v>1101</v>
      </c>
      <c r="C47" s="5" t="n">
        <v>3</v>
      </c>
      <c r="D47" s="5" t="n">
        <v>3</v>
      </c>
      <c r="E47" s="5" t="n">
        <v>3</v>
      </c>
      <c r="F47" s="5" t="n">
        <v>3</v>
      </c>
      <c r="G47" s="5" t="n">
        <v>3</v>
      </c>
    </row>
    <row r="48" spans="1:7">
      <c r="A48" s="4" t="s">
        <v>1119</v>
      </c>
    </row>
    <row r="49" spans="1:7">
      <c r="A49" s="3" t="s">
        <v>251</v>
      </c>
    </row>
    <row r="50" spans="1:7">
      <c r="A50" s="4" t="s">
        <v>1101</v>
      </c>
      <c r="C50" s="5" t="n">
        <v>3</v>
      </c>
      <c r="D50" s="5" t="n">
        <v>3</v>
      </c>
      <c r="E50" s="5" t="n">
        <v>3</v>
      </c>
      <c r="F50" s="5" t="n">
        <v>3</v>
      </c>
      <c r="G50" s="5" t="n">
        <v>3</v>
      </c>
    </row>
    <row r="51" spans="1:7">
      <c r="A51" s="4" t="s">
        <v>1120</v>
      </c>
    </row>
    <row r="52" spans="1:7">
      <c r="A52" s="3" t="s">
        <v>251</v>
      </c>
    </row>
    <row r="53" spans="1:7">
      <c r="A53" s="4" t="s">
        <v>1101</v>
      </c>
      <c r="C53" s="5" t="n">
        <v>2</v>
      </c>
      <c r="D53" s="5" t="n">
        <v>2</v>
      </c>
      <c r="E53" s="5" t="n">
        <v>2</v>
      </c>
      <c r="F53" s="5" t="n">
        <v>2</v>
      </c>
      <c r="G53" s="5" t="n">
        <v>2</v>
      </c>
    </row>
    <row r="54" spans="1:7">
      <c r="A54" s="4" t="s">
        <v>1121</v>
      </c>
    </row>
    <row r="55" spans="1:7">
      <c r="A55" s="3" t="s">
        <v>251</v>
      </c>
    </row>
    <row r="56" spans="1:7">
      <c r="A56" s="4" t="s">
        <v>1101</v>
      </c>
      <c r="C56" s="5" t="n">
        <v>3</v>
      </c>
      <c r="D56" s="5" t="n">
        <v>2</v>
      </c>
    </row>
    <row r="57" spans="1:7">
      <c r="A57" s="4" t="s">
        <v>1122</v>
      </c>
    </row>
    <row r="58" spans="1:7">
      <c r="A58" s="3" t="s">
        <v>251</v>
      </c>
    </row>
    <row r="59" spans="1:7">
      <c r="A59" s="4" t="s">
        <v>1101</v>
      </c>
      <c r="C59" s="5" t="n">
        <v>1</v>
      </c>
    </row>
  </sheetData>
  <mergeCells count="2">
    <mergeCell ref="A1:A2"/>
    <mergeCell ref="C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21:58:36Z</dcterms:created>
  <dcterms:modified xmlns:dcterms="http://purl.org/dc/terms/" xmlns:xsi="http://www.w3.org/2001/XMLSchema-instance" xsi:type="dcterms:W3CDTF">2020-04-27T21:58:36Z</dcterms:modified>
</cp:coreProperties>
</file>